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 of Compr" sheetId="5" r:id="rId5"/>
    <s:sheet name="Consolidated Statements of Chan" sheetId="6" r:id="rId6"/>
    <s:sheet name="Consolidated Statements of Cha7" sheetId="7" r:id="rId7"/>
    <s:sheet name="Consolidated Statements of Cash" sheetId="8" r:id="rId8"/>
    <s:sheet name="Accounting Policies and Basis o" sheetId="9" r:id="rId9"/>
    <s:sheet name="Business Combinations" sheetId="10" r:id="rId10"/>
    <s:sheet name="Investments" sheetId="11" r:id="rId11"/>
    <s:sheet name="Loans and Leases" sheetId="12" r:id="rId12"/>
    <s:sheet name="Allowance for Loan and Lease Lo" sheetId="13" r:id="rId13"/>
    <s:sheet name="Other Real Estate Owned" sheetId="14" r:id="rId14"/>
    <s:sheet name="FDIC Loss Share Receivable" sheetId="15" r:id="rId15"/>
    <s:sheet name="Mortgage Servicing Rights" sheetId="16" r:id="rId16"/>
    <s:sheet name="Repurchase Agreements" sheetId="17" r:id="rId17"/>
    <s:sheet name="Estimated Fair Values" sheetId="18" r:id="rId18"/>
    <s:sheet name="Employee Benefit Plans" sheetId="19" r:id="rId19"/>
    <s:sheet name="Commitments and Contingencies" sheetId="20" r:id="rId20"/>
    <s:sheet name="Derivatives" sheetId="21" r:id="rId21"/>
    <s:sheet name="Accumulated Other Comprehensive" sheetId="22" r:id="rId22"/>
    <s:sheet name="Accounting Policies and Basis23" sheetId="23" r:id="rId23"/>
    <s:sheet name="Business Combinations Business " sheetId="24" r:id="rId24"/>
    <s:sheet name="Investments (Tables)" sheetId="25" r:id="rId25"/>
    <s:sheet name="Loans and Leases (Tables)" sheetId="26" r:id="rId26"/>
    <s:sheet name="Allowance for Loan and Lease 27" sheetId="27" r:id="rId27"/>
    <s:sheet name="Other Real Estate Owned (Tables" sheetId="28" r:id="rId28"/>
    <s:sheet name="FDIC Loss Share Receivable (Tab" sheetId="29" r:id="rId29"/>
    <s:sheet name="Mortgage Servicing Rights (Tabl" sheetId="30" r:id="rId30"/>
    <s:sheet name="Repurchase Agreements (Tables)" sheetId="31" r:id="rId31"/>
    <s:sheet name="Estimated Fair Values (Tables)" sheetId="32" r:id="rId32"/>
    <s:sheet name="Employee Benefit Plans (Tables)" sheetId="33" r:id="rId33"/>
    <s:sheet name="Derivatives (Tables)" sheetId="34" r:id="rId34"/>
    <s:sheet name="Accumulated Other Comprehensi35" sheetId="35" r:id="rId35"/>
    <s:sheet name="Accounting Policies and Basis36" sheetId="36" r:id="rId36"/>
    <s:sheet name="Business Combinations Busines37" sheetId="37" r:id="rId37"/>
    <s:sheet name="Business Combinations (Loans Ac" sheetId="38" r:id="rId38"/>
    <s:sheet name="Investments (Aggregate Values a" sheetId="39" r:id="rId39"/>
    <s:sheet name="Investments (Maturity Informati" sheetId="40" r:id="rId40"/>
    <s:sheet name="Investments (Unrealized Losses)" sheetId="41" r:id="rId41"/>
    <s:sheet name="Investments (Narrative) (Detail" sheetId="42" r:id="rId42"/>
    <s:sheet name="Investments (Securities Gains (" sheetId="43" r:id="rId43"/>
    <s:sheet name="Loans and Leases (Narrative) (D" sheetId="44" r:id="rId44"/>
    <s:sheet name="Loans and Leases (Loans and Lea" sheetId="45" r:id="rId45"/>
    <s:sheet name="Loans and Leases (Composition o" sheetId="46" r:id="rId46"/>
    <s:sheet name="Loans and Leases (Aging Of The " sheetId="47" r:id="rId47"/>
    <s:sheet name="Loans and Leases (Recorded Inve" sheetId="48" r:id="rId48"/>
    <s:sheet name="Loans and Leases (Changes In Ca" sheetId="49" r:id="rId49"/>
    <s:sheet name="Loans and Leases (Changes In 50" sheetId="50" r:id="rId50"/>
    <s:sheet name="Loans and Leases Loans and Leas" sheetId="51" r:id="rId51"/>
    <s:sheet name="Loans and Leases Loans and Le52" sheetId="52" r:id="rId52"/>
    <s:sheet name="Allowance for Loan and Lease 53" sheetId="53" r:id="rId53"/>
    <s:sheet name="Allowance for Loan and Lease 54" sheetId="54" r:id="rId54"/>
    <s:sheet name="Allowance for Loan and Lease 55" sheetId="55" r:id="rId55"/>
    <s:sheet name="Allowance for Loan and Lease 56" sheetId="56" r:id="rId56"/>
    <s:sheet name="Other Real Estate Owned (Detail" sheetId="57" r:id="rId57"/>
    <s:sheet name="FDIC Loss Share Receivable (Cha" sheetId="58" r:id="rId58"/>
    <s:sheet name="FDIC Loss Share Receivable FDIC" sheetId="59" r:id="rId59"/>
    <s:sheet name="Mortgage Servicing Rights (MSR " sheetId="60" r:id="rId60"/>
    <s:sheet name="Mortgage Servicing Rights (Valu" sheetId="61" r:id="rId61"/>
    <s:sheet name="Mortgage Servicing Rights (Econ" sheetId="62" r:id="rId62"/>
    <s:sheet name="Mortgage Servicing Rights (Narr" sheetId="63" r:id="rId63"/>
    <s:sheet name="Repurchase Agreements (Details)" sheetId="64" r:id="rId64"/>
    <s:sheet name="Estimated Fair Values (Estimate" sheetId="65" r:id="rId65"/>
    <s:sheet name="Estimated Fair Values (Narrativ" sheetId="66" r:id="rId66"/>
    <s:sheet name="Estimated Fair Values (Assets A" sheetId="67" r:id="rId67"/>
    <s:sheet name="Estimated Fair Values (Assets68" sheetId="68" r:id="rId68"/>
    <s:sheet name="Estimated Fair Values Estimated" sheetId="69" r:id="rId69"/>
    <s:sheet name="Employee Benefit Plans (Compone" sheetId="70" r:id="rId70"/>
    <s:sheet name="Employee Benefit Plans (Narrati" sheetId="71" r:id="rId71"/>
    <s:sheet name="Commitments and Contingencies (" sheetId="72" r:id="rId72"/>
    <s:sheet name="Derivatives (Narrative) (Detail" sheetId="73" r:id="rId73"/>
    <s:sheet name="Derivatives (Schedule Of Intere" sheetId="74" r:id="rId74"/>
    <s:sheet name="Accumulated Other Comprehensi75" sheetId="75" r:id="rId75"/>
    <s:sheet name="Accumulated Other Comprehensi76" sheetId="76" r:id="rId76"/>
    <s:sheet name="Accumulated Other Comprehensi77" sheetId="77" r:id="rId77"/>
  </s:sheets>
  <s:definedNames/>
  <s:calcPr calcId="124519" calcMode="auto" fullCalcOnLoad="1"/>
</s:workbook>
</file>

<file path=xl/sharedStrings.xml><?xml version="1.0" encoding="utf-8"?>
<sst xmlns="http://schemas.openxmlformats.org/spreadsheetml/2006/main" uniqueCount="894">
  <si>
    <t>Document And Entity Information - shares</t>
  </si>
  <si>
    <t>9 Months Ended</t>
  </si>
  <si>
    <t>Sep. 30, 2016</t>
  </si>
  <si>
    <t>Oct. 28, 2016</t>
  </si>
  <si>
    <t>Entity Registrant Name</t>
  </si>
  <si>
    <t>FIRST CITIZENS BANCSHARES INC /DE/</t>
  </si>
  <si>
    <t>Entity Central Index Key</t>
  </si>
  <si>
    <t>Current Fiscal Year End Date</t>
  </si>
  <si>
    <t>--12-31</t>
  </si>
  <si>
    <t>Entity Filer Category</t>
  </si>
  <si>
    <t>Large Accelerated Filer</t>
  </si>
  <si>
    <t>Document Type</t>
  </si>
  <si>
    <t>10-Q</t>
  </si>
  <si>
    <t>Document Period End Date</t>
  </si>
  <si>
    <t>Sep. 30,
		2016</t>
  </si>
  <si>
    <t>Document Fiscal Year Focus</t>
  </si>
  <si>
    <t>Document Fiscal Period Focus</t>
  </si>
  <si>
    <t>Q3</t>
  </si>
  <si>
    <t>Amendment Flag</t>
  </si>
  <si>
    <t>false</t>
  </si>
  <si>
    <t>Class A Common Stock</t>
  </si>
  <si>
    <t>Entity Common Stock, Shares Outstanding</t>
  </si>
  <si>
    <t>Class B Common Stock</t>
  </si>
  <si>
    <t>Consolidated Balance Sheets - USD ($) $ in Thousands</t>
  </si>
  <si>
    <t>Dec. 31, 2015</t>
  </si>
  <si>
    <t>Assets</t>
  </si>
  <si>
    <t>Cash and due from banks</t>
  </si>
  <si>
    <t>Overnight investments</t>
  </si>
  <si>
    <t>Investment securities available for sale</t>
  </si>
  <si>
    <t>Investment securities held to maturity</t>
  </si>
  <si>
    <t>Loans held for sale</t>
  </si>
  <si>
    <t>Loans and Leases Receivable, Gross</t>
  </si>
  <si>
    <t>Less allowance for loan and lease losses</t>
  </si>
  <si>
    <t>Net loans and leases</t>
  </si>
  <si>
    <t>Premises and equipment</t>
  </si>
  <si>
    <t>Other Real Estate</t>
  </si>
  <si>
    <t>Income earned not collected</t>
  </si>
  <si>
    <t>FDIC Indemnification Asset</t>
  </si>
  <si>
    <t>Goodwill</t>
  </si>
  <si>
    <t>Other intangible assets</t>
  </si>
  <si>
    <t>Other assets</t>
  </si>
  <si>
    <t>Total assets</t>
  </si>
  <si>
    <t>Liabilities</t>
  </si>
  <si>
    <t>Noninterest-bearing</t>
  </si>
  <si>
    <t>Interest-bearing</t>
  </si>
  <si>
    <t>Total deposits</t>
  </si>
  <si>
    <t>Short-term borrowings</t>
  </si>
  <si>
    <t>Long-term obligations</t>
  </si>
  <si>
    <t>FDIC loss share payable</t>
  </si>
  <si>
    <t>Other liabilities</t>
  </si>
  <si>
    <t>Total liabilities</t>
  </si>
  <si>
    <t>Shareholders' Equity</t>
  </si>
  <si>
    <t>Surplus</t>
  </si>
  <si>
    <t>Retained earnings</t>
  </si>
  <si>
    <t>Accumulated other comprehensive loss</t>
  </si>
  <si>
    <t>Total shareholders' equity</t>
  </si>
  <si>
    <t>Total liabilities and shareholders' equity</t>
  </si>
  <si>
    <t>Common stock</t>
  </si>
  <si>
    <t>Consolidated Balance Sheets (Parenthetical) - $ / shares</t>
  </si>
  <si>
    <t>Common stock, par value (in dollars per share)</t>
  </si>
  <si>
    <t>Common stock, shared authorized</t>
  </si>
  <si>
    <t>Common stock, shares issued</t>
  </si>
  <si>
    <t>Common stock, shares outstanding</t>
  </si>
  <si>
    <t>Consolidated Statements of Income - USD ($) $ in Thousands</t>
  </si>
  <si>
    <t>3 Months Ended</t>
  </si>
  <si>
    <t>Sep. 30, 2015</t>
  </si>
  <si>
    <t>Interest income</t>
  </si>
  <si>
    <t>Loans and leases</t>
  </si>
  <si>
    <t>Investment securities:</t>
  </si>
  <si>
    <t>Total investment securities interest and dividend income</t>
  </si>
  <si>
    <t>Total interest income</t>
  </si>
  <si>
    <t>Interest expense</t>
  </si>
  <si>
    <t>Deposits</t>
  </si>
  <si>
    <t>Total interest expense</t>
  </si>
  <si>
    <t>Net interest income</t>
  </si>
  <si>
    <t>Provision (credit) for loan and lease losses</t>
  </si>
  <si>
    <t>Net interest income after provision for loan and lease losses</t>
  </si>
  <si>
    <t>Noninterest income</t>
  </si>
  <si>
    <t>Gain on acquisition</t>
  </si>
  <si>
    <t>Cardholder services</t>
  </si>
  <si>
    <t>Merchant services</t>
  </si>
  <si>
    <t>Service charges on deposit accounts</t>
  </si>
  <si>
    <t>Wealth management services</t>
  </si>
  <si>
    <t>Securities gains (losses)</t>
  </si>
  <si>
    <t>Other service charges and fees</t>
  </si>
  <si>
    <t>Mortgage income</t>
  </si>
  <si>
    <t>Insurance commissions</t>
  </si>
  <si>
    <t>ATM income</t>
  </si>
  <si>
    <t>Adjustments for FDIC receivable for loss share agreements</t>
  </si>
  <si>
    <t>Net Impact from FDIC Loss Share Termination</t>
  </si>
  <si>
    <t>Other</t>
  </si>
  <si>
    <t>Total noninterest income</t>
  </si>
  <si>
    <t>Noninterest expense</t>
  </si>
  <si>
    <t>Salaries and wages</t>
  </si>
  <si>
    <t>Employee benefits</t>
  </si>
  <si>
    <t>Occupancy expense</t>
  </si>
  <si>
    <t>Equipment expense</t>
  </si>
  <si>
    <t>FDIC insurance expense</t>
  </si>
  <si>
    <t>Foreclosure-related expenses</t>
  </si>
  <si>
    <t>Merger-related expenses</t>
  </si>
  <si>
    <t>Total noninterest expense</t>
  </si>
  <si>
    <t>Income before income taxes</t>
  </si>
  <si>
    <t>Income taxes</t>
  </si>
  <si>
    <t>Net income</t>
  </si>
  <si>
    <t>Average shares outstanding (in shares)</t>
  </si>
  <si>
    <t>Net income per share</t>
  </si>
  <si>
    <t>Consolidated Statement of Comprehensive Income - USD ($) $ in Thousands</t>
  </si>
  <si>
    <t>Statement of Comprehensive Income [Abstract]</t>
  </si>
  <si>
    <t>Unrealized gains and losses on securities:</t>
  </si>
  <si>
    <t>Change in unrealized securities gains (losses) arising during period</t>
  </si>
  <si>
    <t>Tax effect</t>
  </si>
  <si>
    <t>Reclassification adjustment for net gains realized and included in income before income taxes</t>
  </si>
  <si>
    <t>Total change in unrealized gains and losses on securities, net of tax</t>
  </si>
  <si>
    <t>Change in fair value of cash flow hedges:</t>
  </si>
  <si>
    <t>Change in unrecognized loss on cash flow hedges</t>
  </si>
  <si>
    <t>Total change in unrecognized loss on cash flow hedges, net of tax</t>
  </si>
  <si>
    <t>Change in pension obligation:</t>
  </si>
  <si>
    <t>Other Comprehensive (Income) Loss, Reclassification Adjustment from AOCI, Pension and Other Postretirement Benefit Plans, before Tax</t>
  </si>
  <si>
    <t>Other Comprehensive (Income) Loss, Reclassification Adjustment from AOCI, Pension and Other Postretirement Benefit Plans, Tax</t>
  </si>
  <si>
    <t>Other Comprehensive (Income) Loss, Reclassification Adjustment from AOCI, Pension and Other Postretirement Benefit Plans, Net of Tax</t>
  </si>
  <si>
    <t>Net current period other comprehensive (loss) income</t>
  </si>
  <si>
    <t>Total comprehensive income</t>
  </si>
  <si>
    <t>Consolidated Statements of Changes In Shareholders' Equity - USD ($) $ in Thousands</t>
  </si>
  <si>
    <t>Total</t>
  </si>
  <si>
    <t>Common StockClass A Common Stock</t>
  </si>
  <si>
    <t>Common StockClass B Common Stock</t>
  </si>
  <si>
    <t>Retained Earnings</t>
  </si>
  <si>
    <t>Accumulated Other Comprehensive Loss</t>
  </si>
  <si>
    <t>Beginning balance at Dec. 31, 2014</t>
  </si>
  <si>
    <t>Increase (Decrease) in Stockholders' Equity [Roll Forward]</t>
  </si>
  <si>
    <t>Net current period other comprehensive income</t>
  </si>
  <si>
    <t>Cash dividends</t>
  </si>
  <si>
    <t>Ending balance at Sep. 30, 2015</t>
  </si>
  <si>
    <t>Beginning balance at Dec. 31, 2015</t>
  </si>
  <si>
    <t>Ending balance at Sep. 30, 2016</t>
  </si>
  <si>
    <t>Consolidated Statements of Changes In Shareholders' Equity (Parenthetical) - $ / shares</t>
  </si>
  <si>
    <t>Statement of Stockholders' Equity [Abstract]</t>
  </si>
  <si>
    <t>Cash dividends (in dollars per share)</t>
  </si>
  <si>
    <t>Repurchase of common stock (in shares)</t>
  </si>
  <si>
    <t>Consolidated Statements of Cash Flows - USD ($) $ in Thousands</t>
  </si>
  <si>
    <t>OPERATING ACTIVITIES</t>
  </si>
  <si>
    <t>Adjustments to reconcile net income to cash provided by operating activities:</t>
  </si>
  <si>
    <t>Deferred tax expense (benefit)</t>
  </si>
  <si>
    <t>Net change in current taxes</t>
  </si>
  <si>
    <t>Depreciation</t>
  </si>
  <si>
    <t>Increase (decrease) in accrued interest payable</t>
  </si>
  <si>
    <t>Net (increase) decrease in income earned not collected</t>
  </si>
  <si>
    <t>Securities (gains) losses</t>
  </si>
  <si>
    <t>Loss on termination of FDIC loss share agreements</t>
  </si>
  <si>
    <t>Origination of loans held for sale</t>
  </si>
  <si>
    <t>Proceeds from sale of loans held for sale</t>
  </si>
  <si>
    <t>Gain on sale of loans</t>
  </si>
  <si>
    <t>Gain (Loss) on Sale of Loans and Leases</t>
  </si>
  <si>
    <t>Net writedowns/losses on other real estate</t>
  </si>
  <si>
    <t>Net amortization of premiums and discounts</t>
  </si>
  <si>
    <t>Amortization of intangible assets</t>
  </si>
  <si>
    <t>FDIC receivable for loss share agreements</t>
  </si>
  <si>
    <t>FDIC payable for loss share agreements</t>
  </si>
  <si>
    <t>Net change in other assets</t>
  </si>
  <si>
    <t>Net change in other liabilities</t>
  </si>
  <si>
    <t>Net cash provided by operating activities</t>
  </si>
  <si>
    <t>INVESTING ACTIVITIES</t>
  </si>
  <si>
    <t>Net change in loans outstanding</t>
  </si>
  <si>
    <t>Purchases of investment securities available for sale</t>
  </si>
  <si>
    <t>Proceeds from maturities of investment securities held to maturity</t>
  </si>
  <si>
    <t>Proceeds from maturities of investment securities available for sale</t>
  </si>
  <si>
    <t>Proceeds from sales of investment securities available for sale</t>
  </si>
  <si>
    <t>Net change in overnight investments</t>
  </si>
  <si>
    <t>Proceeds from sales of loans</t>
  </si>
  <si>
    <t>Cash (paid to) received from the FDIC for loss share agreements</t>
  </si>
  <si>
    <t>Net Payment to the FDIC for Termination of Loss Share Agreements</t>
  </si>
  <si>
    <t>Proceeds from sale of other real estate</t>
  </si>
  <si>
    <t>Additions to premises and equipment</t>
  </si>
  <si>
    <t>Business acquisitions, net of cash acquired</t>
  </si>
  <si>
    <t>Net cash (used) provided by investing activities</t>
  </si>
  <si>
    <t>FINANCING ACTIVITIES</t>
  </si>
  <si>
    <t>Net change in time deposits</t>
  </si>
  <si>
    <t>Net change in demand and other interest-bearing deposits</t>
  </si>
  <si>
    <t>Net change in short-term borrowings</t>
  </si>
  <si>
    <t>Repayment of long-term obligations</t>
  </si>
  <si>
    <t>Origination of long-term obligations</t>
  </si>
  <si>
    <t>Cash dividends paid</t>
  </si>
  <si>
    <t>Net cash provided (used) by financing activities</t>
  </si>
  <si>
    <t>Change in cash and due from banks</t>
  </si>
  <si>
    <t>Cash and due from banks at beginning of period</t>
  </si>
  <si>
    <t>Cash and due from banks at end of period</t>
  </si>
  <si>
    <t>SUPPLEMENTAL DISCLOSURE OF NONCASH INVESTING AND FINANCING ACTIVITIES:</t>
  </si>
  <si>
    <t>Transfers of loans to other real estate</t>
  </si>
  <si>
    <t>Dividends Declared but not Paid</t>
  </si>
  <si>
    <t>Unsettled sales of investment securities</t>
  </si>
  <si>
    <t>Accounting Policies and Basis of Presentation</t>
  </si>
  <si>
    <t>Accounting Policies [Abstract]</t>
  </si>
  <si>
    <t>ACCOUNTING POLICIES AND BASIS OF PRESENTATION First Citizens BancShares, Inc. (BancShares) is a financial holding company organized under the laws of Delaware and conducts operations through its banking subsidiary, First-Citizens Bank &amp; Trust Company (FCB), which is headquartered in Raleigh, North Carolina. General These consolidated financial statements and notes thereto are presented in accordance with instructions for Form 10-Q and Article 10 of Regulation S-X and, therefore, do not include all information and notes necessary for a complete presentation of financial position, results of operations and cash flow activity required in accordance with accounting principles generally accepted in the United States of America (GAAP). In the opinion of management, all normal recurring adjustments necessary for a fair presentation of the consolidated financial position and consolidated results of operations have been made. The unaudited interim consolidated financial statements included in this Form 10-Q should be read in conjunction with the consolidated financial statements and footnotes included in BancShares' Annual Report on Form 10-K for the year ended December 31, 2015 . Reclassifications In certain instances, amounts reported in prior years' consolidated financial statements have been reclassified to conform to the current financial statement presentation. Such reclassifications had no effect on previously reported shareholders' equity or net income. 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s. Actual results could differ from those estimates, and different assumptions in the application of these policies could result in material changes in BancShares' consolidated financial position, the consolidated results of operations or related disclosures. Material estimates that are particularly susceptible to significant change include: • Allowance for loan and lease losses • Fair value of financial instruments, including acquired assets and assumed liabilities • Pension plan assumptions • Cash flow estimates on purchased credit-impaired loans • Receivable from and payable to the Federal Deposit Insurance Corporation (FDIC) for loss share agreements • Income tax assets, liabilities and expense Recently Adopted Accounting Pronouncements Financial Accounting Standards Board (FASB) Accounting Standards Update (ASU) 2015-16, Business Combinations (Topic 805): Simplifying the Accounting for Measurement-Period Adjustments This ASU eliminates the requirement to retrospectively account for adjustments made to provisional amounts recognized in a business combination and requires that an acquirer recognize adjustments to provisional amounts that are identified during the measurement period in the reporting period in which the adjustment amounts are determined. The effect on earnings of changes in depreciation, amortization, or other income effects, if any, as a result of the change to the provisional amounts must be calculated as if the accounting had been completed at the acquisition date. The amendments in this ASU are effective for public business entities for fiscal years beginning after December 15, 2015, including interim periods within those fiscal years. The amendments in this ASU should be applied prospectively to adjustments to provisional amounts that occur after the effective date of this ASU with earlier application permitted for financial statements that have not been issued. We adopted the guidance effective in the first quarter of 2016. During the third quarter of 2016, adjustments were made to the acquisition fair value for the FDIC-assisted acquisition of First CornerStone Bank (FCSB) of King of Prussia, Pennsylvania. The adjustments were primarily based upon updated collateral valuations, resulting in an increase of $837 thousand to the gain on acquisition reflected in the three months ended September 30, 2016. These adjustments brought the total gain on the transaction to $3.0 million and are included in noninterest income in the Consolidated Statements of Income. During the second quarter of 2016, adjustments were made to the acquisition fair values for the FDIC-assisted acquisition of North Milwaukee State Bank (NMSB) of Milwaukee, Wisconsin, primarily based upon updated collateral valuations, resulting in an increase of $1.2 million to the gain on acquisition reflected in the three months ended June 30, 2016. These adjustments brought the total gain on the transaction to $2.9 million which is included in noninterest income in the Consolidated Statements of Income. FASB ASU 2015-03, Interest–Imputation of Interest (Subtopic 835-30): Simplifying the Presentation of Debt Issuance Costs This ASU simplifies the presentation of debt issuance costs by requiring that debt issuance costs be presented in the balance sheet as a direct deduction from the carrying amount of debt liability, consistent with debt discounts or premiums. The recognition and measurement guidance for debt issuance costs are not affected by the amendments in this update. This ASU is effective for fiscal years beginning after December 15, 2015 for public business entities, including interim periods within those fiscal years, and is to be applied retrospectively. We adopted the guidance effective in the first quarter of 2016. The initial adoption did not have an impact on our consolidated financial position or consolidated results of operations. FASB ASU 2015-02, Consolidation (Topic 810): Amendments to the Consolidation Analysis This ASU improves targeted areas of consolidation guidance for reporting organizations that are required to evaluate whether they should consolidate certain legal entities. In addition to reducing the number of consolidation models from four to two, the new standard places more emphasis on risk of loss when determining a controlling financial interest, reducing the frequency of the application of related-party guidance when determining a controlling financial interest in a variable interest entity (VIE), and changing consolidation conclusions for public and private companies in several industries that typically make use of limited partnerships or VIEs. The amendments in this ASU are effective for fiscal years beginning after December 15, 2015 for public business entities, including interim periods within those fiscal years. We adopted the guidance effective in the first quarter of 2016. The initial adoption did not have an impact on our consolidated financial position or consolidated results of operations. Recently Issued Accounting Pronouncements FASB ASU 2016-15, Statement of Cash Flows (Topic 230): Classification of Certain Cash Receipts and Cash Payments This ASU addresses the diversity in how certain cash receipts and cash payments are presented and classified in the statement of cash flows. The amendments in this ASU provide guidance on (1) debt prepayment or debt extinguishment costs; (2) settlement of zero-coupon debt instruments;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The amendments in this ASU are effective for public business entities for fiscal years beginning after December 15, 2017, including interim periods within those fiscal years. Early adoption is permitted. The guidance requires application using a retrospective transition method. We are currently evaluating the impact of the new standard and we will adopt the guidance during the first quarter of 2018. FASB ASU 2016-13, Financial Instruments—Credit Losses (Topic 326): Measurement of Credit Losses on Financial Instruments This ASU eliminates the delayed recognition of the full amount of credit losses until the loss was probable of occurring and instead will reflect an entity's current estimate of all expected credit losses. The amendments in this ASU broaden the information that an entity must consider in developing its expected credit loss estimate for assets measured either collectively or individually. The ASU does not specify a method for measuring expected credit losses and allows an entity to apply methods that reasonably reflect its expectations of the credit loss estimate based on the entity's size, complexity and risk profile. In addition, the disclosures of credit quality indicators in relation to the amortized cost of financing receivables, a current disclosure requirement, are further disaggregated by year of origination. The amendments in this ASU are effective for public business entities for fiscal years beginning after December 15, 2019, including interim periods within those fiscal years. Early adoption is permitted for fiscal years beginning after December 15, 2018. We are currently evaluating the impact of the new standard and we will adopt the guidance by the first quarter of 2020. FASB ASU 2016-07, Investments—Equity Method and Joint Ventures (Topic 323): Simplifying the Transition to the Equity Method of Accounting This ASU eliminates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SU requires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Further, the ASU requires that an entity that has an available-for-sale equity security that becomes qualified for the equity method of accounting recognize through earnings, the unrealized gain or loss in accumulated other comprehensive income at the date the investment becomes qualified for use of the equity method. The amendments in this ASU are effective for all entities for fiscal years beginning after December 15, 2016, including interim periods within those fiscal years. Early adoption is permitted. We will adopt the guidance during the first quarter of 2017. BancShares does not anticipate any effect on our consolidated financial position or consolidated results of operations as a result of adoption. FASB ASU 2016-06, Derivatives and Hedging (Topic 815): Contingent Put and Call Options in Debt Instruments This ASU clarifies what steps are required when assessing whether the economic characteristics and risks of call (put) options are clearly and closely related to the economic characteristics and risks of their debt hosts, which is one of the criteria for bifurcating an embedded derivative. When a call (put) option is contingently exercisable, an entity does not have to assess whether the event that triggers the ability to exercise a call (put) option is related to interest rates or credit risks. The amendments in the ASU are effective for public business entities for fiscal years beginning after December 15, 2016, including interim periods within those fiscal years. Early adoption is permitted. We will adopt the guidance during the first quarter of 2017. BancShares does not anticipate any effect on our consolidated financial position or consolidated results of operations as a result of adoption. FASB ASU 2016-02, Leases (Topic 842) This ASU increases transparency and comparability among organizations by recognizing lease assets and lease liabilities on the balance sheet and disclosing key information about leasing arrangements. The key difference between existing standards and this ASU is the requirement for lessees to recognize on their balance sheet all lease contracts. An entity may make an accounting election by classification to not recognize leases with terms less than 12 months on their balance sheet. Both a right-of-use asset, representing the right to use the leased asset, and a lease liability, representing the contractual obligation, are required to be recognized on the balance sheet of the lessee at lease commencement. Further, this ASU requires lessees to classify leases as either operating or finance leases, which are substantially similar to the current operating and capital leases classifications. The distinction between these two classifications under the new standard does not relate to balance sheet treatment, but relates to treatment in the statements of income and cash flows. Lessor guidance remains largely unchanged with the exception of how a lessor determines the appropriate lease classification for each lease to better align the lessor guidance with revised lessee classification guidance. The amendments in this ASU are effective for public business entities for fiscal years beginning after December 15, 2018, including interim periods within those fiscal years. Early adoption is permitted. We are currently evaluating the impact of the new standard and we will adopt during the first quarter of 2019. FASB ASU 2016-01, Financial Instruments—Overall (Subtopic 825-10) : Recognition and Measurement of Financial Assets and Financial Liabilities This ASU addresses certain aspects of recognition, measurement, presentation and disclosure of certain financial instruments. The amendments in this ASU (1) require equity investments to be measured at fair value with changes in fair value recognized in net income; (2) simplify the impairment assessment of equity investments without a readily determinable fair value; (3) eliminate the requirement to disclose the method(s) and significant assumptions used to estimate the fair value for financial instruments measured at amortized cost on the balance sheet; (4) require public business entities to use exit price notion, rather than entry prices, when measuring fair value of financial instruments for disclosure purposes; (5) require separate presentation of financial assets and financial liabilities by measurement category and form of financial assets on the balance sheet or the accompanying notes to the financial statements; (6) require separate presentation in other comprehensive income of the portion of the total change in the fair value of a liability resulting from a change in the instrument-specific credit risk when the organization has elected to measure the liability at fair value in accordance with the fair value option for financial instruments; and (7) state that a valuation allowance on deferred tax assets related to available-for-sale securities should be evaluated in combination with other deferred tax assets. The amendments in this ASU are effective for public business entities for fiscal years beginning after December 15, 2017, including interim periods within those fiscal years. The ASU only permits early adoption of the instrument-specific credit risk provision. We are currently evaluating the impact of the new standard and we will adopt during the first quarter of 2018. FASB ASU 2014-09, Revenue from Contracts with Customers (Topic 606) In May 2014, the FASB issued a standard on the recognition of revenue from contracts with customers with the core principle being for companies to recognize revenue to depict the transfer of goods or services to customers in amounts that reflect the consideration to which the company expects to be entitled in exchange for those goods or services. The new standard also results in enhanced disclosures about revenue, provides guidance for transactions that were not previously addressed comprehensively and improves guidance for multiple-element arrangements. In March 2016, the FASB issued ASU 2016-08, Revenue from Contracts with Customers (Topic 606): Principal versus Agent Considerations , to improve the operability and understandability of the implementation guidance on principal versus agent considerations. In April 2016, the FASB issued ASU 2016-10, Revenue from Contracts with Customers (Topic 606): Identifying Performance Obligations and Licensing , to clarify guidance for identifying performance obligations and licensing implementation. In May 2016, the FASB issued ASU 2016-12, Revenue from Contracts with Customers (Topic 606): Narrow-Scope Improvements and Practical Expedients , to clarify and improve the guidance for certain aspects of Topic 606. Per ASU 2015-14, Deferral of the Effective Date , this guidance was deferred and is effective for fiscal periods beginning after December 15, 2017, including interim reporting periods within that reporting period. Early adoption is permitted for fiscal periods beginning after December 15, 2016. We are currently evaluating the impact of the new standard and we will adopt during the first quarter of 2018 using one of two retrospective application methods.</t>
  </si>
  <si>
    <t>Business Combinations</t>
  </si>
  <si>
    <t>Business Combinations [Abstract]</t>
  </si>
  <si>
    <t>NOTE B - BUSINESS COMBINATIONS Cordia Bancorp Inc. On September 1, 2016, First Citizens Bank completed the merger of Midlothian, Virginia-based Cordia Bancorp, Inc. (Cordia) and its subsidiary, Bank of Virginia (BVA) into First Citizens Bank. Under the terms of the merger agreement, cash consideration of $5.15 was paid to Cordia’s shareholders for each of their shares of Cordia’s common stock, with total consideration paid of $37.1 million . The merger allowed FCB to strengthen its presence in the greater Richmond, Virginia area as Cordia operated six BVA branches in Richmond, Midlothian, Chesterfield, Colonial Heights and Chester, Virginia. The Cordia transaction was accounted for under the acquisition method of accounting and, accordingly, assets acquired and liabilities assumed were recorded at their estimated fair values on the acquisition date. Fair values are preliminary and subject to refinement for up to one year after the closing date of the acquisition as additional information regarding closing date fair values becomes available. The fair value of assets acquired was $349.3 million , including $241.4 million in loans and $2.2 million of identifiable intangible assets. Liabilities assumed were $323.1 million of which $292.2 million were deposits. As a result of the transaction, FCB recorded $10.8 million of goodwill. The amount of goodwill recorded represents the excess purchase price over the estimated fair value of the net assets acquired. This premium paid reflects the increased market share and related synergies that are expected to result from the acquisition. None of the goodwill is deductible for income tax purposes as the merger is accounted for as a tax-free exchange. The following table provides the purchase price as of the acquisition date and the identifiable assets acquired and liabilities assumed at their estimated fair values. (Dollars in thousands) As recorded by FCB Purchase price $ 37,053 Assets Cash and cash equivalents $ 8,383 Overnight investments 3,081 Investment securities 76,633 Loans 241,392 Premises and equipment 4,151 Other real estate owned 1,170 Income earned not collected 1,990 Intangible assets 2,210 Other assets 10,318 Total assets acquired 349,328 Liabilities Deposits 292,192 Short-term borrowings 30,164 Other liabilities 747 Total liabilities assumed $ 323,103 Fair value of net assets acquired 26,225 Goodwill recorded for Cordia $ 10,828 Merger-related expenses of $3.6 million and $3.8 million from the Cordia transaction were recorded in the Consolidated Statements of Income for the three and nine months ended September 30, 2016 , respectively. Loan-related interest income generated from Cordia was approximately $1.0 million since the acquisition date. Due to the immaterial amount of loans resulting from the Cordia transaction that had evidence of credit quality deterioration, all loans are accounted for as non-purchased credit-impaired (non-PCI) loans under ASC 310-20. First CornerStone Bank On May 6, 2016, FCB entered into an agreement with the FDIC, as Receiver, to purchase certain assets and assume certain liabilities of FCSB of King of Prussia, Pennsylvania. The acquisition provided FCB the opportunity to grow capital and enhance earnings. The FCSB transaction was accounted for under the acquisition method of accounting and, accordingly, assets acquired and liabilities assumed were recorded at their estimated fair values on the acquisition date. Fair values are preliminary and subject to refinement for up to one year after the closing date of the acquisition as additional information regarding closing date fair values becomes available. The fair value of the assets acquired was $87.4 million , including $43.8 million in loans and $390 thousand of identifiable intangible assets. Liabilities assumed were $96.9 million of which the majority were deposits. During the third quarter of 2016, adjustments were made to the acquisition fair values primarily based upon updated collateral valuations resulting in an increase of $837 thousand to the gain on acquisition reflected in the three months ended September 30, 2016. These adjustments brought the total gain on the transaction to $3.0 million which is included in noninterest income in the Consolidated Statements of Income. The following table provides the identifiable assets acquired and liabilities assumed at their estimated fair values as of the acquisition date. (Dollars in thousands) As recorded by FCB Assets Cash and cash equivalents $ 748 Overnight investments 37,540 Investment securities 4,564 Loans 43,776 Other real estate owned 375 Income earned not collected 8 Intangible assets 390 Other assets 13 Total assets acquired 87,414 Liabilities Deposits 96,882 Other liabilities 23 Total liabilities assumed 96,905 Fair value of net liabilities assumed (9,491 ) Cash received from FDIC 12,450 Gain on acquisition of FCSB $ 2,959 Merger-related expenses of $130 thousand and $923 thousand from the FCSB transaction were recorded in the Consolidated Statements of Income for the three and nine months ended September 30, 2016 , respectively. Loan-related interest income generated from FCSB was approximately $573 thousand for the three months ended September 30, 2016 and $897 thousand since the acquisition date. All loans resulting from the FCSB transaction were recorded at the acquisition date with a discount attributable, at least in part, to credit quality, and are therefore accounted for as purchased credit-impaired (PCI) loans under ASC 310-30. North Milwaukee State Bank On March 11, 2016, FCB entered into an agreement with the FDIC, as Receiver, to purchase certain assets and assume certain liabilities of NMSB with two branches in Milwaukee, Wisconsin. The acquisition provided FCB with the opportunity to grow capital and enhance earnings. The NMSB transaction was accounted for under the acquisition method of accounting and, accordingly, assets acquired and liabilities assumed were recorded at their estimated fair values on the acquisition date. Fair values are preliminary and subject to refinement for up to one year after the closing date of the acquisition as additional information regarding closing date fair values becomes available. The fair value of the assets acquired was $53.6 million , including $36.9 million in loans and $240 thousand of identifiable intangible assets. Liabilities assumed were $60.9 million of which $59.2 million were deposits. During the second quarter of 2016, adjustments were made to the acquisition fair values primarily based upon updated collateral valuations resulting in an increase of $1.2 million to the gain on acquisition reflected in the three months ended June 30, 2016. These adjustments brought the total gain on the transaction to $2.9 million which is included in noninterest income in the Consolidated Statements of Income. The following table provides the identifiable assets acquired and liabilities assumed at their estimated fair values as of the acquisition date. (Dollars in thousands) As recorded by FCB Assets Cash and cash equivalents $ 4,545 Overnight investments 2,274 Investment securities 9,425 Loans 36,914 Intangible assets 240 Other assets 216 Total assets acquired 53,614 Liabilities Deposits 59,206 Short-term borrowings 1,662 Other liabilities 74 Total liabilities assumed 60,942 Fair value of net liabilities assumed (7,328 ) Cash received from FDIC 10,200 Gain on acquisition of NMSB $ 2,872 Merger-related expenses of $35 thousand and $511 thousand from the NMSB transaction were recorded in the Consolidated Statements of Income for the three and nine months ended September 30, 2016 , respectively. Loan-related interest income generated from NMSB was approximately $699 thousand for the third quarter of 2016 and $1.5 million since the acquisition date. All loans resulting from the NMSB transaction were recorded at the acquisition date with a discount attributable, at least in part, to credit quality, and are therefore accounted for as PCI loans under ASC 310-30.</t>
  </si>
  <si>
    <t>Investments</t>
  </si>
  <si>
    <t>Investments [Abstract]</t>
  </si>
  <si>
    <t>INVESTMENTS The amortized cost and fair value of investment securities classified as available for sale and held to maturity at September 30, 2016 and December 31, 2015 , are as follows: September 30, 2016 (Dollars in thousands) Cost Gross unrealized gains Gross unrealized losses Fair value Investment securities available for sale U.S. Treasury $ 1,547,501 $ 2,030 $ 1 $ 1,549,530 Government agency 169,609 250 — 169,859 Mortgage-backed securities 4,487,083 44,570 3,283 4,528,370 Equity securities 88,526 4,653 168 93,011 Corporate bonds 41,363 582 — 41,945 Other 2,115 — 15 2,100 Total investment securities available for sale $ 6,336,197 $ 52,085 $ 3,467 $ 6,384,815 December 31, 2015 Cost Gross Gross unrealized Fair U.S. Treasury $ 1,675,996 $ 4 $ 1,118 $ 1,674,882 Government agency 498,804 230 374 498,660 Mortgage-backed securities 4,692,447 5,120 29,369 4,668,198 Equity securities 7,935 968 10 8,893 Corporate bonds 8,500 — — 8,500 Other 2,115 45 — 2,160 Total investment securities available for sale $ 6,885,797 $ 6,367 $ 30,871 $ 6,861,293 September 30, 2016 Cost Gross Gross unrealized Fair Investment securities held to maturity Mortgage-backed securities $ 125 $ 8 $ — $ 133 December 31, 2015 Cost Gross Gross unrealized Fair Mortgage-backed securities $ 255 $ 10 $ — $ 265 Investments in mortgage-backed securities primarily represent securities issued by the Government National Mortgage Association, Federal National Mortgage Association and Federal Home Loan Mortgage Corporation. Investments in equity securities and corporate bonds represent positions in securities of other financial institutions. The following table provides the amortized cost and fair value by contractual maturity. Expected maturities will differ from contractual maturities on certain securities because borrowers and issuers may have the right to call or prepay obligations with or without prepayment penalties. Repayments of mortgage-backed securities are dependent on the repayments of the underlying loan balances. Equity securities do not have a stated maturity date. September 30, 2016 December 31, 2015 (Dollars in thousands) Cost Fair value Cost Fair value Investment securities available for sale Non-amortizing securities maturing in: One year or less $ 1,367,521 $ 1,369,117 $ 1,255,714 $ 1,255,094 One through five years 349,589 350,272 919,086 918,448 Five through 10 years 41,363 41,945 8,500 8,500 Over 10 years 2,115 2,100 2,115 2,160 Mortgage-backed securities 4,487,083 4,528,370 4,692,447 4,668,198 Equity securities 88,526 93,011 7,935 8,893 Total investment securities available for sale $ 6,336,197 $ 6,384,815 $ 6,885,797 $ 6,861,293 Investment securities held to maturity Mortgage-backed securities held to maturity $ 125 $ 133 $ 255 $ 265 For each period presented, securities gains (losses) included the following: Three months ended September 30 Nine months ended September 30 (Dollars in thousands) 2016 2015 2016 2015 Gross gains on sales of investment securities available for sale $ 452 $ 5,564 $ 17,940 $ 10,850 Gross losses on sales of investment securities available for sale (100 ) — (431 ) (13 ) Total securities gains $ 352 $ 5,564 $ 17,509 $ 10,837 The following table provides information regarding securities with unrealized losses as of September 30, 2016 and December 31, 2015 . September 30, 2016 Less than 12 months 12 months or more Total (Dollars in thousands) Fair Unrealized Fair Unrealized Fair Unrealized Investment securities available for sale: U.S. Treasury $ 9,995 $ 1 $ — $ — $ 9,995 $ 1 Mortgage-backed securities 356,758 1,111 289,161 2,172 645,919 3,283 Equity securities 23,131 168 — — 23,131 168 Other 2,100 15 — — 2,100 15 Total $ 391,984 $ 1,295 $ 289,161 $ 2,172 $ 681,145 $ 3,467 December 31, 2015 Less than 12 months 12 months or more Total Fair Unrealized Fair Unrealized Fair Unrealized Investment securities available for sale: U.S. Treasury $ 1,539,637 $ 1,118 $ — $ — $ 1,539,637 $ 1,118 Government agency 229,436 374 — — 229,436 374 Mortgage-backed securities 3,570,470 23,275 280,126 6,094 3,850,596 29,369 Equity securities 728 10 — — 728 10 Total $ 5,340,271 $ 24,777 $ 280,126 $ 6,094 $ 5,620,397 $ 30,871 Investment securities with an aggregate fair value of $289.2 million and $280.1 million had continuous unrealized losses for more than 12 months with a corresponding aggregate unrealized loss of $2.2 million and $6.1 million as of September 30, 2016 and December 31, 2015 , respectively. As of September 30, 2016 , all 40 of these investments are government sponsored enterprise-issued mortgage-backed securities. None of the unrealized losses identified as of September 30, 2016 or December 31, 2015 relate to the marketability of the securities or the issuer’s ability to honor redemption obligations. Rather, the unrealized losses relate to changes in interest rates relative to when the investment securities were purchased. For all periods presented, BancShares had the ability and intent to retain these securities for a period of time sufficient to recover all unrealized losses. Therefore, none of the securities were deemed to be other than temporarily impaired. Investment securities having an aggregate carrying value of $4.67 billion at September 30, 2016 and $4.73 billion at December 31, 2015 were pledged as collateral to secure public funds on deposit and certain short-term borrowings, and for other purposes as required by law.</t>
  </si>
  <si>
    <t>Loans and Leases</t>
  </si>
  <si>
    <t>Loans and Leases Receivable Disclosure [Abstract]</t>
  </si>
  <si>
    <t>LOANS AND LEASES BancShares' accounting methods for loans and leases differ depending on whether they are purchased credit-impaired (PCI) or non-PCI. Non-PCI loans and leases include originated commercial, originated noncommercial, purchased non-impaired loans, purchased leases and certain purchased revolving credit. For purchased non-impaired loans to be included as non-PCI, it must be determined that the loans do not have a discount due, at least in part, to credit quality at the time of acquisition. Conversely, loans for which it is probable at acquisition that all required payments will not be collected in accordance with contractual terms are considered PCI loans. PCI loans are evaluated at acquisition and where a discount is required at least in part due to credit quality, the nonrevolving loans are accounted for under the guidance in ASC Topic 310-30, Loans and Debt Securities Acquired with Deteriorated Credit Quality . PCI loans and leases are recorded at fair value at the date of acquisition. No allowance for loan and lease losses is recorded on the acquisition date as the fair value of the acquired assets incorporates assumptions regarding credit risk. An allowance is recorded if there is additional credit deterioration after the acquisition date. BancShares reports PCI and non-PCI loan portfolios separately, and each portfolio is further divided into commercial and non-commercial based on the type of borrower, purpose, collateral, and/or our underlying credit management processes. Additionally, loans are assigned to loan classes, which further disaggregate loans based upon common risk characteristics. Commercial – Commercial loans include construction and land development, mortgage, other commercial real estate, commercial and industrial, lease financing and other. Construction and land development – Construction and land development consists of loans to finance land for development, investment, and use in a commercial business enterprise; multifamily apartments; and other commercial buildings that may be owner-occupied or income generating investments for the owner. Commercial mortgage – Commercial mortgage consists of loans to purchase or refinance owner-occupied nonresidential and investment properties. Investment properties include office buildings and other facilities that are rented or leased to unrelated parties. Other commercial real estate – Other commercial real estate consists of loans secured by farmland (including residential farms and other improvements) and multifamily (5 or more) residential properties. Commercial and industrial – Commercial and industrial consists of loans or lines of credit to finance corporate credit cards, accounts receivable, inventory and other general business purposes. Lease financing – Lease financing consists solely of lease financing agreements for business equipment, vehicles and other assets. Other – Other consists of all other commercial loans not classified in one of the preceding classes. These typically include loans to non-profit organizations such as churches, hospitals, educational and charitable organizations. Noncommercial – Noncommercial consist of residential and revolving mortgage, construction and land development, and consumer loans. Residential mortgage – Residential real estate consists of loans to purchase, construct or refinance the borrower's primary dwelling, second residence or vacation home. Revolving mortgage – Revolving mortgage consists of home equity lines of credit that are secured by first or second liens on the borrower's primary residence. Construction and land development – Construction and land development consists of loans to construct the borrower's primary or secondary residence or vacant land upon which the owner intends to construct a dwelling at a future date. Consumer – Consumer loans consist of installment loans to finance purchases of vehicles, unsecured home improvements, student loans and revolving lines of credit that can be secured or unsecured, including personal credit cards. Loans and leases outstanding included the following at September 30, 2016 and December 31, 2015 : (Dollars in thousands) September 30, 2016 December 31, 2015 Non-PCI loans and leases: Commercial: Construction and land development $ 642,158 $ 620,352 Commercial mortgage 8,779,132 8,274,548 Other commercial real estate 346,030 321,021 Commercial and industrial 2,507,167 2,368,958 Lease financing 803,601 730,778 Other 326,348 314,832 Total commercial loans 13,404,436 12,630,489 Noncommercial: Residential mortgage 2,813,914 2,695,985 Revolving mortgage 2,573,086 2,523,106 Construction and land development 234,383 220,073 Consumer 1,402,961 1,219,821 Total noncommercial loans 7,024,344 6,658,985 Total non-PCI loans and leases 20,428,780 19,289,474 PCI loans: Commercial: Construction and land development 23,138 33,880 Commercial mortgage 491,180 525,468 Other commercial real estate 14,783 17,076 Commercial and industrial 11,437 15,182 Other 3,167 2,008 Total commercial loans 543,705 593,614 Noncommercial: Residential mortgage 278,872 302,158 Revolving mortgage 43,509 52,471 Construction and land development 83 — Consumer 2,031 2,273 Total noncommercial loans 324,495 356,902 Total PCI loans 868,200 950,516 Total loans and leases $ 21,296,980 $ 20,239,990 At September 30, 2016 , $91.5 million of total loans and leases were covered under loss share agreements, compared to $272.6 million at December 31, 2015 . The decline was primarily due to the expiration and termination of certain loss share agreements during 2016. At September 30, 2016 , $8.37 billion in noncovered loans with a lendable collateral value of $5.96 billion were used to secure $660.2 million in Federal Home Loan Bank (FHLB) of Atlanta advances, resulting in additional borrowing capacity of $5.29 billion . At December 31, 2015 , $8.58 billion in noncovered loans with a lendable collateral value of $6.08 billion were used to secure $510.3 million in FHLB of Atlanta advances, resulting in additional borrowing capacity of $5.57 billion . Net deferred fees on originated non-PCI loans and leases, including unearned income and unamortized costs, fees, premiums and discounts, were $8.8 million and $16.6 million at September 30, 2016 and December 31, 2015 , respectively. The unamortized discount related to purchased non-PCI loans and leases in the Cordia transaction was $4.7 million at September 30, 2016 . The unamortized discount related to purchased non-PCI loans and leases from the First Citizens Bancorporation, Inc. merger was $31.4 million and $41.1 million at September 30, 2016 and December 31, 2015 , respectively. During the three months ended September 30, 2016 and September 30, 2015 , accretion income on non-PCI loans was $3.6 million and $4.5 million , respectively. During the nine months ended September 30, 2016 and September 30, 2015 , accretion income on non-PCI loans was $9.7 million and $15.6 million , respectively. During the third quarter of 2016, certain residential mortgage loans totaling $64.3 million were sold, resulting in a gain of $3.8 million . Credit quality indicators Loans and leases are monitored for credit quality on a recurring basis. The credit quality indicators used are dependent on the portfolio segment to which the loan relates. Commercial and noncommercial loans and leases have different credit quality indicators as a result of the unique characteristics of the loan segment being evaluated. The credit quality indicators for non-PCI and PCI commercial loans and leases are developed through a review of individual borrowers on an ongoing basis. Each commercial loan is evaluated annually with more frequent evaluation of more severely criticized loans or leases. The credit quality indicators for non-PCI and PCI noncommercial loans are based on the delinquency status of the borrower. As the borrower becomes more delinquent, the likelihood of loss increases. The indicators represent the rating for loans or leases as of the date presented based on the most recent assessment performed. These credit quality indicators are defined as follows: Pass – A pass rated asset is not adversely classified because it does not display any of the characteristics for adverse classification. Special mention – A special mention asset has potential weaknesses that deserve management’s close attention. If left uncorrected, such potential weaknesses may result in deterioration of the repayment prospects or collateral position at some future date. Special mention assets are not adversely classified and do not warrant adverse classification. Substandard – A substandard asset is inadequately protected by the current net worth and paying capacity of the borrower or of the collateral pledged, if any. Assets classified as substandard generally have a well-defined weakness, or weaknesses, that jeopardize the liquidation of the debt. These assets are characterized by the distinct possibility of loss if the deficiencies are not corrected. Doubtful – An asset classified as doubtful has all the weaknesses inherent in an asset classified substandard with the added characteristic that the weaknesses make collection or liquidation in full highly questionable and improbable on the basis of currently existing facts, conditions and values. Loss – Assets classified as loss are considered uncollectible and of such little value that it is inappropriate to be carried as an asset. This classification is not necessarily equivalent to no potential for recovery or salvage value, but rather that it is not appropriate to defer a full charge-off even though partial recovery may be affected in the future. Ungraded – Ungraded loans represent loans that are not included in the individual credit grading process due to their relatively small balances or borrower type. The majority of ungraded loans at September 30, 2016 and December 31, 2015 relate to business credit cards. Business credit card loans are subject to automatic charge-off when they become 120 days past due in the same manner as unsecured consumer lines of credit. The remaining balance is comprised of a small amount of commercial mortgage and other commercial real estate loans. Non-PCI loans and leases outstanding at September 30, 2016 and December 31, 2015 by credit quality indicator are provided below: September 30, 2016 (Dollars in thousands) Non-PCI commercial loans and leases Grade: Construction and land development Commercial mortgage Other commercial real estate Commercial and industrial Lease financing Other Total non-PCI commercial loans and leases Pass $ 639,530 $ 8,558,376 $ 341,038 $ 2,347,031 $ 795,879 $ 322,292 $ 13,004,146 Special mention 842 84,948 1,502 15,675 2,985 1,034 106,986 Substandard 1,786 133,316 2,347 20,585 4,737 2,793 165,564 Doubtful — 377 — 15 — 229 621 Ungraded — 2,115 1,143 123,861 — — 127,119 Total $ 642,158 $ 8,779,132 $ 346,030 $ 2,507,167 $ 803,601 $ 326,348 $ 13,404,436 December 31, 2015 Non-PCI commercial loans and leases Construction and land Commercial Other Commercial and Lease financing Other Total non-PCI commercial loans and leases Pass $ 611,314 $ 8,024,831 $ 318,187 $ 2,219,606 $ 719,338 $ 311,401 $ 12,204,677 Special mention 5,191 100,220 475 19,361 4,869 1,905 132,021 Substandard 3,847 146,071 959 21,322 6,375 1,526 180,100 Doubtful — 599 — 408 169 — 1,176 Ungraded — 2,827 1,400 108,261 27 — 112,515 Total $ 620,352 $ 8,274,548 $ 321,021 $ 2,368,958 $ 730,778 $ 314,832 $ 12,630,489 September 30, 2016 Non-PCI noncommercial loans and leases (Dollars in thousands) Residential mortgage Revolving mortgage Construction and land development Consumer Total non-PCI noncommercial Current $ 2,773,431 $ 2,555,674 $ 231,164 $ 1,393,611 $ 6,953,880 30-59 days past due 18,992 8,039 2,405 4,675 34,111 60-89 days past due 5,822 2,359 53 2,476 10,710 90 days or greater past due 15,669 7,014 761 2,199 25,643 Total $ 2,813,914 $ 2,573,086 $ 234,383 $ 1,402,961 $ 7,024,344 December 31, 2015 Non-PCI noncommercial loans and leases Residential Revolving Construction Consumer Total non-PCI noncommercial Current $ 2,651,209 $ 2,502,065 $ 214,555 $ 1,210,832 $ 6,578,661 30-59 days past due 23,960 11,706 3,211 5,545 44,422 60-89 days past due 7,536 3,704 669 1,822 13,731 90 days or greater past due 13,280 5,631 1,638 1,622 22,171 Total $ 2,695,985 $ 2,523,106 $ 220,073 $ 1,219,821 $ 6,658,985 PCI loans outstanding at September 30, 2016 and December 31, 2015 by credit quality indicator are provided below: September 30, 2016 (Dollars in thousands) PCI commercial loans Grade: Construction and land development Commercial mortgage Other commercial real estate Commercial and industrial Other Total PCI commercial loans Pass $ 11,740 $ 255,822 $ 9,891 $ 6,679 $ 2,040 $ 286,172 Special mention 655 81,955 55 558 — 83,223 Substandard 7,738 142,291 3,427 3,588 1,127 158,171 Doubtful 3,005 11,088 1,169 311 — 15,573 Ungraded — 24 241 301 — 566 Total $ 23,138 $ 491,180 $ 14,783 $ 11,437 $ 3,167 $ 543,705 December 31, 2015 PCI commercial loans Construction Commercial Other Commercial Other Total PCI commercial Pass $ 14,710 $ 262,579 $ 7,366 $ 9,302 $ 706 $ 294,663 Special mention 758 87,870 60 937 — 89,625 Substandard 14,131 163,801 9,229 4,588 1,302 193,051 Doubtful 4,281 10,875 — 282 — 15,438 Ungraded — 343 421 73 — 837 Total $ 33,880 $ 525,468 $ 17,076 $ 15,182 $ 2,008 $ 593,614 September 30, 2016 PCI noncommercial loans (Dollars in thousands) Residential Revolving Construction Consumer Total PCI noncommercial Current $ 241,341 $ 39,006 $ 83 $ 1,908 $ 282,338 30-59 days past due 9,719 705 — 82 10,506 60-89 days past due 4,837 338 — 18 5,193 90 days or greater past due 22,975 3,460 — 23 26,458 Total $ 278,872 $ 43,509 $ 83 $ 2,031 $ 324,495 December 31, 2015 PCI noncommercial loans Residential Revolving Construction Consumer Total PCI noncommercial Current $ 257,207 $ 47,901 $ — $ 1,981 $ 307,089 30-59 days past due 12,318 1,127 — 86 13,531 60-89 days past due 4,441 501 — 132 5,074 90 days or greater past due 28,192 2,942 — 74 31,208 Total $ 302,158 $ 52,471 $ — $ 2,273 $ 356,902 The aging of the outstanding non-PCI loans and leases, by class, at September 30, 2016 and December 31, 2015 is provided in the table below. The calculation of days past due begins on the day after payment is due and includes all days through which all required interest or principal has not been paid. Loans and leases 30 days or less past due are considered current as various grace periods allow borrowers to make payments within a stated period after the due date and still remain in compliance with the loan agreement. September 30, 2016 (Dollars in thousands) 30-59 days past due 60-89 days past due 90 days or greater Total past due Current Total loans and leases Non-PCI loans and leases: Construction and land development - commercial $ 1,357 $ 4 $ 320 $ 1,681 $ 640,477 $ 642,158 Commercial mortgage 10,877 3,014 12,854 26,745 8,752,387 8,779,132 Other commercial real estate 989 — — 989 345,041 346,030 Commercial and industrial 4,061 1,402 907 6,370 2,500,797 2,507,167 Lease financing 1,152 588 341 2,081 801,520 803,601 Residential mortgage 18,992 5,822 15,669 40,483 2,773,431 2,813,914 Revolving mortgage 8,039 2,359 7,014 17,412 2,555,674 2,573,086 Construction and land development - noncommercial 2,405 53 761 3,219 231,164 234,383 Consumer 4,675 2,476 2,199 9,350 1,393,611 1,402,961 Other 319 158 165 642 325,706 326,348 Total non-PCI loans and leases $ 52,866 $ 15,876 $ 40,230 $ 108,972 $ 20,319,808 $ 20,428,780 December 31, 2015 30-59 days 60-89 days 90 days or greater Total past Current Total loans Non-PCI loans and leases: Construction and land development - commercial $ 987 $ 283 $ 463 $ 1,733 $ 618,619 $ 620,352 Commercial mortgage 13,023 3,446 14,495 30,964 8,243,584 8,274,548 Other commercial real estate 884 — 142 1,026 319,995 321,021 Commercial and industrial 2,133 1,079 1,780 4,992 2,363,966 2,368,958 Lease financing 2,070 2 164 2,236 728,542 730,778 Residential mortgage 23,960 7,536 13,280 44,776 2,651,209 2,695,985 Revolving mortgage 11,706 3,704 5,631 21,041 2,502,065 2,523,106 Construction and land development - noncommercial 3,211 669 1,638 5,518 214,555 220,073 Consumer 5,545 1,822 1,622 8,989 1,210,832 1,219,821 Other 3 164 134 301 314,531 314,832 Total non-PCI loans and leases $ 63,522 $ 18,705 $ 39,349 $ 121,576 $ 19,167,898 $ 19,289,474 The recorded investment, by class, in loans and leases on nonaccrual status, and loans and leases greater than 90 days past due and still accruing at September 30, 2016 and December 31, 2015 for non-PCI loans and leases, were as follows: September 30, 2016 December 31, 2015 (Dollars in thousands) Nonaccrual loans and leases Loans and leases &gt; 90 days and accruing Nonaccrual loans and leases Loans and leases &gt; 90 days and accruing Non-PCI loans and leases: Construction and land development - commercial $ 472 $ — $ 425 $ 273 Commercial mortgage 31,681 288 42,116 242 Other commercial real estate 93 — 239 — Commercial and industrial 3,621 206 6,235 953 Lease financing 666 182 389 — Residential mortgage 33,206 40 29,977 838 Revolving mortgage 13,700 — 12,704 — Construction and land development - noncommercial 1,434 — 2,164 — Consumer 1,924 1,163 1,472 1,007 Other 246 — 133 2 Total non-PCI loans and leases $ 87,043 $ 1,879 $ 95,854 $ 3,315 Purchased credit-impaired loans (PCI) loans The following table relates to PCI loans acquired in the NMSB and FCSB acquisitions and summarizes the contractually required payments, which include principal and interest, expected cash flows to be collected, and the fair value of PCI loans at the acquisition date. (Dollars in thousands) Contractually required payments $ 108,649 Cash flows expected to be collected $ 93,178 Fair value of loans at acquisition $ 80,690 The recorded fair values of PCI loans acquired in the NMSB and FCSB acquisitions as of the acquisition date were as follows: (Dollars in thousands) Commercial: Construction and land development $ 684 Commercial mortgage 50,372 Other commercial real estate 2,629 Commercial and industrial 3,630 Other 1,619 Total commercial loans 58,934 Noncommercial: Residential mortgage 18,934 Revolving mortgage 1,238 Construction and land development 340 Consumer 1,244 Total noncommercial loans 21,756 Total PCI loans $ 80,690 The following table provides changes in the carrying value of all purchased credit-impaired loans during the nine months ended September 30, 2016 and September 30, 2015 : (Dollars in thousands) 2016 2015 Balance at January 1 $ 950,516 $ 1,186,498 Fair value of acquired loans 80,690 154,496 Accretion 59,066 91,642 Payments received and other changes, net (222,072 ) (388,572 ) Balance at September 30 $ 868,200 $ 1,044,064 Unpaid principal balance at September 30 $ 1,475,149 $ 1,788,136 The carrying value of loans on the cost recovery method was $545 thousand at September 30, 2016 and $5.3 million at December 31, 2015 . The cost recovery method is applied to loans when the timing of future cash flows is not reasonably estimable due to borrower nonperformance or uncertainty in the ultimate disposition of the asset. The recorded investment of PCI loans on nonaccrual status was $4.1 million and $7.6 million at September 30, 2016 and December 31, 2015 , respectively. For PCI loans, improved credit loss expectations generally result in the reclassification of nonaccretable difference to accretable yield. Changes in expected cash flows not related to credit improvements or deterioration do not affect the nonaccretable difference. The following table documents changes to the amount of accretable yield for the first nine months of 2016 and 2015 . (Dollars in thousands) 2016 2015 Balance at January 1 $ 343,856 $ 418,160 Additions from acquisitions 12,488 53,192 Accretion (59,066 ) (91,642 ) Reclassifications from nonaccretable difference 25,595 15,687 Changes in expected cash flows that do not affect nonaccretable difference 28,633 (53,458 ) Balance at September 30 $ 351,506 $ 341,939 During the three months ended September 30, 2016 and September 30, 2015 , accretion income on PCI loans was $17.2 million and $32.5 million , respectively. Purchased non-PCI loans and leases The following table relates to purchased non-PCI loans and leases from the Cordia transaction and provides the contractually required payments, estimate of contractual cash flows not expected to be collected and fair value of acquired loans at the acquisition date. (Dollars in thousands) Contractually required payments $ 296,529 Cash flows not expected to be collected $ 2,678 Fair value of loans at acquisition $ 241,392 The recorded fair values of purchased non-PCI loans and leases acquired in the Cordia transaction as of the acquisition date are as follows: (Dollars in thousands) Commercial: Construction and land development $ 3,066 Commercial mortgage 77,455 Other commercial real estate 22,174 Commercial and industrial 31,773 Total commercial loans 134,468 Noncommercial: Residential mortgage 16,839 Revolving mortgage 9,867 Consumer 80,218 Total noncommercial loans 106,924 Total non-PCI loans and leases $ 241,392</t>
  </si>
  <si>
    <t>Allowance for Loan and Lease Losses</t>
  </si>
  <si>
    <t>Receivables [Abstract]</t>
  </si>
  <si>
    <t>Allowance</t>
  </si>
  <si>
    <t>NOTE E - ALLOWANCE FOR LOAN AND LEASE LOSSES (ALLL) The following tables present the activity in the ALLL for non-PCI loan and lease losses by loan class for the three and nine months ended September 30, 2016 and September 30, 2015 : Three months ended September 30, 2016 (Dollars in thousands) Construction and land development - commercial Commercial mortgage Other commercial real estate Commercial and industrial Lease financing Other Residential mortgage Revolving mortgage Construction and land development - non- commercial Consumer Total Non-PCI Loans Allowance for loan and lease losses: Balance at July 1 $ 17,169 $ 71,613 $ 2,138 $ 43,908 $ 5,766 $ 1,755 $ 16,076 $ 16,728 $ 1,653 $ 19,647 $ 196,453 Provision 835 (2,163 ) 150 2,954 274 183 531 679 88 3,899 7,430 Charge-offs (77 ) (461 ) — (1,198 ) (132 ) — (328 ) (391 ) — (3,623 ) (6,210 ) Recoveries 69 378 13 328 5 170 334 256 — 1,092 2,645 Balance at September 30 $ 17,996 $ 69,367 $ 2,301 $ 45,992 $ 5,913 $ 2,108 $ 16,613 $ 17,272 $ 1,741 $ 21,015 $ 200,318 Three months ended September 30, 2015 (Dollars in thousands) Construction and land development - commercial Commercial mortgage Other commercial real estate Commercial and industrial Lease financing Other Residential mortgage Revolving mortgage Construction and land development - non- commercial Consumer Total Balance at July 1 $ 13,079 $ 80,436 $ 804 $ 39,392 $ 4,706 $ 1,188 $ 12,705 $ 17,290 $ 1,133 $ 22,116 $ 192,849 Provision 1,189 (5,664 ) 291 (799 ) 424 (58 ) 520 871 114 450 (2,662 ) Charge-offs (336 ) (411 ) — (784 ) (7 ) — (394 ) (677 ) — (2,409 ) (5,018 ) Recoveries 129 794 15 296 16 45 314 363 3 762 2,737 Balance at September 30 $ 14,061 $ 75,155 $ 1,110 $ 38,105 $ 5,139 $ 1,175 $ 13,145 $ 17,847 $ 1,250 $ 20,919 $ 187,906 Nine months ended September 30, 2016 (Dollars in thousands) Construction and land development - commercial Commercial mortgage Other commercial real estate Commercial and industrial Lease financing Other Residential mortgage Revolving mortgage Construction and land development - non- commercial Consumer Total Balance at January 1 $ 16,288 $ 69,896 $ 2,168 $ 43,116 $ 5,524 $ 1,855 $ 14,105 $ 15,971 $ 1,485 $ 19,496 $ 189,904 Provision 2,069 (1,067 ) (34 ) 5,236 337 (109 ) 2,794 3,306 253 8,193 20,978 Charge-offs (639 ) (454 ) — (3,690 ) (93 ) (22 ) (680 ) (2,507 ) — (9,868 ) (17,953 ) Recoveries 278 992 167 1,330 145 384 394 502 3 3,194 7,389 Balance at September 30 $ 17,996 $ 69,367 $ 2,301 $ 45,992 $ 5,913 $ 2,108 $ 16,613 $ 17,272 $ 1,741 $ 21,015 $ 200,318 Nine months ended September 30, 2015 (Dollars in thousands) Construction and land development - commercial Commercial mortgage Other commercial real estate Commercial and industrial Lease financing Other Residential mortgage Revolving mortgage Construction and land development - non- commercial Consumer Total Balance at January 1 $ 11,961 $ 85,189 $ 732 $ 30,727 $ 4,286 $ 3,184 $ 10,661 $ 18,650 $ 892 $ 16,555 $ 182,837 Provision 2,380 (11,221 ) 522 11,294 843 (2,100 ) 2,495 440 306 10,029 14,988 Charge-offs (575 ) (691 ) (178 ) (4,815 ) (28 ) — (768 ) (2,086 ) (22 ) (7,935 ) (17,098 ) Recoveries 295 1,878 34 899 38 91 757 843 74 2,270 7,179 Balance at September 30 $ 14,061 $ 75,155 $ 1,110 $ 38,105 $ 5,139 $ 1,175 $ 13,145 $ 17,847 $ 1,250 $ 20,919 $ 187,906 The following tables present the allowance for non-PCI loan losses and the recorded investment in loans, by loan class, based on impairment method as of September 30, 2016 and December 31, 2015 : September 30, 2016 (Dollars in thousands) Construction and land development - commercial Commercial mortgage Other commercial real estate Commercial and industrial Lease financing Other Residential mortgage Revolving mortgage Construction and land development - non-commercial Consumer Total Allowance for loan and lease losses: ALLL for loans and leases individually evaluated for impairment $ 239 $ 3,126 $ 118 $ 1,059 $ 45 $ 22 $ 2,077 $ 1,046 $ — $ 640 $ 8,372 ALLL for loans and leases collectively evaluated for impairment 17,757 66,241 2,183 44,933 5,868 2,086 14,536 16,226 1,741 20,375 191,946 Total allowance for loan and lease losses $ 17,996 $ 69,367 $ 2,301 $ 45,992 $ 5,913 $ 2,108 $ 16,613 $ 17,272 $ 1,741 $ 21,015 $ 200,318 Loans and leases: Loans and leases individually evaluated for impairment $ 3,304 $ 79,833 $ 1,601 $ 10,672 $ 1,146 $ 443 $ 29,327 $ 7,708 $ 406 $ 1,560 $ 136,000 Loans and leases collectively evaluated for impairment 638,854 8,699,299 344,429 2,496,495 802,455 325,905 2,784,587 2,565,378 233,977 1,401,401 20,292,780 Total loan and leases $ 642,158 $ 8,779,132 $ 346,030 $ 2,507,167 $ 803,601 $ 326,348 $ 2,813,914 $ 2,573,086 $ 234,383 $ 1,402,961 $ 20,428,780 December 31, 2015 (Dollars in thousands) Construction Commercial Other Commercial and industrial Lease Other Residential Revolving Construction Consumer Total Allowance for loan and lease losses: ALLL for loans and leases individually evaluated for impairment $ 123 $ 3,370 $ 289 $ 1,118 $ 213 $ — $ 1,212 $ 299 $ 49 $ 527 $ 7,200 ALLL for loans and leases collectively evaluated for impairment 16,165 66,526 1,879 41,998 5,311 1,855 12,893 15,672 1,436 18,969 182,704 Total allowance for loan and lease losses $ 16,288 $ 69,896 $ 2,168 $ 43,116 $ 5,524 $ 1,855 $ 14,105 $ 15,971 $ 1,485 $ 19,496 $ 189,904 Loans and leases: Loans and leases individually evaluated for impairment $ 3,094 $ 95,107 $ 427 $ 17,910 $ 1,755 $ 1,183 $ 22,986 $ 5,883 $ 784 $ 1,238 $ 150,367 Loans and leases collectively evaluated for impairment 617,258 8,179,441 320,594 2,351,048 729,023 313,649 2,672,999 2,517,223 219,289 1,218,583 19,139,107 Total loan and leases $ 620,352 $ 8,274,548 $ 321,021 $ 2,368,958 $ 730,778 $ 314,832 $ 2,695,985 $ 2,523,106 $ 220,073 $ 1,219,821 $ 19,289,474 The following tables show the activity in the allowance for PCI loan and lease losses by loan class for the three and nine months ended September 30, 2016 and September 30, 2015 . Three months ended September 30, 2016 (Dollars in thousands) Construction and land development - commercial Commercial mortgage Other commercial real estate Commercial and industrial Residential mortgage Revolving mortgage Construction and land development - noncommercial Consumer and other Total PCI Loans Allowance for loan and lease losses: Balance at July 1 $ 280 $ 5,759 $ 616 $ 285 $ 4,298 $ 238 $ — $ 79 $ 11,555 Provision 74 406 (378 ) 101 (134 ) (21 ) — 29 77 Charge-offs — — — — — — — — — Recoveries — — — — — — — — — Balance at September 30 $ 354 $ 6,165 $ 238 $ 386 $ 4,164 $ 217 $ — $ 108 $ 11,632 Three months ended September 30, 2015 (Dollars in thousands) Construction and land development - commercial Commercial mortgage Other commercial real estate Commercial and industrial Residential mortgage Revolving mortgage Construction and land development - noncommercial Consumer and other Total Balance at July 1 $ 569 $ 6,428 $ 69 $ 323 $ 5,842 $ 2,051 $ — $ 186 $ 15,468 Provision 632 2,187 235 118 (281 ) (151 ) — 29 2,769 Charge-offs — (48 ) — (39 ) (15 ) (577 ) — (1 ) (680 ) Recoveries — — — — — — — — — Balance at September 30 $ 1,201 $ 8,567 $ 304 $ 402 $ 5,546 $ 1,323 $ — $ 214 $ 17,557 Nine months ended September 30, 2016 (Dollars in thousands) Construction and land development - commercial Commercial mortgage Other commercial real estate Commercial and industrial Residential mortgage Revolving mortgage Construction and land development - noncommercial Consumer and other Total Balance at January 1 $ 1,082 $ 7,838 $ 773 $ 445 $ 5,398 $ 523 $ — $ 253 $ 16,312 Provision (728 ) (1,508 ) (530 ) (59 ) (863 ) (306 ) — (72 ) (4,066 ) Charge-offs — (165 ) (5 ) — (371 ) — — (73 ) (614 ) Recoveries — — — — — — — — — Balance at September 30 $ 354 $ 6,165 $ 238 $ 386 $ 4,164 $ 217 $ — $ 108 $ 11,632 Nine months ended September 30, 2015 (Dollars in thousands) Construction Commercial Other Commercial Residential Revolving Construction Consumer Total Balance at January 1 $ 150 $ 10,135 $ 75 $ 1,240 $ 5,820 $ 3,999 $ 183 $ 27 $ 21,629 Provision 1,148 (803 ) 229 (514 ) 21 (1,918 ) (183 ) 650 (1,370 ) Charge-offs (97 ) (765 ) — (324 ) (295 ) (758 ) — (463 ) (2,702 ) Recoveries — — — — — — — — — Balance at September 30 $ 1,201 $ 8,567 $ 304 $ 402 $ 5,546 $ 1,323 $ — $ 214 $ 17,557 The following tables show the ending balances of PCI loans and leases and related allowance by class of loans as of September 30, 2016 and December 31, 2015 : September 30, 2016 (Dollars in thousands) Construction Commercial Other Commercial Residential Revolving Construction Consumer Total ALLL for loans and leases acquired with deteriorated credit quality $ 354 $ 6,165 $ 238 $ 386 $ 4,164 $ 217 $ — $ 108 $ 11,632 Loans and leases acquired with deteriorated credit quality 23,138 491,180 14,783 11,437 278,872 43,509 83 5,198 868,200 December 31, 2015 (Dollars in thousands) Construction Commercial Other Commercial Residential Revolving Construction Consumer Total ALLL for loans and leases acquired with deteriorated credit quality $ 1,082 $ 7,838 $ 773 $ 445 $ 5,398 $ 523 $ — $ 253 $ 16,312 Loans and leases acquired with deteriorated credit quality 33,880 525,468 17,076 15,182 302,158 52,471 — 4,281 950,516 As of September 30, 2016 , and December 31, 2015 , $325.9 million and $469.3 million , respectively, in PCI loans experienced an adverse change in expected cash flows since the date of acquisition. The corresponding valuation reserve was $11.6 million and $16.3 million , respectively. The following tables provide information on non-PCI impaired loans and leases, exclusive of loans and leases evaluated collectively as a homogeneous group, as of September 30, 2016 and December 31, 2015 including interest income recognized in the period during which the loans and leases were considered impaired. September 30, 2016 (Dollars in thousands) With a recorded allowance With no recorded allowance Total Unpaid Related allowance recorded Non-PCI impaired loans and leases: Construction and land development - commercial $ 1,824 $ 1,480 $ 3,304 $ 3,819 $ 239 Commercial mortgage 35,987 43,846 79,833 86,354 3,126 Other commercial real estate 585 1,016 1,601 1,923 118 Commercial and industrial 6,518 4,154 10,672 11,133 1,059 Lease financing 1,003 143 1,146 1,153 45 Other 125 318 443 532 22 Residential mortgage 16,897 12,430 29,327 30,353 2,077 Revolving mortgage 5,266 2,442 7,708 9,245 1,046 Construction and land development - noncommercial 163 243 406 406 — Consumer 1,383 177 1,560 1,655 640 Total non-PCI impaired loans and leases $ 69,751 $ 66,249 $ 136,000 $ 146,573 $ 8,372 December 31, 2015 (Dollars in thousands) With a With no Total Unpaid Related Non-PCI impaired loans and leases: Construction and land development - commercial $ 1,623 $ 1,471 $ 3,094 $ 4,428 $ 123 Commercial mortgage 41,793 53,314 95,107 103,763 3,370 Other commercial real estate 305 122 427 863 289 Commercial and industrial 8,544 9,366 17,910 21,455 1,118 Lease financing 1,651 104 1,755 1,956 213 Other — 1,183 1,183 1,260 — Residential mortgage 10,097 12,889 22,986 25,043 1,212 Revolving mortgage 1,105 4,778 5,883 7,120 299 Construction and land development - noncommercial 693 91 784 784 49 Consumer 1,050 188 1,238 1,294 527 Total non-PCI impaired loans and leases $ 66,861 $ 83,506 $ 150,367 $ 167,966 $ 7,200 The following tables show the average non-PCI impaired loan balance and the interest income recognized by loan class for the three and nine months ended September 30, 2016 and September 30, 2015 : Three months ended September 30, 2016 Three months ended September 30, 2015 (Dollars in thousands) Average Interest income recognized Average Interest income recognized Non-PCI impaired loans and leases: Construction and land development - commercial $ 3,297 $ 44 $ 3,257 $ 37 Commercial mortgage 78,994 642 99,613 803 Other commercial real estate 1,571 13 539 6 Commercial and industrial 9,676 84 17,005 130 Lease financing 1,169 14 1,939 21 Other 569 6 1,543 20 Residential mortgage 28,008 214 19,945 141 Revolving mortgage 7,373 48 5,064 29 Construction and land development - noncommercial 408 5 1,027 12 Consumer 1,507 20 1,176 19 Total non-PCI impaired loans and leases $ 132,572 $ 1,090 $ 151,108 $ 1,218 Nine months ended September 30, 2016 Nine months ended September 30, 2015 (Dollars in thousands) Average balance Interest income recognized Average Interest income recognized Non-PCI impaired loans and leases: Construction and land development - commercial $ 3,232 $ 125 $ 3,148 $ 107 Commercial mortgage 83,794 2,024 88,614 2,405 Other commercial real estate 957 25 498 7 Commercial and industrial 11,722 319 13,815 379 Lease financing 1,347 49 1,664 55 Other 818 30 1,789 20 Residential mortgage 25,497 564 17,376 401 Revolving mortgage 6,701 120 4,022 68 Construction and land development - noncommercial 459 16 821 28 Consumer 1,398 58 1,117 58 Total non-PCI impaired loans and leases $ 135,925 $ 3,330 $ 132,864 $ 3,528 Troubled Debt Restructurings BancShares accounts for certain loan modifications or restructurings as troubled debt restructurings (TDRs). In general, the modification or restructuring of a loan is considered a TDR if, for economic reasons or legal reasons related to a borrower's financial difficulties, a concession is granted to the borrower that creditors would not otherwise grant. Concessions may relate to the contractual interest rate, maturity date, payment structure or other actions. In accordance with GAAP, acquired loans accounted for under ASC 310-30, Loans and Debt Securities Acquired with Deteriorated Credit Quality, are not initially considered to be TDRs, but can be classified as such if a modification is made subsequent to acquisition. Subsequent modifications of a PCI loan accounted for in a pool that would otherwise meet the definition of a TDR is not reported, or accounted for, as a TDR since pooled PCI loans are excluded from the scope of TDR accounting. The following table provides a summary of total TDRs by accrual status. September 30, 2016 December 31, 2015 (Dollars in thousands) Accruing Nonaccruing Total Accruing Nonaccruing Total Commercial loans Construction and land development - $ 3,244 $ 257 $ 3,501 $ 3,624 $ 257 $ 3,881 Commercial mortgage 69,056 15,948 85,004 65,812 18,728 84,540 Other commercial real estate 1,793 88 1,881 1,751 89 1,840 Commercial and industrial 7,384 2,489 9,873 8,833 3,341 12,174 Lease financing 917 124 1,041 1,191 169 1,360 Other 362 81 443 1,183 — 1,183 Total commercial TDRs 82,756 18,987 101,743 82,394 22,584 104,978 Noncommercial Residential mortgage 31,463 6,598 38,061 25,427 7,129 32,556 Revolving mortgage 6,402 1,255 7,657 3,600 1,705 5,305 Construction and land development - 406 — 406 784 — 784 Consumer and other 1,341 217 1,558 1,091 129 1,220 Total noncommercial TDRs 39,612 8,070 47,682 30,902 8,963 39,865 Total TDRs $ 122,368 $ 27,057 $ 149,425 $ 113,296 $ 31,547 $ 144,843 The majority of TDRs are included in the special mention, substandard or doubtful grading categories. When a restructured loan subsequently defaults, it is evaluated and downgraded if appropriate. The more severely graded the loan, the lower the estimated expected cash flows and the greater the allowance recorded. Further, TDRs over $500,000 and graded substandard or lower are evaluated individually for impairment through a review of collateral values or analysis of cash flows. The following table shows the accrual status of non-PCI and PCI TDRs. (Dollars in thousands) September 30, 2016 December 31, 2015 Accruing TDRs: PCI $ 25,168 $ 29,231 Non-PCI 97,200 84,065 Total accruing TDRs 122,368 113,296 Nonaccruing TDRs: PCI 318 1,420 Non-PCI 26,739 30,127 Total nonaccruing TDRs 27,057 31,547 All TDRs: PCI 25,486 30,651 Non-PCI 123,939 114,192 Total TDRs $ 149,425 $ 144,843 The following tables provide the types of TDRs made during the three and nine months ended September 30, 2016 and September 30, 2015 , as well as a summary of loans that were modified as a TDR during the twelve month periods ended September 30, 2016 and September 30, 2015 that subsequently defaulted during the three and nine months ended September 30, 2016 and September 30, 2015 . BancShares defines payment default as movement of the TDR to nonaccrual status, which is generally 90 days past due for TDRs, foreclosure or charge-off, whichever occurs first. Three months ended September 30, 2016 Three months ended September 30, 2015 All restructurings Restructurings with payment default All restructurings Restructurings with payment default (Dollars in thousands) Number of Loans Recorded investment at period end Number of Loans Recorded investment at period end Number of Loans Recorded investment at period end Number of Loans Recorded investment at period end Non-PCI loans and leases Interest only period provided Residential mortgage 1 $ 124 1 $ 124 — $ — — $ — Construction and land development - noncommercial — — — — 1 92 — — Total interest only 1 124 1 124 1 92 — — Loan term extension Commercial mortgage 3 1,321 — — 1 75 — — Commercial and industrial 1 22 — — 3 1,445 — — Residential mortgage 4 572 — — — — — — Consumer 1 9 — — — — — — Total loan term extension 9 1,924 — — 4 1,520 — — Below market interest rate Construction and land development - commercial 7 128 2 16 4 193 — — Commercial mortgage 6 2,651 1 32 8 1,248 — — Other commercial real estate 2 178 — — 2 124 — — Commercial and industrial 12 2,340 5 569 3 1,797 1 1,757 Lease financing 2 81 2 81 — — — — Residential mortgage 37 2,449 13 849 25 1,592 4 158 Revolving mortgage 1 12 — — 1 37 — — Consumer 3 31 2 17 2 17 — — Other 1 44 — — — — — — Total below market interest rate 71 7,914 25 1,564 45 5,008 5 1,915 Discharged from bankruptcy Construction and land development - commercial 1 23 1 23 2 21 — — Commercial mortgage 1 13 1 13 2 965 1 275 Commercial and industrial — — — — 2 148 — — Residential mortgage 2 29 6 143 6 395 — — Revolving mortgage 9 407 3 37 9 666 2 162 Consumer 11 150 5 74 6 91 2 39 Total discharged from bankruptcy 24 622 16 290 27 2,286 5 476 Total non-PCI restructurings 105 $ 10,584 42 $ 1,978 77 $ 8,906 10 $ 2,391 Nine months ended September 30, 2016 Nine months ended September 30, 2015 All restructurings Restructurings with payment default All restructurings Restructurings with payment default (Dollars in thousands) Number of Loans Recorded investment at period end Number of Loans Recorded investment at period end Number of Loans Recorded investment at period end Number of Loans Recorded investment at period end Non-PCI loans and leases Interest only period provided Commercial mortgage 1 $ 245 1 $ 245 2 $ 68 — $ — Commercial and industrial — — — — 2 1,112 1 — Residential mortgage 1 124 1 124 — — — — Construction and land development - noncommercial — — — — 1 92 — — Total interest only 2 369 2 369 5 1,272 1 — Loan term extension Construction and land development - commercial 2 424 — — 1 204 1 204 Commercial mortgage 7 2,407 — — 7 1,406 — — Other commercial real estate 1 743 — — — — — — Commercial and industrial 1 22 1 — 4 1,473 — — Residential mortgage 11 1,539 — — — — — — Revolving mortgage — — — — 1 9 — — Consumer 1 9 — — 1 5 — — Total loan term extension 23 5,144 1 — 14 3,097 1 204 Below market interest rate Construction and land development - commercial 14 510 4 43 14 626 — — Commercial mortgage 34 8,983 11 1,719 31 7,880 1 1,757 Other commercial real estate 3 652 1 9 2 124 — — Commercial and industrial 26 3,086 12 2,121 13 2,476 — — Lease financing 2 81 2 81 — — — — Residential mortgage 137 8,703 37 2,301 90 4,946 7 213 Revolving mortgage 5 109 — — 6 140 — — Construction and land development - noncommercial — — — — 2 253 — — Consumer 6 49 3 17 13 120 — — Other 2 125 1 81 1 1,464 — — Total below market interest rate 229 22,298 71 6,372 172 18,029 8 1,970 Discharged from bankruptcy Construction and land development - commercial 1 23 1 23 2 21 — — Commercial mortgage 3 291 1 13 3 1,562 1 275 Commercial and industrial 3 135 — — 3 148 — — Residential mortgage 18 1,030 14 647 20 938 — — Revolving mortgage 42 2,564 13 177 47 2,230 6 320 Consumer 40 467 12 137 16 187 2 39 Total discharged from bankruptcy 107 4,510 41 997 91 5,086 9 634 Total non-PCI restructurings 361 $ 32,321 115 $ 7,738 282 $ 27,484 19 $ 2,808 Three months ended September 30, 2016 Three months ended September 30, 2015 All restructurings Restructurings with payment default All restructurings Restructurings with payment default (Dollars in thousands) Number of loans Recorded investment at period end Number of loans Recorded investment at period end Number of loans Recorded investment at period end Number of loans Recorded investment at period end PCI loans Below market interest rate Residential mortgage 2 $ 140 1 $ 79 3 $ 223 1 $ 47 Total below market interest rate 2 140 1 79 3 223 1 47 Discharged from bankruptcy Commercial mortgage 1 2,985 — — — — — — Revolving mortgage — — — — 1 105 — — Total discharged from bankruptcy 1 2,985 — — 1 105 — — Total PCI restructurings 3 $ 3,125 1 $ 79 4 $ 328 1 $ 47 Nine months ended September 30, 2016 Nine months ended September 30, 2015 All restructurings Restructurings with payment default All restructurings Restructurings with payment default (Dollars in thousands) Number of loans Recorded investment at period end Number of loans Recorded investment at period end Number of loans Recorded investment at period end Number of loans Recorded investment at period end PCI loans Below market interest rate Construction and land development - commercial 1 $ 53 — $ — — $ — — $ — Commercial mortgage 3 2,026 — — — — — — Residential mortgage 3 188 1 79 11 766 1 47 Total below market interest rate 7 2,267 1 79 11 766 1 47 Discharged from bankruptcy Commercial mortgage 1 2,985 — — — — — — Residential mortgage — — — — 1 78 — — Revolving mortgage — — — — 1 105 — — Total discharged from bankruptcy 1 2,985 — — 2 183 — — Total PCI restructurings 8 $ 5,252 1 $ 79 13 $ 949 1 $ 47 For the three and nine months ended September 30, 2016 and September 30, 2015 , the pre-modification and post-modification outstanding recorded investments of loans modified as TDRs were not materially different.</t>
  </si>
  <si>
    <t>Other Real Estate Owned</t>
  </si>
  <si>
    <t>Banking and Thrift [Abstract]</t>
  </si>
  <si>
    <t>Real Estate Owned [Text Block]</t>
  </si>
  <si>
    <t>NOTE F - OTHER REAL ESTATE OWNED (OREO) The following table explains changes in other real estate owned during the nine months ended September 30, 2016 and September 30, 2015 . (Dollars in thousands) Covered Noncovered Total Balance at December 31, 2014 $ 22,982 $ 70,454 $ 93,436 Additions 6,202 38,022 44,224 Sales (17,539 ) (46,612 ) (64,151 ) Write-downs (1,387 ) (2,263 ) (3,650 ) Transfers (1) (2,106 ) 2,106 — Balance at September 30, 2015 $ 8,152 $ 61,707 $ 69,859 Balance at December 31, 2015 $ 6,817 $ 58,742 $ 65,559 Additions 4,851 26,666 31,517 Additions acquired in the Cordia Bancorp, Inc. acquisition — 1,170 1,170 Additions acquired in the First CornerStone Bank acquisition — 375 375 Sales (781 ) (23,402 ) (24,183 ) Write-downs (580 ) (4,894 ) (5,474 ) Transfers (1) (9,716 ) 9,716 — Balance at September 30, 2016 $ 591 $ 68,373 $ 68,964 (1) Transfers include OREO balances associated with expired or terminated loss share agreements. At September 30, 2016 and December 31, 2015 , BancShares had $14.8 million and $16.1 million , respectively, of foreclosed residential real estate property in OREO. The recorded investment in consumer mortgage loans collateralized by residential real estate property in the process of foreclosure was $20.7 million and $15.6 million at September 30, 2016 and December 31, 2015 , respectively.</t>
  </si>
  <si>
    <t>FDIC Loss Share Receivable</t>
  </si>
  <si>
    <t>FDIC Loss Share Receivable [Abstract]</t>
  </si>
  <si>
    <t>FDIC LOSS SHARE RECEIVABLE AND PAYABLE BancShares completed six FDIC-assisted transactions with loss share agreements during the period beginning in 2009 through 2011. Prior to its merger into BancShares, First Citizens Bancorporation, Inc. (Bancorporation) completed three FDIC-assisted transactions with loss share agreements: Georgian Bank (acquired in 2009); Williamsburg First National Bank (acquired in 2010); and Atlantic Bank &amp; Trust (acquired in 2011). During the second quarter of 2016, FCB entered into an agreement with the FDIC to terminate five of FCB's nine loss share agreements, including Temecula Valley Bank, Sun American Bank (SAB), Williamsburg First National Bank, Atlantic Bank &amp; Trust, and Colorado Capital Bank (CCB). Under the terms of the agreement, FCB made a net payment of $20.1 million to the FDIC as consideration for early termination of the loss share agreements . Also, FCB wrote-off $1.5 million of the FDIC loss share receivable and released $18.2 million of the FDIC loss share payable associated with the terminated agreements. As a result, FCB recognized a $3.4 million loss on the termination of the loss share agreements. The early termination agreement eliminated FCB's FDIC loss share payable for SAB and CCB. The remaining FDIC loss share payable balance at September 30, 2016 was $95.8 million . In conjunction with the early termination, FCB adjusted the FDIC loss share payable under the two remaining loss share agreements with clawback provisions and released other related reserves. The clawback liabilities were adjusted in order to conform to the methodology used to determine the net termination payment. The adjustment to the clawback liabilities is accounted for by management as a change in estimate. The total one-time pre-tax benefit of these adjustments was $20.0 million . The resulting positive net impact to pre-tax earnings from the early termination of the FDIC loss share agreements was $16.6 million during the second quarter of 2016. See Note L for further information related to FCB's payable to the FDIC for loss share agreements. The remaining receivable from the FDIC for the United Western Bank (UWB), First Regional Bank (FRB), Venture Bank (VB) and Georgian Bank (GB) loss share agreements is measured separately from the related covered assets and is recorded at fair value at the acquisition date using projected cash flows based on the expected reimbursements for losses and the applicable loss share percentages. Amortization reflects changes in the FDIC loss share receivable due to credit improvement. Cash payments to FDIC represent the net impact of loss share loan recoveries, charge-offs and related expenses as calculated and reported in FDIC loss share certificates. Post-acquisition adjustments represent the net change in loss claim estimates related to acquired loans and OREO still subject to loss share reporting requirements. At the beginning of the second quarter of 2016, the loss share protection expired for non-single family residential loans acquired from UWB. As of September 30, 2016 , loss share protection has expired or has been terminated for all non-single family residential loans. Loss share protection remains only for single family residential loans acquired from UWB, VB and GB in the amount of $91.5 million . The following table provides changes in the receivable from the FDIC for the three and nine months ended September 30, 2016 and September 30, 2015 . Three months ended September 30 Nine months ended September 30 (Dollars in thousands) 2016 2015 2016 2015 Beginning balance $ 5,281 $ 5,808 $ 4,054 $ 28,701 Amortization (1,017 ) (2,343 ) (4,259 ) (8,835 ) Net cash payments to FDIC 3,199 13,915 16,701 24,805 Post-acquisition adjustments (4,355 ) (8,104 ) (11,926 ) (35,395 ) Termination of FDIC loss share agreements — — (1,462 ) — Ending balance $ 3,108 $ 9,276 $ 3,108 $ 9,276</t>
  </si>
  <si>
    <t>Mortgage Servicing Rights</t>
  </si>
  <si>
    <t>Mortgage Servicing Rights [Abstract]</t>
  </si>
  <si>
    <t>Transfers and Servicing of Financial Assets [Text Block]</t>
  </si>
  <si>
    <t>MORTGAGE SERVICING RIGHTS Our portfolio of residential mortgage loans serviced for third parties was $2.39 billion and $2.15 billion as of September 30, 2016 and December 31, 2015 , respectively. These loans were originated by BancShares and sold to third parties on a non-recourse basis with servicing rights retained. These retained servicing rights are recorded as a servicing asset on the Consolidated Balance Sheets and are initially recorded at fair value. The activity of the servicing asset for the three and nine months ended September 30 , 2016 and 2015 is presented in the following table: Three months ended September 30 Nine months ended September 30 (Dollars in thousands) 2016 2015 2016 2015 Beginning balance $ 16,824 $ 18,162 $ 19,351 $ 16,688 Servicing rights originated 1,923 1,857 4,251 4,446 Amortization (1,377 ) (695 ) (3,978 ) (2,657 ) Valuation allowance reversal (provision) 360 3 (1,894 ) 850 Ending balance $ 17,730 $ 19,327 $ 17,730 $ 19,327 The following table presents the activity in the servicing asset valuation allowance for the three and nine months ended September 30 , 2016 and 2015 : Three months ended September 30 Nine months ended September 30 (Dollars in thousands) 2016 2015 2016 2015 Beginning balance $ 2,349 $ 3 $ 95 $ 850 Valuation allowance (reversal) provision (360 ) (3 ) 1,894 (850 ) Ending balance $ 1,989 $ — $ 1,989 $ — As of September 30, 2016 , the carrying value of BancShares' mortgage servicing rights was $17.7 million . Contractually specified mortgage servicing fees, late fees, and ancillary fees earned for the three months ended September 30, 2016 and 2015 were $1.5 million and $904 thousand , respectively. For the nine months ended September 30 , 2016 and 2015 , contractually specified mortgage servicing fees, late fees, and ancillary fees earned were $4.3 million and $3.6 million , respectively, and are included in mortgage income in the Consolidated Statements of Income. The amortization expense related to mortgage servicing rights, included as a reduction of mortgage income in the Consolidated Statements of Income, was $1.4 million and $695 thousand for the three months ended September 30, 2016 and 2015 , respectively. For the nine months ended September 30, 2016 and 2015 , amortization expense related to mortgage servicing rights was $4.0 million and $2.7 million , respectively. Mortgage income included an impairment reversal of $360 thousand and $3 thousand for the three months ended September 30, 2016 and 2015 , respectively. For the nine months ended September 30 , 2016 and 2015 , mortgage income included an impairment of $1.9 million and an impairment reversal of $850 thousand , respectively. Valuation of mortgage servicing rights is performed using a pooling methodology. Similar loans are pooled together and evaluated on a discounted earnings basis to determine the present value of future earnings. Key economic assumptions used to value mortgage servicing rights as of September 30, 2016 and December 31, 2015 were as follows: September 30, 2016 December 31, 2015 Discount rate - conventional fixed loans 8.60 % 9.31 % Discount rate - all loans excluding conventional fixed loans 9.60 % 10.31 % Weighted average constant prepayment rate 14.83 % 11.01 % Weighted average cost to service a loan $ 62.75 $ 56.61</t>
  </si>
  <si>
    <t>Repurchase Agreements</t>
  </si>
  <si>
    <t>Repurchase Agreements [Abstract]</t>
  </si>
  <si>
    <t>Repurchase Agreements, Resale Agreements, Securities Borrowed, and Securities Loaned Disclosure [Text Block]</t>
  </si>
  <si>
    <t>REPURCHASE AGREEMENTS BancShares utilizes securities sold under agreements to repurchase to facilitate the needs of customers and secure short-term funding needs. Repurchase agreements are transactions whereby BancShares offers to sell to a counterparty an undivided interest in an eligible security at an agreed upon purchase price, and which obligates BancShares to repurchase the security on an agreed upon date at an agreed upon repurchase price plus interest at an agreed upon rate. Securities sold under agreements to repurchase are recorded at the amount of cash received in connection with the transaction and are generally reflected as short-term borrowings on the Consolidated Balance Sheets. BancShares monitors collateral levels on a continuous basis and maintains records of each transaction specifically describing the applicable security and the counterparty’s fractional interest in that security, and segregates the security from general assets in accordance with regulations governing custodial holdings of securities. The primary risk with repurchase agreements is market risk associated with the investments securing the transactions, as additional collateral may be required based on fair value changes of the underlying investments. Securities pledged as collateral under repurchase agreements are maintained with safekeeping agents. The carrying value of available for sale investment securities pledged as collateral under repurchase agreements was $826.0 million and $722.0 million at September 30, 2016 and December 31, 2015 , respectively. The remaining contractual maturity of the securities sold under agreements to repurchase by class of collateral pledged included in the Consolidated Balance Sheets as of September 30, 2016 and December 31, 2015 is presented in the following tables. September 30, 2016 Remaining Contractual Maturity of the Agreements (Dollars in thousands) Overnight and continuous Up to 30 Days 30-90 Days Greater than 90 Days Total Repurchase agreements U.S. Treasury $ 717,429 $ — $ — $ 25,716 $ 743,145 Government agency — — — 4,284 4,284 Total borrowings $ 717,429 $ — $ — $ 30,000 $ 747,429 Gross amount of recognized liabilities for repurchase agreements $ 747,429 December 31, 2015 Remaining Contractual Maturity of the Agreements Overnight and continuous Up to 30 Days 30-90 Days Greater than 90 Days Total Repurchase agreements U.S. Treasury $ 592,182 $ — $ — $ 25,724 $ 617,906 Government agency — — — 4,276 4,276 Total borrowings $ 592,182 $ — $ — $ 30,000 $ 622,182 Gross amount of recognized liabilities for repurchase agreements $ 622,182</t>
  </si>
  <si>
    <t>Estimated Fair Values</t>
  </si>
  <si>
    <t>Fair Value Disclosures [Abstract]</t>
  </si>
  <si>
    <t>ESTIMATED FAIR VALUES Fair value estimates are intended to represent the price that would be received to sell an asset or paid to transfer a liability in an orderly transaction between market participants as of the measurement date. Where there is no active market for a financial instrument, BancShares has made estimates using discounted cash flows or other valuation techniques. Inputs to these valuation methods are subjective in nature, involve uncertainties and require significant judgment and therefore cannot be determined with precision. Accordingly, the derived fair value estimates presented below are not necessarily indicative of the amounts BancShares could realize in a current market exchange. ASC 820, Fair Value Measurements and Disclosures , indicates that assets and liabilities are recorded at fair value according to a fair value hierarchy comprised of three levels. The levels are based on the markets in which the assets and liabilities are traded and the reliability of the assumptions used to determine fair value. The level within the fair value hierarchy for an asset or liability is based on the highest level of input that is significant to the fair value measurement (with level 1 considered highest and level 3 considered lowest). A brief description of each level follows: • Level 1 values are based on quoted prices for identical instruments in active markets. • Level 2 values are based on quoted prices for similar instruments in active markets, quoted prices for identical or similar instruments in markets that are not active and model-based valuation techniques for which all significant assumptions are observable in the market. • Level 3 values are generated from model-based techniques that use at least one significant assumption not observable in the market. These unobservable assumptions reflect estimates that market participants would use in pricing the asset or liability. Valuation techniques include the use of discounted cash flow models and similar techniques. Valuation adjustments, such as those pertaining to counterparty and BancShares' own credit quality and liquidity, may be necessary to ensure that assets and liabilities are recorded at fair value. Credit valuation adjustments are made when market pricing does not accurately reflect the counterparty's credit quality. As determined by BancShares management, liquidity valuation adjustments may be made to the fair value of certain assets to reflect the uncertainty in the pricing and trading of the instruments when recent market transactions for identical or similar instruments are not observed. BancShares management reviews any changes to its valuation methodologies to ensure they are appropriate and justified, and refines valuation methodologies as more market-based data becomes available. Transfers between levels of the fair value hierarchy are recognized at the end of the reporting period. The methodologies used to estimate the fair value of financial assets and financial liabilities are discussed below: Investment securities available for sale . U.S. Treasury, government agency, mortgage-backed securities, municipal securities, corporate bonds and trust preferred securities are generally measured at fair value using a third party pricing service or recent comparable market transactions in similar or identical securities and are classified as level 2 instruments. Equity securities are measured at fair value using observable closing prices and the valuation also considers the amount of market activity by examining the trade volume of each security. Equity securities are classified as Level 1 if they are traded on a heavily active market and as Level 2 if the observable closing price is from a less than active market. Loans held for sale. Certain residential real estate loans are originated to be sold to investors, which are carried at fair value as BancShares elected the fair value option on loans held for sale. The fair value is based on quoted market prices for similar types of loans. Accordingly, the inputs used to calculate fair value of residential real estate loans held for sale are classified as level 2 inputs. Net loans and leases (PCI and Non-PCI). Fair value is estimated based on discounted future cash flows using the current interest rates at which loans with similar terms would be made to borrowers of similar credit quality. An additional valuation adjustment is made for liquidity. The inputs used in the fair value measurements for loans and leases are considered level 3 inputs. FHLB stock . The carrying amount of FHLB stock is a reasonable estimate of fair value as these securities are not readily marketable and are evaluated for impairment based on the ultimate recoverability of the par value. BancShares considers positive and negative evidence, including the profitability and asset quality of the issuer, dividend payment history and recent redemption experience, when determining the ultimate recoverability of the par value. BancShares believes its investment in FHLB stock is ultimately recoverable at par. The inputs used in the fair value measurement for the FHLB stock are considered level 2 inputs. Mortgage servicing rights. Mortgage servicing rights are carried at the lower of amortized cost or market and are, therefore, carried at fair value only when fair value is less than the asset cost. The fair value of mortgage servicing rights is performed using a pooling methodology. Similar loans are pooled together and a model that relies on discount rates, estimates of prepayment rates and the weighted average cost to service the loans is used to determine the fair value. The inputs used in the fair value measurement for mortgage servicing rights are considered level 3 inputs. Deposits. For non-time deposits, carrying value is a reasonable estimate of fair value. The fair value of time deposits is estimated by discounting future cash flows using the interest rates currently offered for deposits of similar remaining maturities. The inputs used in the fair value measurement for deposits are considered level 2 inputs. Long-term obligations. For fixed rate trust preferred securities, the fair values are determined based on recent trades of the actual security if available. For other long-term obligations, fair values are estimated by discounting future cash flows using current interest rates for similar financial instruments. The inputs used in the fair value measurement for long-term obligations are considered level 2 inputs. Payable to the FDIC for loss share agreements. The fair value of the payable to the FDIC for loss share agreements is determined by the projected cash flows based on expected payments to the FDIC in accordance with the loss share agreements. Cash flows are discounted using current discount rates to reflect the timing of the estimated amounts due to the FDIC. The inputs used in the fair value measurement for the payable to the FDIC are considered level 3 inputs. Interest rate swap . Under the terms of the previous cash flow hedge, BancShares paid a fixed payment to the counterparty in exchange for receipt of a variable payment that was determined based on the three-month LIBOR rate. The fair value of the cash flow hedge was, therefore, based on projected LIBOR rates for the duration of the hedge, values that, while observable in the market, were subject to adjustment due to pricing considerations for the specific instrument. The interest rate swap agreement expired in June 2016. The inputs used in the fair value measurement of the interest rate swap were considered level 2 inputs. Off-balance-sheet commitments and contingencies. Carrying amounts are reasonable estimates of the fair values for such financial instruments. Carrying amounts include unamortized fee income and, in some cases, reserves for any credit losses from those financial instruments. These amounts are not material to BancShares' financial position. For all other financial assets and financial liabilities, the carrying value is a reasonable estimate of the fair value as of September 30, 2016 and December 31, 2015 . The carrying value and fair value for these assets and liabilities are equivalent because they are relatively short term in nature and there is no interest rate or credit risk that would cause the fair value to differ from the carrying value. Cash and due from banks is classified on the fair value hierarchy as level 1. Overnight investments, income earned not collected, short-term borrowings and accrued interest payable are considered level 2. Lastly, the receivable from the FDIC for loss share agreements is designated as level 3. (Dollars in thousands) September 30, 2016 December 31, 2015 Carrying value Fair value Carrying value Fair value Cash and due from banks $ 495,705 $ 495,705 $ 534,086 $ 534,086 Overnight investments 2,997,086 2,997,086 2,063,132 2,063,132 Investment securities available for sale 6,384,815 6,384,815 6,861,293 6,861,293 Investment securities held to maturity 125 133 255 265 Loans held for sale 95,910 95,910 59,766 59,766 Net loans and leases 21,085,030 20,531,249 20,033,774 19,353,325 Receivable from the FDIC for loss share agreements 3,108 3,108 4,054 4,054 Income earned not collected 74,933 74,933 70,036 70,036 Federal Home Loan Bank stock 43,495 43,495 37,511 37,511 Mortgage servicing rights 17,730 17,965 19,351 19,495 Deposits 27,925,253 27,913,775 26,930,755 26,164,472 Short-term borrowings 730,214 730,214 594,733 594,733 Long-term obligations 840,266 870,386 704,155 718,102 Payable to the FDIC for loss share agreements 95,779 101,117 126,453 131,894 Accrued interest payable 4,051 4,051 5,713 5,713 Interest rate swap (1) — — 1,429 1,429 (1) The interest rate swap agreement expired in June 2016. Among BancShares' assets and liabilities, investment securities available for sale, loans held for sale and interest rates swaps accounted for as cash flow hedges are reported at their fair values on a recurring basis. For assets and liabilities carried at fair value on a recurring basis, the following table provides fair value information as of September 30, 2016 and December 31, 2015 . September 30, 2016 Fair value measurements using: (Dollars in thousands) Fair value Level 1 inputs Level 2 inputs Level 3 inputs Assets measured at fair value Investment securities available for sale U.S. Treasury $ 1,549,530 $ — $ 1,549,530 $ — Government agency 169,859 — 169,859 — Mortgage-backed securities 4,528,370 — 4,528,370 — Equity securities 93,011 25,437 67,574 — Corporate bonds 41,945 — 41,945 — Other 2,100 — 2,100 — Total investment securities available for sale $ 6,384,815 $ 25,437 $ 6,359,378 $ — Loans held for sale $ 95,910 $ — $ 95,910 $ — December 31, 2015 Fair value measurements using: Fair value Level 1 inputs Level 2 inputs Level 3 inputs Assets measured at fair value Investment securities available for sale U.S. Treasury $ 1,674,882 $ — $ 1,674,882 $ — Government agency 498,660 — 498,660 — Mortgage-backed securities 4,668,198 — 4,668,198 — Equity securities 8,893 1,668 7,225 — Corporate bonds 8,500 — 8,500 — Other 2,160 — 2,160 — Total investment securities available for sale $ 6,861,293 $ 1,668 $ 6,859,625 $ — Loans held for sale $ 59,766 $ — $ 59,766 $ — Liabilities measured at fair value Interest rate swaps accounted for as cash flow hedges $ 1,429 $ — $ 1,429 $ — There were no transfers between levels during the three or nine months ended September 30, 2016 . Fair Value Option BancShares has elected the fair value option for residential real estate loans held for sale. This election reduces certain timing differences in the Consolidated Statement of Income and better aligns with the management of the portfolio from a business perspective. The following table summarizes the difference between the aggregate fair value and the aggregate unpaid principal balance for residential real estate loans held for sale measured at fair value as of September 30, 2016 and December 31, 2015 . September 30, 2016 (Dollars in thousands) Fair Value Aggregate Unpaid Principal Balance Difference Loans held for sale $ 95,910 $ 93,447 $ 2,463 December 31, 2015 Fair Value Aggregate Unpaid Principal Balance Difference Loans held for sale $ 59,766 $ 58,890 $ 876 No loans held for sale were 90 or more days past due or on nonaccrual status as of September 30, 2016 or December 31, 2015 . The changes in fair value for residential real estate loans held for sale for which we elected the fair value option are included in the table below for the three and nine months ended September 30, 2016 and 2015 . Three months ended September 30 Nine months ended September 30 (Dollars in thousands) 2016 2015 2016 2015 (Losses) gains from fair value changes on loans held for sale $ (51 ) $ 1,347 $ 1,588 $ 1,316 The changes in fair value in the table above are recorded as a component of mortgage income on the Consolidated Statements of Income. Certain other assets are adjusted to their fair value on a nonrecurring basis, including impaired loans, OREO, goodwill, which are periodically tested for impairment, and mortgage servicing rights, which are carried at the lower of amortized cost or market. Non-impaired loans held for investment, deposits, short-term borrowings and long-term obligations are not reported at fair value. Impaired loans are deemed to be at fair value if an associated allowance or current period charge-off has been recorded. The value of impaired loans is determined by either collateral valuations or discounted present value of the expected cash flow calculations. Collateral values are determined using appraisals or other third-party value estimates of the subject property with discounts generally between 10 and 14 percent applied for estimated holding and selling costs and other external factors that may impact the marketability of the property. Expected cash flows are determined using expected payment information at the individual loan level, discounted using the effective interest rate. The effective interest rate generally ranges between 2 and 16 percent. OREO is measured and reported at fair value using asset valuations. Asset values are determined using appraisals or other third-party value estimates of the subject property with discounts generally between 10 and 14 percent applied for estimated holding and selling costs and other external factors that may impact the marketability of the property. Changes to the value of the assets between scheduled valuation dates are monitored through continued communication with brokers and monthly reviews by the asset manager assigned to each asset. If there are any significant changes in the market or the subject property, valuations are adjusted or new appraisals ordered to ensure the reported values reflect the most current information. OREO that has been acquired or written down in the current year is deemed to be at fair value and included in the table below. Mortgage servicing rights are carried at the lower of cost or market and are, therefore, carried at fair value only when fair value is less than the amortized asset cost. The fair value of mortgage servicing rights is performed using a pooling methodology. Similar loans are pooled together and a discounted cash flow model, which takes into consideration discount rates, prepayment rates, and the weighted average cost to service the loans, is used to determine the fair value. For financial assets and liabilities carried at fair value on a nonrecurring basis, the following table provides fair value information as of September 30, 2016 and December 31, 2015 . September 30, 2016 Fair value measurements using: (Dollars in thousands) Fair value Level 1 inputs Level 2 inputs Level 3 inputs Impaired loans $ 61,379 $ — $ — $ 61,379 Other real estate not covered under loss share agreements remeasured during current year 45,564 — — 45,564 Other real estate covered under loss share agreements remeasured during current year 401 — — 401 Mortgage servicing rights 16,688 — — 16,688 December 31, 2015 Fair value measurements using: Fair value Level 1 inputs Level 2 inputs Level 3 inputs Impaired loans $ 64,197 $ — $ — $ 64,197 Other real estate not covered under loss share agreements remeasured during current year 44,571 — — 44,571 Other real estate covered under loss share agreements remeasured during current year 4,403 — — 4,403 Mortgage servicing rights 17,997 — — 17,997 No financial liabilities were carried at fair value on a nonrecurring basis as of September 30, 2016 and December 31, 2015 .</t>
  </si>
  <si>
    <t>Employee Benefit Plans</t>
  </si>
  <si>
    <t>General Discussion of Pension and Other Postretirement Benefits [Abstract]</t>
  </si>
  <si>
    <t>EMPLOYEE BENEFIT PLANS BancShares sponsors noncontributory defined benefit pension plans for its qualifying employees (BancShares Plan) and legacy Bancorporation employees (Bancorporation Plan). Net periodic benefit cost is a component of employee benefits expense. BancShares Plan For the three and nine months ended September 30, 2016 and 2015 , the components of net periodic benefit cost are as follows: Three months ended September 30 Nine months ended September 30 (Dollars in thousands) 2016 2015 2016 2015 Service cost $ 3,153 $ 3,358 $ 9,463 $ 10,561 Interest cost 7,218 6,732 21,668 20,230 Expected return on assets (9,155 ) (8,302 ) (27,481 ) (24,896 ) Amortization of prior service cost 54 53 158 158 Amortization of net actuarial loss 1,714 2,863 5,144 8,531 Net periodic benefit cost $ 2,984 $ 4,704 $ 8,952 $ 14,584 Bancorporation Plan For the three and nine months ended September 30, 2016 and 2015 , the components of net periodic benefit cost are as follows: Three months ended September 30 Nine months ended September 30 (Dollars in thousands) 2016 2015 2016 2015 Service cost $ 642 $ 641 $ 1,925 $ 2,506 Interest cost 1,694 1,540 5,081 4,795 Expected return on assets (2,775 ) (2,873 ) (8,325 ) (8,612 ) Net periodic benefit cost $ (439 ) $ (692 ) $ (1,319 ) $ (1,311 ) No contributions were made during the three and nine months ended September 30, 2016 to the BancShares or Bancorporation pension plans. BancShares does not expect to make any contributions to either of the defined benefit pension plans during 2016 .</t>
  </si>
  <si>
    <t>Commitments and Contingencies</t>
  </si>
  <si>
    <t>Commitments and Contingencies Disclosure [Abstract]</t>
  </si>
  <si>
    <t>COMMITMENTS AND CONTINGENCIES To meet the financing needs of its customers, BancShares and its subsidiaries have financial instruments with off-balance sheet risk. These financial instruments include commitments to extend credit, standby letters of credit and recourse obligations on mortgage loans sold. These instruments involve elements of credit, interest rate or liquidity risk. Commitments to extend credit are legally binding agreements to lend to customers. Commitments generally have fixed expiration dates or other termination clauses and may require payment of fees. Since many of the commitments are expected to expire without being drawn upon, the total commitment amounts do not necessarily represent future liquidity requirements. Established credit standards control the credit risk exposure associated with these commitments. In some cases, BancShares requires that collateral be pledged to secure the commitment, including cash deposits, securities and other assets. At September 30, 2016 , BancShares had unused commitments that were $8.70 billion , compared to $7.95 billion at December 31, 2015 . Total unfunded commitments relating to investments in affordable housing projects was $52.8 million and $41.8 million at September 30, 2016 and December 31, 2015 , respectively, and are included in other liabilities on BancShares' Consolidated Balance Sheets. Affordable housing project investments were $104.8 million and $85.6 million at September 30, 2016 and December 31, 2015 , respectively, and are included in other assets on the Consolidated Balance Sheets. Standby letters of credit are commitments guaranteeing performance of a customer to a third party. Those commitments are primarily issued to support public and private borrowing arrangements. To mitigate its risk, BancShares’ follows its credit policies in the issuance of standby letters of credit. At September 30, 2016 and December 31, 2015 , BancShares had standby letters of credit amounting to $78.1 million and $77.9 million , respectively. The credit risk related to the issuance of these letters of credit is essentially the same as that involved in extending loans to clients and, therefore, these letters of credit are collateralized when necessary. Pursuant to standard representations and warranties relating to residential mortgage loan sales, contingent obligations exist for various events that may occur following the loan sale. If underwriting or documentation deficiencies are discovered at any point in the life of the loan or if the loan fails to perform per the terms of the loan purchase agreement, typically within 180 days from the date of sale, the investor may require BancShares to repurchase the loan or to repay a portion of the sale proceeds. Other liabilities included reserves of $3.0 million as of September 30, 2016 and December 31, 2015 for estimated losses arising from these standard representation and warranty provisions. BancShares recorded a receivable from the FDIC totaling $3.1 million and $4.1 million as of September 30, 2016 and December 31, 2015 , respectively, for the expected reimbursement of losses on assets covered under various loss share agreements. These loss share agreements impose certain obligations on us that, in the event of noncompliance, could result in the delay or disallowance of some or all of our rights under those agreements. Requests for reimbursement are subject to FDIC review and may be delayed or disallowed for noncompliance. The loss share agreements are subject to interpretation by both the FDIC and BancShares, and disagreements may arise regarding coverage of losses, expenses and contingencies. See Note G for additional information on the receivable from the FDIC regarding the early termination of five loss share agreements during the second quarter of 2016. The loss share agreements for two FDIC-assisted transactions include provisions related to payments that may be owed to the FDIC at the termination of the agreements (clawback liability) . The clawback liability represents a payment by BancShares to the FDIC if actual cumulative losses on acquired covered assets are lower than the cumulative losses originally estimated by the FDIC at the time of acquisition. The clawback liability is estimated by discounting estimated future payments and is recorded in the Consolidated Balance Sheets as a payable to the FDIC under the relevant loss share agreements. As of September 30, 2016 and December 31, 2015 , the estimated clawback liability was $95.8 million and $126.5 million , respectively. See Note G for additional information on the clawback liability regarding the early termination of the five loss share agreements during the second quarter of 2016. BancShares entered into forward-starting advances with the FHLB of Atlanta in June 2016 to receive $200.0 million of fixed rate long-term funding. There are two advances of $100.0 million each scheduled to fund in June 2018 with maturity dates of June 2026 and 2028. BancShares and various subsidiaries have been named as defendants in legal actions arising from their normal business activities in which damages in various amounts are claimed. Although the amount of any ultimate liability with respect to such matters cannot be determined, in the opinion of management, any such liability will not have a material effect on BancShares’ consolidated financial statements.</t>
  </si>
  <si>
    <t>Derivatives</t>
  </si>
  <si>
    <t>Summary of Derivative Instruments [Abstract]</t>
  </si>
  <si>
    <t>DERIVATIVES BancShares had an interest rate swap entered into during 2011 that qualified as a cash flow hedge under GAAP. BancShares' interest rate swap agreement expired in June 2016. At December 31, 2015, the fair value of the outstanding derivative was included in other liabilities in the Consolidated Balance Sheet, and the net change in fair value is included in the Consolidated Statements of Cash Flows under the caption net change in other liabilities. The following table provides the notional amount of the interest rate swap and the fair value of the liability as of December 31, 2015 . December 31, 2015 (Dollars in thousands) Notional amount Estimated fair value of liability 2011 interest rate swap hedging variable rate exposure on trust preferred securities 2011-2016 $ 93,500 $ 1,429 The interest rate swap was used for interest rate risk management purposes and converted variable-rate exposure on outstanding debt to a fixed rate. BancShares’ interest rate swap was fully effective since inception. Therefore, changes in the fair value of the interest rate swap had no impact on net income. For the three months ended September 30, 2015 , BancShares recognized interest expense of $829 thousand , and for the nine months ended September 30, 2016 and 2015 , BancShares recognized interest expense of $1.5 million and $2.5 million , respectively, resulting from incremental interest paid to the interest rate swap counterparty, none of which related to ineffectiveness.</t>
  </si>
  <si>
    <t>Accumulated Other Comprehensive Income (Loss)</t>
  </si>
  <si>
    <t>Accumulated Other Comprehensive Income (Loss), Net of Tax [Abstract]</t>
  </si>
  <si>
    <t>ACCUMULATED OTHER COMPREHENSIVE INCOME (LOSS) Accumulated other comprehensive income (loss) included the following as of September 30, 2016 and December 31, 2015 : September 30, 2016 December 31, 2015 (Dollars in thousands) Accumulated other comprehensive income (loss) Deferred tax expense (benefit) Accumulated other comprehensive income (loss), net of tax Accumulated other comprehensive loss Deferred tax benefit Accumulated other comprehensive loss, net of tax Unrealized gains (losses) on investment securities available for sale, net $ 48,618 $ 18,288 $ 30,330 $ (24,504 ) $ (9,379 ) $ (15,125 ) Unrealized loss on cash flow hedge — — — (1,429 ) (537 ) (892 ) Funded status of defined benefit plans (73,117 ) (28,003 ) (45,114 ) (78,419 ) (29,996 ) (48,423 ) Total $ (24,499 ) $ (9,715 ) $ (14,784 ) $ (104,352 ) $ (39,912 ) $ (64,440 ) The following table highlights changes in accumulated other comprehensive income (loss) by component for the three and nine months ended September 30, 2016 and September 30, 2015 : Three months ended September 30, 2016 (Dollars in thousands) Unrealized gains (losses) on available for sale securities 1 Gains (losses) on cash flow hedges 1 Defined benefit pension items 1 Total Beginning balance $ 31,213 $ — $ (46,240 ) $ (15,027 ) Other comprehensive loss before reclassifications (722 ) — — (722 ) Amounts reclassified from accumulated other comprehensive income (loss) (161 ) — 1,126 965 Net current period other comprehensive (loss) income (883 ) — 1,126 243 Ending balance $ 30,330 $ — $ (45,114 ) $ (14,784 ) Three months ended September 30, 2015 Unrealized gains (losses) on available for sale securities 1 Gains (losses) on cash flow hedges 1 Defined benefit pension items 1 Total Beginning balance $ 2,604 $ (1,875 ) $ (51,888 ) $ (51,159 ) Other comprehensive income before reclassifications 17,494 421 — 17,915 Amounts reclassified from accumulated other comprehensive income (loss) (3,470 ) — 1,838 (1,632 ) Net current period other comprehensive income 14,024 421 1,838 16,283 Ending balance $ 16,628 $ (1,454 ) $ (50,050 ) $ (34,876 ) Nine months ended September 30, 2016 Unrealized gains (losses) on available for sale securities 1 Gains (losses) on cash flow hedges 1 Defined benefit pension items 1 Total Beginning balance $ (15,125 ) $ (892 ) $ (48,423 ) $ (64,440 ) Other comprehensive income before reclassifications 56,381 892 — 57,273 Amounts reclassified from accumulated other comprehensive income (loss) (10,926 ) — 3,309 (7,617 ) Net current period other comprehensive income 45,455 892 3,309 49,656 Ending balance $ 30,330 $ — $ (45,114 ) $ (14,784 ) Nine months ended September 30, 2015 Unrealized gains (losses) on available for sale securities 1 Gains (losses) on cash flow hedges 1 Defined benefit pension items 1 Total Beginning balance $ 5,098 $ (2,664 ) $ (55,415 ) $ (52,981 ) Other comprehensive income before reclassifications 18,222 1,210 — 19,432 Amounts reclassified from accumulated other comprehensive income (loss) (6,692 ) — 5,365 (1,327 ) Net current period other comprehensive income 11,530 1,210 5,365 18,105 Ending balance $ 16,628 $ (1,454 ) $ (50,050 ) $ (34,876 ) 1 All amounts are net of tax. Amounts in parentheses indicate debits. The following table presents the amounts reclassified from accumulated other comprehensive income (loss) and the line item affected in the statement where net income is presented for the three and nine months ended September 30, 2016 and September 30, 2015 : (Dollars in thousands) Three months ended September 30, 2016 Details about accumulated other comprehensive income (loss) Amounts reclassified from accumulated other comprehensive income (loss) 1 Affected line item in the statement where net income is presented Unrealized gains and losses on available for sale securities $ 352 Securities gains (191 ) Income taxes $ 161 Net income Amortization of defined benefit pension items Prior service costs $ (54 ) Employee benefits Actuarial losses (1,714 ) Employee benefits (1,768 ) Employee benefits 642 Income taxes $ (1,126 ) Net income Total reclassifications for the period $ (965 ) Three months ended September 30, 2015 Details about accumulated other comprehensive income (loss) Amounts reclassified from accumulated other comprehensive income (loss) 1 Affected line item in the statement where net income is presented Unrealized gains and losses on available for sale securities $ 5,564 Securities gains (2,094 ) Income taxes $ 3,470 Net income Amortization of defined benefit pension items Prior service costs $ (53 ) Employee benefits Actuarial losses (2,863 ) Employee benefits (2,916 ) Employee benefits 1,078 Income taxes $ (1,838 ) Net income Total reclassifications for the period $ 1,632 Nine months ended September 30, 2016 Details about accumulated other comprehensive income (loss) Amount reclassified from accumulated other comprehensive income (loss) 1 Affected line item in the statement where net income is presented Unrealized gains and losses on available for sale securities $ 17,509 Securities gains (6,583 ) Income taxes $ 10,926 Net income Amortization of defined benefit pension items Prior service costs $ (158 ) Employee benefits Actuarial losses (5,144 ) Employee benefits (5,302 ) Employee benefits 1,993 Income taxes $ (3,309 ) Net income Total reclassifications for the period $ 7,617 Nine months ended September 30, 2015 Details about accumulated other comprehensive income (loss) Amount reclassified from accumulated other comprehensive income (loss) 1 Affected line item in the statement where net income is presented Unrealized gains and losses on available for sale securities $ 10,837 Securities gains (4,145 ) Income taxes $ 6,692 Net income Amortization of defined benefit pension items Prior service costs $ (158 ) Employee benefits Actuarial losses (8,531 ) Employee benefits (8,689 ) Employee benefits 3,324 Income taxes $ (5,365 ) Net income Total reclassifications for the period $ 1,327 1 Amounts in parentheses indicate debits to profit/loss.</t>
  </si>
  <si>
    <t>Accounting Policies and Basis of Presentation Policies (Policies)</t>
  </si>
  <si>
    <t>Reclassification, Policy [Policy Text Block]</t>
  </si>
  <si>
    <t>Reclassifications In certain instances, amounts reported in prior years' consolidated financial statements have been reclassified to conform to the current financial statement presentation. Such reclassifications had no effect on previously reported shareholders' equity or net income.</t>
  </si>
  <si>
    <t>Use of Estimates, Policy [Policy Text Block]</t>
  </si>
  <si>
    <t>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s. Actual results could differ from those estimates, and different assumptions in the application of these policies could result in material changes in BancShares' consolidated financial position, the consolidated results of operations or related disclosures. Material estimates that are particularly susceptible to significant change include: • Allowance for loan and lease losses • Fair value of financial instruments, including acquired assets and assumed liabilities • Pension plan assumptions • Cash flow estimates on purchased credit-impaired loans • Receivable from and payable to the Federal Deposit Insurance Corporation (FDIC) for loss share agreements • Income tax assets, liabilities and expense</t>
  </si>
  <si>
    <t>New Accounting Pronouncements, Policy [Policy Text Block]</t>
  </si>
  <si>
    <t>Recently Adopted Accounting Pronouncements Financial Accounting Standards Board (FASB) Accounting Standards Update (ASU) 2015-16, Business Combinations (Topic 805): Simplifying the Accounting for Measurement-Period Adjustments This ASU eliminates the requirement to retrospectively account for adjustments made to provisional amounts recognized in a business combination and requires that an acquirer recognize adjustments to provisional amounts that are identified during the measurement period in the reporting period in which the adjustment amounts are determined. The effect on earnings of changes in depreciation, amortization, or other income effects, if any, as a result of the change to the provisional amounts must be calculated as if the accounting had been completed at the acquisition date. The amendments in this ASU are effective for public business entities for fiscal years beginning after December 15, 2015, including interim periods within those fiscal years. The amendments in this ASU should be applied prospectively to adjustments to provisional amounts that occur after the effective date of this ASU with earlier application permitted for financial statements that have not been issued. We adopted the guidance effective in the first quarter of 2016. During the third quarter of 2016, adjustments were made to the acquisition fair value for the FDIC-assisted acquisition of First CornerStone Bank (FCSB) of King of Prussia, Pennsylvania. The adjustments were primarily based upon updated collateral valuations, resulting in an increase of $837 thousand to the gain on acquisition reflected in the three months ended September 30, 2016. These adjustments brought the total gain on the transaction to $3.0 million and are included in noninterest income in the Consolidated Statements of Income. During the second quarter of 2016, adjustments were made to the acquisition fair values for the FDIC-assisted acquisition of North Milwaukee State Bank (NMSB) of Milwaukee, Wisconsin, primarily based upon updated collateral valuations, resulting in an increase of $1.2 million to the gain on acquisition reflected in the three months ended June 30, 2016. These adjustments brought the total gain on the transaction to $2.9 million which is included in noninterest income in the Consolidated Statements of Income. FASB ASU 2015-03, Interest–Imputation of Interest (Subtopic 835-30): Simplifying the Presentation of Debt Issuance Costs This ASU simplifies the presentation of debt issuance costs by requiring that debt issuance costs be presented in the balance sheet as a direct deduction from the carrying amount of debt liability, consistent with debt discounts or premiums. The recognition and measurement guidance for debt issuance costs are not affected by the amendments in this update. This ASU is effective for fiscal years beginning after December 15, 2015 for public business entities, including interim periods within those fiscal years, and is to be applied retrospectively. We adopted the guidance effective in the first quarter of 2016. The initial adoption did not have an impact on our consolidated financial position or consolidated results of operations. FASB ASU 2015-02, Consolidation (Topic 810): Amendments to the Consolidation Analysis This ASU improves targeted areas of consolidation guidance for reporting organizations that are required to evaluate whether they should consolidate certain legal entities. In addition to reducing the number of consolidation models from four to two, the new standard places more emphasis on risk of loss when determining a controlling financial interest, reducing the frequency of the application of related-party guidance when determining a controlling financial interest in a variable interest entity (VIE), and changing consolidation conclusions for public and private companies in several industries that typically make use of limited partnerships or VIEs. The amendments in this ASU are effective for fiscal years beginning after December 15, 2015 for public business entities, including interim periods within those fiscal years. We adopted the guidance effective in the first quarter of 2016. The initial adoption did not have an impact on our consolidated financial position or consolidated results of operations. Recently Issued Accounting Pronouncements FASB ASU 2016-15, Statement of Cash Flows (Topic 230): Classification of Certain Cash Receipts and Cash Payments This ASU addresses the diversity in how certain cash receipts and cash payments are presented and classified in the statement of cash flows. The amendments in this ASU provide guidance on (1) debt prepayment or debt extinguishment costs; (2) settlement of zero-coupon debt instruments;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The amendments in this ASU are effective for public business entities for fiscal years beginning after December 15, 2017, including interim periods within those fiscal years. Early adoption is permitted. The guidance requires application using a retrospective transition method. We are currently evaluating the impact of the new standard and we will adopt the guidance during the first quarter of 2018. FASB ASU 2016-13, Financial Instruments—Credit Losses (Topic 326): Measurement of Credit Losses on Financial Instruments This ASU eliminates the delayed recognition of the full amount of credit losses until the loss was probable of occurring and instead will reflect an entity's current estimate of all expected credit losses. The amendments in this ASU broaden the information that an entity must consider in developing its expected credit loss estimate for assets measured either collectively or individually. The ASU does not specify a method for measuring expected credit losses and allows an entity to apply methods that reasonably reflect its expectations of the credit loss estimate based on the entity's size, complexity and risk profile. In addition, the disclosures of credit quality indicators in relation to the amortized cost of financing receivables, a current disclosure requirement, are further disaggregated by year of origination. The amendments in this ASU are effective for public business entities for fiscal years beginning after December 15, 2019, including interim periods within those fiscal years. Early adoption is permitted for fiscal years beginning after December 15, 2018. We are currently evaluating the impact of the new standard and we will adopt the guidance by the first quarter of 2020. FASB ASU 2016-07, Investments—Equity Method and Joint Ventures (Topic 323): Simplifying the Transition to the Equity Method of Accounting This ASU eliminates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SU requires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Further, the ASU requires that an entity that has an available-for-sale equity security that becomes qualified for the equity method of accounting recognize through earnings, the unrealized gain or loss in accumulated other comprehensive income at the date the investment becomes qualified for use of the equity method. The amendments in this ASU are effective for all entities for fiscal years beginning after December 15, 2016, including interim periods within those fiscal years. Early adoption is permitted. We will adopt the guidance during the first quarter of 2017. BancShares does not anticipate any effect on our consolidated financial position or consolidated results of operations as a result of adoption. FASB ASU 2016-06, Derivatives and Hedging (Topic 815): Contingent Put and Call Options in Debt Instruments This ASU clarifies what steps are required when assessing whether the economic characteristics and risks of call (put) options are clearly and closely related to the economic characteristics and risks of their debt hosts, which is one of the criteria for bifurcating an embedded derivative. When a call (put) option is contingently exercisable, an entity does not have to assess whether the event that triggers the ability to exercise a call (put) option is related to interest rates or credit risks. The amendments in the ASU are effective for public business entities for fiscal years beginning after December 15, 2016, including interim periods within those fiscal years. Early adoption is permitted. We will adopt the guidance during the first quarter of 2017. BancShares does not anticipate any effect on our consolidated financial position or consolidated results of operations as a result of adoption. FASB ASU 2016-02, Leases (Topic 842) This ASU increases transparency and comparability among organizations by recognizing lease assets and lease liabilities on the balance sheet and disclosing key information about leasing arrangements. The key difference between existing standards and this ASU is the requirement for lessees to recognize on their balance sheet all lease contracts. An entity may make an accounting election by classification to not recognize leases with terms less than 12 months on their balance sheet. Both a right-of-use asset, representing the right to use the leased asset, and a lease liability, representing the contractual obligation, are required to be recognized on the balance sheet of the lessee at lease commencement. Further, this ASU requires lessees to classify leases as either operating or finance leases, which are substantially similar to the current operating and capital leases classifications. The distinction between these two classifications under the new standard does not relate to balance sheet treatment, but relates to treatment in the statements of income and cash flows. Lessor guidance remains largely unchanged with the exception of how a lessor determines the appropriate lease classification for each lease to better align the lessor guidance with revised lessee classification guidance. The amendments in this ASU are effective for public business entities for fiscal years beginning after December 15, 2018, including interim periods within those fiscal years. Early adoption is permitted. We are currently evaluating the impact of the new standard and we will adopt during the first quarter of 2019. FASB ASU 2016-01, Financial Instruments—Overall (Subtopic 825-10) : Recognition and Measurement of Financial Assets and Financial Liabilities This ASU addresses certain aspects of recognition, measurement, presentation and disclosure of certain financial instruments. The amendments in this ASU (1) require equity investments to be measured at fair value with changes in fair value recognized in net income; (2) simplify the impairment assessment of equity investments without a readily determinable fair value; (3) eliminate the requirement to disclose the method(s) and significant assumptions used to estimate the fair value for financial instruments measured at amortized cost on the balance sheet; (4) require public business entities to use exit price notion, rather than entry prices, when measuring fair value of financial instruments for disclosure purposes; (5) require separate presentation of financial assets and financial liabilities by measurement category and form of financial assets on the balance sheet or the accompanying notes to the financial statements; (6) require separate presentation in other comprehensive income of the portion of the total change in the fair value of a liability resulting from a change in the instrument-specific credit risk when the organization has elected to measure the liability at fair value in accordance with the fair value option for financial instruments; and (7) state that a valuation allowance on deferred tax assets related to available-for-sale securities should be evaluated in combination with other deferred tax assets. The amendments in this ASU are effective for public business entities for fiscal years beginning after December 15, 2017, including interim periods within those fiscal years. The ASU only permits early adoption of the instrument-specific credit risk provision. We are currently evaluating the impact of the new standard and we will adopt during the first quarter of 2018. FASB ASU 2014-09, Revenue from Contracts with Customers (Topic 606) In May 2014, the FASB issued a standard on the recognition of revenue from contracts with customers with the core principle being for companies to recognize revenue to depict the transfer of goods or services to customers in amounts that reflect the consideration to which the company expects to be entitled in exchange for those goods or services. The new standard also results in enhanced disclosures about revenue, provides guidance for transactions that were not previously addressed comprehensively and improves guidance for multiple-element arrangements. In March 2016, the FASB issued ASU 2016-08, Revenue from Contracts with Customers (Topic 606): Principal versus Agent Considerations , to improve the operability and understandability of the implementation guidance on principal versus agent considerations. In April 2016, the FASB issued ASU 2016-10, Revenue from Contracts with Customers (Topic 606): Identifying Performance Obligations and Licensing , to clarify guidance for identifying performance obligations and licensing implementation. In May 2016, the FASB issued ASU 2016-12, Revenue from Contracts with Customers (Topic 606): Narrow-Scope Improvements and Practical Expedients , to clarify and improve the guidance for certain aspects of Topic 606. Per ASU 2015-14, Deferral of the Effective Date , this guidance was deferred and is effective for fiscal periods beginning after December 15, 2017, including interim reporting periods within that reporting period. Early adoption is permitted for fiscal periods beginning after December 15, 2016. We are currently evaluating the impact of the new standard and we will adopt during the first quarter of 2018 using one of two retrospective application methods.</t>
  </si>
  <si>
    <t>Business Combinations Business Combinations (Tables)</t>
  </si>
  <si>
    <t>Business Acquisition [Line Items]</t>
  </si>
  <si>
    <t>Loans acquired, cash flows expected</t>
  </si>
  <si>
    <t>The recorded fair values of purchased non-PCI loans and leases acquired in the Cordia transaction as of the acquisition date are as follows: (Dollars in thousands) Commercial: Construction and land development $ 3,066 Commercial mortgage 77,455 Other commercial real estate 22,174 Commercial and industrial 31,773 Total commercial loans 134,468 Noncommercial: Residential mortgage 16,839 Revolving mortgage 9,867 Consumer 80,218 Total noncommercial loans 106,924 Total non-PCI loans and leases $ 241,392</t>
  </si>
  <si>
    <t>Cordia Bancorp Inc.</t>
  </si>
  <si>
    <t>Schedule of assets acquired and liabilities assumed</t>
  </si>
  <si>
    <t>The following table provides the purchase price as of the acquisition date and the identifiable assets acquired and liabilities assumed at their estimated fair values. (Dollars in thousands) As recorded by FCB Purchase price $ 37,053 Assets Cash and cash equivalents $ 8,383 Overnight investments 3,081 Investment securities 76,633 Loans 241,392 Premises and equipment 4,151 Other real estate owned 1,170 Income earned not collected 1,990 Intangible assets 2,210 Other assets 10,318 Total assets acquired 349,328 Liabilities Deposits 292,192 Short-term borrowings 30,164 Other liabilities 747 Total liabilities assumed $ 323,103 Fair value of net assets acquired 26,225 Goodwill recorded for Cordia $ 10,828</t>
  </si>
  <si>
    <t>First CornerStone Bank</t>
  </si>
  <si>
    <t>The following table provides the identifiable assets acquired and liabilities assumed at their estimated fair values as of the acquisition date. (Dollars in thousands) As recorded by FCB Assets Cash and cash equivalents $ 748 Overnight investments 37,540 Investment securities 4,564 Loans 43,776 Other real estate owned 375 Income earned not collected 8 Intangible assets 390 Other assets 13 Total assets acquired 87,414 Liabilities Deposits 96,882 Other liabilities 23 Total liabilities assumed 96,905 Fair value of net liabilities assumed (9,491 ) Cash received from FDIC 12,450 Gain on acquisition of FCSB $ 2,959</t>
  </si>
  <si>
    <t>North Milwaukee State Bank</t>
  </si>
  <si>
    <t>(Dollars in thousands) As recorded by FCB Assets Cash and cash equivalents $ 4,545 Overnight investments 2,274 Investment securities 9,425 Loans 36,914 Intangible assets 240 Other assets 216 Total assets acquired 53,614 Liabilities Deposits 59,206 Short-term borrowings 1,662 Other liabilities 74 Total liabilities assumed 60,942 Fair value of net liabilities assumed (7,328 ) Cash received from FDIC 10,200 Gain on acquisition of NMSB $ 2,872</t>
  </si>
  <si>
    <t>Investments (Tables)</t>
  </si>
  <si>
    <t>Aggregate Values And Unrealized Gains And Losses Of Investment Securities</t>
  </si>
  <si>
    <t>The amortized cost and fair value of investment securities classified as available for sale and held to maturity at September 30, 2016 and December 31, 2015 , are as follows: September 30, 2016 (Dollars in thousands) Cost Gross unrealized gains Gross unrealized losses Fair value Investment securities available for sale U.S. Treasury $ 1,547,501 $ 2,030 $ 1 $ 1,549,530 Government agency 169,609 250 — 169,859 Mortgage-backed securities 4,487,083 44,570 3,283 4,528,370 Equity securities 88,526 4,653 168 93,011 Corporate bonds 41,363 582 — 41,945 Other 2,115 — 15 2,100 Total investment securities available for sale $ 6,336,197 $ 52,085 $ 3,467 $ 6,384,815 December 31, 2015 Cost Gross Gross unrealized Fair U.S. Treasury $ 1,675,996 $ 4 $ 1,118 $ 1,674,882 Government agency 498,804 230 374 498,660 Mortgage-backed securities 4,692,447 5,120 29,369 4,668,198 Equity securities 7,935 968 10 8,893 Corporate bonds 8,500 — — 8,500 Other 2,115 45 — 2,160 Total investment securities available for sale $ 6,885,797 $ 6,367 $ 30,871 $ 6,861,293 September 30, 2016 Cost Gross Gross unrealized Fair Investment securities held to maturity Mortgage-backed securities $ 125 $ 8 $ — $ 133 December 31, 2015 Cost Gross Gross unrealized Fair Mortgage-backed securities $ 255 $ 10 $ — $ 265</t>
  </si>
  <si>
    <t>Investment Securities Maturity Information</t>
  </si>
  <si>
    <t>The following table provides the amortized cost and fair value by contractual maturity. Expected maturities will differ from contractual maturities on certain securities because borrowers and issuers may have the right to call or prepay obligations with or without prepayment penalties. Repayments of mortgage-backed securities are dependent on the repayments of the underlying loan balances. Equity securities do not have a stated maturity date. September 30, 2016 December 31, 2015 (Dollars in thousands) Cost Fair value Cost Fair value Investment securities available for sale Non-amortizing securities maturing in: One year or less $ 1,367,521 $ 1,369,117 $ 1,255,714 $ 1,255,094 One through five years 349,589 350,272 919,086 918,448 Five through 10 years 41,363 41,945 8,500 8,500 Over 10 years 2,115 2,100 2,115 2,160 Mortgage-backed securities 4,487,083 4,528,370 4,692,447 4,668,198 Equity securities 88,526 93,011 7,935 8,893 Total investment securities available for sale $ 6,336,197 $ 6,384,815 $ 6,885,797 $ 6,861,293 Investment securities held to maturity Mortgage-backed securities held to maturity $ 125 $ 133 $ 255 $ 265</t>
  </si>
  <si>
    <t>Securities Gains (Losses)</t>
  </si>
  <si>
    <t>For each period presented, securities gains (losses) included the following: Three months ended September 30 Nine months ended September 30 (Dollars in thousands) 2016 2015 2016 2015 Gross gains on sales of investment securities available for sale $ 452 $ 5,564 $ 17,940 $ 10,850 Gross losses on sales of investment securities available for sale (100 ) — (431 ) (13 ) Total securities gains $ 352 $ 5,564 $ 17,509 $ 10,837</t>
  </si>
  <si>
    <t>Investment Securities With Unrealized Losses</t>
  </si>
  <si>
    <t>The following table provides information regarding securities with unrealized losses as of September 30, 2016 and December 31, 2015 . September 30, 2016 Less than 12 months 12 months or more Total (Dollars in thousands) Fair Unrealized Fair Unrealized Fair Unrealized Investment securities available for sale: U.S. Treasury $ 9,995 $ 1 $ — $ — $ 9,995 $ 1 Mortgage-backed securities 356,758 1,111 289,161 2,172 645,919 3,283 Equity securities 23,131 168 — — 23,131 168 Other 2,100 15 — — 2,100 15 Total $ 391,984 $ 1,295 $ 289,161 $ 2,172 $ 681,145 $ 3,467 December 31, 2015 Less than 12 months 12 months or more Total Fair Unrealized Fair Unrealized Fair Unrealized Investment securities available for sale: U.S. Treasury $ 1,539,637 $ 1,118 $ — $ — $ 1,539,637 $ 1,118 Government agency 229,436 374 — — 229,436 374 Mortgage-backed securities 3,570,470 23,275 280,126 6,094 3,850,596 29,369 Equity securities 728 10 — — 728 10 Total $ 5,340,271 $ 24,777 $ 280,126 $ 6,094 $ 5,620,397 $ 30,871</t>
  </si>
  <si>
    <t>Loans and Leases (Tables)</t>
  </si>
  <si>
    <t>Changes in Carrying Value of Accretable Yield for PCI Loans [Table Text Block]</t>
  </si>
  <si>
    <t>The following table documents changes to the amount of accretable yield for the first nine months of 2016 and 2015 . (Dollars in thousands) 2016 2015 Balance at January 1 $ 343,856 $ 418,160 Additions from acquisitions 12,488 53,192 Accretion (59,066 ) (91,642 ) Reclassifications from nonaccretable difference 25,595 15,687 Changes in expected cash flows that do not affect nonaccretable difference 28,633 (53,458 ) Balance at September 30 $ 351,506 $ 341,939</t>
  </si>
  <si>
    <t>Loans And Leases Outstanding</t>
  </si>
  <si>
    <t>Loans and leases outstanding included the following at September 30, 2016 and December 31, 2015 : (Dollars in thousands) September 30, 2016 December 31, 2015 Non-PCI loans and leases: Commercial: Construction and land development $ 642,158 $ 620,352 Commercial mortgage 8,779,132 8,274,548 Other commercial real estate 346,030 321,021 Commercial and industrial 2,507,167 2,368,958 Lease financing 803,601 730,778 Other 326,348 314,832 Total commercial loans 13,404,436 12,630,489 Noncommercial: Residential mortgage 2,813,914 2,695,985 Revolving mortgage 2,573,086 2,523,106 Construction and land development 234,383 220,073 Consumer 1,402,961 1,219,821 Total noncommercial loans 7,024,344 6,658,985 Total non-PCI loans and leases 20,428,780 19,289,474 PCI loans: Commercial: Construction and land development 23,138 33,880 Commercial mortgage 491,180 525,468 Other commercial real estate 14,783 17,076 Commercial and industrial 11,437 15,182 Other 3,167 2,008 Total commercial loans 543,705 593,614 Noncommercial: Residential mortgage 278,872 302,158 Revolving mortgage 43,509 52,471 Construction and land development 83 — Consumer 2,031 2,273 Total noncommercial loans 324,495 356,902 Total PCI loans 868,200 950,516 Total loans and leases $ 21,296,980 $ 20,239,990</t>
  </si>
  <si>
    <t>Composition Of The Loans And Leases Outstanding By Credit Quality Indicator</t>
  </si>
  <si>
    <t>Non-PCI loans and leases outstanding at September 30, 2016 and December 31, 2015 by credit quality indicator are provided below: September 30, 2016 (Dollars in thousands) Non-PCI commercial loans and leases Grade: Construction and land development Commercial mortgage Other commercial real estate Commercial and industrial Lease financing Other Total non-PCI commercial loans and leases Pass $ 639,530 $ 8,558,376 $ 341,038 $ 2,347,031 $ 795,879 $ 322,292 $ 13,004,146 Special mention 842 84,948 1,502 15,675 2,985 1,034 106,986 Substandard 1,786 133,316 2,347 20,585 4,737 2,793 165,564 Doubtful — 377 — 15 — 229 621 Ungraded — 2,115 1,143 123,861 — — 127,119 Total $ 642,158 $ 8,779,132 $ 346,030 $ 2,507,167 $ 803,601 $ 326,348 $ 13,404,436 December 31, 2015 Non-PCI commercial loans and leases Construction and land Commercial Other Commercial and Lease financing Other Total non-PCI commercial loans and leases Pass $ 611,314 $ 8,024,831 $ 318,187 $ 2,219,606 $ 719,338 $ 311,401 $ 12,204,677 Special mention 5,191 100,220 475 19,361 4,869 1,905 132,021 Substandard 3,847 146,071 959 21,322 6,375 1,526 180,100 Doubtful — 599 — 408 169 — 1,176 Ungraded — 2,827 1,400 108,261 27 — 112,515 Total $ 620,352 $ 8,274,548 $ 321,021 $ 2,368,958 $ 730,778 $ 314,832 $ 12,630,489 September 30, 2016 Non-PCI noncommercial loans and leases (Dollars in thousands) Residential mortgage Revolving mortgage Construction and land development Consumer Total non-PCI noncommercial Current $ 2,773,431 $ 2,555,674 $ 231,164 $ 1,393,611 $ 6,953,880 30-59 days past due 18,992 8,039 2,405 4,675 34,111 60-89 days past due 5,822 2,359 53 2,476 10,710 90 days or greater past due 15,669 7,014 761 2,199 25,643 Total $ 2,813,914 $ 2,573,086 $ 234,383 $ 1,402,961 $ 7,024,344 December 31, 2015 Non-PCI noncommercial loans and leases Residential Revolving Construction Consumer Total non-PCI noncommercial Current $ 2,651,209 $ 2,502,065 $ 214,555 $ 1,210,832 $ 6,578,661 30-59 days past due 23,960 11,706 3,211 5,545 44,422 60-89 days past due 7,536 3,704 669 1,822 13,731 90 days or greater past due 13,280 5,631 1,638 1,622 22,171 Total $ 2,695,985 $ 2,523,106 $ 220,073 $ 1,219,821 $ 6,658,985 PCI loans outstanding at September 30, 2016 and December 31, 2015 by credit quality indicator are provided below: September 30, 2016 (Dollars in thousands) PCI commercial loans Grade: Construction and land development Commercial mortgage Other commercial real estate Commercial and industrial Other Total PCI commercial loans Pass $ 11,740 $ 255,822 $ 9,891 $ 6,679 $ 2,040 $ 286,172 Special mention 655 81,955 55 558 — 83,223 Substandard 7,738 142,291 3,427 3,588 1,127 158,171 Doubtful 3,005 11,088 1,169 311 — 15,573 Ungraded — 24 241 301 — 566 Total $ 23,138 $ 491,180 $ 14,783 $ 11,437 $ 3,167 $ 543,705 December 31, 2015 PCI commercial loans Construction Commercial Other Commercial Other Total PCI commercial Pass $ 14,710 $ 262,579 $ 7,366 $ 9,302 $ 706 $ 294,663 Special mention 758 87,870 60 937 — 89,625 Substandard 14,131 163,801 9,229 4,588 1,302 193,051 Doubtful 4,281 10,875 — 282 — 15,438 Ungraded — 343 421 73 — 837 Total $ 33,880 $ 525,468 $ 17,076 $ 15,182 $ 2,008 $ 593,614 September 30, 2016 PCI noncommercial loans (Dollars in thousands) Residential Revolving Construction Consumer Total PCI noncommercial Current $ 241,341 $ 39,006 $ 83 $ 1,908 $ 282,338 30-59 days past due 9,719 705 — 82 10,506 60-89 days past due 4,837 338 — 18 5,193 90 days or greater past due 22,975 3,460 — 23 26,458 Total $ 278,872 $ 43,509 $ 83 $ 2,031 $ 324,495 December 31, 2015 PCI noncommercial loans Residential Revolving Construction Consumer Total PCI noncommercial Current $ 257,207 $ 47,901 $ — $ 1,981 $ 307,089 30-59 days past due 12,318 1,127 — 86 13,531 60-89 days past due 4,441 501 — 132 5,074 90 days or greater past due 28,192 2,942 — 74 31,208 Total $ 302,158 $ 52,471 $ — $ 2,273 $ 356,902</t>
  </si>
  <si>
    <t>Aging Of The Outstanding Loans And Leases By Class Excluding Loans Impaired At Acquisition Date</t>
  </si>
  <si>
    <t>The aging of the outstanding non-PCI loans and leases, by class, at September 30, 2016 and December 31, 2015 is provided in the table below. The calculation of days past due begins on the day after payment is due and includes all days through which all required interest or principal has not been paid. Loans and leases 30 days or less past due are considered current as various grace periods allow borrowers to make payments within a stated period after the due date and still remain in compliance with the loan agreement. September 30, 2016 (Dollars in thousands) 30-59 days past due 60-89 days past due 90 days or greater Total past due Current Total loans and leases Non-PCI loans and leases: Construction and land development - commercial $ 1,357 $ 4 $ 320 $ 1,681 $ 640,477 $ 642,158 Commercial mortgage 10,877 3,014 12,854 26,745 8,752,387 8,779,132 Other commercial real estate 989 — — 989 345,041 346,030 Commercial and industrial 4,061 1,402 907 6,370 2,500,797 2,507,167 Lease financing 1,152 588 341 2,081 801,520 803,601 Residential mortgage 18,992 5,822 15,669 40,483 2,773,431 2,813,914 Revolving mortgage 8,039 2,359 7,014 17,412 2,555,674 2,573,086 Construction and land development - noncommercial 2,405 53 761 3,219 231,164 234,383 Consumer 4,675 2,476 2,199 9,350 1,393,611 1,402,961 Other 319 158 165 642 325,706 326,348 Total non-PCI loans and leases $ 52,866 $ 15,876 $ 40,230 $ 108,972 $ 20,319,808 $ 20,428,780 December 31, 2015 30-59 days 60-89 days 90 days or greater Total past Current Total loans Non-PCI loans and leases: Construction and land development - commercial $ 987 $ 283 $ 463 $ 1,733 $ 618,619 $ 620,352 Commercial mortgage 13,023 3,446 14,495 30,964 8,243,584 8,274,548 Other commercial real estate 884 — 142 1,026 319,995 321,021 Commercial and industrial 2,133 1,079 1,780 4,992 2,363,966 2,368,958 Lease financing 2,070 2 164 2,236 728,542 730,778 Residential mortgage 23,960 7,536 13,280 44,776 2,651,209 2,695,985 Revolving mortgage 11,706 3,704 5,631 21,041 2,502,065 2,523,106 Construction and land development - noncommercial 3,211 669 1,638 5,518 214,555 220,073 Consumer 5,545 1,822 1,622 8,989 1,210,832 1,219,821 Other 3 164 134 301 314,531 314,832 Total non-PCI loans and leases $ 63,522 $ 18,705 $ 39,349 $ 121,576 $ 19,167,898 $ 19,289,474</t>
  </si>
  <si>
    <t>Recorded Investment, By Class, In Loans And Leases On Nonaccrual Status And Loans And Leases Greater Than 90 Days Past Due And Still Accruing</t>
  </si>
  <si>
    <t>The recorded investment, by class, in loans and leases on nonaccrual status, and loans and leases greater than 90 days past due and still accruing at September 30, 2016 and December 31, 2015 for non-PCI loans and leases, were as follows: September 30, 2016 December 31, 2015 (Dollars in thousands) Nonaccrual loans and leases Loans and leases &gt; 90 days and accruing Nonaccrual loans and leases Loans and leases &gt; 90 days and accruing Non-PCI loans and leases: Construction and land development - commercial $ 472 $ — $ 425 $ 273 Commercial mortgage 31,681 288 42,116 242 Other commercial real estate 93 — 239 — Commercial and industrial 3,621 206 6,235 953 Lease financing 666 182 389 — Residential mortgage 33,206 40 29,977 838 Revolving mortgage 13,700 — 12,704 — Construction and land development - noncommercial 1,434 — 2,164 — Consumer 1,924 1,163 1,472 1,007 Other 246 — 133 2 Total non-PCI loans and leases $ 87,043 $ 1,879 $ 95,854 $ 3,315</t>
  </si>
  <si>
    <t>Changes In Carrying Value Of PCI Loans</t>
  </si>
  <si>
    <t>The recorded fair values of PCI loans acquired in the NMSB and FCSB acquisitions as of the acquisition date were as follows: (Dollars in thousands) Commercial: Construction and land development $ 684 Commercial mortgage 50,372 Other commercial real estate 2,629 Commercial and industrial 3,630 Other 1,619 Total commercial loans 58,934 Noncommercial: Residential mortgage 18,934 Revolving mortgage 1,238 Construction and land development 340 Consumer 1,244 Total noncommercial loans 21,756 Total PCI loans $ 80,690 The following table provides changes in the carrying value of all purchased credit-impaired loans during the nine months ended September 30, 2016 and September 30, 2015 : (Dollars in thousands) 2016 2015 Balance at January 1 $ 950,516 $ 1,186,498 Fair value of acquired loans 80,690 154,496 Accretion 59,066 91,642 Payments received and other changes, net (222,072 ) (388,572 ) Balance at September 30 $ 868,200 $ 1,044,064 Unpaid principal balance at September 30 $ 1,475,149 $ 1,788,136</t>
  </si>
  <si>
    <t>Schedule of Contractually Required Payments Including Principal and Interest Expected Cash Flows to be Collected and Fair Values [Table Text Block]</t>
  </si>
  <si>
    <t>The following table relates to PCI loans acquired in the NMSB and FCSB acquisitions and summarizes the contractually required payments, which include principal and interest, expected cash flows to be collected, and the fair value of PCI loans at the acquisition date. (Dollars in thousands) Contractually required payments $ 108,649 Cash flows expected to be collected $ 93,178 Fair value of loans at acquisition $ 80,690 The following table relates to purchased non-PCI loans and leases from the Cordia transaction and provides the contractually required payments, estimate of contractual cash flows not expected to be collected and fair value of acquired loans at the acquisition date. (Dollars in thousands) Contractually required payments $ 296,529 Cash flows not expected to be collected $ 2,678 Fair value of loans at acquisition $ 241,392</t>
  </si>
  <si>
    <t>Changes In Carrying Value of Accretable Yield for PCI Loans</t>
  </si>
  <si>
    <t>Allowance for Loan and Lease Losses (Tables)</t>
  </si>
  <si>
    <t>The following tables present the activity in the ALLL for non-PCI loan and lease losses by loan class for the three and nine months ended September 30, 2016 and September 30, 2015 : Three months ended September 30, 2016 (Dollars in thousands) Construction and land development - commercial Commercial mortgage Other commercial real estate Commercial and industrial Lease financing Other Residential mortgage Revolving mortgage Construction and land development - non- commercial Consumer Total Non-PCI Loans Allowance for loan and lease losses: Balance at July 1 $ 17,169 $ 71,613 $ 2,138 $ 43,908 $ 5,766 $ 1,755 $ 16,076 $ 16,728 $ 1,653 $ 19,647 $ 196,453 Provision 835 (2,163 ) 150 2,954 274 183 531 679 88 3,899 7,430 Charge-offs (77 ) (461 ) — (1,198 ) (132 ) — (328 ) (391 ) — (3,623 ) (6,210 ) Recoveries 69 378 13 328 5 170 334 256 — 1,092 2,645 Balance at September 30 $ 17,996 $ 69,367 $ 2,301 $ 45,992 $ 5,913 $ 2,108 $ 16,613 $ 17,272 $ 1,741 $ 21,015 $ 200,318 Three months ended September 30, 2015 (Dollars in thousands) Construction and land development - commercial Commercial mortgage Other commercial real estate Commercial and industrial Lease financing Other Residential mortgage Revolving mortgage Construction and land development - non- commercial Consumer Total Balance at July 1 $ 13,079 $ 80,436 $ 804 $ 39,392 $ 4,706 $ 1,188 $ 12,705 $ 17,290 $ 1,133 $ 22,116 $ 192,849 Provision 1,189 (5,664 ) 291 (799 ) 424 (58 ) 520 871 114 450 (2,662 ) Charge-offs (336 ) (411 ) — (784 ) (7 ) — (394 ) (677 ) — (2,409 ) (5,018 ) Recoveries 129 794 15 296 16 45 314 363 3 762 2,737 Balance at September 30 $ 14,061 $ 75,155 $ 1,110 $ 38,105 $ 5,139 $ 1,175 $ 13,145 $ 17,847 $ 1,250 $ 20,919 $ 187,906 Nine months ended September 30, 2016 (Dollars in thousands) Construction and land development - commercial Commercial mortgage Other commercial real estate Commercial and industrial Lease financing Other Residential mortgage Revolving mortgage Construction and land development - non- commercial Consumer Total Balance at January 1 $ 16,288 $ 69,896 $ 2,168 $ 43,116 $ 5,524 $ 1,855 $ 14,105 $ 15,971 $ 1,485 $ 19,496 $ 189,904 Provision 2,069 (1,067 ) (34 ) 5,236 337 (109 ) 2,794 3,306 253 8,193 20,978 Charge-offs (639 ) (454 ) — (3,690 ) (93 ) (22 ) (680 ) (2,507 ) — (9,868 ) (17,953 ) Recoveries 278 992 167 1,330 145 384 394 502 3 3,194 7,389 Balance at September 30 $ 17,996 $ 69,367 $ 2,301 $ 45,992 $ 5,913 $ 2,108 $ 16,613 $ 17,272 $ 1,741 $ 21,015 $ 200,318 Nine months ended September 30, 2015 (Dollars in thousands) Construction and land development - commercial Commercial mortgage Other commercial real estate Commercial and industrial Lease financing Other Residential mortgage Revolving mortgage Construction and land development - non- commercial Consumer Total Balance at January 1 $ 11,961 $ 85,189 $ 732 $ 30,727 $ 4,286 $ 3,184 $ 10,661 $ 18,650 $ 892 $ 16,555 $ 182,837 Provision 2,380 (11,221 ) 522 11,294 843 (2,100 ) 2,495 440 306 10,029 14,988 Charge-offs (575 ) (691 ) (178 ) (4,815 ) (28 ) — (768 ) (2,086 ) (22 ) (7,935 ) (17,098 ) Recoveries 295 1,878 34 899 38 91 757 843 74 2,270 7,179 Balance at September 30 $ 14,061 $ 75,155 $ 1,110 $ 38,105 $ 5,139 $ 1,175 $ 13,145 $ 17,847 $ 1,250 $ 20,919 $ 187,906 The following tables provide information on non-PCI impaired loans and leases, exclusive of loans and leases evaluated collectively as a homogeneous group, as of September 30, 2016 and December 31, 2015 including interest income recognized in the period during which the loans and leases were considered impaired. September 30, 2016 (Dollars in thousands) With a recorded allowance With no recorded allowance Total Unpaid Related allowance recorded Non-PCI impaired loans and leases: Construction and land development - commercial $ 1,824 $ 1,480 $ 3,304 $ 3,819 $ 239 Commercial mortgage 35,987 43,846 79,833 86,354 3,126 Other commercial real estate 585 1,016 1,601 1,923 118 Commercial and industrial 6,518 4,154 10,672 11,133 1,059 Lease financing 1,003 143 1,146 1,153 45 Other 125 318 443 532 22 Residential mortgage 16,897 12,430 29,327 30,353 2,077 Revolving mortgage 5,266 2,442 7,708 9,245 1,046 Construction and land development - noncommercial 163 243 406 406 — Consumer 1,383 177 1,560 1,655 640 Total non-PCI impaired loans and leases $ 69,751 $ 66,249 $ 136,000 $ 146,573 $ 8,372 December 31, 2015 (Dollars in thousands) With a With no Total Unpaid Related Non-PCI impaired loans and leases: Construction and land development - commercial $ 1,623 $ 1,471 $ 3,094 $ 4,428 $ 123 Commercial mortgage 41,793 53,314 95,107 103,763 3,370 Other commercial real estate 305 122 427 863 289 Commercial and industrial 8,544 9,366 17,910 21,455 1,118 Lease financing 1,651 104 1,755 1,956 213 Other — 1,183 1,183 1,260 — Residential mortgage 10,097 12,889 22,986 25,043 1,212 Revolving mortgage 1,105 4,778 5,883 7,120 299 Construction and land development - noncommercial 693 91 784 784 49 Consumer 1,050 188 1,238 1,294 527 Total non-PCI impaired loans and leases $ 66,861 $ 83,506 $ 150,367 $ 167,966 $ 7,200 The following tables show the average non-PCI impaired loan balance and the interest income recognized by loan class for the three and nine months ended September 30, 2016 and September 30, 2015 : Three months ended September 30, 2016 Three months ended September 30, 2015 (Dollars in thousands) Average Interest income recognized Average Interest income recognized Non-PCI impaired loans and leases: Construction and land development - commercial $ 3,297 $ 44 $ 3,257 $ 37 Commercial mortgage 78,994 642 99,613 803 Other commercial real estate 1,571 13 539 6 Commercial and industrial 9,676 84 17,005 130 Lease financing 1,169 14 1,939 21 Other 569 6 1,543 20 Residential mortgage 28,008 214 19,945 141 Revolving mortgage 7,373 48 5,064 29 Construction and land development - noncommercial 408 5 1,027 12 Consumer 1,507 20 1,176 19 Total non-PCI impaired loans and leases $ 132,572 $ 1,090 $ 151,108 $ 1,218 Nine months ended September 30, 2016 Nine months ended September 30, 2015 (Dollars in thousands) Average balance Interest income recognized Average Interest income recognized Non-PCI impaired loans and leases: Construction and land development - commercial $ 3,232 $ 125 $ 3,148 $ 107 Commercial mortgage 83,794 2,024 88,614 2,405 Other commercial real estate 957 25 498 7 Commercial and industrial 11,722 319 13,815 379 Lease financing 1,347 49 1,664 55 Other 818 30 1,789 20 Residential mortgage 25,497 564 17,376 401 Revolving mortgage 6,701 120 4,022 68 Construction and land development - noncommercial 459 16 821 28 Consumer 1,398 58 1,117 58 Total non-PCI impaired loans and leases $ 135,925 $ 3,330 $ 132,864 $ 3,528 The following tables show the activity in the allowance for PCI loan and lease losses by loan class for the three and nine months ended September 30, 2016 and September 30, 2015 . Three months ended September 30, 2016 (Dollars in thousands) Construction and land development - commercial Commercial mortgage Other commercial real estate Commercial and industrial Residential mortgage Revolving mortgage Construction and land development - noncommercial Consumer and other Total PCI Loans Allowance for loan and lease losses: Balance at July 1 $ 280 $ 5,759 $ 616 $ 285 $ 4,298 $ 238 $ — $ 79 $ 11,555 Provision 74 406 (378 ) 101 (134 ) (21 ) — 29 77 Charge-offs — — — — — — — — — Recoveries — — — — — — — — — Balance at September 30 $ 354 $ 6,165 $ 238 $ 386 $ 4,164 $ 217 $ — $ 108 $ 11,632 Three months ended September 30, 2015 (Dollars in thousands) Construction and land development - commercial Commercial mortgage Other commercial real estate Commercial and industrial Residential mortgage Revolving mortgage Construction and land development - noncommercial Consumer and other Total Balance at July 1 $ 569 $ 6,428 $ 69 $ 323 $ 5,842 $ 2,051 $ — $ 186 $ 15,468 Provision 632 2,187 235 118 (281 ) (151 ) — 29 2,769 Charge-offs — (48 ) — (39 ) (15 ) (577 ) — (1 ) (680 ) Recoveries — — — — — — — — — Balance at September 30 $ 1,201 $ 8,567 $ 304 $ 402 $ 5,546 $ 1,323 $ — $ 214 $ 17,557 Nine months ended September 30, 2016 (Dollars in thousands) Construction and land development - commercial Commercial mortgage Other commercial real estate Commercial and industrial Residential mortgage Revolving mortgage Construction and land development - noncommercial Consumer and other Total Balance at January 1 $ 1,082 $ 7,838 $ 773 $ 445 $ 5,398 $ 523 $ — $ 253 $ 16,312 Provision (728 ) (1,508 ) (530 ) (59 ) (863 ) (306 ) — (72 ) (4,066 ) Charge-offs — (165 ) (5 ) — (371 ) — — (73 ) (614 ) Recoveries — — — — — — — — — Balance at September 30 $ 354 $ 6,165 $ 238 $ 386 $ 4,164 $ 217 $ — $ 108 $ 11,632 Nine months ended September 30, 2015 (Dollars in thousands) Construction Commercial Other Commercial Residential Revolving Construction Consumer Total Balance at January 1 $ 150 $ 10,135 $ 75 $ 1,240 $ 5,820 $ 3,999 $ 183 $ 27 $ 21,629 Provision 1,148 (803 ) 229 (514 ) 21 (1,918 ) (183 ) 650 (1,370 ) Charge-offs (97 ) (765 ) — (324 ) (295 ) (758 ) — (463 ) (2,702 ) Recoveries — — — — — — — — — Balance at September 30 $ 1,201 $ 8,567 $ 304 $ 402 $ 5,546 $ 1,323 $ — $ 214 $ 17,557</t>
  </si>
  <si>
    <t>Allocation of Allowance for Loan and Lease Losses</t>
  </si>
  <si>
    <t>The following tables show the ending balances of PCI loans and leases and related allowance by class of loans as of September 30, 2016 and December 31, 2015 : September 30, 2016 (Dollars in thousands) Construction Commercial Other Commercial Residential Revolving Construction Consumer Total ALLL for loans and leases acquired with deteriorated credit quality $ 354 $ 6,165 $ 238 $ 386 $ 4,164 $ 217 $ — $ 108 $ 11,632 Loans and leases acquired with deteriorated credit quality 23,138 491,180 14,783 11,437 278,872 43,509 83 5,198 868,200 December 31, 2015 (Dollars in thousands) Construction Commercial Other Commercial Residential Revolving Construction Consumer Total ALLL for loans and leases acquired with deteriorated credit quality $ 1,082 $ 7,838 $ 773 $ 445 $ 5,398 $ 523 $ — $ 253 $ 16,312 Loans and leases acquired with deteriorated credit quality 33,880 525,468 17,076 15,182 302,158 52,471 — 4,281 950,516 The following tables present the allowance for non-PCI loan losses and the recorded investment in loans, by loan class, based on impairment method as of September 30, 2016 and December 31, 2015 : September 30, 2016 (Dollars in thousands) Construction and land development - commercial Commercial mortgage Other commercial real estate Commercial and industrial Lease financing Other Residential mortgage Revolving mortgage Construction and land development - non-commercial Consumer Total Allowance for loan and lease losses: ALLL for loans and leases individually evaluated for impairment $ 239 $ 3,126 $ 118 $ 1,059 $ 45 $ 22 $ 2,077 $ 1,046 $ — $ 640 $ 8,372 ALLL for loans and leases collectively evaluated for impairment 17,757 66,241 2,183 44,933 5,868 2,086 14,536 16,226 1,741 20,375 191,946 Total allowance for loan and lease losses $ 17,996 $ 69,367 $ 2,301 $ 45,992 $ 5,913 $ 2,108 $ 16,613 $ 17,272 $ 1,741 $ 21,015 $ 200,318 Loans and leases: Loans and leases individually evaluated for impairment $ 3,304 $ 79,833 $ 1,601 $ 10,672 $ 1,146 $ 443 $ 29,327 $ 7,708 $ 406 $ 1,560 $ 136,000 Loans and leases collectively evaluated for impairment 638,854 8,699,299 344,429 2,496,495 802,455 325,905 2,784,587 2,565,378 233,977 1,401,401 20,292,780 Total loan and leases $ 642,158 $ 8,779,132 $ 346,030 $ 2,507,167 $ 803,601 $ 326,348 $ 2,813,914 $ 2,573,086 $ 234,383 $ 1,402,961 $ 20,428,780 December 31, 2015 (Dollars in thousands) Construction Commercial Other Commercial and industrial Lease Other Residential Revolving Construction Consumer Total Allowance for loan and lease losses: ALLL for loans and leases individually evaluated for impairment $ 123 $ 3,370 $ 289 $ 1,118 $ 213 $ — $ 1,212 $ 299 $ 49 $ 527 $ 7,200 ALLL for loans and leases collectively evaluated for impairment 16,165 66,526 1,879 41,998 5,311 1,855 12,893 15,672 1,436 18,969 182,704 Total allowance for loan and lease losses $ 16,288 $ 69,896 $ 2,168 $ 43,116 $ 5,524 $ 1,855 $ 14,105 $ 15,971 $ 1,485 $ 19,496 $ 189,904 Loans and leases: Loans and leases individually evaluated for impairment $ 3,094 $ 95,107 $ 427 $ 17,910 $ 1,755 $ 1,183 $ 22,986 $ 5,883 $ 784 $ 1,238 $ 150,367 Loans and leases collectively evaluated for impairment 617,258 8,179,441 320,594 2,351,048 729,023 313,649 2,672,999 2,517,223 219,289 1,218,583 19,139,107 Total loan and leases $ 620,352 $ 8,274,548 $ 321,021 $ 2,368,958 $ 730,778 $ 314,832 $ 2,695,985 $ 2,523,106 $ 220,073 $ 1,219,821 $ 19,289,474</t>
  </si>
  <si>
    <t>Troubled Debt Restructurings on Financing Receivables</t>
  </si>
  <si>
    <t>The following table provides a summary of total TDRs by accrual status. September 30, 2016 December 31, 2015 (Dollars in thousands) Accruing Nonaccruing Total Accruing Nonaccruing Total Commercial loans Construction and land development - $ 3,244 $ 257 $ 3,501 $ 3,624 $ 257 $ 3,881 Commercial mortgage 69,056 15,948 85,004 65,812 18,728 84,540 Other commercial real estate 1,793 88 1,881 1,751 89 1,840 Commercial and industrial 7,384 2,489 9,873 8,833 3,341 12,174 Lease financing 917 124 1,041 1,191 169 1,360 Other 362 81 443 1,183 — 1,183 Total commercial TDRs 82,756 18,987 101,743 82,394 22,584 104,978 Noncommercial Residential mortgage 31,463 6,598 38,061 25,427 7,129 32,556 Revolving mortgage 6,402 1,255 7,657 3,600 1,705 5,305 Construction and land development - 406 — 406 784 — 784 Consumer and other 1,341 217 1,558 1,091 129 1,220 Total noncommercial TDRs 39,612 8,070 47,682 30,902 8,963 39,865 Total TDRs $ 122,368 $ 27,057 $ 149,425 $ 113,296 $ 31,547 $ 144,843 The majority of TDRs are included in the special mention, substandard or doubtful grading categories. When a restructured loan subsequently defaults, it is evaluated and downgraded if appropriate. The more severely graded the loan, the lower the estimated expected cash flows and the greater the allowance recorded. Further, TDRs over $500,000 and graded substandard or lower are evaluated individually for impairment through a review of collateral values or analysis of cash flows. The following table shows the accrual status of non-PCI and PCI TDRs. (Dollars in thousands) September 30, 2016 December 31, 2015 Accruing TDRs: PCI $ 25,168 $ 29,231 Non-PCI 97,200 84,065 Total accruing TDRs 122,368 113,296 Nonaccruing TDRs: PCI 318 1,420 Non-PCI 26,739 30,127 Total nonaccruing TDRs 27,057 31,547 All TDRs: PCI 25,486 30,651 Non-PCI 123,939 114,192 Total TDRs $ 149,425 $ 144,843 The following tables provide the types of TDRs made during the three and nine months ended September 30, 2016 and September 30, 2015 , as well as a summary of loans that were modified as a TDR during the twelve month periods ended September 30, 2016 and September 30, 2015 that subsequently defaulted during the three and nine months ended September 30, 2016 and September 30, 2015 . BancShares defines payment default as movement of the TDR to nonaccrual status, which is generally 90 days past due for TDRs, foreclosure or charge-off, whichever occurs first. Three months ended September 30, 2016 Three months ended September 30, 2015 All restructurings Restructurings with payment default All restructurings Restructurings with payment default (Dollars in thousands) Number of Loans Recorded investment at period end Number of Loans Recorded investment at period end Number of Loans Recorded investment at period end Number of Loans Recorded investment at period end Non-PCI loans and leases Interest only period provided Residential mortgage 1 $ 124 1 $ 124 — $ — — $ — Construction and land development - noncommercial — — — — 1 92 — — Total interest only 1 124 1 124 1 92 — — Loan term extension Commercial mortgage 3 1,321 — — 1 75 — — Commercial and industrial 1 22 — — 3 1,445 — — Residential mortgage 4 572 — — — — — — Consumer 1 9 — — — — — — Total loan term extension 9 1,924 — — 4 1,520 — — Below market interest rate Construction and land development - commercial 7 128 2 16 4 193 — — Commercial mortgage 6 2,651 1 32 8 1,248 — — Other commercial real estate 2 178 — — 2 124 — — Commercial and industrial 12 2,340 5 569 3 1,797 1 1,757 Lease financing 2 81 2 81 — — — — Residential mortgage 37 2,449 13 849 25 1,592 4 158 Revolving mortgage 1 12 — — 1 37 — — Consumer 3 31 2 17 2 17 — — Other 1 44 — — — — — — Total below market interest rate 71 7,914 25 1,564 45 5,008 5 1,915 Discharged from bankruptcy Construction and land development - commercial 1 23 1 23 2 21 — — Commercial mortgage 1 13 1 13 2 965 1 275 Commercial and industrial — — — — 2 148 — — Residential mortgage 2 29 6 143 6 395 — — Revolving mortgage 9 407 3 37 9 666 2 162 Consumer 11 150 5 74 6 91 2 39 Total discharged from bankruptcy 24 622 16 290 27 2,286 5 476 Total non-PCI restructurings 105 $ 10,584 42 $ 1,978 77 $ 8,906 10 $ 2,391 Nine months ended September 30, 2016 Nine months ended September 30, 2015 All restructurings Restructurings with payment default All restructurings Restructurings with payment default (Dollars in thousands) Number of Loans Recorded investment at period end Number of Loans Recorded investment at period end Number of Loans Recorded investment at period end Number of Loans Recorded investment at period end Non-PCI loans and leases Interest only period provided Commercial mortgage 1 $ 245 1 $ 245 2 $ 68 — $ — Commercial and industrial — — — — 2 1,112 1 — Residential mortgage 1 124 1 124 — — — — Construction and land development - noncommercial — — — — 1 92 — — Total interest only 2 369 2 369 5 1,272 1 — Loan term extension Construction and land development - commercial 2 424 — — 1 204 1 204 Commercial mortgage 7 2,407 — — 7 1,406 — — Other commercial real estate 1 743 — — — — — — Commercial and industrial 1 22 1 — 4 1,473 — — Residential mortgage 11 1,539 — — — — — — Revolving mortgage — — — — 1 9 — — Consumer 1 9 — — 1 5 — — Total loan term extension 23 5,144 1 — 14 3,097 1 204 Below market interest rate Construction and land development - commercial 14 510 4 43 14 626 — — Commercial mortgage 34 8,983 11 1,719 31 7,880 1 1,757 Other commercial real estate 3 652 1 9 2 124 — — Commercial and industrial 26 3,086 12 2,121 13 2,476 — — Lease financing 2 81 2 81 — — — — Residential mortgage 137 8,703 37 2,301 90 4,946 7 213 Revolving mortgage 5 109 — — 6 140 — — Construction and land development - noncommercial — — — — 2 253 — — Consumer 6 49 3 17 13 120 — — Other 2 125 1 81 1 1,464 — — Total below market interest rate 229 22,298 71 6,372 172 18,029 8 1,970 Discharged from bankruptcy Construction and land development - commercial 1 23 1 23 2 21 — — Commercial mortgage 3 291 1 13 3 1,562 1 275 Commercial and industrial 3 135 — — 3 148 — — Residential mortgage 18 1,030 14 647 20 938 — — Revolving mortgage 42 2,564 13 177 47 2,230 6 320 Consumer 40 467 12 137 16 187 2 39 Total discharged from bankruptcy 107 4,510 41 997 91 5,086 9 634 Total non-PCI restructurings 361 $ 32,321 115 $ 7,738 282 $ 27,484 19 $ 2,808 Three months ended September 30, 2016 Three months ended September 30, 2015 All restructurings Restructurings with payment default All restructurings Restructurings with payment default (Dollars in thousands) Number of loans Recorded investment at period end Number of loans Recorded investment at period end Number of loans Recorded investment at period end Number of loans Recorded investment at period end PCI loans Below market interest rate Residential mortgage 2 $ 140 1 $ 79 3 $ 223 1 $ 47 Total below market interest rate 2 140 1 79 3 223 1 47 Discharged from bankruptcy Commercial mortgage 1 2,985 — — — — — — Revolving mortgage — — — — 1 105 — — Total discharged from bankruptcy 1 2,985 — — 1 105 — — Total PCI restructurings 3 $ 3,125 1 $ 79 4 $ 328 1 $ 47 Nine months ended September 30, 2016 Nine months ended September 30, 2015 All restructurings Restructurings with payment default All restructurings Restructurings with payment default (Dollars in thousands) Number of loans Recorded investment at period end Number of loans Recorded investment at period end Number of loans Recorded investment at period end Number of loans Recorded investment at period end PCI loans Below market interest rate Construction and land development - commercial 1 $ 53 — $ — — $ — — $ — Commercial mortgage 3 2,026 — — — — — — Residential mortgage 3 188 1 79 11 766 1 47 Total below market interest rate 7 2,267 1 79 11 766 1 47 Discharged from bankruptcy Commercial mortgage 1 2,985 — — — — — — Residential mortgage — — — — 1 78 — — Revolving mortgage — — — — 1 105 — — Total discharged from bankruptcy 1 2,985 — — 2 183 — — Total PCI restructurings 8 $ 5,252 1 $ 79 13 $ 949 1 $ 47 For the three and nine months ended September 30, 2016 and September 30, 2015 , the pre-modification and post-modification outstanding recorded investments of loans modified as TDRs were not materially different.</t>
  </si>
  <si>
    <t>Other Real Estate Owned (Tables)</t>
  </si>
  <si>
    <t>Changes in other real estate owned</t>
  </si>
  <si>
    <t>The following table explains changes in other real estate owned during the nine months ended September 30, 2016 and September 30, 2015 . (Dollars in thousands) Covered Noncovered Total Balance at December 31, 2014 $ 22,982 $ 70,454 $ 93,436 Additions 6,202 38,022 44,224 Sales (17,539 ) (46,612 ) (64,151 ) Write-downs (1,387 ) (2,263 ) (3,650 ) Transfers (1) (2,106 ) 2,106 — Balance at September 30, 2015 $ 8,152 $ 61,707 $ 69,859 Balance at December 31, 2015 $ 6,817 $ 58,742 $ 65,559 Additions 4,851 26,666 31,517 Additions acquired in the Cordia Bancorp, Inc. acquisition — 1,170 1,170 Additions acquired in the First CornerStone Bank acquisition — 375 375 Sales (781 ) (23,402 ) (24,183 ) Write-downs (580 ) (4,894 ) (5,474 ) Transfers (1) (9,716 ) 9,716 — Balance at September 30, 2016 $ 591 $ 68,373 $ 68,964 (1) Transfers include OREO balances associated with expired or terminated loss share agreements. At September 30, 2016 and December 31, 2015 , BancShares had $14.8 million and $16.1 million , respectively, of foreclosed residential real estate property in OREO. The recorded investment in consumer mortgage loans collateralized by residential real estate property in the process of foreclosure was $20.7 million and $15.6 million at September 30, 2016 and December 31, 2015 , respectively.</t>
  </si>
  <si>
    <t>FDIC Loss Share Receivable (Tables)</t>
  </si>
  <si>
    <t>Changes in Receivable From FDIC</t>
  </si>
  <si>
    <t>The following table provides changes in the receivable from the FDIC for the three and nine months ended September 30, 2016 and September 30, 2015 . Three months ended September 30 Nine months ended September 30 (Dollars in thousands) 2016 2015 2016 2015 Beginning balance $ 5,281 $ 5,808 $ 4,054 $ 28,701 Amortization (1,017 ) (2,343 ) (4,259 ) (8,835 ) Net cash payments to FDIC 3,199 13,915 16,701 24,805 Post-acquisition adjustments (4,355 ) (8,104 ) (11,926 ) (35,395 ) Termination of FDIC loss share agreements — — (1,462 ) — Ending balance $ 3,108 $ 9,276 $ 3,108 $ 9,276</t>
  </si>
  <si>
    <t>Mortgage Servicing Rights (Tables)</t>
  </si>
  <si>
    <t>Mortgage servicing rights</t>
  </si>
  <si>
    <t>Our portfolio of residential mortgage loans serviced for third parties was $2.39 billion and $2.15 billion as of September 30, 2016 and December 31, 2015 , respectively. These loans were originated by BancShares and sold to third parties on a non-recourse basis with servicing rights retained. These retained servicing rights are recorded as a servicing asset on the Consolidated Balance Sheets and are initially recorded at fair value. The activity of the servicing asset for the three and nine months ended September 30 , 2016 and 2015 is presented in the following table: Three months ended September 30 Nine months ended September 30 (Dollars in thousands) 2016 2015 2016 2015 Beginning balance $ 16,824 $ 18,162 $ 19,351 $ 16,688 Servicing rights originated 1,923 1,857 4,251 4,446 Amortization (1,377 ) (695 ) (3,978 ) (2,657 ) Valuation allowance reversal (provision) 360 3 (1,894 ) 850 Ending balance $ 17,730 $ 19,327 $ 17,730 $ 19,327</t>
  </si>
  <si>
    <t>Mortgage servicing rights valuation allowance</t>
  </si>
  <si>
    <t>The following table presents the activity in the servicing asset valuation allowance for the three and nine months ended September 30 , 2016 and 2015 : Three months ended September 30 Nine months ended September 30 (Dollars in thousands) 2016 2015 2016 2015 Beginning balance $ 2,349 $ 3 $ 95 $ 850 Valuation allowance (reversal) provision (360 ) (3 ) 1,894 (850 ) Ending balance $ 1,989 $ — $ 1,989 $ —</t>
  </si>
  <si>
    <t>Mortgage servicing rights economic assumptions</t>
  </si>
  <si>
    <t>Valuation of mortgage servicing rights is performed using a pooling methodology. Similar loans are pooled together and evaluated on a discounted earnings basis to determine the present value of future earnings. Key economic assumptions used to value mortgage servicing rights as of September 30, 2016 and December 31, 2015 were as follows: September 30, 2016 December 31, 2015 Discount rate - conventional fixed loans 8.60 % 9.31 % Discount rate - all loans excluding conventional fixed loans 9.60 % 10.31 % Weighted average constant prepayment rate 14.83 % 11.01 % Weighted average cost to service a loan $ 62.75 $ 56.61</t>
  </si>
  <si>
    <t>Repurchase Agreements (Tables)</t>
  </si>
  <si>
    <t>Schedule of Repurchase Agreements</t>
  </si>
  <si>
    <t>The remaining contractual maturity of the securities sold under agreements to repurchase by class of collateral pledged included in the Consolidated Balance Sheets as of September 30, 2016 and December 31, 2015 is presented in the following tables. September 30, 2016 Remaining Contractual Maturity of the Agreements (Dollars in thousands) Overnight and continuous Up to 30 Days 30-90 Days Greater than 90 Days Total Repurchase agreements U.S. Treasury $ 717,429 $ — $ — $ 25,716 $ 743,145 Government agency — — — 4,284 4,284 Total borrowings $ 717,429 $ — $ — $ 30,000 $ 747,429 Gross amount of recognized liabilities for repurchase agreements $ 747,429 December 31, 2015 Remaining Contractual Maturity of the Agreements Overnight and continuous Up to 30 Days 30-90 Days Greater than 90 Days Total Repurchase agreements U.S. Treasury $ 592,182 $ — $ — $ 25,724 $ 617,906 Government agency — — — 4,276 4,276 Total borrowings $ 592,182 $ — $ — $ 30,000 $ 622,182 Gross amount of recognized liabilities for repurchase agreements $ 622,182</t>
  </si>
  <si>
    <t>Estimated Fair Values (Tables)</t>
  </si>
  <si>
    <t>Estimated Fair Values For Certain Financial Assets And Financial Liabilities</t>
  </si>
  <si>
    <t>For all other financial assets and financial liabilities, the carrying value is a reasonable estimate of the fair value as of September 30, 2016 and December 31, 2015 . The carrying value and fair value for these assets and liabilities are equivalent because they are relatively short term in nature and there is no interest rate or credit risk that would cause the fair value to differ from the carrying value. Cash and due from banks is classified on the fair value hierarchy as level 1. Overnight investments, income earned not collected, short-term borrowings and accrued interest payable are considered level 2. Lastly, the receivable from the FDIC for loss share agreements is designated as level 3. (Dollars in thousands) September 30, 2016 December 31, 2015 Carrying value Fair value Carrying value Fair value Cash and due from banks $ 495,705 $ 495,705 $ 534,086 $ 534,086 Overnight investments 2,997,086 2,997,086 2,063,132 2,063,132 Investment securities available for sale 6,384,815 6,384,815 6,861,293 6,861,293 Investment securities held to maturity 125 133 255 265 Loans held for sale 95,910 95,910 59,766 59,766 Net loans and leases 21,085,030 20,531,249 20,033,774 19,353,325 Receivable from the FDIC for loss share agreements 3,108 3,108 4,054 4,054 Income earned not collected 74,933 74,933 70,036 70,036 Federal Home Loan Bank stock 43,495 43,495 37,511 37,511 Mortgage servicing rights 17,730 17,965 19,351 19,495 Deposits 27,925,253 27,913,775 26,930,755 26,164,472 Short-term borrowings 730,214 730,214 594,733 594,733 Long-term obligations 840,266 870,386 704,155 718,102 Payable to the FDIC for loss share agreements 95,779 101,117 126,453 131,894 Accrued interest payable 4,051 4,051 5,713 5,713 Interest rate swap (1) — — 1,429 1,429</t>
  </si>
  <si>
    <t>Assets And Liabilities Carried At Fair Value On A Recurring Basis</t>
  </si>
  <si>
    <t>For assets and liabilities carried at fair value on a recurring basis, the following table provides fair value information as of September 30, 2016 and December 31, 2015 . September 30, 2016 Fair value measurements using: (Dollars in thousands) Fair value Level 1 inputs Level 2 inputs Level 3 inputs Assets measured at fair value Investment securities available for sale U.S. Treasury $ 1,549,530 $ — $ 1,549,530 $ — Government agency 169,859 — 169,859 — Mortgage-backed securities 4,528,370 — 4,528,370 — Equity securities 93,011 25,437 67,574 — Corporate bonds 41,945 — 41,945 — Other 2,100 — 2,100 — Total investment securities available for sale $ 6,384,815 $ 25,437 $ 6,359,378 $ — Loans held for sale $ 95,910 $ — $ 95,910 $ — December 31, 2015 Fair value measurements using: Fair value Level 1 inputs Level 2 inputs Level 3 inputs Assets measured at fair value Investment securities available for sale U.S. Treasury $ 1,674,882 $ — $ 1,674,882 $ — Government agency 498,660 — 498,660 — Mortgage-backed securities 4,668,198 — 4,668,198 — Equity securities 8,893 1,668 7,225 — Corporate bonds 8,500 — 8,500 — Other 2,160 — 2,160 — Total investment securities available for sale $ 6,861,293 $ 1,668 $ 6,859,625 $ — Loans held for sale $ 59,766 $ — $ 59,766 $ — Liabilities measured at fair value Interest rate swaps accounted for as cash flow hedges $ 1,429 $ — $ 1,429 $ —</t>
  </si>
  <si>
    <t>Fair Value Option</t>
  </si>
  <si>
    <t>The following table summarizes the difference between the aggregate fair value and the aggregate unpaid principal balance for residential real estate loans held for sale measured at fair value as of September 30, 2016 and December 31, 2015 . September 30, 2016 (Dollars in thousands) Fair Value Aggregate Unpaid Principal Balance Difference Loans held for sale $ 95,910 $ 93,447 $ 2,463 December 31, 2015 Fair Value Aggregate Unpaid Principal Balance Difference Loans held for sale $ 59,766 $ 58,890 $ 876 No loans held for sale were 90 or more days past due or on nonaccrual status as of September 30, 2016 or December 31, 2015 . The changes in fair value for residential real estate loans held for sale for which we elected the fair value option are included in the table below for the three and nine months ended September 30, 2016 and 2015 . Three months ended September 30 Nine months ended September 30 (Dollars in thousands) 2016 2015 2016 2015 (Losses) gains from fair value changes on loans held for sale $ (51 ) $ 1,347 $ 1,588 $ 1,316</t>
  </si>
  <si>
    <t>Assets And Liabilities Carried At Fair Value On A Nonrecurring Basis</t>
  </si>
  <si>
    <t>For financial assets and liabilities carried at fair value on a nonrecurring basis, the following table provides fair value information as of September 30, 2016 and December 31, 2015 . September 30, 2016 Fair value measurements using: (Dollars in thousands) Fair value Level 1 inputs Level 2 inputs Level 3 inputs Impaired loans $ 61,379 $ — $ — $ 61,379 Other real estate not covered under loss share agreements remeasured during current year 45,564 — — 45,564 Other real estate covered under loss share agreements remeasured during current year 401 — — 401 Mortgage servicing rights 16,688 — — 16,688 December 31, 2015 Fair value measurements using: Fair value Level 1 inputs Level 2 inputs Level 3 inputs Impaired loans $ 64,197 $ — $ — $ 64,197 Other real estate not covered under loss share agreements remeasured during current year 44,571 — — 44,571 Other real estate covered under loss share agreements remeasured during current year 4,403 — — 4,403 Mortgage servicing rights 17,997 — — 17,997</t>
  </si>
  <si>
    <t>Employee Benefit Plans (Tables)</t>
  </si>
  <si>
    <t>BancShares Plan</t>
  </si>
  <si>
    <t>Defined Benefit Plan Disclosure [Line Items]</t>
  </si>
  <si>
    <t>Schedule of Net Benefit Costs</t>
  </si>
  <si>
    <t>BancShares Plan For the three and nine months ended September 30, 2016 and 2015 , the components of net periodic benefit cost are as follows: Three months ended September 30 Nine months ended September 30 (Dollars in thousands) 2016 2015 2016 2015 Service cost $ 3,153 $ 3,358 $ 9,463 $ 10,561 Interest cost 7,218 6,732 21,668 20,230 Expected return on assets (9,155 ) (8,302 ) (27,481 ) (24,896 ) Amortization of prior service cost 54 53 158 158 Amortization of net actuarial loss 1,714 2,863 5,144 8,531 Net periodic benefit cost $ 2,984 $ 4,704 $ 8,952 $ 14,584</t>
  </si>
  <si>
    <t>Bancorporation Plan</t>
  </si>
  <si>
    <t>Bancorporation Plan For the three and nine months ended September 30, 2016 and 2015 , the components of net periodic benefit cost are as follows: Three months ended September 30 Nine months ended September 30 (Dollars in thousands) 2016 2015 2016 2015 Service cost $ 642 $ 641 $ 1,925 $ 2,506 Interest cost 1,694 1,540 5,081 4,795 Expected return on assets (2,775 ) (2,873 ) (8,325 ) (8,612 ) Net periodic benefit cost $ (439 ) $ (692 ) $ (1,319 ) $ (1,311 )</t>
  </si>
  <si>
    <t>Derivatives (Tables)</t>
  </si>
  <si>
    <t>Interest Rate Swap</t>
  </si>
  <si>
    <t>Derivative [Line Items]</t>
  </si>
  <si>
    <t>Schedule Of Interest Rate Swaps</t>
  </si>
  <si>
    <t xml:space="preserve"> December 31, 2015 (Dollars in thousands) Notional amount Estimated fair value of liability 2011 interest rate swap hedging variable rate exposure on trust preferred securities 2011-2016 $ 93,500 $ 1,429</t>
  </si>
  <si>
    <t>Accumulated Other Comprehensive Income (Loss) (Tables)</t>
  </si>
  <si>
    <t>Schedule Of Accumulated Other Comprehensive Income (Loss)</t>
  </si>
  <si>
    <t>Accumulated other comprehensive income (loss) included the following as of September 30, 2016 and December 31, 2015 : September 30, 2016 December 31, 2015 (Dollars in thousands) Accumulated other comprehensive income (loss) Deferred tax expense (benefit) Accumulated other comprehensive income (loss), net of tax Accumulated other comprehensive loss Deferred tax benefit Accumulated other comprehensive loss, net of tax Unrealized gains (losses) on investment securities available for sale, net $ 48,618 $ 18,288 $ 30,330 $ (24,504 ) $ (9,379 ) $ (15,125 ) Unrealized loss on cash flow hedge — — — (1,429 ) (537 ) (892 ) Funded status of defined benefit plans (73,117 ) (28,003 ) (45,114 ) (78,419 ) (29,996 ) (48,423 ) Total $ (24,499 ) $ (9,715 ) $ (14,784 ) $ (104,352 ) $ (39,912 ) $ (64,440 ) The following table highlights changes in accumulated other comprehensive income (loss) by component for the three and nine months ended September 30, 2016 and September 30, 2015 : Three months ended September 30, 2016 (Dollars in thousands) Unrealized gains (losses) on available for sale securities 1 Gains (losses) on cash flow hedges 1 Defined benefit pension items 1 Total Beginning balance $ 31,213 $ — $ (46,240 ) $ (15,027 ) Other comprehensive loss before reclassifications (722 ) — — (722 ) Amounts reclassified from accumulated other comprehensive income (loss) (161 ) — 1,126 965 Net current period other comprehensive (loss) income (883 ) — 1,126 243 Ending balance $ 30,330 $ — $ (45,114 ) $ (14,784 ) Three months ended September 30, 2015 Unrealized gains (losses) on available for sale securities 1 Gains (losses) on cash flow hedges 1 Defined benefit pension items 1 Total Beginning balance $ 2,604 $ (1,875 ) $ (51,888 ) $ (51,159 ) Other comprehensive income before reclassifications 17,494 421 — 17,915 Amounts reclassified from accumulated other comprehensive income (loss) (3,470 ) — 1,838 (1,632 ) Net current period other comprehensive income 14,024 421 1,838 16,283 Ending balance $ 16,628 $ (1,454 ) $ (50,050 ) $ (34,876 ) Nine months ended September 30, 2016 Unrealized gains (losses) on available for sale securities 1 Gains (losses) on cash flow hedges 1 Defined benefit pension items 1 Total Beginning balance $ (15,125 ) $ (892 ) $ (48,423 ) $ (64,440 ) Other comprehensive income before reclassifications 56,381 892 — 57,273 Amounts reclassified from accumulated other comprehensive income (loss) (10,926 ) — 3,309 (7,617 ) Net current period other comprehensive income 45,455 892 3,309 49,656 Ending balance $ 30,330 $ — $ (45,114 ) $ (14,784 ) Nine months ended September 30, 2015 Unrealized gains (losses) on available for sale securities 1 Gains (losses) on cash flow hedges 1 Defined benefit pension items 1 Total Beginning balance $ 5,098 $ (2,664 ) $ (55,415 ) $ (52,981 ) Other comprehensive income before reclassifications 18,222 1,210 — 19,432 Amounts reclassified from accumulated other comprehensive income (loss) (6,692 ) — 5,365 (1,327 ) Net current period other comprehensive income 11,530 1,210 5,365 18,105 Ending balance $ 16,628 $ (1,454 ) $ (50,050 ) $ (34,876 ) 1 All amounts are net of tax.</t>
  </si>
  <si>
    <t>Reclassification out of Accumulated Other Comprehensive Income</t>
  </si>
  <si>
    <t>(Dollars in thousands) Three months ended September 30, 2016 Details about accumulated other comprehensive income (loss) Amounts reclassified from accumulated other comprehensive income (loss) 1 Affected line item in the statement where net income is presented Unrealized gains and losses on available for sale securities $ 352 Securities gains (191 ) Income taxes $ 161 Net income Amortization of defined benefit pension items Prior service costs $ (54 ) Employee benefits Actuarial losses (1,714 ) Employee benefits (1,768 ) Employee benefits 642 Income taxes $ (1,126 ) Net income Total reclassifications for the period $ (965 ) Three months ended September 30, 2015 Details about accumulated other comprehensive income (loss) Amounts reclassified from accumulated other comprehensive income (loss) 1 Affected line item in the statement where net income is presented Unrealized gains and losses on available for sale securities $ 5,564 Securities gains (2,094 ) Income taxes $ 3,470 Net income Amortization of defined benefit pension items Prior service costs $ (53 ) Employee benefits Actuarial losses (2,863 ) Employee benefits (2,916 ) Employee benefits 1,078 Income taxes $ (1,838 ) Net income Total reclassifications for the period $ 1,632 Nine months ended September 30, 2016 Details about accumulated other comprehensive income (loss) Amount reclassified from accumulated other comprehensive income (loss) 1 Affected line item in the statement where net income is presented Unrealized gains and losses on available for sale securities $ 17,509 Securities gains (6,583 ) Income taxes $ 10,926 Net income Amortization of defined benefit pension items Prior service costs $ (158 ) Employee benefits Actuarial losses (5,144 ) Employee benefits (5,302 ) Employee benefits 1,993 Income taxes $ (3,309 ) Net income Total reclassifications for the period $ 7,617 Nine months ended September 30, 2015 Details about accumulated other comprehensive income (loss) Amount reclassified from accumulated other comprehensive income (loss) 1 Affected line item in the statement where net income is presented Unrealized gains and losses on available for sale securities $ 10,837 Securities gains (4,145 ) Income taxes $ 6,692 Net income Amortization of defined benefit pension items Prior service costs $ (158 ) Employee benefits Actuarial losses (8,531 ) Employee benefits (8,689 ) Employee benefits 3,324 Income taxes $ (5,365 ) Net income Total reclassifications for the period $ 1,327 1 Amounts in parentheses indicate debits to profit/loss.</t>
  </si>
  <si>
    <t>Accounting Policies and Basis of Presentation Accounting Policies and Basis of Presentation (Recently Adopted Accounting Standards) (Details) - USD ($) $ in Thousands</t>
  </si>
  <si>
    <t>Jun. 30, 2016</t>
  </si>
  <si>
    <t>New Accounting Pronouncements or Change in Accounting Principle [Line Items]</t>
  </si>
  <si>
    <t>Business Combination, Provisional Information, Initial Accounting Incomplete, Adjustments Related to Previous Period</t>
  </si>
  <si>
    <t>Business Combinations Business Combinations (Details) - USD ($) $ / shares in Units, $ in Thousands</t>
  </si>
  <si>
    <t>Sep. 02, 2016</t>
  </si>
  <si>
    <t>Sep. 01, 2016</t>
  </si>
  <si>
    <t>May 06, 2016</t>
  </si>
  <si>
    <t>Mar. 11, 2016</t>
  </si>
  <si>
    <t>Feb. 13, 2015</t>
  </si>
  <si>
    <t>Certain Loans Acquired in Transfer Accounted for as Debt Securities, Acquired During Period, at Acquisition, at Fair Value</t>
  </si>
  <si>
    <t>Non-PCI Loans</t>
  </si>
  <si>
    <t>Cash and cash equivalents</t>
  </si>
  <si>
    <t>Intangible asset</t>
  </si>
  <si>
    <t>Total assets acquired</t>
  </si>
  <si>
    <t>Total liabilities assumed</t>
  </si>
  <si>
    <t>Fair value of net assets (liabilities) assumed</t>
  </si>
  <si>
    <t>Cash received from FDIC</t>
  </si>
  <si>
    <t>Revenue generated</t>
  </si>
  <si>
    <t>Other real estate owned</t>
  </si>
  <si>
    <t>Business Combination Assets and Liabilities Acquired Income Earned Not Collected</t>
  </si>
  <si>
    <t>Business Acquisition, Share Price</t>
  </si>
  <si>
    <t>Business Combination, Consideration Transferred</t>
  </si>
  <si>
    <t>Business Combinations (Loans Acquired) (Details) - USD ($) $ in Thousands</t>
  </si>
  <si>
    <t>Contractually required payments</t>
  </si>
  <si>
    <t>Commercial</t>
  </si>
  <si>
    <t>Commercial | Construction and land development</t>
  </si>
  <si>
    <t>Commercial | Mortgage</t>
  </si>
  <si>
    <t>Commercial | Other commercial real estate</t>
  </si>
  <si>
    <t>Commercial | Commercial and industrial</t>
  </si>
  <si>
    <t>Noncommercial</t>
  </si>
  <si>
    <t>Noncommercial | Construction and land development</t>
  </si>
  <si>
    <t>Noncommercial | Mortgage</t>
  </si>
  <si>
    <t>Noncommercial | Consumer</t>
  </si>
  <si>
    <t>Investments (Aggregate Values and Unrealized Gains and Losses) (Details) - USD ($) $ in Thousands</t>
  </si>
  <si>
    <t>Cost</t>
  </si>
  <si>
    <t>Gross Unrealized Gains</t>
  </si>
  <si>
    <t>Gross Unrealized Losses</t>
  </si>
  <si>
    <t>Fair Value</t>
  </si>
  <si>
    <t>U. S. Treasury</t>
  </si>
  <si>
    <t>Government Agency</t>
  </si>
  <si>
    <t>Mortgage Backed Securities</t>
  </si>
  <si>
    <t>Held To Maturity Securities Accumulated Unrecognized Holding Gain</t>
  </si>
  <si>
    <t>Held To Maturity Securities Accumulated Unrecognized Holding Loss</t>
  </si>
  <si>
    <t>Equity Securities</t>
  </si>
  <si>
    <t>Corporate Bonds</t>
  </si>
  <si>
    <t>Other Debt Obligations</t>
  </si>
  <si>
    <t>Investments (Maturity Information) (Details) - USD ($) $ in Thousands</t>
  </si>
  <si>
    <t>Total investment securities available for sale, cost</t>
  </si>
  <si>
    <t>Total investment securities available for sale, fair value</t>
  </si>
  <si>
    <t>Debt Securities</t>
  </si>
  <si>
    <t>Maturing in one year or less, cost</t>
  </si>
  <si>
    <t>Maturing in one through five years, cost</t>
  </si>
  <si>
    <t>Maturing in over ten years, cost</t>
  </si>
  <si>
    <t>Maturing in one year or less, fair value</t>
  </si>
  <si>
    <t>Maturing in one through five years, fair value</t>
  </si>
  <si>
    <t>Maturing in over ten years, fair value</t>
  </si>
  <si>
    <t>Available-for-sale Securities, Debt Maturities, Year Six Through Ten, Amortized Cost Basis</t>
  </si>
  <si>
    <t>Available-for-sale Securities, Debt Maturities, Year Six Through Ten, Fair Value</t>
  </si>
  <si>
    <t>Investments (Unrealized Losses) (Details) - USD ($) $ in Thousands</t>
  </si>
  <si>
    <t>Investment securities available for sale:</t>
  </si>
  <si>
    <t>Fair Value, Less than 12 months</t>
  </si>
  <si>
    <t>Unrealized Losses, Less than 12 months</t>
  </si>
  <si>
    <t>Fair Value, 12 months or more</t>
  </si>
  <si>
    <t>Unrealized Losses, Greater than 12 months</t>
  </si>
  <si>
    <t>Fair Value, Total</t>
  </si>
  <si>
    <t>Unrealized Losses, Total</t>
  </si>
  <si>
    <t>Available For Sale Securities Continuous Unrealized Loss Position 12 Months Or Longer Aggregate Losses Acumulated In Investments</t>
  </si>
  <si>
    <t>Investments (Narrative) (Details)</t>
  </si>
  <si>
    <t>Sep. 30, 2016USD ($)investments</t>
  </si>
  <si>
    <t>Sep. 30, 2015USD ($)</t>
  </si>
  <si>
    <t>Dec. 31, 2015USD ($)</t>
  </si>
  <si>
    <t>Unrealized Losses Related to Marketability of Securities or Issuer's Ability to Honor Redemption Obligations</t>
  </si>
  <si>
    <t>Fair Value, 12 months or more in unrealized loss position</t>
  </si>
  <si>
    <t>Available-for-sale, Securities in Unrealized Loss Positions, Qualitative Disclosure, Number of Positions, Greater than or Equal to One Year | investments</t>
  </si>
  <si>
    <t>Investment value deemed to be OTTI</t>
  </si>
  <si>
    <t>Investment securities, aggregate carrying value, pledged as collateral</t>
  </si>
  <si>
    <t>Investments (Securities Gains (Losses)) (Details) - USD ($) $ in Thousands</t>
  </si>
  <si>
    <t>Gross gains on sales of investment securities available for sale</t>
  </si>
  <si>
    <t>Gross losses on sales of investment securities available for sale</t>
  </si>
  <si>
    <t>Total securities gains (losses)</t>
  </si>
  <si>
    <t>Loans and Leases (Narrative) (Details) - USD ($) $ in Thousands</t>
  </si>
  <si>
    <t>Financing Receivable, Recorded Investment [Line Items]</t>
  </si>
  <si>
    <t>Noncovered loans pledged to secure debt obligations</t>
  </si>
  <si>
    <t>Threshold period past due for write-off of Business credit card loans (days)</t>
  </si>
  <si>
    <t>120 days</t>
  </si>
  <si>
    <t>Federal Home Loan Bank, Advances, General Debt Obligations, Disclosures, Collateral Pledged</t>
  </si>
  <si>
    <t>Advances from Federal Home Loan Banks</t>
  </si>
  <si>
    <t>Federal Home Loan Bank Advances, Current Borrowing Capacity</t>
  </si>
  <si>
    <t>Unamortized Loan Commitment and Origination Fees and Unamortized Discounts or Premiums</t>
  </si>
  <si>
    <t>Loans and Leases Receivable, Gross, Carrying Amount, Covered</t>
  </si>
  <si>
    <t>Carrying Value of Loans Held-for-Investment Sold at a Premium or Discount</t>
  </si>
  <si>
    <t>Nonaccruing</t>
  </si>
  <si>
    <t>Accretion Income</t>
  </si>
  <si>
    <t>PCI Loans</t>
  </si>
  <si>
    <t>Certain Loans Acquired in Transfer Not Accounted for as Debt Securities, Purchase Discount Remaining</t>
  </si>
  <si>
    <t>Bancorporation</t>
  </si>
  <si>
    <t>Loans and Leases (Loans and Leases Outstanding) (Details) - USD ($) $ in Thousands</t>
  </si>
  <si>
    <t>Dec. 31, 2014</t>
  </si>
  <si>
    <t>Non-PCI loans</t>
  </si>
  <si>
    <t>PCI loans</t>
  </si>
  <si>
    <t>Total loans and leases</t>
  </si>
  <si>
    <t>Commercial | Lease financing</t>
  </si>
  <si>
    <t>Commercial | Other</t>
  </si>
  <si>
    <t>Noncommercial | Revolving mortgage</t>
  </si>
  <si>
    <t>Loans and Leases (Composition of the Loans and Leases Outstanding By Credit Quality Indicator) (Details) - USD ($) $ in Thousands</t>
  </si>
  <si>
    <t>Accounts, Notes, Loans and Financing Receivable [Line Items]</t>
  </si>
  <si>
    <t>Commercial | Pass</t>
  </si>
  <si>
    <t>Commercial | Pass | Mortgage</t>
  </si>
  <si>
    <t>Commercial | Pass | Other commercial real estate</t>
  </si>
  <si>
    <t>Commercial | Pass | Commercial and industrial</t>
  </si>
  <si>
    <t>Commercial | Pass | Lease financing</t>
  </si>
  <si>
    <t>Commercial | Pass | Other</t>
  </si>
  <si>
    <t>Commercial | Pass | Construction and land development</t>
  </si>
  <si>
    <t>Commercial | Special Mention</t>
  </si>
  <si>
    <t>Commercial | Special Mention | Mortgage</t>
  </si>
  <si>
    <t>Commercial | Special Mention | Other commercial real estate</t>
  </si>
  <si>
    <t>Commercial | Special Mention | Commercial and industrial</t>
  </si>
  <si>
    <t>Commercial | Special Mention | Lease financing</t>
  </si>
  <si>
    <t>Commercial | Special Mention | Other</t>
  </si>
  <si>
    <t>Commercial | Special Mention | Construction and land development</t>
  </si>
  <si>
    <t>Commercial | Substandard</t>
  </si>
  <si>
    <t>Commercial | Substandard | Mortgage</t>
  </si>
  <si>
    <t>Commercial | Substandard | Other commercial real estate</t>
  </si>
  <si>
    <t>Commercial | Substandard | Commercial and industrial</t>
  </si>
  <si>
    <t>Commercial | Substandard | Lease financing</t>
  </si>
  <si>
    <t>Commercial | Substandard | Other</t>
  </si>
  <si>
    <t>Commercial | Substandard | Construction and land development</t>
  </si>
  <si>
    <t>Commercial | Doubtful</t>
  </si>
  <si>
    <t>Commercial | Doubtful | Mortgage</t>
  </si>
  <si>
    <t>Commercial | Doubtful | Other commercial real estate</t>
  </si>
  <si>
    <t>Commercial | Doubtful | Commercial and industrial</t>
  </si>
  <si>
    <t>Commercial | Doubtful | Lease financing</t>
  </si>
  <si>
    <t>Commercial | Doubtful | Other</t>
  </si>
  <si>
    <t>Commercial | Doubtful | Construction and land development</t>
  </si>
  <si>
    <t>Commercial | Ungraded</t>
  </si>
  <si>
    <t>Commercial | Ungraded | Mortgage</t>
  </si>
  <si>
    <t>Commercial | Ungraded | Other commercial real estate</t>
  </si>
  <si>
    <t>Commercial | Ungraded | Commercial and industrial</t>
  </si>
  <si>
    <t>Commercial | Ungraded | Lease financing</t>
  </si>
  <si>
    <t>Commercial | Ungraded | Other</t>
  </si>
  <si>
    <t>Commercial | Ungraded | Construction and land development</t>
  </si>
  <si>
    <t>Past due loans</t>
  </si>
  <si>
    <t>Current loans</t>
  </si>
  <si>
    <t>Non-PCI Loans | Commercial | Mortgage</t>
  </si>
  <si>
    <t>Non-PCI Loans | Commercial | Other commercial real estate</t>
  </si>
  <si>
    <t>Non-PCI Loans | Commercial | Commercial and industrial</t>
  </si>
  <si>
    <t>Non-PCI Loans | Commercial | Lease financing</t>
  </si>
  <si>
    <t>Non-PCI Loans | Commercial | Other</t>
  </si>
  <si>
    <t>Non-PCI Loans | Commercial | Construction and land development</t>
  </si>
  <si>
    <t>Non-PCI Loans | Noncommercial</t>
  </si>
  <si>
    <t>Non-PCI Loans | Noncommercial | Mortgage</t>
  </si>
  <si>
    <t>Non-PCI Loans | Noncommercial | Construction and land development</t>
  </si>
  <si>
    <t>Non-PCI Loans | Noncommercial | Revolving mortgage</t>
  </si>
  <si>
    <t>Non-PCI Loans | Noncommercial | Consumer</t>
  </si>
  <si>
    <t>PCI Loans | Noncommercial</t>
  </si>
  <si>
    <t>PCI Loans | Noncommercial | Mortgage</t>
  </si>
  <si>
    <t>PCI Loans | Noncommercial | Construction and land development</t>
  </si>
  <si>
    <t>PCI Loans | Noncommercial | Revolving mortgage</t>
  </si>
  <si>
    <t>PCI Loans | Noncommercial | Consumer</t>
  </si>
  <si>
    <t>90 Days or greater | Non-PCI Loans</t>
  </si>
  <si>
    <t>90 Days or greater | Non-PCI Loans | Commercial | Mortgage</t>
  </si>
  <si>
    <t>90 Days or greater | Non-PCI Loans | Commercial | Other commercial real estate</t>
  </si>
  <si>
    <t>90 Days or greater | Non-PCI Loans | Commercial | Commercial and industrial</t>
  </si>
  <si>
    <t>90 Days or greater | Non-PCI Loans | Commercial | Lease financing</t>
  </si>
  <si>
    <t>90 Days or greater | Non-PCI Loans | Commercial | Other</t>
  </si>
  <si>
    <t>90 Days or greater | Non-PCI Loans | Commercial | Construction and land development</t>
  </si>
  <si>
    <t>90 Days or greater | Non-PCI Loans | Noncommercial</t>
  </si>
  <si>
    <t>90 Days or greater | Non-PCI Loans | Noncommercial | Mortgage</t>
  </si>
  <si>
    <t>90 Days or greater | Non-PCI Loans | Noncommercial | Construction and land development</t>
  </si>
  <si>
    <t>90 Days or greater | Non-PCI Loans | Noncommercial | Revolving mortgage</t>
  </si>
  <si>
    <t>90 Days or greater | Non-PCI Loans | Noncommercial | Consumer</t>
  </si>
  <si>
    <t>90 Days or greater | PCI Loans | Noncommercial</t>
  </si>
  <si>
    <t>90 Days or greater | PCI Loans | Noncommercial | Mortgage</t>
  </si>
  <si>
    <t>90 Days or greater | PCI Loans | Noncommercial | Construction and land development</t>
  </si>
  <si>
    <t>90 Days or greater | PCI Loans | Noncommercial | Revolving mortgage</t>
  </si>
  <si>
    <t>90 Days or greater | PCI Loans | Noncommercial | Consumer</t>
  </si>
  <si>
    <t>60 to 89 Days past due | Non-PCI Loans</t>
  </si>
  <si>
    <t>60 to 89 Days past due | Non-PCI Loans | Commercial | Mortgage</t>
  </si>
  <si>
    <t>60 to 89 Days past due | Non-PCI Loans | Commercial | Other commercial real estate</t>
  </si>
  <si>
    <t>60 to 89 Days past due | Non-PCI Loans | Commercial | Commercial and industrial</t>
  </si>
  <si>
    <t>60 to 89 Days past due | Non-PCI Loans | Commercial | Lease financing</t>
  </si>
  <si>
    <t>60 to 89 Days past due | Non-PCI Loans | Commercial | Other</t>
  </si>
  <si>
    <t>60 to 89 Days past due | Non-PCI Loans | Commercial | Construction and land development</t>
  </si>
  <si>
    <t>60 to 89 Days past due | Non-PCI Loans | Noncommercial</t>
  </si>
  <si>
    <t>60 to 89 Days past due | Non-PCI Loans | Noncommercial | Mortgage</t>
  </si>
  <si>
    <t>60 to 89 Days past due | Non-PCI Loans | Noncommercial | Construction and land development</t>
  </si>
  <si>
    <t>60 to 89 Days past due | Non-PCI Loans | Noncommercial | Revolving mortgage</t>
  </si>
  <si>
    <t>60 to 89 Days past due | Non-PCI Loans | Noncommercial | Consumer</t>
  </si>
  <si>
    <t>60 to 89 Days past due | PCI Loans | Noncommercial</t>
  </si>
  <si>
    <t>60 to 89 Days past due | PCI Loans | Noncommercial | Mortgage</t>
  </si>
  <si>
    <t>60 to 89 Days past due | PCI Loans | Noncommercial | Construction and land development</t>
  </si>
  <si>
    <t>60 to 89 Days past due | PCI Loans | Noncommercial | Revolving mortgage</t>
  </si>
  <si>
    <t>60 to 89 Days past due | PCI Loans | Noncommercial | Consumer</t>
  </si>
  <si>
    <t>30 to 59 Days past due | Non-PCI Loans</t>
  </si>
  <si>
    <t>30 to 59 Days past due | Non-PCI Loans | Commercial | Mortgage</t>
  </si>
  <si>
    <t>30 to 59 Days past due | Non-PCI Loans | Commercial | Other commercial real estate</t>
  </si>
  <si>
    <t>30 to 59 Days past due | Non-PCI Loans | Commercial | Commercial and industrial</t>
  </si>
  <si>
    <t>30 to 59 Days past due | Non-PCI Loans | Commercial | Lease financing</t>
  </si>
  <si>
    <t>30 to 59 Days past due | Non-PCI Loans | Commercial | Other</t>
  </si>
  <si>
    <t>30 to 59 Days past due | Non-PCI Loans | Commercial | Construction and land development</t>
  </si>
  <si>
    <t>30 to 59 Days past due | Non-PCI Loans | Noncommercial</t>
  </si>
  <si>
    <t>30 to 59 Days past due | Non-PCI Loans | Noncommercial | Mortgage</t>
  </si>
  <si>
    <t>30 to 59 Days past due | Non-PCI Loans | Noncommercial | Construction and land development</t>
  </si>
  <si>
    <t>30 to 59 Days past due | Non-PCI Loans | Noncommercial | Revolving mortgage</t>
  </si>
  <si>
    <t>30 to 59 Days past due | Non-PCI Loans | Noncommercial | Consumer</t>
  </si>
  <si>
    <t>30 to 59 Days past due | PCI Loans | Noncommercial</t>
  </si>
  <si>
    <t>30 to 59 Days past due | PCI Loans | Noncommercial | Mortgage</t>
  </si>
  <si>
    <t>30 to 59 Days past due | PCI Loans | Noncommercial | Construction and land development</t>
  </si>
  <si>
    <t>30 to 59 Days past due | PCI Loans | Noncommercial | Revolving mortgage</t>
  </si>
  <si>
    <t>30 to 59 Days past due | PCI Loans | Noncommercial | Consumer</t>
  </si>
  <si>
    <t>Loans and Leases (Aging Of The Outstanding Loans and Leases By Class) (Details) - USD ($) $ in Thousands</t>
  </si>
  <si>
    <t>Financing Receivable, Recorded Investment, Past Due [Line Items]</t>
  </si>
  <si>
    <t>Loans and Leases (Recorded Investment, By Class, In Loans And Leases On Nonaccrual Status And Loans And Leases Greater Than 90 Days Past Due And Still Accruing) (Details) - Non-PCI Loans - USD ($) $ in Thousands</t>
  </si>
  <si>
    <t>Loans and leases greater than 90 days and accruing</t>
  </si>
  <si>
    <t>Noncommercial | Other</t>
  </si>
  <si>
    <t>Loans and Leases (Changes In Carrying Value Of Acquired Impaired Loans) (Details) - USD ($) $ in Thousands</t>
  </si>
  <si>
    <t>Fair value of loans acquired</t>
  </si>
  <si>
    <t>Impaired Financing Receivable, Unpaid Principal Balance</t>
  </si>
  <si>
    <t>Carrying Value of Acquired Impaired Loans [Roll Forward]</t>
  </si>
  <si>
    <t>Beginning balance</t>
  </si>
  <si>
    <t>Certain Loans Acquired in Transfer Accounted for as Debt Securities, Accretable Yield, Accretion</t>
  </si>
  <si>
    <t>Reductions for repayments, foreclosures and changes in carrying value, net of accretion</t>
  </si>
  <si>
    <t>Ending balance</t>
  </si>
  <si>
    <t>Loans on the Cost Recovery Method</t>
  </si>
  <si>
    <t>Loans on cost recovery method</t>
  </si>
  <si>
    <t>Construction and land development | Commercial</t>
  </si>
  <si>
    <t>Construction and land development | Noncommercial</t>
  </si>
  <si>
    <t>Mortgage | Commercial</t>
  </si>
  <si>
    <t>Mortgage | Noncommercial</t>
  </si>
  <si>
    <t>Revolving mortgage | Noncommercial</t>
  </si>
  <si>
    <t>Other commercial real estate | Commercial</t>
  </si>
  <si>
    <t>Commercial and industrial | Commercial</t>
  </si>
  <si>
    <t>Other | Commercial</t>
  </si>
  <si>
    <t>Consumer | Noncommercial</t>
  </si>
  <si>
    <t>Loans and Leases (Changes In Carrying Amount Of Accretable Yield) (Details) - USD ($) $ in Thousands</t>
  </si>
  <si>
    <t>Certain Loans Acquired in Transfer Accounted for as Debt Securities, Accretable Yield</t>
  </si>
  <si>
    <t>Certain Loans Acquired in Transfer Accounted for as Debt Securities, Accretable Yield, Additions</t>
  </si>
  <si>
    <t>Certain Loans Acquired in Transfer Accounted for as Debt Securities, Accretable Yield, Reclassifications from Nonaccretable Difference</t>
  </si>
  <si>
    <t>Certain Loans Acquired in Transfer Accounted for as Debt Securities, Accretable Yield, Changes in Expected Cash Flows Not Affecting Nonaccretable Difference</t>
  </si>
  <si>
    <t>Changes in Amount of Accretable Yield [Roll Forward]</t>
  </si>
  <si>
    <t>Certain Loans Acquired in Transfer Not Accounted for as Debt Securities, Acquired During Period, Cash Flows Expected to be Collected at Acquisition</t>
  </si>
  <si>
    <t>Loans and Leases Loans and Leases (Schedule of Contractually Required Payments Including Principal and Interest, Expected Cash Flows to be Collected and Fair Values) (Details) - USD ($) $ in Thousands</t>
  </si>
  <si>
    <t>Investments, Debt and Equity Securities [Abstract]</t>
  </si>
  <si>
    <t>Certain Loans Acquired in Transfer Accounted for as Debt Securities, Acquired During Period, Contractually Required Payments Receivable at Acquisition</t>
  </si>
  <si>
    <t>Certain Loans Acquired in Transfer Accounted for as Debt Securities, Acquired During Period, Cash Flows Expected to be Collected at Acquisition</t>
  </si>
  <si>
    <t>Loans and Leases Loans and Leases (Recorded Fair Values of Purchased Non-Impaired Loans and Leases) (Details) $ in Thousands</t>
  </si>
  <si>
    <t>Sep. 01, 2016USD ($)</t>
  </si>
  <si>
    <t>Certain Loans Acquired in Transfer Not Accounted for as Debt Securities Acquired During Period [Line Items]</t>
  </si>
  <si>
    <t>Allowance for Loan and Lease Losses (Summary of Activity In Allowance for Loan and Lease Losses) (Details) - USD ($) $ in Thousands</t>
  </si>
  <si>
    <t>Allowance for Loans and Leases Evaluated for Impairment [Abstract]</t>
  </si>
  <si>
    <t>Loan and Leases Acquired with Deteriorated Credit Quality [Abstract]</t>
  </si>
  <si>
    <t>Loans and leases acquired with deteriorated credit quality</t>
  </si>
  <si>
    <t>Allowance for loan and lease losses</t>
  </si>
  <si>
    <t>Financing Receivable, Allowance for Credit Losses [Line Items]</t>
  </si>
  <si>
    <t>Impaired Financing Receivable, Related Allowance</t>
  </si>
  <si>
    <t>Allowance for Loan and Lease Losses [Roll Forward]</t>
  </si>
  <si>
    <t>Provision for Loan, Lease, and Other Losses</t>
  </si>
  <si>
    <t>Charge-offs</t>
  </si>
  <si>
    <t>Recoveries</t>
  </si>
  <si>
    <t>Loans and leases individually evaluated for impairment</t>
  </si>
  <si>
    <t>Loans and leases collectively evaluated for impairment</t>
  </si>
  <si>
    <t>ALLL for loans and leases individually evaluated for impairment</t>
  </si>
  <si>
    <t>ALLL for loans and leases collectively evaluated for impairment</t>
  </si>
  <si>
    <t>Total allowance for loan and lease losses</t>
  </si>
  <si>
    <t>PCI Loans | Commercial | Construction and land development</t>
  </si>
  <si>
    <t>PCI Loans | Commercial | Mortgage</t>
  </si>
  <si>
    <t>PCI Loans | Commercial | Other commercial real estate</t>
  </si>
  <si>
    <t>PCI Loans | Commercial | Commercial and industrial</t>
  </si>
  <si>
    <t>PCI Loans | Noncommercial | Consumer and Other</t>
  </si>
  <si>
    <t>Allowance for Loan and Lease Losses (Allocation of Allowance for Loan and Lease Losses) (Details) - USD ($) $ in Thousands</t>
  </si>
  <si>
    <t>Unpaid principal balance</t>
  </si>
  <si>
    <t>Loans and Leases Receivable, Net Amount</t>
  </si>
  <si>
    <t>Acquired loans which have adverse change in expected cash flows</t>
  </si>
  <si>
    <t>Financing Receivable, Allowance for Credit Losses, Write-downs</t>
  </si>
  <si>
    <t>Total impaired noncovered loans and leases</t>
  </si>
  <si>
    <t>Impaired Financing Receivable, with Related Allowance, Recorded Investment</t>
  </si>
  <si>
    <t>Impaired Financing Receivable, with No Related Allowance, Recorded Investment</t>
  </si>
  <si>
    <t>Financing Receivable, Individually Evaluated for Impairment</t>
  </si>
  <si>
    <t>Average balance</t>
  </si>
  <si>
    <t>Interest income recognized</t>
  </si>
  <si>
    <t>Financing Receivable, Allowance for Credit Losses, Collectively Evaluated for Impairment</t>
  </si>
  <si>
    <t>Financing Receivable, Collectively Evaluated for Impairment</t>
  </si>
  <si>
    <t>Allowance for Loan and Lease Losses (Troubled Debt Restructuring) (Details) $ in Thousands</t>
  </si>
  <si>
    <t>Sep. 30, 2016USD ($)loans</t>
  </si>
  <si>
    <t>Sep. 30, 2015USD ($)loans</t>
  </si>
  <si>
    <t>Financing Receivable, Modifications [Line Items]</t>
  </si>
  <si>
    <t>Financing Receivable, Modifications, Recorded Investment</t>
  </si>
  <si>
    <t>Financing Receivable, Modifications, Number of Contracts | loans</t>
  </si>
  <si>
    <t>Financing Receivable, Modifications, Post-Modification Recorded Investment</t>
  </si>
  <si>
    <t>Financing Receivable, Modifications, Subsequent Default, Number of Contracts | loans</t>
  </si>
  <si>
    <t>Financing Receivable, Modifications, Subsequent Default, Recorded Investment</t>
  </si>
  <si>
    <t>Noncommercial | Consumer and Other</t>
  </si>
  <si>
    <t>Accruing</t>
  </si>
  <si>
    <t>Accruing | Non-PCI Loans</t>
  </si>
  <si>
    <t>Accruing | PCI Loans</t>
  </si>
  <si>
    <t>Accruing | Commercial</t>
  </si>
  <si>
    <t>Accruing | Commercial | Construction and land development</t>
  </si>
  <si>
    <t>Accruing | Commercial | Mortgage</t>
  </si>
  <si>
    <t>Accruing | Commercial | Other commercial real estate</t>
  </si>
  <si>
    <t>Accruing | Commercial | Commercial and industrial</t>
  </si>
  <si>
    <t>Accruing | Commercial | Lease financing</t>
  </si>
  <si>
    <t>Accruing | Commercial | Other</t>
  </si>
  <si>
    <t>Accruing | Noncommercial</t>
  </si>
  <si>
    <t>Accruing | Noncommercial | Construction and land development</t>
  </si>
  <si>
    <t>Accruing | Noncommercial | Mortgage</t>
  </si>
  <si>
    <t>Accruing | Noncommercial | Revolving mortgage</t>
  </si>
  <si>
    <t>Accruing | Noncommercial | Consumer and Other</t>
  </si>
  <si>
    <t>Nonaccruing | Non-PCI Loans</t>
  </si>
  <si>
    <t>Nonaccruing | PCI Loans</t>
  </si>
  <si>
    <t>Nonaccruing | Commercial</t>
  </si>
  <si>
    <t>Nonaccruing | Commercial | Construction and land development</t>
  </si>
  <si>
    <t>Nonaccruing | Commercial | Mortgage</t>
  </si>
  <si>
    <t>Nonaccruing | Commercial | Other commercial real estate</t>
  </si>
  <si>
    <t>Nonaccruing | Commercial | Commercial and industrial</t>
  </si>
  <si>
    <t>Nonaccruing | Commercial | Lease financing</t>
  </si>
  <si>
    <t>Nonaccruing | Commercial | Other</t>
  </si>
  <si>
    <t>Nonaccruing | Noncommercial</t>
  </si>
  <si>
    <t>Nonaccruing | Noncommercial | Construction and land development</t>
  </si>
  <si>
    <t>Nonaccruing | Noncommercial | Mortgage</t>
  </si>
  <si>
    <t>Nonaccruing | Noncommercial | Revolving mortgage</t>
  </si>
  <si>
    <t>Nonaccruing | Noncommercial | Consumer and Other</t>
  </si>
  <si>
    <t>Interest only period provided | Non-PCI Loans</t>
  </si>
  <si>
    <t>Interest only period provided | Commercial | Mortgage | Non-PCI Loans</t>
  </si>
  <si>
    <t>Interest only period provided | Commercial | Commercial and industrial | Non-PCI Loans</t>
  </si>
  <si>
    <t>Interest only period provided | Noncommercial | Construction and land development | Non-PCI Loans</t>
  </si>
  <si>
    <t>Interest only period provided | Noncommercial | Mortgage | Non-PCI Loans</t>
  </si>
  <si>
    <t>Loan term extension | Non-PCI Loans</t>
  </si>
  <si>
    <t>Loan term extension | Commercial | Construction and land development | Non-PCI Loans</t>
  </si>
  <si>
    <t>Loan term extension | Commercial | Mortgage | Non-PCI Loans</t>
  </si>
  <si>
    <t>Loan term extension | Commercial | Other commercial real estate | Non-PCI Loans</t>
  </si>
  <si>
    <t>Loan term extension | Commercial | Commercial and industrial | Non-PCI Loans</t>
  </si>
  <si>
    <t>Loan term extension | Noncommercial | Consumer | Non-PCI Loans</t>
  </si>
  <si>
    <t>Loan term extension | Noncommercial | Mortgage | Non-PCI Loans</t>
  </si>
  <si>
    <t>Loan term extension | Noncommercial | Revolving mortgage | Non-PCI Loans</t>
  </si>
  <si>
    <t>Below market interest rate | Non-PCI Loans</t>
  </si>
  <si>
    <t>Below market interest rate | PCI Loans</t>
  </si>
  <si>
    <t>Below market interest rate | Commercial | Construction and land development | Non-PCI Loans</t>
  </si>
  <si>
    <t>Below market interest rate | Commercial | Construction and land development | PCI Loans</t>
  </si>
  <si>
    <t>Below market interest rate | Commercial | Mortgage | Non-PCI Loans</t>
  </si>
  <si>
    <t>Below market interest rate | Commercial | Mortgage | PCI Loans</t>
  </si>
  <si>
    <t>Below market interest rate | Commercial | Other commercial real estate | Non-PCI Loans</t>
  </si>
  <si>
    <t>Below market interest rate | Commercial | Commercial and industrial | Non-PCI Loans</t>
  </si>
  <si>
    <t>Below market interest rate | Commercial | Lease financing | Non-PCI Loans</t>
  </si>
  <si>
    <t>Below market interest rate | Commercial | Other | Non-PCI Loans</t>
  </si>
  <si>
    <t>Below market interest rate | Noncommercial | Construction and land development | Non-PCI Loans</t>
  </si>
  <si>
    <t>Below market interest rate | Noncommercial | Consumer | Non-PCI Loans</t>
  </si>
  <si>
    <t>Below market interest rate | Noncommercial | Mortgage | Non-PCI Loans</t>
  </si>
  <si>
    <t>Below market interest rate | Noncommercial | Mortgage | PCI Loans</t>
  </si>
  <si>
    <t>Below market interest rate | Noncommercial | Other | Non-PCI Loans</t>
  </si>
  <si>
    <t>Below market interest rate | Noncommercial | Revolving mortgage | Non-PCI Loans</t>
  </si>
  <si>
    <t>Discharged from bankruptcy | Non-PCI Loans</t>
  </si>
  <si>
    <t>Discharged from bankruptcy | PCI Loans</t>
  </si>
  <si>
    <t>Discharged from bankruptcy | Commercial | Construction and land development | Non-PCI Loans</t>
  </si>
  <si>
    <t>Discharged from bankruptcy | Commercial | Mortgage | Non-PCI Loans</t>
  </si>
  <si>
    <t>Discharged from bankruptcy | Commercial | Mortgage | PCI Loans</t>
  </si>
  <si>
    <t>Discharged from bankruptcy | Commercial | Commercial and industrial | Non-PCI Loans</t>
  </si>
  <si>
    <t>Discharged from bankruptcy | Noncommercial | Consumer | Non-PCI Loans</t>
  </si>
  <si>
    <t>Discharged from bankruptcy | Noncommercial | Mortgage | Non-PCI Loans</t>
  </si>
  <si>
    <t>Discharged from bankruptcy | Noncommercial | Mortgage | PCI Loans</t>
  </si>
  <si>
    <t>Discharged from bankruptcy | Noncommercial | Revolving mortgage | Non-PCI Loans</t>
  </si>
  <si>
    <t>Discharged from bankruptcy | Noncommercial | Revolving mortgage | PCI Loans</t>
  </si>
  <si>
    <t>Allowance for Loan and Lease Losses (Note Restructurings During Period) (Details) - PCI Loans $ in Thousands</t>
  </si>
  <si>
    <t>Financing Receivable, Modifications, Post-Modification Recorded Investment | $</t>
  </si>
  <si>
    <t>Financing Receivable, Modifications, Subsequent Default, Recorded Investment | $</t>
  </si>
  <si>
    <t>Below market interest rate</t>
  </si>
  <si>
    <t>Below market interest rate | Commercial | Construction and land development</t>
  </si>
  <si>
    <t>Below market interest rate | Commercial | Mortgage</t>
  </si>
  <si>
    <t>Below market interest rate | Noncommercial | Mortgage</t>
  </si>
  <si>
    <t>Discharged from bankruptcy</t>
  </si>
  <si>
    <t>Discharged from bankruptcy | Commercial | Mortgage</t>
  </si>
  <si>
    <t>Discharged from bankruptcy | Noncommercial | Mortgage</t>
  </si>
  <si>
    <t>Discharged from bankruptcy | Noncommercial | Revolving mortgage</t>
  </si>
  <si>
    <t>Other Real Estate Owned (Details) - USD ($) $ in Thousands</t>
  </si>
  <si>
    <t>Real Estate Properties [Line Items]</t>
  </si>
  <si>
    <t>Mortgage Loans in Process of Foreclosure, Amount</t>
  </si>
  <si>
    <t>Covered</t>
  </si>
  <si>
    <t>Additions</t>
  </si>
  <si>
    <t>Sales</t>
  </si>
  <si>
    <t>Writedowns</t>
  </si>
  <si>
    <t>Other Real Estate Covered Transfers</t>
  </si>
  <si>
    <t>Noncovered</t>
  </si>
  <si>
    <t>Other Real Estate Non Covered Transfers</t>
  </si>
  <si>
    <t>Other Real Estate Transfers</t>
  </si>
  <si>
    <t>Mortgage</t>
  </si>
  <si>
    <t>FDIC Loss Share Receivable (Changes in Receivable from FDIC) (Details) - USD ($) $ in Thousands</t>
  </si>
  <si>
    <t>Jun. 30, 2015</t>
  </si>
  <si>
    <t>Receivable From FDIC For Loss Share Agreements [Roll Forward]</t>
  </si>
  <si>
    <t>Accretion of discounts and premiums, net</t>
  </si>
  <si>
    <t>Receipt of payments from FDIC</t>
  </si>
  <si>
    <t>Post-acquisition and other adjustments, net</t>
  </si>
  <si>
    <t>Termination of FDIC loss share agreements</t>
  </si>
  <si>
    <t>FDIC Loss Share Receivable FDIC Loss Share Receivable (Narrative) (Details) - USD ($) $ in Thousands</t>
  </si>
  <si>
    <t>Cash Paid To FDIC For Termination Of Loss Share Agreements</t>
  </si>
  <si>
    <t>FDIC Receivable Write-off for Termination of FDIC loss share agreements</t>
  </si>
  <si>
    <t>Release Of Loss Share Clawback Payable Due to Termination of Loss Share Agreements</t>
  </si>
  <si>
    <t>Clawback Liability Adjustment And Release Of Related Reserves</t>
  </si>
  <si>
    <t>Net Positive Impact from FDIC Loss Share Termination</t>
  </si>
  <si>
    <t>Mortgage Servicing Rights (MSR Carrying Value) ((Details) - USD ($) $ in Thousands</t>
  </si>
  <si>
    <t>Servicing Asset at Amortized Cost [Line Items]</t>
  </si>
  <si>
    <t>Amortization of Mortgage Servicing Rights (MSRs)</t>
  </si>
  <si>
    <t>Servicing Asset at Amortized Cost, Additions</t>
  </si>
  <si>
    <t>Valuation allowance (provision) reversal</t>
  </si>
  <si>
    <t>Mortgage Servicing Rights (Valuation allowance) (Details) - USD ($) $ in Thousands</t>
  </si>
  <si>
    <t>Valuation Allowance for Impairment of Recognized Servicing Assets [Line Items]</t>
  </si>
  <si>
    <t>Valuation allowance</t>
  </si>
  <si>
    <t>Valuation allowance provision (reversal)</t>
  </si>
  <si>
    <t>Mortgage Servicing Rights (Economic Assumptions) (Details) - $ / loans</t>
  </si>
  <si>
    <t>12 Months Ended</t>
  </si>
  <si>
    <t>Servicing Asset Key Economic Assumptions [Line Items]</t>
  </si>
  <si>
    <t>Servicing Assets and Servicing Liabilities at Fair Value, Assumptions Used to Estimate Fair Value, Prepayment Speed</t>
  </si>
  <si>
    <t>14.83%</t>
  </si>
  <si>
    <t>11.01%</t>
  </si>
  <si>
    <t>Servicing Assets and Servicing Liabilities at Fair Value, Assumptions Used to Estimate Fair Value, Cost to Service Loans</t>
  </si>
  <si>
    <t>Conventional fixed loans</t>
  </si>
  <si>
    <t>Servicing Assets and Servicing Liabilities at Fair Value, Assumptions Used to Estimate Fair Value, Discount Rate</t>
  </si>
  <si>
    <t>8.595%</t>
  </si>
  <si>
    <t>9.31%</t>
  </si>
  <si>
    <t>All loans excluding conventional fixed loans</t>
  </si>
  <si>
    <t>9.595%</t>
  </si>
  <si>
    <t>10.31%</t>
  </si>
  <si>
    <t>Mortgage Servicing Rights (Narrative) (Details) - USD ($) $ in Thousands</t>
  </si>
  <si>
    <t>Residential Mortgage Loans Serviced</t>
  </si>
  <si>
    <t>Contractually Specified Servicing Fees, Late Fees, and Ancillary Fees Earned in Exchange for Servicing Financial Assets</t>
  </si>
  <si>
    <t>Repurchase Agreements (Details) - USD ($) $ in Thousands</t>
  </si>
  <si>
    <t>Assets Sold under Agreements to Repurchase [Line Items]</t>
  </si>
  <si>
    <t>Securities Sold under Agreements to Repurchase, Fair Value of Collateral</t>
  </si>
  <si>
    <t>Securities Sold under Agreements to Repurchase</t>
  </si>
  <si>
    <t>Securities Sold under Agreements to Repurchase, Gross</t>
  </si>
  <si>
    <t>Overnight and continuous</t>
  </si>
  <si>
    <t>Overnight and continuous | Government Agency</t>
  </si>
  <si>
    <t>Overnight and continuous | U. S. Treasury</t>
  </si>
  <si>
    <t>Up to 30 days</t>
  </si>
  <si>
    <t>Up to 30 days | Government Agency</t>
  </si>
  <si>
    <t>Up to 30 days | U. S. Treasury</t>
  </si>
  <si>
    <t>30 - 90 days</t>
  </si>
  <si>
    <t>30 - 90 days | Government Agency</t>
  </si>
  <si>
    <t>30 - 90 days | U. S. Treasury</t>
  </si>
  <si>
    <t>Greater than 90 days</t>
  </si>
  <si>
    <t>Greater than 90 days | Government Agency</t>
  </si>
  <si>
    <t>Greater than 90 days | U. S. Treasury</t>
  </si>
  <si>
    <t>Estimated Fair Values (Estimated Fair Values For Certain Financial Assets And Financial Liabilities) (Details) - USD ($) $ in Thousands</t>
  </si>
  <si>
    <t>Fair Value, Balance Sheet Grouping, Financial Statement Captions [Line Items]</t>
  </si>
  <si>
    <t>Carrying Value</t>
  </si>
  <si>
    <t>[1]</t>
  </si>
  <si>
    <t>Stock issued by Federal Home Loan Bank</t>
  </si>
  <si>
    <t>Accrued interest payable</t>
  </si>
  <si>
    <t>Interest rate swap</t>
  </si>
  <si>
    <t>(1) The interest rate swap agreement expired in June 2016.</t>
  </si>
  <si>
    <t>Estimated Fair Values (Narrative) (Details) - USD ($) $ in Thousands</t>
  </si>
  <si>
    <t>Fair Value, Assets and Liabilities Measured on Recurring and Nonrecurring Basis [Line Items]</t>
  </si>
  <si>
    <t>Liability transfers between Level 1 and Level 2</t>
  </si>
  <si>
    <t>Asset transfers between Level 1 and Level 2</t>
  </si>
  <si>
    <t>Liability transfers between Level 2 and Level 1</t>
  </si>
  <si>
    <t>Asset transfers between Level 2 and Level 1</t>
  </si>
  <si>
    <t>Fair Value, Measurements, Nonrecurring</t>
  </si>
  <si>
    <t>Liability measured at fair value on nonrecurring basis</t>
  </si>
  <si>
    <t>Minimum</t>
  </si>
  <si>
    <t>Discounts for collateral value estimates due to estimated holding and selling costs (percent)</t>
  </si>
  <si>
    <t>10.00%</t>
  </si>
  <si>
    <t>Maximum</t>
  </si>
  <si>
    <t>14.00%</t>
  </si>
  <si>
    <t>Estimated Fair Values (Assets And Liabilities Carried At Fair Value On A Recurring Basis) (Details) - USD ($) $ in Thousands</t>
  </si>
  <si>
    <t>Fair Value, Measurements, Recurring</t>
  </si>
  <si>
    <t>Interest rate swaps accounted for as cash flow hedges</t>
  </si>
  <si>
    <t>Fair Value, Measurements, Recurring | Quoted Prices in Active Markets for Identical Assets and Liabilities (Level 1 Inputs)</t>
  </si>
  <si>
    <t>Fair Value, Measurements, Recurring | Quoted Prices for Similar Assets and Liabilities (Level 2 Inputs)</t>
  </si>
  <si>
    <t>Fair Value, Measurements, Recurring | Significant Unobservable Inputs (Level 3 Inputs)</t>
  </si>
  <si>
    <t>Fair Value, Measurements, Recurring | U.S. Treasury</t>
  </si>
  <si>
    <t>Fair Value, Measurements, Recurring | U.S. Treasury | Quoted Prices in Active Markets for Identical Assets and Liabilities (Level 1 Inputs)</t>
  </si>
  <si>
    <t>Fair Value, Measurements, Recurring | U.S. Treasury | Quoted Prices for Similar Assets and Liabilities (Level 2 Inputs)</t>
  </si>
  <si>
    <t>Fair Value, Measurements, Recurring | U.S. Treasury | Significant Unobservable Inputs (Level 3 Inputs)</t>
  </si>
  <si>
    <t>Fair Value, Measurements, Recurring | Government Agency</t>
  </si>
  <si>
    <t>Fair Value, Measurements, Recurring | Government Agency | Quoted Prices in Active Markets for Identical Assets and Liabilities (Level 1 Inputs)</t>
  </si>
  <si>
    <t>Fair Value, Measurements, Recurring | Government Agency | Quoted Prices for Similar Assets and Liabilities (Level 2 Inputs)</t>
  </si>
  <si>
    <t>Fair Value, Measurements, Recurring | Government Agency | Significant Unobservable Inputs (Level 3 Inputs)</t>
  </si>
  <si>
    <t>Fair Value, Measurements, Recurring | Mortgage Backed Securities</t>
  </si>
  <si>
    <t>Fair Value, Measurements, Recurring | Mortgage Backed Securities | Quoted Prices in Active Markets for Identical Assets and Liabilities (Level 1 Inputs)</t>
  </si>
  <si>
    <t>Fair Value, Measurements, Recurring | Mortgage Backed Securities | Quoted Prices for Similar Assets and Liabilities (Level 2 Inputs)</t>
  </si>
  <si>
    <t>Fair Value, Measurements, Recurring | Mortgage Backed Securities | Significant Unobservable Inputs (Level 3 Inputs)</t>
  </si>
  <si>
    <t>Fair Value, Measurements, Recurring | Other Debt Obligations</t>
  </si>
  <si>
    <t>Fair Value, Measurements, Recurring | Other Debt Obligations | Quoted Prices in Active Markets for Identical Assets and Liabilities (Level 1 Inputs)</t>
  </si>
  <si>
    <t>Fair Value, Measurements, Recurring | Other Debt Obligations | Quoted Prices for Similar Assets and Liabilities (Level 2 Inputs)</t>
  </si>
  <si>
    <t>Fair Value, Measurements, Recurring | Other Debt Obligations | Significant Unobservable Inputs (Level 3 Inputs)</t>
  </si>
  <si>
    <t>Fair Value, Measurements, Recurring | Equity Securities</t>
  </si>
  <si>
    <t>Fair Value, Measurements, Recurring | Equity Securities | Quoted Prices in Active Markets for Identical Assets and Liabilities (Level 1 Inputs)</t>
  </si>
  <si>
    <t>Fair Value, Measurements, Recurring | Equity Securities | Quoted Prices for Similar Assets and Liabilities (Level 2 Inputs)</t>
  </si>
  <si>
    <t>Fair Value, Measurements, Recurring | Equity Securities | Significant Unobservable Inputs (Level 3 Inputs)</t>
  </si>
  <si>
    <t>Fair Value, Measurements, Recurring | Corporate Bonds</t>
  </si>
  <si>
    <t>Fair Value, Measurements, Recurring | Corporate Bonds | Quoted Prices in Active Markets for Identical Assets and Liabilities (Level 1 Inputs)</t>
  </si>
  <si>
    <t>Fair Value, Measurements, Recurring | Corporate Bonds | Quoted Prices for Similar Assets and Liabilities (Level 2 Inputs)</t>
  </si>
  <si>
    <t>Fair Value, Measurements, Recurring | Corporate Bonds | Significant Unobservable Inputs (Level 3 Inputs)</t>
  </si>
  <si>
    <t>Estimated Fair Values (Assets And Liabilities Carried At Fair Value On A Nonrecurring Basis) (Details) - USD ($) $ in Thousands</t>
  </si>
  <si>
    <t>Other Real Estate, Non Covered</t>
  </si>
  <si>
    <t>Other Real Estate, Covered</t>
  </si>
  <si>
    <t>Impaired loans not covered by loss share agreements</t>
  </si>
  <si>
    <t>Fair Value, Measurements, Nonrecurring | Quoted Prices in Active Markets for Identical Assets and Liabilities (Level 1 Inputs)</t>
  </si>
  <si>
    <t>Fair Value, Measurements, Nonrecurring | Quoted Prices for Similar Assets and Liabilities (Level 2 Inputs)</t>
  </si>
  <si>
    <t>Fair Value, Measurements, Nonrecurring | Significant Unobservable Inputs (Level 3 Inputs)</t>
  </si>
  <si>
    <t>Estimated Fair Values Estimated Fair Values (Fair Value Option) (Details) - Loans Held For Sale - USD ($) $ in Thousands</t>
  </si>
  <si>
    <t>Fair Value, Option, Quantitative Disclosures [Line Items]</t>
  </si>
  <si>
    <t>Gains (Losses) From Fair Value Changes</t>
  </si>
  <si>
    <t>Fair Value Of Items For Which Fair Value Option Was Elected Assets</t>
  </si>
  <si>
    <t>Aggregate Unpaid Principal Balance Of Items For Which Fair Value Option Was Elected Assets</t>
  </si>
  <si>
    <t>Fair Value Option Aggregate Difference Assets</t>
  </si>
  <si>
    <t>Employee Benefit Plans (Components Of Pension Expense) (Details) - USD ($) $ in Thousands</t>
  </si>
  <si>
    <t>Defined Benefit Plans and Other Postretirement Benefit Plans Table Text Block [Line Items]</t>
  </si>
  <si>
    <t>Service cost</t>
  </si>
  <si>
    <t>Interest cost</t>
  </si>
  <si>
    <t>Expected return on assets</t>
  </si>
  <si>
    <t>Amortization of prior service cost</t>
  </si>
  <si>
    <t>Amortization of net actuarial loss</t>
  </si>
  <si>
    <t>Total pension expense</t>
  </si>
  <si>
    <t>Employee Benefit Plans (Narrative) (Details) - USD ($) $ in Millions</t>
  </si>
  <si>
    <t>Defined Benefit Plan, Contributions by Employer</t>
  </si>
  <si>
    <t>Commitments and Contingencies (Details) $ in Thousands</t>
  </si>
  <si>
    <t>Sep. 30, 2016USD ($)Advances</t>
  </si>
  <si>
    <t>Jun. 30, 2016USD ($)</t>
  </si>
  <si>
    <t>Jun. 30, 2015USD ($)</t>
  </si>
  <si>
    <t>Dec. 31, 2014USD ($)</t>
  </si>
  <si>
    <t>Guarantor Obligations [Line Items]</t>
  </si>
  <si>
    <t>Qualified Affordable Housing Project Investments</t>
  </si>
  <si>
    <t>Federal Home Loan Bank, Advances, Maturities Summary, Fixed Rate</t>
  </si>
  <si>
    <t>Number Of Federal Home Loan Bank Advances | Advances</t>
  </si>
  <si>
    <t>Commitments to Extend Credit</t>
  </si>
  <si>
    <t>Unused Commitments to Extend Credit</t>
  </si>
  <si>
    <t>Qualified Affordable Housing Project Investments, Commitment</t>
  </si>
  <si>
    <t>Standby Letters of Credit</t>
  </si>
  <si>
    <t>Guarantor obligations amount</t>
  </si>
  <si>
    <t>Recourse Obligation on Mortgage Loans Sold</t>
  </si>
  <si>
    <t>Recourse Period, Maximum1</t>
  </si>
  <si>
    <t>180 days</t>
  </si>
  <si>
    <t>Obligation to Repurchase Receivables Sold</t>
  </si>
  <si>
    <t>Reserve for estimated losses arising from repurchase of loans</t>
  </si>
  <si>
    <t>Each Individual Advance</t>
  </si>
  <si>
    <t>Derivatives (Narrative) (Details) - USD ($) $ in Thousands</t>
  </si>
  <si>
    <t>Incremental interest expense paid to interest rate swap counterparties</t>
  </si>
  <si>
    <t>2011 Interest Rate Swap</t>
  </si>
  <si>
    <t>Fixed rate payments, interest rate</t>
  </si>
  <si>
    <t>5.50%</t>
  </si>
  <si>
    <t>Variable rate payment rate</t>
  </si>
  <si>
    <t>1.75%</t>
  </si>
  <si>
    <t>Derivatives (Schedule Of Interest Rate Swaps) (Details) - 2011 Interest Rate Swap $ in Thousands</t>
  </si>
  <si>
    <t>Estimated fair value of liability</t>
  </si>
  <si>
    <t>Derivative, Notional Amount</t>
  </si>
  <si>
    <t>Accumulated Other Comprehensive Income (Loss) (Schedule Of Accumulated Other Comprehensive Income) (Details) - USD ($) $ in Thousands</t>
  </si>
  <si>
    <t>Accumulated Other Comprehensive Income (Loss), before Tax</t>
  </si>
  <si>
    <t>Accumulated other comprehensive income (loss), net of tax</t>
  </si>
  <si>
    <t>Reclassification from Accumulated Other Comprehensive Income, Current Period, Net of Tax</t>
  </si>
  <si>
    <t>Amortization of actuarial losses and prior service cost</t>
  </si>
  <si>
    <t>Unrealized Gains on Investment Securities Available for Sale</t>
  </si>
  <si>
    <t>Funded Status of Defined Benefit Plan</t>
  </si>
  <si>
    <t>Unrealized Loss on Cash Flow Hedges</t>
  </si>
  <si>
    <t>All amounts are net of tax.</t>
  </si>
  <si>
    <t>Accumulated Other Comprehensive Income (Loss) (Components of AOCI) (Details) - USD ($) $ in Thousands</t>
  </si>
  <si>
    <t>Accumulated Other Comprehensive Income (Loss) [Line Items]</t>
  </si>
  <si>
    <t>Other comprehensive loss before reclassifications</t>
  </si>
  <si>
    <t>Amounts reclassified from accumulated other comprehensive income (loss)</t>
  </si>
  <si>
    <t>Defined Benefit Pension Items</t>
  </si>
  <si>
    <t>Accumulated Other Comprehensive Income (Loss) (Reclassifications out of AOCI) (Details) - USD ($) $ in Thousands</t>
  </si>
  <si>
    <t>Reclassification Adjustment out of Accumulated Other Comprehensive Income [Line Items]</t>
  </si>
  <si>
    <t>Unrealized gains and losses on available for sale securities reclassified from AOCI before tax</t>
  </si>
  <si>
    <t>Total before taxes</t>
  </si>
  <si>
    <t>Amounts reclassified from accumulated other comprehensive income, net of tax</t>
  </si>
  <si>
    <t>Unrealized gains and losses on available for sale securities reclassified from AOCI tax</t>
  </si>
  <si>
    <t>Other Comprehensive Income (Loss), Reclassification Adjustment from AOCI for Sale of Securities, Net of Tax</t>
  </si>
  <si>
    <t>Other Comprehensive (Income) Loss, Amortization Adjustment from AOCI, Pension and Other Postretirement Benefit Plans, for Net Prior Service Cost (Credit), before Tax</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1"/>
    <col customWidth="1" max="2" min="2" width="35"/>
    <col customWidth="1" max="3" min="3" width="14"/>
  </cols>
  <sheetData>
    <row r="1" spans="1:3">
      <c r="A1" s="1" t="s">
        <v>0</v>
      </c>
      <c r="B1" s="2" t="s">
        <v>1</v>
      </c>
    </row>
    <row r="2" spans="1:3">
      <c r="B2" s="2" t="s">
        <v>2</v>
      </c>
      <c r="C2" s="2" t="s">
        <v>3</v>
      </c>
    </row>
    <row r="3" spans="1:3">
      <c r="A3" s="3" t="s">
        <v>4</v>
      </c>
      <c r="B3" s="3" t="s">
        <v>5</v>
      </c>
    </row>
    <row r="4" spans="1:3">
      <c r="A4" s="3" t="s">
        <v>6</v>
      </c>
      <c r="B4" s="5" t="n">
        <v>798941</v>
      </c>
    </row>
    <row r="5" spans="1:3">
      <c r="A5" s="3" t="s">
        <v>7</v>
      </c>
      <c r="B5" s="3" t="s">
        <v>8</v>
      </c>
    </row>
    <row r="6" spans="1:3">
      <c r="A6" s="3" t="s">
        <v>9</v>
      </c>
      <c r="B6" s="3" t="s">
        <v>10</v>
      </c>
    </row>
    <row r="7" spans="1:3">
      <c r="A7" s="3" t="s">
        <v>11</v>
      </c>
      <c r="B7" s="3" t="s">
        <v>12</v>
      </c>
    </row>
    <row r="8" spans="1:3">
      <c r="A8" s="3" t="s">
        <v>13</v>
      </c>
      <c r="B8" s="3" t="s">
        <v>14</v>
      </c>
    </row>
    <row r="9" spans="1:3">
      <c r="A9" s="3" t="s">
        <v>15</v>
      </c>
      <c r="B9" s="5" t="n">
        <v>2016</v>
      </c>
    </row>
    <row r="10" spans="1:3">
      <c r="A10" s="3" t="s">
        <v>16</v>
      </c>
      <c r="B10" s="4" t="s">
        <v>17</v>
      </c>
    </row>
    <row r="11" spans="1:3">
      <c r="A11" s="3" t="s">
        <v>18</v>
      </c>
      <c r="B11" s="3" t="s">
        <v>19</v>
      </c>
    </row>
    <row r="12" spans="1:3">
      <c r="A12" s="3" t="s">
        <v>20</v>
      </c>
    </row>
    <row r="13" spans="1:3">
      <c r="A13" s="3" t="s">
        <v>21</v>
      </c>
      <c r="C13" s="5" t="n">
        <v>11005220</v>
      </c>
    </row>
    <row r="14" spans="1:3">
      <c r="A14" s="3" t="s">
        <v>22</v>
      </c>
    </row>
    <row r="15" spans="1:3">
      <c r="A15" s="3" t="s">
        <v>21</v>
      </c>
      <c r="C15" s="5" t="n">
        <v>10051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3</v>
      </c>
      <c r="B1" s="2" t="s">
        <v>1</v>
      </c>
    </row>
    <row r="2" spans="1:2">
      <c r="B2" s="2" t="s">
        <v>2</v>
      </c>
    </row>
    <row r="3" spans="1:2">
      <c r="A3" s="6" t="s">
        <v>194</v>
      </c>
    </row>
    <row r="4" spans="1:2">
      <c r="A4" s="3" t="s">
        <v>193</v>
      </c>
      <c r="B4" s="3"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96</v>
      </c>
      <c r="B1" s="2" t="s">
        <v>1</v>
      </c>
    </row>
    <row r="2" spans="1:2">
      <c r="B2" s="2" t="s">
        <v>2</v>
      </c>
    </row>
    <row r="3" spans="1:2">
      <c r="A3" s="6" t="s">
        <v>197</v>
      </c>
    </row>
    <row r="4" spans="1:2">
      <c r="A4" s="3" t="s">
        <v>196</v>
      </c>
      <c r="B4" s="3"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99</v>
      </c>
      <c r="B1" s="2" t="s">
        <v>1</v>
      </c>
    </row>
    <row r="2" spans="1:2">
      <c r="B2" s="2" t="s">
        <v>2</v>
      </c>
    </row>
    <row r="3" spans="1:2">
      <c r="A3" s="6" t="s">
        <v>200</v>
      </c>
    </row>
    <row r="4" spans="1:2">
      <c r="A4" s="3" t="s">
        <v>199</v>
      </c>
      <c r="B4" s="3"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02</v>
      </c>
      <c r="B1" s="2" t="s">
        <v>1</v>
      </c>
    </row>
    <row r="2" spans="1:2">
      <c r="B2" s="2" t="s">
        <v>2</v>
      </c>
    </row>
    <row r="3" spans="1:2">
      <c r="A3" s="6" t="s">
        <v>203</v>
      </c>
    </row>
    <row r="4" spans="1:2">
      <c r="A4" s="3" t="s">
        <v>204</v>
      </c>
      <c r="B4" s="3"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06</v>
      </c>
      <c r="B1" s="2" t="s">
        <v>1</v>
      </c>
    </row>
    <row r="2" spans="1:2">
      <c r="B2" s="2" t="s">
        <v>2</v>
      </c>
    </row>
    <row r="3" spans="1:2">
      <c r="A3" s="6" t="s">
        <v>207</v>
      </c>
    </row>
    <row r="4" spans="1:2">
      <c r="A4" s="3" t="s">
        <v>208</v>
      </c>
      <c r="B4" s="3"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10</v>
      </c>
      <c r="B1" s="2" t="s">
        <v>1</v>
      </c>
    </row>
    <row r="2" spans="1:2">
      <c r="B2" s="2" t="s">
        <v>2</v>
      </c>
    </row>
    <row r="3" spans="1:2">
      <c r="A3" s="6" t="s">
        <v>211</v>
      </c>
    </row>
    <row r="4" spans="1:2">
      <c r="A4" s="3" t="s">
        <v>210</v>
      </c>
      <c r="B4" s="3"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13</v>
      </c>
      <c r="B1" s="2" t="s">
        <v>1</v>
      </c>
    </row>
    <row r="2" spans="1:2">
      <c r="B2" s="2" t="s">
        <v>2</v>
      </c>
    </row>
    <row r="3" spans="1:2">
      <c r="A3" s="6" t="s">
        <v>214</v>
      </c>
    </row>
    <row r="4" spans="1:2">
      <c r="A4" s="3" t="s">
        <v>215</v>
      </c>
      <c r="B4" s="3"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7</v>
      </c>
      <c r="B1" s="2" t="s">
        <v>1</v>
      </c>
    </row>
    <row r="2" spans="1:2">
      <c r="B2" s="2" t="s">
        <v>2</v>
      </c>
    </row>
    <row r="3" spans="1:2">
      <c r="A3" s="6" t="s">
        <v>218</v>
      </c>
    </row>
    <row r="4" spans="1:2">
      <c r="A4" s="3" t="s">
        <v>219</v>
      </c>
      <c r="B4" s="3"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21</v>
      </c>
      <c r="B1" s="2" t="s">
        <v>1</v>
      </c>
    </row>
    <row r="2" spans="1:2">
      <c r="B2" s="2" t="s">
        <v>2</v>
      </c>
    </row>
    <row r="3" spans="1:2">
      <c r="A3" s="6" t="s">
        <v>222</v>
      </c>
    </row>
    <row r="4" spans="1:2">
      <c r="A4" s="3" t="s">
        <v>221</v>
      </c>
      <c r="B4" s="3"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224</v>
      </c>
      <c r="B1" s="2" t="s">
        <v>1</v>
      </c>
    </row>
    <row r="2" spans="1:2">
      <c r="B2" s="2" t="s">
        <v>2</v>
      </c>
    </row>
    <row r="3" spans="1:2">
      <c r="A3" s="6" t="s">
        <v>225</v>
      </c>
    </row>
    <row r="4" spans="1:2">
      <c r="A4" s="3" t="s">
        <v>224</v>
      </c>
      <c r="B4" s="3"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23</v>
      </c>
      <c r="B1" s="2" t="s">
        <v>2</v>
      </c>
      <c r="C1" s="2" t="s">
        <v>24</v>
      </c>
    </row>
    <row r="2" spans="1:3">
      <c r="A2" s="6" t="s">
        <v>25</v>
      </c>
    </row>
    <row r="3" spans="1:3">
      <c r="A3" s="3" t="s">
        <v>26</v>
      </c>
      <c r="B3" s="7" t="n">
        <v>495705</v>
      </c>
      <c r="C3" s="7" t="n">
        <v>534086</v>
      </c>
    </row>
    <row r="4" spans="1:3">
      <c r="A4" s="3" t="s">
        <v>27</v>
      </c>
      <c r="B4" s="5" t="n">
        <v>2997086</v>
      </c>
      <c r="C4" s="5" t="n">
        <v>2063132</v>
      </c>
    </row>
    <row r="5" spans="1:3">
      <c r="A5" s="3" t="s">
        <v>28</v>
      </c>
      <c r="B5" s="5" t="n">
        <v>6384815</v>
      </c>
      <c r="C5" s="5" t="n">
        <v>6861293</v>
      </c>
    </row>
    <row r="6" spans="1:3">
      <c r="A6" s="3" t="s">
        <v>29</v>
      </c>
      <c r="B6" s="5" t="n">
        <v>125</v>
      </c>
      <c r="C6" s="5" t="n">
        <v>255</v>
      </c>
    </row>
    <row r="7" spans="1:3">
      <c r="A7" s="3" t="s">
        <v>30</v>
      </c>
      <c r="B7" s="5" t="n">
        <v>95910</v>
      </c>
      <c r="C7" s="5" t="n">
        <v>59766</v>
      </c>
    </row>
    <row r="8" spans="1:3">
      <c r="A8" s="3" t="s">
        <v>31</v>
      </c>
      <c r="B8" s="5" t="n">
        <v>21296980</v>
      </c>
      <c r="C8" s="5" t="n">
        <v>20239990</v>
      </c>
    </row>
    <row r="9" spans="1:3">
      <c r="A9" s="3" t="s">
        <v>32</v>
      </c>
      <c r="B9" s="5" t="n">
        <v>-211950</v>
      </c>
      <c r="C9" s="5" t="n">
        <v>-206216</v>
      </c>
    </row>
    <row r="10" spans="1:3">
      <c r="A10" s="3" t="s">
        <v>33</v>
      </c>
      <c r="B10" s="5" t="n">
        <v>21085030</v>
      </c>
      <c r="C10" s="5" t="n">
        <v>20033774</v>
      </c>
    </row>
    <row r="11" spans="1:3">
      <c r="A11" s="3" t="s">
        <v>34</v>
      </c>
      <c r="B11" s="5" t="n">
        <v>1134562</v>
      </c>
      <c r="C11" s="5" t="n">
        <v>1135829</v>
      </c>
    </row>
    <row r="12" spans="1:3">
      <c r="A12" s="3" t="s">
        <v>35</v>
      </c>
      <c r="B12" s="5" t="n">
        <v>68964</v>
      </c>
      <c r="C12" s="5" t="n">
        <v>65559</v>
      </c>
    </row>
    <row r="13" spans="1:3">
      <c r="A13" s="3" t="s">
        <v>36</v>
      </c>
      <c r="B13" s="5" t="n">
        <v>74933</v>
      </c>
      <c r="C13" s="5" t="n">
        <v>70036</v>
      </c>
    </row>
    <row r="14" spans="1:3">
      <c r="A14" s="3" t="s">
        <v>37</v>
      </c>
      <c r="B14" s="5" t="n">
        <v>3108</v>
      </c>
      <c r="C14" s="5" t="n">
        <v>4054</v>
      </c>
    </row>
    <row r="15" spans="1:3">
      <c r="A15" s="3" t="s">
        <v>38</v>
      </c>
      <c r="B15" s="5" t="n">
        <v>150601</v>
      </c>
      <c r="C15" s="5" t="n">
        <v>139773</v>
      </c>
    </row>
    <row r="16" spans="1:3">
      <c r="A16" s="3" t="s">
        <v>39</v>
      </c>
      <c r="B16" s="5" t="n">
        <v>79550</v>
      </c>
      <c r="C16" s="5" t="n">
        <v>90986</v>
      </c>
    </row>
    <row r="17" spans="1:3">
      <c r="A17" s="3" t="s">
        <v>40</v>
      </c>
      <c r="B17" s="5" t="n">
        <v>401521</v>
      </c>
      <c r="C17" s="5" t="n">
        <v>417391</v>
      </c>
    </row>
    <row r="18" spans="1:3">
      <c r="A18" s="3" t="s">
        <v>41</v>
      </c>
      <c r="B18" s="5" t="n">
        <v>32971910</v>
      </c>
      <c r="C18" s="5" t="n">
        <v>31475934</v>
      </c>
    </row>
    <row r="19" spans="1:3">
      <c r="A19" s="6" t="s">
        <v>42</v>
      </c>
    </row>
    <row r="20" spans="1:3">
      <c r="A20" s="3" t="s">
        <v>43</v>
      </c>
      <c r="B20" s="5" t="n">
        <v>10245674</v>
      </c>
      <c r="C20" s="5" t="n">
        <v>9274470</v>
      </c>
    </row>
    <row r="21" spans="1:3">
      <c r="A21" s="3" t="s">
        <v>44</v>
      </c>
      <c r="B21" s="5" t="n">
        <v>17679579</v>
      </c>
      <c r="C21" s="5" t="n">
        <v>17656285</v>
      </c>
    </row>
    <row r="22" spans="1:3">
      <c r="A22" s="3" t="s">
        <v>45</v>
      </c>
      <c r="B22" s="5" t="n">
        <v>27925253</v>
      </c>
      <c r="C22" s="5" t="n">
        <v>26930755</v>
      </c>
    </row>
    <row r="23" spans="1:3">
      <c r="A23" s="3" t="s">
        <v>46</v>
      </c>
      <c r="B23" s="5" t="n">
        <v>730214</v>
      </c>
      <c r="C23" s="5" t="n">
        <v>594733</v>
      </c>
    </row>
    <row r="24" spans="1:3">
      <c r="A24" s="3" t="s">
        <v>47</v>
      </c>
      <c r="B24" s="5" t="n">
        <v>840266</v>
      </c>
      <c r="C24" s="5" t="n">
        <v>704155</v>
      </c>
    </row>
    <row r="25" spans="1:3">
      <c r="A25" s="3" t="s">
        <v>48</v>
      </c>
      <c r="B25" s="5" t="n">
        <v>95779</v>
      </c>
      <c r="C25" s="5" t="n">
        <v>126453</v>
      </c>
    </row>
    <row r="26" spans="1:3">
      <c r="A26" s="3" t="s">
        <v>49</v>
      </c>
      <c r="B26" s="5" t="n">
        <v>296650</v>
      </c>
      <c r="C26" s="5" t="n">
        <v>247729</v>
      </c>
    </row>
    <row r="27" spans="1:3">
      <c r="A27" s="3" t="s">
        <v>50</v>
      </c>
      <c r="B27" s="5" t="n">
        <v>29888162</v>
      </c>
      <c r="C27" s="5" t="n">
        <v>28603825</v>
      </c>
    </row>
    <row r="28" spans="1:3">
      <c r="A28" s="6" t="s">
        <v>51</v>
      </c>
    </row>
    <row r="29" spans="1:3">
      <c r="A29" s="3" t="s">
        <v>52</v>
      </c>
      <c r="B29" s="5" t="n">
        <v>658918</v>
      </c>
      <c r="C29" s="5" t="n">
        <v>658918</v>
      </c>
    </row>
    <row r="30" spans="1:3">
      <c r="A30" s="3" t="s">
        <v>53</v>
      </c>
      <c r="B30" s="5" t="n">
        <v>2427604</v>
      </c>
      <c r="C30" s="5" t="n">
        <v>2265621</v>
      </c>
    </row>
    <row r="31" spans="1:3">
      <c r="A31" s="3" t="s">
        <v>54</v>
      </c>
      <c r="B31" s="5" t="n">
        <v>-14784</v>
      </c>
      <c r="C31" s="5" t="n">
        <v>-64440</v>
      </c>
    </row>
    <row r="32" spans="1:3">
      <c r="A32" s="3" t="s">
        <v>55</v>
      </c>
      <c r="B32" s="5" t="n">
        <v>3083748</v>
      </c>
      <c r="C32" s="5" t="n">
        <v>2872109</v>
      </c>
    </row>
    <row r="33" spans="1:3">
      <c r="A33" s="3" t="s">
        <v>56</v>
      </c>
      <c r="B33" s="5" t="n">
        <v>32971910</v>
      </c>
      <c r="C33" s="5" t="n">
        <v>31475934</v>
      </c>
    </row>
    <row r="34" spans="1:3">
      <c r="A34" s="3" t="s">
        <v>20</v>
      </c>
    </row>
    <row r="35" spans="1:3">
      <c r="A35" s="6" t="s">
        <v>51</v>
      </c>
    </row>
    <row r="36" spans="1:3">
      <c r="A36" s="3" t="s">
        <v>57</v>
      </c>
      <c r="B36" s="5" t="n">
        <v>11005</v>
      </c>
      <c r="C36" s="5" t="n">
        <v>11005</v>
      </c>
    </row>
    <row r="37" spans="1:3">
      <c r="A37" s="3" t="s">
        <v>22</v>
      </c>
    </row>
    <row r="38" spans="1:3">
      <c r="A38" s="6" t="s">
        <v>51</v>
      </c>
    </row>
    <row r="39" spans="1:3">
      <c r="A39" s="3" t="s">
        <v>57</v>
      </c>
      <c r="B39" s="7" t="n">
        <v>1005</v>
      </c>
      <c r="C39" s="7" t="n">
        <v>100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7</v>
      </c>
      <c r="B1" s="2" t="s">
        <v>1</v>
      </c>
    </row>
    <row r="2" spans="1:2">
      <c r="B2" s="2" t="s">
        <v>2</v>
      </c>
    </row>
    <row r="3" spans="1:2">
      <c r="A3" s="6" t="s">
        <v>228</v>
      </c>
    </row>
    <row r="4" spans="1:2">
      <c r="A4" s="3" t="s">
        <v>227</v>
      </c>
      <c r="B4" s="3"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30</v>
      </c>
      <c r="B1" s="2" t="s">
        <v>1</v>
      </c>
    </row>
    <row r="2" spans="1:2">
      <c r="B2" s="2" t="s">
        <v>2</v>
      </c>
    </row>
    <row r="3" spans="1:2">
      <c r="A3" s="6" t="s">
        <v>231</v>
      </c>
    </row>
    <row r="4" spans="1:2">
      <c r="A4" s="3" t="s">
        <v>230</v>
      </c>
      <c r="B4" s="3"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33</v>
      </c>
      <c r="B1" s="2" t="s">
        <v>1</v>
      </c>
    </row>
    <row r="2" spans="1:2">
      <c r="B2" s="2" t="s">
        <v>2</v>
      </c>
    </row>
    <row r="3" spans="1:2">
      <c r="A3" s="6" t="s">
        <v>234</v>
      </c>
    </row>
    <row r="4" spans="1:2">
      <c r="A4" s="3" t="s">
        <v>127</v>
      </c>
      <c r="B4" s="3"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r="1" spans="1:2">
      <c r="A1" s="1" t="s">
        <v>236</v>
      </c>
      <c r="B1" s="2" t="s">
        <v>1</v>
      </c>
    </row>
    <row r="2" spans="1:2">
      <c r="B2" s="2" t="s">
        <v>2</v>
      </c>
    </row>
    <row r="3" spans="1:2">
      <c r="A3" s="6" t="s">
        <v>191</v>
      </c>
    </row>
    <row r="4" spans="1:2">
      <c r="A4" s="3" t="s">
        <v>237</v>
      </c>
      <c r="B4" s="3" t="s">
        <v>238</v>
      </c>
    </row>
    <row r="5" spans="1:2">
      <c r="A5" s="3" t="s">
        <v>239</v>
      </c>
      <c r="B5" s="3" t="s">
        <v>240</v>
      </c>
    </row>
    <row r="6" spans="1:2">
      <c r="A6" s="3" t="s">
        <v>241</v>
      </c>
      <c r="B6" s="3"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3"/>
    <col customWidth="1" max="2" min="2" width="80"/>
  </cols>
  <sheetData>
    <row r="1" spans="1:2">
      <c r="A1" s="1" t="s">
        <v>243</v>
      </c>
      <c r="B1" s="2" t="s">
        <v>1</v>
      </c>
    </row>
    <row r="2" spans="1:2">
      <c r="B2" s="2" t="s">
        <v>2</v>
      </c>
    </row>
    <row r="3" spans="1:2">
      <c r="A3" s="6" t="s">
        <v>244</v>
      </c>
    </row>
    <row r="4" spans="1:2">
      <c r="A4" s="3" t="s">
        <v>245</v>
      </c>
      <c r="B4" s="3" t="s">
        <v>246</v>
      </c>
    </row>
    <row r="5" spans="1:2">
      <c r="A5" s="3" t="s">
        <v>247</v>
      </c>
    </row>
    <row r="6" spans="1:2">
      <c r="A6" s="6" t="s">
        <v>244</v>
      </c>
    </row>
    <row r="7" spans="1:2">
      <c r="A7" s="3" t="s">
        <v>248</v>
      </c>
      <c r="B7" s="3" t="s">
        <v>249</v>
      </c>
    </row>
    <row r="8" spans="1:2">
      <c r="A8" s="3" t="s">
        <v>250</v>
      </c>
    </row>
    <row r="9" spans="1:2">
      <c r="A9" s="6" t="s">
        <v>244</v>
      </c>
    </row>
    <row r="10" spans="1:2">
      <c r="A10" s="3" t="s">
        <v>248</v>
      </c>
      <c r="B10" s="3" t="s">
        <v>251</v>
      </c>
    </row>
    <row r="11" spans="1:2">
      <c r="A11" s="3" t="s">
        <v>252</v>
      </c>
    </row>
    <row r="12" spans="1:2">
      <c r="A12" s="6" t="s">
        <v>244</v>
      </c>
    </row>
    <row r="13" spans="1:2">
      <c r="A13" s="3" t="s">
        <v>248</v>
      </c>
      <c r="B13" s="3"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r="A1" s="1" t="s">
        <v>254</v>
      </c>
      <c r="B1" s="2" t="s">
        <v>1</v>
      </c>
    </row>
    <row r="2" spans="1:2">
      <c r="B2" s="2" t="s">
        <v>2</v>
      </c>
    </row>
    <row r="3" spans="1:2">
      <c r="A3" s="6" t="s">
        <v>197</v>
      </c>
    </row>
    <row r="4" spans="1:2">
      <c r="A4" s="3" t="s">
        <v>255</v>
      </c>
      <c r="B4" s="3" t="s">
        <v>256</v>
      </c>
    </row>
    <row r="5" spans="1:2">
      <c r="A5" s="3" t="s">
        <v>257</v>
      </c>
      <c r="B5" s="3" t="s">
        <v>258</v>
      </c>
    </row>
    <row r="6" spans="1:2">
      <c r="A6" s="3" t="s">
        <v>259</v>
      </c>
      <c r="B6" s="3" t="s">
        <v>260</v>
      </c>
    </row>
    <row r="7" spans="1:2">
      <c r="A7" s="3" t="s">
        <v>261</v>
      </c>
      <c r="B7" s="3"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263</v>
      </c>
      <c r="B1" s="2" t="s">
        <v>1</v>
      </c>
    </row>
    <row r="2" spans="1:2">
      <c r="B2" s="2" t="s">
        <v>2</v>
      </c>
    </row>
    <row r="3" spans="1:2">
      <c r="A3" s="6" t="s">
        <v>200</v>
      </c>
    </row>
    <row r="4" spans="1:2">
      <c r="A4" s="3" t="s">
        <v>264</v>
      </c>
      <c r="B4" s="3" t="s">
        <v>265</v>
      </c>
    </row>
    <row r="5" spans="1:2">
      <c r="A5" s="3" t="s">
        <v>266</v>
      </c>
      <c r="B5" s="3" t="s">
        <v>267</v>
      </c>
    </row>
    <row r="6" spans="1:2">
      <c r="A6" s="3" t="s">
        <v>268</v>
      </c>
      <c r="B6" s="3" t="s">
        <v>269</v>
      </c>
    </row>
    <row r="7" spans="1:2">
      <c r="A7" s="3" t="s">
        <v>270</v>
      </c>
      <c r="B7" s="3" t="s">
        <v>271</v>
      </c>
    </row>
    <row r="8" spans="1:2">
      <c r="A8" s="3" t="s">
        <v>272</v>
      </c>
      <c r="B8" s="3" t="s">
        <v>273</v>
      </c>
    </row>
    <row r="9" spans="1:2">
      <c r="A9" s="3" t="s">
        <v>274</v>
      </c>
      <c r="B9" s="3" t="s">
        <v>275</v>
      </c>
    </row>
    <row r="10" spans="1:2">
      <c r="A10" s="3" t="s">
        <v>276</v>
      </c>
      <c r="B10" s="3" t="s">
        <v>277</v>
      </c>
    </row>
    <row r="11" spans="1:2">
      <c r="A11" s="3" t="s">
        <v>278</v>
      </c>
      <c r="B11" s="3"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r="A1" s="1" t="s">
        <v>279</v>
      </c>
      <c r="B1" s="2" t="s">
        <v>1</v>
      </c>
    </row>
    <row r="2" spans="1:2">
      <c r="B2" s="2" t="s">
        <v>2</v>
      </c>
    </row>
    <row r="3" spans="1:2">
      <c r="A3" s="6" t="s">
        <v>203</v>
      </c>
    </row>
    <row r="4" spans="1:2">
      <c r="A4" s="3" t="s">
        <v>202</v>
      </c>
      <c r="B4" s="3" t="s">
        <v>280</v>
      </c>
    </row>
    <row r="5" spans="1:2">
      <c r="A5" s="3" t="s">
        <v>281</v>
      </c>
      <c r="B5" s="3" t="s">
        <v>282</v>
      </c>
    </row>
    <row r="6" spans="1:2">
      <c r="A6" s="3" t="s">
        <v>283</v>
      </c>
      <c r="B6" s="3"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85</v>
      </c>
      <c r="B1" s="2" t="s">
        <v>1</v>
      </c>
    </row>
    <row r="2" spans="1:2">
      <c r="B2" s="2" t="s">
        <v>2</v>
      </c>
    </row>
    <row r="3" spans="1:2">
      <c r="A3" s="6" t="s">
        <v>207</v>
      </c>
    </row>
    <row r="4" spans="1:2">
      <c r="A4" s="3" t="s">
        <v>286</v>
      </c>
      <c r="B4" s="3"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88</v>
      </c>
      <c r="B1" s="2" t="s">
        <v>1</v>
      </c>
    </row>
    <row r="2" spans="1:2">
      <c r="B2" s="2" t="s">
        <v>2</v>
      </c>
    </row>
    <row r="3" spans="1:2">
      <c r="A3" s="6" t="s">
        <v>211</v>
      </c>
    </row>
    <row r="4" spans="1:2">
      <c r="A4" s="3" t="s">
        <v>289</v>
      </c>
      <c r="B4" s="3"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8</v>
      </c>
      <c r="B1" s="2" t="s">
        <v>2</v>
      </c>
      <c r="C1" s="2" t="s">
        <v>24</v>
      </c>
    </row>
    <row r="2" spans="1:3">
      <c r="A2" s="3" t="s">
        <v>20</v>
      </c>
    </row>
    <row r="3" spans="1:3">
      <c r="A3" s="3" t="s">
        <v>59</v>
      </c>
      <c r="B3" s="7" t="n">
        <v>1</v>
      </c>
      <c r="C3" s="7" t="n">
        <v>1</v>
      </c>
    </row>
    <row r="4" spans="1:3">
      <c r="A4" s="3" t="s">
        <v>60</v>
      </c>
      <c r="B4" s="5" t="n">
        <v>16000000</v>
      </c>
      <c r="C4" s="5" t="n">
        <v>16000000</v>
      </c>
    </row>
    <row r="5" spans="1:3">
      <c r="A5" s="3" t="s">
        <v>61</v>
      </c>
      <c r="B5" s="5" t="n">
        <v>11005220</v>
      </c>
      <c r="C5" s="5" t="n">
        <v>11005220</v>
      </c>
    </row>
    <row r="6" spans="1:3">
      <c r="A6" s="3" t="s">
        <v>62</v>
      </c>
      <c r="B6" s="5" t="n">
        <v>11005220</v>
      </c>
      <c r="C6" s="5" t="n">
        <v>11005220</v>
      </c>
    </row>
    <row r="7" spans="1:3">
      <c r="A7" s="3" t="s">
        <v>22</v>
      </c>
    </row>
    <row r="8" spans="1:3">
      <c r="A8" s="3" t="s">
        <v>59</v>
      </c>
      <c r="B8" s="7" t="n">
        <v>1</v>
      </c>
      <c r="C8" s="7" t="n">
        <v>1</v>
      </c>
    </row>
    <row r="9" spans="1:3">
      <c r="A9" s="3" t="s">
        <v>60</v>
      </c>
      <c r="B9" s="5" t="n">
        <v>2000000</v>
      </c>
      <c r="C9" s="5" t="n">
        <v>2000000</v>
      </c>
    </row>
    <row r="10" spans="1:3">
      <c r="A10" s="3" t="s">
        <v>61</v>
      </c>
      <c r="B10" s="5" t="n">
        <v>1005185</v>
      </c>
      <c r="C10" s="5" t="n">
        <v>1005185</v>
      </c>
    </row>
    <row r="11" spans="1:3">
      <c r="A11" s="3" t="s">
        <v>62</v>
      </c>
      <c r="B11" s="5" t="n">
        <v>1005185</v>
      </c>
      <c r="C11" s="5" t="n">
        <v>100518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7"/>
    <col customWidth="1" max="2" min="2" width="80"/>
  </cols>
  <sheetData>
    <row r="1" spans="1:2">
      <c r="A1" s="1" t="s">
        <v>291</v>
      </c>
      <c r="B1" s="2" t="s">
        <v>1</v>
      </c>
    </row>
    <row r="2" spans="1:2">
      <c r="B2" s="2" t="s">
        <v>2</v>
      </c>
    </row>
    <row r="3" spans="1:2">
      <c r="A3" s="6" t="s">
        <v>214</v>
      </c>
    </row>
    <row r="4" spans="1:2">
      <c r="A4" s="3" t="s">
        <v>292</v>
      </c>
      <c r="B4" s="3" t="s">
        <v>293</v>
      </c>
    </row>
    <row r="5" spans="1:2">
      <c r="A5" s="3" t="s">
        <v>294</v>
      </c>
      <c r="B5" s="3" t="s">
        <v>295</v>
      </c>
    </row>
    <row r="6" spans="1:2">
      <c r="A6" s="3" t="s">
        <v>296</v>
      </c>
      <c r="B6" s="3"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98</v>
      </c>
      <c r="B1" s="2" t="s">
        <v>1</v>
      </c>
    </row>
    <row r="2" spans="1:2">
      <c r="B2" s="2" t="s">
        <v>2</v>
      </c>
    </row>
    <row r="3" spans="1:2">
      <c r="A3" s="6" t="s">
        <v>218</v>
      </c>
    </row>
    <row r="4" spans="1:2">
      <c r="A4" s="3" t="s">
        <v>299</v>
      </c>
      <c r="B4" s="3"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r="1" spans="1:2">
      <c r="A1" s="1" t="s">
        <v>301</v>
      </c>
      <c r="B1" s="2" t="s">
        <v>1</v>
      </c>
    </row>
    <row r="2" spans="1:2">
      <c r="B2" s="2" t="s">
        <v>2</v>
      </c>
    </row>
    <row r="3" spans="1:2">
      <c r="A3" s="6" t="s">
        <v>222</v>
      </c>
    </row>
    <row r="4" spans="1:2">
      <c r="A4" s="3" t="s">
        <v>302</v>
      </c>
      <c r="B4" s="3" t="s">
        <v>303</v>
      </c>
    </row>
    <row r="5" spans="1:2">
      <c r="A5" s="3" t="s">
        <v>304</v>
      </c>
      <c r="B5" s="3" t="s">
        <v>305</v>
      </c>
    </row>
    <row r="6" spans="1:2">
      <c r="A6" s="3" t="s">
        <v>306</v>
      </c>
      <c r="B6" s="3" t="s">
        <v>307</v>
      </c>
    </row>
    <row r="7" spans="1:2">
      <c r="A7" s="3" t="s">
        <v>308</v>
      </c>
      <c r="B7" s="3"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5"/>
    <col customWidth="1" max="2" min="2" width="80"/>
  </cols>
  <sheetData>
    <row r="1" spans="1:2">
      <c r="A1" s="1" t="s">
        <v>310</v>
      </c>
      <c r="B1" s="2" t="s">
        <v>1</v>
      </c>
    </row>
    <row r="2" spans="1:2">
      <c r="B2" s="2" t="s">
        <v>2</v>
      </c>
    </row>
    <row r="3" spans="1:2">
      <c r="A3" s="3" t="s">
        <v>311</v>
      </c>
    </row>
    <row r="4" spans="1:2">
      <c r="A4" s="6" t="s">
        <v>312</v>
      </c>
    </row>
    <row r="5" spans="1:2">
      <c r="A5" s="3" t="s">
        <v>313</v>
      </c>
      <c r="B5" s="3" t="s">
        <v>314</v>
      </c>
    </row>
    <row r="6" spans="1:2">
      <c r="A6" s="3" t="s">
        <v>315</v>
      </c>
    </row>
    <row r="7" spans="1:2">
      <c r="A7" s="6" t="s">
        <v>312</v>
      </c>
    </row>
    <row r="8" spans="1:2">
      <c r="A8" s="3" t="s">
        <v>313</v>
      </c>
      <c r="B8" s="3"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r="1" spans="1:2">
      <c r="A1" s="1" t="s">
        <v>317</v>
      </c>
      <c r="B1" s="2" t="s">
        <v>1</v>
      </c>
    </row>
    <row r="2" spans="1:2">
      <c r="B2" s="2" t="s">
        <v>2</v>
      </c>
    </row>
    <row r="3" spans="1:2">
      <c r="A3" s="3" t="s">
        <v>318</v>
      </c>
    </row>
    <row r="4" spans="1:2">
      <c r="A4" s="6" t="s">
        <v>319</v>
      </c>
    </row>
    <row r="5" spans="1:2">
      <c r="A5" s="3" t="s">
        <v>320</v>
      </c>
      <c r="B5" s="3"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s="1" t="s">
        <v>322</v>
      </c>
      <c r="B1" s="2" t="s">
        <v>1</v>
      </c>
    </row>
    <row r="2" spans="1:2">
      <c r="B2" s="2" t="s">
        <v>2</v>
      </c>
    </row>
    <row r="3" spans="1:2">
      <c r="A3" s="6" t="s">
        <v>234</v>
      </c>
    </row>
    <row r="4" spans="1:2">
      <c r="A4" s="3" t="s">
        <v>323</v>
      </c>
      <c r="B4" s="3" t="s">
        <v>324</v>
      </c>
    </row>
    <row r="5" spans="1:2">
      <c r="A5" s="3" t="s">
        <v>325</v>
      </c>
      <c r="B5" s="3"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r="A1" s="1" t="s">
        <v>327</v>
      </c>
      <c r="B1" s="2" t="s">
        <v>64</v>
      </c>
      <c r="E1" s="2" t="s">
        <v>1</v>
      </c>
    </row>
    <row r="2" spans="1:6">
      <c r="B2" s="2" t="s">
        <v>2</v>
      </c>
      <c r="C2" s="2" t="s">
        <v>328</v>
      </c>
      <c r="D2" s="2" t="s">
        <v>65</v>
      </c>
      <c r="E2" s="2" t="s">
        <v>2</v>
      </c>
      <c r="F2" s="2" t="s">
        <v>65</v>
      </c>
    </row>
    <row r="3" spans="1:6">
      <c r="A3" s="6" t="s">
        <v>329</v>
      </c>
    </row>
    <row r="4" spans="1:6">
      <c r="A4" s="3" t="s">
        <v>78</v>
      </c>
      <c r="B4" s="7" t="n">
        <v>837</v>
      </c>
      <c r="D4" s="7" t="n">
        <v>0</v>
      </c>
      <c r="E4" s="7" t="n">
        <v>5831</v>
      </c>
      <c r="F4" s="7" t="n">
        <v>42930</v>
      </c>
    </row>
    <row r="5" spans="1:6">
      <c r="A5" s="3" t="s">
        <v>250</v>
      </c>
    </row>
    <row r="6" spans="1:6">
      <c r="A6" s="6" t="s">
        <v>329</v>
      </c>
    </row>
    <row r="7" spans="1:6">
      <c r="A7" s="3" t="s">
        <v>330</v>
      </c>
      <c r="B7" s="7" t="n">
        <v>837</v>
      </c>
    </row>
    <row r="8" spans="1:6">
      <c r="A8" s="3" t="s">
        <v>78</v>
      </c>
      <c r="E8" s="5" t="n">
        <v>2959</v>
      </c>
    </row>
    <row r="9" spans="1:6">
      <c r="A9" s="3" t="s">
        <v>252</v>
      </c>
    </row>
    <row r="10" spans="1:6">
      <c r="A10" s="6" t="s">
        <v>329</v>
      </c>
    </row>
    <row r="11" spans="1:6">
      <c r="A11" s="3" t="s">
        <v>330</v>
      </c>
      <c r="C11" s="7" t="n">
        <v>1200</v>
      </c>
    </row>
    <row r="12" spans="1:6">
      <c r="A12" s="3" t="s">
        <v>78</v>
      </c>
      <c r="E12" s="7" t="n">
        <v>2872</v>
      </c>
    </row>
  </sheetData>
  <mergeCells count="3">
    <mergeCell ref="A1:A2"/>
    <mergeCell ref="B1:D1"/>
    <mergeCell ref="E1:F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L6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s>
  <sheetData>
    <row r="1" spans="1:12">
      <c r="A1" s="1" t="s">
        <v>331</v>
      </c>
      <c r="B1" s="2" t="s">
        <v>332</v>
      </c>
      <c r="C1" s="2" t="s">
        <v>2</v>
      </c>
      <c r="D1" s="2" t="s">
        <v>328</v>
      </c>
      <c r="E1" s="2" t="s">
        <v>65</v>
      </c>
      <c r="F1" s="2" t="s">
        <v>2</v>
      </c>
      <c r="G1" s="2" t="s">
        <v>65</v>
      </c>
      <c r="H1" s="2" t="s">
        <v>333</v>
      </c>
      <c r="I1" s="2" t="s">
        <v>334</v>
      </c>
      <c r="J1" s="2" t="s">
        <v>335</v>
      </c>
      <c r="K1" s="2" t="s">
        <v>24</v>
      </c>
      <c r="L1" s="2" t="s">
        <v>336</v>
      </c>
    </row>
    <row r="2" spans="1:12">
      <c r="A2" s="6" t="s">
        <v>244</v>
      </c>
    </row>
    <row r="3" spans="1:12">
      <c r="A3" s="3" t="s">
        <v>337</v>
      </c>
      <c r="C3" s="7" t="n">
        <v>80690</v>
      </c>
      <c r="F3" s="7" t="n">
        <v>80690</v>
      </c>
      <c r="J3" s="7" t="n">
        <v>80690</v>
      </c>
      <c r="L3" s="7" t="n">
        <v>154496</v>
      </c>
    </row>
    <row r="4" spans="1:12">
      <c r="A4" s="3" t="s">
        <v>338</v>
      </c>
      <c r="H4" s="7" t="n">
        <v>241392</v>
      </c>
    </row>
    <row r="5" spans="1:12">
      <c r="A5" s="3" t="s">
        <v>78</v>
      </c>
      <c r="C5" s="5" t="n">
        <v>837</v>
      </c>
      <c r="E5" s="7" t="n">
        <v>0</v>
      </c>
      <c r="F5" s="5" t="n">
        <v>5831</v>
      </c>
      <c r="G5" s="7" t="n">
        <v>42930</v>
      </c>
    </row>
    <row r="6" spans="1:12">
      <c r="A6" s="3" t="s">
        <v>99</v>
      </c>
      <c r="C6" s="5" t="n">
        <v>3764</v>
      </c>
      <c r="E6" s="7" t="n">
        <v>3679</v>
      </c>
      <c r="F6" s="5" t="n">
        <v>5187</v>
      </c>
      <c r="G6" s="7" t="n">
        <v>11249</v>
      </c>
    </row>
    <row r="7" spans="1:12">
      <c r="A7" s="3" t="s">
        <v>38</v>
      </c>
      <c r="C7" s="5" t="n">
        <v>150601</v>
      </c>
      <c r="F7" s="5" t="n">
        <v>150601</v>
      </c>
      <c r="K7" s="7" t="n">
        <v>139773</v>
      </c>
    </row>
    <row r="8" spans="1:12">
      <c r="A8" s="3" t="s">
        <v>252</v>
      </c>
    </row>
    <row r="9" spans="1:12">
      <c r="A9" s="6" t="s">
        <v>244</v>
      </c>
    </row>
    <row r="10" spans="1:12">
      <c r="A10" s="3" t="s">
        <v>339</v>
      </c>
      <c r="J10" s="5" t="n">
        <v>4545</v>
      </c>
    </row>
    <row r="11" spans="1:12">
      <c r="A11" s="3" t="s">
        <v>27</v>
      </c>
      <c r="J11" s="5" t="n">
        <v>2274</v>
      </c>
    </row>
    <row r="12" spans="1:12">
      <c r="A12" s="3" t="s">
        <v>28</v>
      </c>
      <c r="J12" s="5" t="n">
        <v>9425</v>
      </c>
    </row>
    <row r="13" spans="1:12">
      <c r="A13" s="3" t="s">
        <v>337</v>
      </c>
      <c r="J13" s="5" t="n">
        <v>36914</v>
      </c>
    </row>
    <row r="14" spans="1:12">
      <c r="A14" s="3" t="s">
        <v>340</v>
      </c>
      <c r="J14" s="5" t="n">
        <v>240</v>
      </c>
    </row>
    <row r="15" spans="1:12">
      <c r="A15" s="3" t="s">
        <v>40</v>
      </c>
      <c r="J15" s="5" t="n">
        <v>216</v>
      </c>
    </row>
    <row r="16" spans="1:12">
      <c r="A16" s="3" t="s">
        <v>341</v>
      </c>
      <c r="J16" s="5" t="n">
        <v>53614</v>
      </c>
    </row>
    <row r="17" spans="1:12">
      <c r="A17" s="3" t="s">
        <v>72</v>
      </c>
      <c r="J17" s="5" t="n">
        <v>59206</v>
      </c>
    </row>
    <row r="18" spans="1:12">
      <c r="A18" s="3" t="s">
        <v>330</v>
      </c>
      <c r="D18" s="7" t="n">
        <v>1200</v>
      </c>
    </row>
    <row r="19" spans="1:12">
      <c r="A19" s="3" t="s">
        <v>46</v>
      </c>
      <c r="J19" s="5" t="n">
        <v>1662</v>
      </c>
    </row>
    <row r="20" spans="1:12">
      <c r="A20" s="3" t="s">
        <v>49</v>
      </c>
      <c r="J20" s="5" t="n">
        <v>74</v>
      </c>
    </row>
    <row r="21" spans="1:12">
      <c r="A21" s="3" t="s">
        <v>342</v>
      </c>
      <c r="J21" s="5" t="n">
        <v>60942</v>
      </c>
    </row>
    <row r="22" spans="1:12">
      <c r="A22" s="3" t="s">
        <v>343</v>
      </c>
      <c r="J22" s="5" t="n">
        <v>-7328</v>
      </c>
    </row>
    <row r="23" spans="1:12">
      <c r="A23" s="3" t="s">
        <v>344</v>
      </c>
      <c r="J23" s="7" t="n">
        <v>10200</v>
      </c>
    </row>
    <row r="24" spans="1:12">
      <c r="A24" s="3" t="s">
        <v>78</v>
      </c>
      <c r="F24" s="5" t="n">
        <v>2872</v>
      </c>
    </row>
    <row r="25" spans="1:12">
      <c r="A25" s="3" t="s">
        <v>99</v>
      </c>
      <c r="C25" s="5" t="n">
        <v>35</v>
      </c>
      <c r="F25" s="5" t="n">
        <v>511</v>
      </c>
    </row>
    <row r="26" spans="1:12">
      <c r="A26" s="3" t="s">
        <v>345</v>
      </c>
      <c r="C26" s="5" t="n">
        <v>699</v>
      </c>
      <c r="F26" s="5" t="n">
        <v>1498</v>
      </c>
    </row>
    <row r="27" spans="1:12">
      <c r="A27" s="3" t="s">
        <v>250</v>
      </c>
    </row>
    <row r="28" spans="1:12">
      <c r="A28" s="6" t="s">
        <v>244</v>
      </c>
    </row>
    <row r="29" spans="1:12">
      <c r="A29" s="3" t="s">
        <v>339</v>
      </c>
      <c r="I29" s="7" t="n">
        <v>748</v>
      </c>
    </row>
    <row r="30" spans="1:12">
      <c r="A30" s="3" t="s">
        <v>27</v>
      </c>
      <c r="I30" s="5" t="n">
        <v>37540</v>
      </c>
    </row>
    <row r="31" spans="1:12">
      <c r="A31" s="3" t="s">
        <v>28</v>
      </c>
      <c r="I31" s="5" t="n">
        <v>4564</v>
      </c>
    </row>
    <row r="32" spans="1:12">
      <c r="A32" s="3" t="s">
        <v>337</v>
      </c>
      <c r="I32" s="5" t="n">
        <v>43776</v>
      </c>
    </row>
    <row r="33" spans="1:12">
      <c r="A33" s="3" t="s">
        <v>346</v>
      </c>
      <c r="I33" s="5" t="n">
        <v>375</v>
      </c>
    </row>
    <row r="34" spans="1:12">
      <c r="A34" s="3" t="s">
        <v>347</v>
      </c>
      <c r="I34" s="5" t="n">
        <v>8</v>
      </c>
    </row>
    <row r="35" spans="1:12">
      <c r="A35" s="3" t="s">
        <v>340</v>
      </c>
      <c r="I35" s="5" t="n">
        <v>390</v>
      </c>
    </row>
    <row r="36" spans="1:12">
      <c r="A36" s="3" t="s">
        <v>40</v>
      </c>
      <c r="I36" s="5" t="n">
        <v>13</v>
      </c>
    </row>
    <row r="37" spans="1:12">
      <c r="A37" s="3" t="s">
        <v>341</v>
      </c>
      <c r="I37" s="5" t="n">
        <v>87414</v>
      </c>
    </row>
    <row r="38" spans="1:12">
      <c r="A38" s="3" t="s">
        <v>72</v>
      </c>
      <c r="I38" s="5" t="n">
        <v>96882</v>
      </c>
    </row>
    <row r="39" spans="1:12">
      <c r="A39" s="3" t="s">
        <v>330</v>
      </c>
      <c r="C39" s="5" t="n">
        <v>837</v>
      </c>
    </row>
    <row r="40" spans="1:12">
      <c r="A40" s="3" t="s">
        <v>49</v>
      </c>
      <c r="I40" s="5" t="n">
        <v>23</v>
      </c>
    </row>
    <row r="41" spans="1:12">
      <c r="A41" s="3" t="s">
        <v>342</v>
      </c>
      <c r="I41" s="5" t="n">
        <v>96905</v>
      </c>
    </row>
    <row r="42" spans="1:12">
      <c r="A42" s="3" t="s">
        <v>343</v>
      </c>
      <c r="I42" s="5" t="n">
        <v>-9491</v>
      </c>
    </row>
    <row r="43" spans="1:12">
      <c r="A43" s="3" t="s">
        <v>344</v>
      </c>
      <c r="I43" s="7" t="n">
        <v>12450</v>
      </c>
    </row>
    <row r="44" spans="1:12">
      <c r="A44" s="3" t="s">
        <v>78</v>
      </c>
      <c r="F44" s="5" t="n">
        <v>2959</v>
      </c>
    </row>
    <row r="45" spans="1:12">
      <c r="A45" s="3" t="s">
        <v>99</v>
      </c>
      <c r="C45" s="5" t="n">
        <v>130</v>
      </c>
      <c r="F45" s="5" t="n">
        <v>923</v>
      </c>
    </row>
    <row r="46" spans="1:12">
      <c r="A46" s="3" t="s">
        <v>345</v>
      </c>
      <c r="C46" s="5" t="n">
        <v>573</v>
      </c>
      <c r="F46" s="5" t="n">
        <v>897</v>
      </c>
    </row>
    <row r="47" spans="1:12">
      <c r="A47" s="3" t="s">
        <v>247</v>
      </c>
    </row>
    <row r="48" spans="1:12">
      <c r="A48" s="6" t="s">
        <v>244</v>
      </c>
    </row>
    <row r="49" spans="1:12">
      <c r="A49" s="3" t="s">
        <v>348</v>
      </c>
      <c r="H49" s="8" t="n">
        <v>5.15</v>
      </c>
    </row>
    <row r="50" spans="1:12">
      <c r="A50" s="3" t="s">
        <v>349</v>
      </c>
      <c r="B50" s="7" t="n">
        <v>37053</v>
      </c>
    </row>
    <row r="51" spans="1:12">
      <c r="A51" s="3" t="s">
        <v>339</v>
      </c>
      <c r="H51" s="7" t="n">
        <v>8383</v>
      </c>
    </row>
    <row r="52" spans="1:12">
      <c r="A52" s="3" t="s">
        <v>27</v>
      </c>
      <c r="H52" s="5" t="n">
        <v>3081</v>
      </c>
    </row>
    <row r="53" spans="1:12">
      <c r="A53" s="3" t="s">
        <v>28</v>
      </c>
      <c r="H53" s="5" t="n">
        <v>76633</v>
      </c>
    </row>
    <row r="54" spans="1:12">
      <c r="A54" s="3" t="s">
        <v>338</v>
      </c>
      <c r="H54" s="5" t="n">
        <v>241392</v>
      </c>
    </row>
    <row r="55" spans="1:12">
      <c r="A55" s="3" t="s">
        <v>34</v>
      </c>
      <c r="H55" s="5" t="n">
        <v>4151</v>
      </c>
    </row>
    <row r="56" spans="1:12">
      <c r="A56" s="3" t="s">
        <v>346</v>
      </c>
      <c r="H56" s="5" t="n">
        <v>1170</v>
      </c>
    </row>
    <row r="57" spans="1:12">
      <c r="A57" s="3" t="s">
        <v>347</v>
      </c>
      <c r="H57" s="5" t="n">
        <v>1990</v>
      </c>
    </row>
    <row r="58" spans="1:12">
      <c r="A58" s="3" t="s">
        <v>340</v>
      </c>
      <c r="H58" s="5" t="n">
        <v>2210</v>
      </c>
    </row>
    <row r="59" spans="1:12">
      <c r="A59" s="3" t="s">
        <v>40</v>
      </c>
      <c r="H59" s="5" t="n">
        <v>10318</v>
      </c>
    </row>
    <row r="60" spans="1:12">
      <c r="A60" s="3" t="s">
        <v>341</v>
      </c>
      <c r="H60" s="5" t="n">
        <v>349328</v>
      </c>
    </row>
    <row r="61" spans="1:12">
      <c r="A61" s="3" t="s">
        <v>72</v>
      </c>
      <c r="H61" s="5" t="n">
        <v>292192</v>
      </c>
    </row>
    <row r="62" spans="1:12">
      <c r="A62" s="3" t="s">
        <v>46</v>
      </c>
      <c r="H62" s="5" t="n">
        <v>30164</v>
      </c>
    </row>
    <row r="63" spans="1:12">
      <c r="A63" s="3" t="s">
        <v>49</v>
      </c>
      <c r="H63" s="5" t="n">
        <v>747</v>
      </c>
    </row>
    <row r="64" spans="1:12">
      <c r="A64" s="3" t="s">
        <v>342</v>
      </c>
      <c r="H64" s="5" t="n">
        <v>323103</v>
      </c>
    </row>
    <row r="65" spans="1:12">
      <c r="A65" s="3" t="s">
        <v>343</v>
      </c>
      <c r="H65" s="5" t="n">
        <v>26225</v>
      </c>
    </row>
    <row r="66" spans="1:12">
      <c r="A66" s="3" t="s">
        <v>99</v>
      </c>
      <c r="C66" s="5" t="n">
        <v>3599</v>
      </c>
      <c r="F66" s="7" t="n">
        <v>3753</v>
      </c>
    </row>
    <row r="67" spans="1:12">
      <c r="A67" s="3" t="s">
        <v>345</v>
      </c>
      <c r="C67" s="7" t="n">
        <v>1032</v>
      </c>
    </row>
    <row r="68" spans="1:12">
      <c r="A68" s="3" t="s">
        <v>38</v>
      </c>
      <c r="H68" s="7" t="n">
        <v>1082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50</v>
      </c>
      <c r="B1" s="2" t="s">
        <v>2</v>
      </c>
      <c r="C1" s="2" t="s">
        <v>333</v>
      </c>
      <c r="D1" s="2" t="s">
        <v>335</v>
      </c>
      <c r="E1" s="2" t="s">
        <v>336</v>
      </c>
    </row>
    <row r="2" spans="1:5">
      <c r="A2" s="6" t="s">
        <v>244</v>
      </c>
    </row>
    <row r="3" spans="1:5">
      <c r="A3" s="3" t="s">
        <v>351</v>
      </c>
      <c r="C3" s="7" t="n">
        <v>296529</v>
      </c>
    </row>
    <row r="4" spans="1:5">
      <c r="A4" s="3" t="s">
        <v>338</v>
      </c>
      <c r="C4" s="5" t="n">
        <v>241392</v>
      </c>
    </row>
    <row r="5" spans="1:5">
      <c r="A5" s="3" t="s">
        <v>337</v>
      </c>
      <c r="B5" s="7" t="n">
        <v>80690</v>
      </c>
      <c r="D5" s="7" t="n">
        <v>80690</v>
      </c>
      <c r="E5" s="7" t="n">
        <v>154496</v>
      </c>
    </row>
    <row r="6" spans="1:5">
      <c r="A6" s="3" t="s">
        <v>352</v>
      </c>
    </row>
    <row r="7" spans="1:5">
      <c r="A7" s="6" t="s">
        <v>244</v>
      </c>
    </row>
    <row r="8" spans="1:5">
      <c r="A8" s="3" t="s">
        <v>338</v>
      </c>
      <c r="C8" s="5" t="n">
        <v>134468</v>
      </c>
    </row>
    <row r="9" spans="1:5">
      <c r="A9" s="3" t="s">
        <v>337</v>
      </c>
      <c r="B9" s="5" t="n">
        <v>58934</v>
      </c>
    </row>
    <row r="10" spans="1:5">
      <c r="A10" s="3" t="s">
        <v>353</v>
      </c>
    </row>
    <row r="11" spans="1:5">
      <c r="A11" s="6" t="s">
        <v>244</v>
      </c>
    </row>
    <row r="12" spans="1:5">
      <c r="A12" s="3" t="s">
        <v>338</v>
      </c>
      <c r="C12" s="5" t="n">
        <v>3066</v>
      </c>
    </row>
    <row r="13" spans="1:5">
      <c r="A13" s="3" t="s">
        <v>337</v>
      </c>
      <c r="B13" s="5" t="n">
        <v>684</v>
      </c>
    </row>
    <row r="14" spans="1:5">
      <c r="A14" s="3" t="s">
        <v>354</v>
      </c>
    </row>
    <row r="15" spans="1:5">
      <c r="A15" s="6" t="s">
        <v>244</v>
      </c>
    </row>
    <row r="16" spans="1:5">
      <c r="A16" s="3" t="s">
        <v>338</v>
      </c>
      <c r="C16" s="5" t="n">
        <v>77455</v>
      </c>
    </row>
    <row r="17" spans="1:5">
      <c r="A17" s="3" t="s">
        <v>337</v>
      </c>
      <c r="B17" s="5" t="n">
        <v>50372</v>
      </c>
    </row>
    <row r="18" spans="1:5">
      <c r="A18" s="3" t="s">
        <v>355</v>
      </c>
    </row>
    <row r="19" spans="1:5">
      <c r="A19" s="6" t="s">
        <v>244</v>
      </c>
    </row>
    <row r="20" spans="1:5">
      <c r="A20" s="3" t="s">
        <v>338</v>
      </c>
      <c r="C20" s="5" t="n">
        <v>22174</v>
      </c>
    </row>
    <row r="21" spans="1:5">
      <c r="A21" s="3" t="s">
        <v>337</v>
      </c>
      <c r="B21" s="5" t="n">
        <v>2629</v>
      </c>
    </row>
    <row r="22" spans="1:5">
      <c r="A22" s="3" t="s">
        <v>356</v>
      </c>
    </row>
    <row r="23" spans="1:5">
      <c r="A23" s="6" t="s">
        <v>244</v>
      </c>
    </row>
    <row r="24" spans="1:5">
      <c r="A24" s="3" t="s">
        <v>338</v>
      </c>
      <c r="C24" s="5" t="n">
        <v>31773</v>
      </c>
    </row>
    <row r="25" spans="1:5">
      <c r="A25" s="3" t="s">
        <v>337</v>
      </c>
      <c r="B25" s="5" t="n">
        <v>3630</v>
      </c>
    </row>
    <row r="26" spans="1:5">
      <c r="A26" s="3" t="s">
        <v>357</v>
      </c>
    </row>
    <row r="27" spans="1:5">
      <c r="A27" s="6" t="s">
        <v>244</v>
      </c>
    </row>
    <row r="28" spans="1:5">
      <c r="A28" s="3" t="s">
        <v>338</v>
      </c>
      <c r="C28" s="5" t="n">
        <v>106924</v>
      </c>
    </row>
    <row r="29" spans="1:5">
      <c r="A29" s="3" t="s">
        <v>337</v>
      </c>
      <c r="B29" s="5" t="n">
        <v>21756</v>
      </c>
    </row>
    <row r="30" spans="1:5">
      <c r="A30" s="3" t="s">
        <v>358</v>
      </c>
    </row>
    <row r="31" spans="1:5">
      <c r="A31" s="6" t="s">
        <v>244</v>
      </c>
    </row>
    <row r="32" spans="1:5">
      <c r="A32" s="3" t="s">
        <v>337</v>
      </c>
      <c r="B32" s="5" t="n">
        <v>340</v>
      </c>
    </row>
    <row r="33" spans="1:5">
      <c r="A33" s="3" t="s">
        <v>359</v>
      </c>
    </row>
    <row r="34" spans="1:5">
      <c r="A34" s="6" t="s">
        <v>244</v>
      </c>
    </row>
    <row r="35" spans="1:5">
      <c r="A35" s="3" t="s">
        <v>338</v>
      </c>
      <c r="C35" s="5" t="n">
        <v>16839</v>
      </c>
    </row>
    <row r="36" spans="1:5">
      <c r="A36" s="3" t="s">
        <v>337</v>
      </c>
      <c r="B36" s="5" t="n">
        <v>18934</v>
      </c>
    </row>
    <row r="37" spans="1:5">
      <c r="A37" s="3" t="s">
        <v>360</v>
      </c>
    </row>
    <row r="38" spans="1:5">
      <c r="A38" s="6" t="s">
        <v>244</v>
      </c>
    </row>
    <row r="39" spans="1:5">
      <c r="A39" s="3" t="s">
        <v>338</v>
      </c>
      <c r="C39" s="7" t="n">
        <v>80218</v>
      </c>
    </row>
    <row r="40" spans="1:5">
      <c r="A40" s="3" t="s">
        <v>337</v>
      </c>
      <c r="B40" s="7" t="n">
        <v>124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1</v>
      </c>
      <c r="B1" s="2" t="s">
        <v>2</v>
      </c>
      <c r="C1" s="2" t="s">
        <v>24</v>
      </c>
    </row>
    <row r="2" spans="1:3">
      <c r="A2" s="6" t="s">
        <v>28</v>
      </c>
    </row>
    <row r="3" spans="1:3">
      <c r="A3" s="3" t="s">
        <v>362</v>
      </c>
      <c r="B3" s="7" t="n">
        <v>6336197</v>
      </c>
      <c r="C3" s="7" t="n">
        <v>6885797</v>
      </c>
    </row>
    <row r="4" spans="1:3">
      <c r="A4" s="3" t="s">
        <v>363</v>
      </c>
      <c r="B4" s="5" t="n">
        <v>52085</v>
      </c>
      <c r="C4" s="5" t="n">
        <v>6367</v>
      </c>
    </row>
    <row r="5" spans="1:3">
      <c r="A5" s="3" t="s">
        <v>364</v>
      </c>
      <c r="B5" s="5" t="n">
        <v>3467</v>
      </c>
      <c r="C5" s="5" t="n">
        <v>30871</v>
      </c>
    </row>
    <row r="6" spans="1:3">
      <c r="A6" s="3" t="s">
        <v>365</v>
      </c>
      <c r="B6" s="5" t="n">
        <v>6384815</v>
      </c>
      <c r="C6" s="5" t="n">
        <v>6861293</v>
      </c>
    </row>
    <row r="7" spans="1:3">
      <c r="A7" s="6" t="s">
        <v>29</v>
      </c>
    </row>
    <row r="8" spans="1:3">
      <c r="A8" s="3" t="s">
        <v>362</v>
      </c>
      <c r="B8" s="5" t="n">
        <v>125</v>
      </c>
      <c r="C8" s="5" t="n">
        <v>255</v>
      </c>
    </row>
    <row r="9" spans="1:3">
      <c r="A9" s="3" t="s">
        <v>366</v>
      </c>
    </row>
    <row r="10" spans="1:3">
      <c r="A10" s="6" t="s">
        <v>28</v>
      </c>
    </row>
    <row r="11" spans="1:3">
      <c r="A11" s="3" t="s">
        <v>362</v>
      </c>
      <c r="B11" s="5" t="n">
        <v>1547501</v>
      </c>
      <c r="C11" s="5" t="n">
        <v>1675996</v>
      </c>
    </row>
    <row r="12" spans="1:3">
      <c r="A12" s="3" t="s">
        <v>363</v>
      </c>
      <c r="B12" s="5" t="n">
        <v>2030</v>
      </c>
      <c r="C12" s="5" t="n">
        <v>4</v>
      </c>
    </row>
    <row r="13" spans="1:3">
      <c r="A13" s="3" t="s">
        <v>364</v>
      </c>
      <c r="B13" s="5" t="n">
        <v>1</v>
      </c>
      <c r="C13" s="5" t="n">
        <v>1118</v>
      </c>
    </row>
    <row r="14" spans="1:3">
      <c r="A14" s="3" t="s">
        <v>365</v>
      </c>
      <c r="B14" s="5" t="n">
        <v>1549530</v>
      </c>
      <c r="C14" s="5" t="n">
        <v>1674882</v>
      </c>
    </row>
    <row r="15" spans="1:3">
      <c r="A15" s="3" t="s">
        <v>367</v>
      </c>
    </row>
    <row r="16" spans="1:3">
      <c r="A16" s="6" t="s">
        <v>28</v>
      </c>
    </row>
    <row r="17" spans="1:3">
      <c r="A17" s="3" t="s">
        <v>362</v>
      </c>
      <c r="B17" s="5" t="n">
        <v>169609</v>
      </c>
      <c r="C17" s="5" t="n">
        <v>498804</v>
      </c>
    </row>
    <row r="18" spans="1:3">
      <c r="A18" s="3" t="s">
        <v>363</v>
      </c>
      <c r="B18" s="5" t="n">
        <v>250</v>
      </c>
      <c r="C18" s="5" t="n">
        <v>230</v>
      </c>
    </row>
    <row r="19" spans="1:3">
      <c r="A19" s="3" t="s">
        <v>364</v>
      </c>
      <c r="B19" s="5" t="n">
        <v>0</v>
      </c>
      <c r="C19" s="5" t="n">
        <v>374</v>
      </c>
    </row>
    <row r="20" spans="1:3">
      <c r="A20" s="3" t="s">
        <v>365</v>
      </c>
      <c r="B20" s="5" t="n">
        <v>169859</v>
      </c>
      <c r="C20" s="5" t="n">
        <v>498660</v>
      </c>
    </row>
    <row r="21" spans="1:3">
      <c r="A21" s="3" t="s">
        <v>368</v>
      </c>
    </row>
    <row r="22" spans="1:3">
      <c r="A22" s="6" t="s">
        <v>28</v>
      </c>
    </row>
    <row r="23" spans="1:3">
      <c r="A23" s="3" t="s">
        <v>362</v>
      </c>
      <c r="B23" s="5" t="n">
        <v>4487083</v>
      </c>
      <c r="C23" s="5" t="n">
        <v>4692447</v>
      </c>
    </row>
    <row r="24" spans="1:3">
      <c r="A24" s="3" t="s">
        <v>363</v>
      </c>
      <c r="B24" s="5" t="n">
        <v>44570</v>
      </c>
      <c r="C24" s="5" t="n">
        <v>5120</v>
      </c>
    </row>
    <row r="25" spans="1:3">
      <c r="A25" s="3" t="s">
        <v>364</v>
      </c>
      <c r="B25" s="5" t="n">
        <v>3283</v>
      </c>
      <c r="C25" s="5" t="n">
        <v>29369</v>
      </c>
    </row>
    <row r="26" spans="1:3">
      <c r="A26" s="3" t="s">
        <v>365</v>
      </c>
      <c r="B26" s="5" t="n">
        <v>4528370</v>
      </c>
      <c r="C26" s="5" t="n">
        <v>4668198</v>
      </c>
    </row>
    <row r="27" spans="1:3">
      <c r="A27" s="6" t="s">
        <v>29</v>
      </c>
    </row>
    <row r="28" spans="1:3">
      <c r="A28" s="3" t="s">
        <v>362</v>
      </c>
      <c r="B28" s="5" t="n">
        <v>125</v>
      </c>
      <c r="C28" s="5" t="n">
        <v>255</v>
      </c>
    </row>
    <row r="29" spans="1:3">
      <c r="A29" s="3" t="s">
        <v>369</v>
      </c>
      <c r="B29" s="5" t="n">
        <v>8</v>
      </c>
      <c r="C29" s="5" t="n">
        <v>10</v>
      </c>
    </row>
    <row r="30" spans="1:3">
      <c r="A30" s="3" t="s">
        <v>370</v>
      </c>
      <c r="B30" s="5" t="n">
        <v>0</v>
      </c>
      <c r="C30" s="5" t="n">
        <v>0</v>
      </c>
    </row>
    <row r="31" spans="1:3">
      <c r="A31" s="3" t="s">
        <v>365</v>
      </c>
      <c r="B31" s="5" t="n">
        <v>133</v>
      </c>
      <c r="C31" s="5" t="n">
        <v>265</v>
      </c>
    </row>
    <row r="32" spans="1:3">
      <c r="A32" s="3" t="s">
        <v>371</v>
      </c>
    </row>
    <row r="33" spans="1:3">
      <c r="A33" s="6" t="s">
        <v>28</v>
      </c>
    </row>
    <row r="34" spans="1:3">
      <c r="A34" s="3" t="s">
        <v>362</v>
      </c>
      <c r="B34" s="5" t="n">
        <v>88526</v>
      </c>
      <c r="C34" s="5" t="n">
        <v>7935</v>
      </c>
    </row>
    <row r="35" spans="1:3">
      <c r="A35" s="3" t="s">
        <v>363</v>
      </c>
      <c r="B35" s="5" t="n">
        <v>4653</v>
      </c>
      <c r="C35" s="5" t="n">
        <v>968</v>
      </c>
    </row>
    <row r="36" spans="1:3">
      <c r="A36" s="3" t="s">
        <v>364</v>
      </c>
      <c r="B36" s="5" t="n">
        <v>168</v>
      </c>
      <c r="C36" s="5" t="n">
        <v>10</v>
      </c>
    </row>
    <row r="37" spans="1:3">
      <c r="A37" s="3" t="s">
        <v>365</v>
      </c>
      <c r="B37" s="5" t="n">
        <v>93011</v>
      </c>
      <c r="C37" s="5" t="n">
        <v>8893</v>
      </c>
    </row>
    <row r="38" spans="1:3">
      <c r="A38" s="3" t="s">
        <v>372</v>
      </c>
    </row>
    <row r="39" spans="1:3">
      <c r="A39" s="6" t="s">
        <v>28</v>
      </c>
    </row>
    <row r="40" spans="1:3">
      <c r="A40" s="3" t="s">
        <v>362</v>
      </c>
      <c r="B40" s="5" t="n">
        <v>41363</v>
      </c>
      <c r="C40" s="5" t="n">
        <v>8500</v>
      </c>
    </row>
    <row r="41" spans="1:3">
      <c r="A41" s="3" t="s">
        <v>363</v>
      </c>
      <c r="B41" s="5" t="n">
        <v>582</v>
      </c>
      <c r="C41" s="5" t="n">
        <v>0</v>
      </c>
    </row>
    <row r="42" spans="1:3">
      <c r="A42" s="3" t="s">
        <v>364</v>
      </c>
      <c r="B42" s="5" t="n">
        <v>0</v>
      </c>
      <c r="C42" s="5" t="n">
        <v>0</v>
      </c>
    </row>
    <row r="43" spans="1:3">
      <c r="A43" s="3" t="s">
        <v>365</v>
      </c>
      <c r="B43" s="5" t="n">
        <v>41945</v>
      </c>
      <c r="C43" s="5" t="n">
        <v>8500</v>
      </c>
    </row>
    <row r="44" spans="1:3">
      <c r="A44" s="3" t="s">
        <v>373</v>
      </c>
    </row>
    <row r="45" spans="1:3">
      <c r="A45" s="6" t="s">
        <v>28</v>
      </c>
    </row>
    <row r="46" spans="1:3">
      <c r="A46" s="3" t="s">
        <v>362</v>
      </c>
      <c r="B46" s="5" t="n">
        <v>2115</v>
      </c>
      <c r="C46" s="5" t="n">
        <v>2115</v>
      </c>
    </row>
    <row r="47" spans="1:3">
      <c r="A47" s="3" t="s">
        <v>363</v>
      </c>
      <c r="B47" s="5" t="n">
        <v>0</v>
      </c>
      <c r="C47" s="5" t="n">
        <v>45</v>
      </c>
    </row>
    <row r="48" spans="1:3">
      <c r="A48" s="3" t="s">
        <v>364</v>
      </c>
      <c r="B48" s="5" t="n">
        <v>15</v>
      </c>
      <c r="C48" s="5" t="n">
        <v>0</v>
      </c>
    </row>
    <row r="49" spans="1:3">
      <c r="A49" s="3" t="s">
        <v>365</v>
      </c>
      <c r="B49" s="7" t="n">
        <v>2100</v>
      </c>
      <c r="C49" s="7" t="n">
        <v>216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6" t="s">
        <v>66</v>
      </c>
    </row>
    <row r="4" spans="1:5">
      <c r="A4" s="3" t="s">
        <v>67</v>
      </c>
      <c r="B4" s="7" t="n">
        <v>219314</v>
      </c>
      <c r="C4" s="7" t="n">
        <v>224631</v>
      </c>
      <c r="D4" s="7" t="n">
        <v>651160</v>
      </c>
      <c r="E4" s="7" t="n">
        <v>658175</v>
      </c>
    </row>
    <row r="5" spans="1:5">
      <c r="A5" s="6" t="s">
        <v>68</v>
      </c>
    </row>
    <row r="6" spans="1:5">
      <c r="A6" s="3" t="s">
        <v>69</v>
      </c>
      <c r="B6" s="5" t="n">
        <v>23395</v>
      </c>
      <c r="C6" s="5" t="n">
        <v>24020</v>
      </c>
      <c r="D6" s="5" t="n">
        <v>71139</v>
      </c>
      <c r="E6" s="5" t="n">
        <v>65136</v>
      </c>
    </row>
    <row r="7" spans="1:5">
      <c r="A7" s="3" t="s">
        <v>27</v>
      </c>
      <c r="B7" s="5" t="n">
        <v>3785</v>
      </c>
      <c r="C7" s="5" t="n">
        <v>1174</v>
      </c>
      <c r="D7" s="5" t="n">
        <v>10676</v>
      </c>
      <c r="E7" s="5" t="n">
        <v>4037</v>
      </c>
    </row>
    <row r="8" spans="1:5">
      <c r="A8" s="3" t="s">
        <v>70</v>
      </c>
      <c r="B8" s="5" t="n">
        <v>246494</v>
      </c>
      <c r="C8" s="5" t="n">
        <v>249825</v>
      </c>
      <c r="D8" s="5" t="n">
        <v>732975</v>
      </c>
      <c r="E8" s="5" t="n">
        <v>727348</v>
      </c>
    </row>
    <row r="9" spans="1:5">
      <c r="A9" s="6" t="s">
        <v>71</v>
      </c>
    </row>
    <row r="10" spans="1:5">
      <c r="A10" s="3" t="s">
        <v>72</v>
      </c>
      <c r="B10" s="5" t="n">
        <v>4457</v>
      </c>
      <c r="C10" s="5" t="n">
        <v>5216</v>
      </c>
      <c r="D10" s="5" t="n">
        <v>13717</v>
      </c>
      <c r="E10" s="5" t="n">
        <v>16379</v>
      </c>
    </row>
    <row r="11" spans="1:5">
      <c r="A11" s="3" t="s">
        <v>46</v>
      </c>
      <c r="B11" s="5" t="n">
        <v>540</v>
      </c>
      <c r="C11" s="5" t="n">
        <v>590</v>
      </c>
      <c r="D11" s="5" t="n">
        <v>1428</v>
      </c>
      <c r="E11" s="5" t="n">
        <v>4182</v>
      </c>
    </row>
    <row r="12" spans="1:5">
      <c r="A12" s="3" t="s">
        <v>47</v>
      </c>
      <c r="B12" s="5" t="n">
        <v>5648</v>
      </c>
      <c r="C12" s="5" t="n">
        <v>4648</v>
      </c>
      <c r="D12" s="5" t="n">
        <v>17072</v>
      </c>
      <c r="E12" s="5" t="n">
        <v>12601</v>
      </c>
    </row>
    <row r="13" spans="1:5">
      <c r="A13" s="3" t="s">
        <v>73</v>
      </c>
      <c r="B13" s="5" t="n">
        <v>10645</v>
      </c>
      <c r="C13" s="5" t="n">
        <v>10454</v>
      </c>
      <c r="D13" s="5" t="n">
        <v>32217</v>
      </c>
      <c r="E13" s="5" t="n">
        <v>33162</v>
      </c>
    </row>
    <row r="14" spans="1:5">
      <c r="A14" s="3" t="s">
        <v>74</v>
      </c>
      <c r="B14" s="5" t="n">
        <v>235849</v>
      </c>
      <c r="C14" s="5" t="n">
        <v>239371</v>
      </c>
      <c r="D14" s="5" t="n">
        <v>700758</v>
      </c>
      <c r="E14" s="5" t="n">
        <v>694186</v>
      </c>
    </row>
    <row r="15" spans="1:5">
      <c r="A15" s="3" t="s">
        <v>75</v>
      </c>
      <c r="B15" s="5" t="n">
        <v>7507</v>
      </c>
      <c r="C15" s="5" t="n">
        <v>107</v>
      </c>
      <c r="D15" s="5" t="n">
        <v>16912</v>
      </c>
      <c r="E15" s="5" t="n">
        <v>13618</v>
      </c>
    </row>
    <row r="16" spans="1:5">
      <c r="A16" s="3" t="s">
        <v>76</v>
      </c>
      <c r="B16" s="5" t="n">
        <v>228342</v>
      </c>
      <c r="C16" s="5" t="n">
        <v>239264</v>
      </c>
      <c r="D16" s="5" t="n">
        <v>683846</v>
      </c>
      <c r="E16" s="5" t="n">
        <v>680568</v>
      </c>
    </row>
    <row r="17" spans="1:5">
      <c r="A17" s="6" t="s">
        <v>77</v>
      </c>
    </row>
    <row r="18" spans="1:5">
      <c r="A18" s="3" t="s">
        <v>78</v>
      </c>
      <c r="B18" s="5" t="n">
        <v>837</v>
      </c>
      <c r="C18" s="5" t="n">
        <v>0</v>
      </c>
      <c r="D18" s="5" t="n">
        <v>5831</v>
      </c>
      <c r="E18" s="5" t="n">
        <v>42930</v>
      </c>
    </row>
    <row r="19" spans="1:5">
      <c r="A19" s="3" t="s">
        <v>79</v>
      </c>
      <c r="B19" s="5" t="n">
        <v>21537</v>
      </c>
      <c r="C19" s="5" t="n">
        <v>19588</v>
      </c>
      <c r="D19" s="5" t="n">
        <v>61949</v>
      </c>
      <c r="E19" s="5" t="n">
        <v>57203</v>
      </c>
    </row>
    <row r="20" spans="1:5">
      <c r="A20" s="3" t="s">
        <v>80</v>
      </c>
      <c r="B20" s="5" t="n">
        <v>25179</v>
      </c>
      <c r="C20" s="5" t="n">
        <v>22005</v>
      </c>
      <c r="D20" s="5" t="n">
        <v>71392</v>
      </c>
      <c r="E20" s="5" t="n">
        <v>62955</v>
      </c>
    </row>
    <row r="21" spans="1:5">
      <c r="A21" s="3" t="s">
        <v>81</v>
      </c>
      <c r="B21" s="5" t="n">
        <v>23154</v>
      </c>
      <c r="C21" s="5" t="n">
        <v>23153</v>
      </c>
      <c r="D21" s="5" t="n">
        <v>66888</v>
      </c>
      <c r="E21" s="5" t="n">
        <v>67572</v>
      </c>
    </row>
    <row r="22" spans="1:5">
      <c r="A22" s="3" t="s">
        <v>82</v>
      </c>
      <c r="B22" s="5" t="n">
        <v>19915</v>
      </c>
      <c r="C22" s="5" t="n">
        <v>22223</v>
      </c>
      <c r="D22" s="5" t="n">
        <v>60840</v>
      </c>
      <c r="E22" s="5" t="n">
        <v>64658</v>
      </c>
    </row>
    <row r="23" spans="1:5">
      <c r="A23" s="3" t="s">
        <v>83</v>
      </c>
      <c r="B23" s="5" t="n">
        <v>352</v>
      </c>
      <c r="C23" s="5" t="n">
        <v>5564</v>
      </c>
      <c r="D23" s="5" t="n">
        <v>17509</v>
      </c>
      <c r="E23" s="5" t="n">
        <v>10837</v>
      </c>
    </row>
    <row r="24" spans="1:5">
      <c r="A24" s="3" t="s">
        <v>84</v>
      </c>
      <c r="B24" s="5" t="n">
        <v>7567</v>
      </c>
      <c r="C24" s="5" t="n">
        <v>6208</v>
      </c>
      <c r="D24" s="5" t="n">
        <v>21693</v>
      </c>
      <c r="E24" s="5" t="n">
        <v>17443</v>
      </c>
    </row>
    <row r="25" spans="1:5">
      <c r="A25" s="3" t="s">
        <v>85</v>
      </c>
      <c r="B25" s="5" t="n">
        <v>6692</v>
      </c>
      <c r="C25" s="5" t="n">
        <v>4852</v>
      </c>
      <c r="D25" s="5" t="n">
        <v>12540</v>
      </c>
      <c r="E25" s="5" t="n">
        <v>14972</v>
      </c>
    </row>
    <row r="26" spans="1:5">
      <c r="A26" s="3" t="s">
        <v>86</v>
      </c>
      <c r="B26" s="5" t="n">
        <v>2755</v>
      </c>
      <c r="C26" s="5" t="n">
        <v>2945</v>
      </c>
      <c r="D26" s="5" t="n">
        <v>8198</v>
      </c>
      <c r="E26" s="5" t="n">
        <v>8698</v>
      </c>
    </row>
    <row r="27" spans="1:5">
      <c r="A27" s="3" t="s">
        <v>87</v>
      </c>
      <c r="B27" s="5" t="n">
        <v>1908</v>
      </c>
      <c r="C27" s="5" t="n">
        <v>1800</v>
      </c>
      <c r="D27" s="5" t="n">
        <v>5518</v>
      </c>
      <c r="E27" s="5" t="n">
        <v>5289</v>
      </c>
    </row>
    <row r="28" spans="1:5">
      <c r="A28" s="3" t="s">
        <v>88</v>
      </c>
      <c r="B28" s="5" t="n">
        <v>-2773</v>
      </c>
      <c r="C28" s="5" t="n">
        <v>-4130</v>
      </c>
      <c r="D28" s="5" t="n">
        <v>-7673</v>
      </c>
      <c r="E28" s="5" t="n">
        <v>-9730</v>
      </c>
    </row>
    <row r="29" spans="1:5">
      <c r="A29" s="3" t="s">
        <v>89</v>
      </c>
      <c r="B29" s="5" t="n">
        <v>0</v>
      </c>
      <c r="C29" s="5" t="n">
        <v>0</v>
      </c>
      <c r="D29" s="5" t="n">
        <v>16559</v>
      </c>
      <c r="E29" s="5" t="n">
        <v>0</v>
      </c>
    </row>
    <row r="30" spans="1:5">
      <c r="A30" s="3" t="s">
        <v>90</v>
      </c>
      <c r="B30" s="5" t="n">
        <v>10718</v>
      </c>
      <c r="C30" s="5" t="n">
        <v>5542</v>
      </c>
      <c r="D30" s="5" t="n">
        <v>22129</v>
      </c>
      <c r="E30" s="5" t="n">
        <v>25126</v>
      </c>
    </row>
    <row r="31" spans="1:5">
      <c r="A31" s="3" t="s">
        <v>91</v>
      </c>
      <c r="B31" s="5" t="n">
        <v>117841</v>
      </c>
      <c r="C31" s="5" t="n">
        <v>109750</v>
      </c>
      <c r="D31" s="5" t="n">
        <v>363373</v>
      </c>
      <c r="E31" s="5" t="n">
        <v>367953</v>
      </c>
    </row>
    <row r="32" spans="1:5">
      <c r="A32" s="6" t="s">
        <v>92</v>
      </c>
    </row>
    <row r="33" spans="1:5">
      <c r="A33" s="3" t="s">
        <v>93</v>
      </c>
      <c r="B33" s="5" t="n">
        <v>107762</v>
      </c>
      <c r="C33" s="5" t="n">
        <v>108992</v>
      </c>
      <c r="D33" s="5" t="n">
        <v>315720</v>
      </c>
      <c r="E33" s="5" t="n">
        <v>324358</v>
      </c>
    </row>
    <row r="34" spans="1:5">
      <c r="A34" s="3" t="s">
        <v>94</v>
      </c>
      <c r="B34" s="5" t="n">
        <v>26750</v>
      </c>
      <c r="C34" s="5" t="n">
        <v>27121</v>
      </c>
      <c r="D34" s="5" t="n">
        <v>79761</v>
      </c>
      <c r="E34" s="5" t="n">
        <v>86341</v>
      </c>
    </row>
    <row r="35" spans="1:5">
      <c r="A35" s="3" t="s">
        <v>95</v>
      </c>
      <c r="B35" s="5" t="n">
        <v>24857</v>
      </c>
      <c r="C35" s="5" t="n">
        <v>22260</v>
      </c>
      <c r="D35" s="5" t="n">
        <v>74824</v>
      </c>
      <c r="E35" s="5" t="n">
        <v>73412</v>
      </c>
    </row>
    <row r="36" spans="1:5">
      <c r="A36" s="3" t="s">
        <v>96</v>
      </c>
      <c r="B36" s="5" t="n">
        <v>23736</v>
      </c>
      <c r="C36" s="5" t="n">
        <v>22447</v>
      </c>
      <c r="D36" s="5" t="n">
        <v>68796</v>
      </c>
      <c r="E36" s="5" t="n">
        <v>69284</v>
      </c>
    </row>
    <row r="37" spans="1:5">
      <c r="A37" s="3" t="s">
        <v>97</v>
      </c>
      <c r="B37" s="5" t="n">
        <v>5796</v>
      </c>
      <c r="C37" s="5" t="n">
        <v>4933</v>
      </c>
      <c r="D37" s="5" t="n">
        <v>15173</v>
      </c>
      <c r="E37" s="5" t="n">
        <v>13755</v>
      </c>
    </row>
    <row r="38" spans="1:5">
      <c r="A38" s="3" t="s">
        <v>98</v>
      </c>
      <c r="B38" s="5" t="n">
        <v>2016</v>
      </c>
      <c r="C38" s="5" t="n">
        <v>1087</v>
      </c>
      <c r="D38" s="5" t="n">
        <v>2631</v>
      </c>
      <c r="E38" s="5" t="n">
        <v>4663</v>
      </c>
    </row>
    <row r="39" spans="1:5">
      <c r="A39" s="3" t="s">
        <v>99</v>
      </c>
      <c r="B39" s="5" t="n">
        <v>3764</v>
      </c>
      <c r="C39" s="5" t="n">
        <v>3679</v>
      </c>
      <c r="D39" s="5" t="n">
        <v>5187</v>
      </c>
      <c r="E39" s="5" t="n">
        <v>11249</v>
      </c>
    </row>
    <row r="40" spans="1:5">
      <c r="A40" s="3" t="s">
        <v>90</v>
      </c>
      <c r="B40" s="5" t="n">
        <v>72552</v>
      </c>
      <c r="C40" s="5" t="n">
        <v>69653</v>
      </c>
      <c r="D40" s="5" t="n">
        <v>215115</v>
      </c>
      <c r="E40" s="5" t="n">
        <v>199967</v>
      </c>
    </row>
    <row r="41" spans="1:5">
      <c r="A41" s="3" t="s">
        <v>100</v>
      </c>
      <c r="B41" s="5" t="n">
        <v>267233</v>
      </c>
      <c r="C41" s="5" t="n">
        <v>260172</v>
      </c>
      <c r="D41" s="5" t="n">
        <v>777207</v>
      </c>
      <c r="E41" s="5" t="n">
        <v>783029</v>
      </c>
    </row>
    <row r="42" spans="1:5">
      <c r="A42" s="3" t="s">
        <v>101</v>
      </c>
      <c r="B42" s="5" t="n">
        <v>78950</v>
      </c>
      <c r="C42" s="5" t="n">
        <v>88842</v>
      </c>
      <c r="D42" s="5" t="n">
        <v>270012</v>
      </c>
      <c r="E42" s="5" t="n">
        <v>265492</v>
      </c>
    </row>
    <row r="43" spans="1:5">
      <c r="A43" s="3" t="s">
        <v>102</v>
      </c>
      <c r="B43" s="5" t="n">
        <v>27546</v>
      </c>
      <c r="C43" s="5" t="n">
        <v>32884</v>
      </c>
      <c r="D43" s="5" t="n">
        <v>97220</v>
      </c>
      <c r="E43" s="5" t="n">
        <v>97854</v>
      </c>
    </row>
    <row r="44" spans="1:5">
      <c r="A44" s="3" t="s">
        <v>103</v>
      </c>
      <c r="B44" s="7" t="n">
        <v>51404</v>
      </c>
      <c r="C44" s="7" t="n">
        <v>55958</v>
      </c>
      <c r="D44" s="7" t="n">
        <v>172792</v>
      </c>
      <c r="E44" s="7" t="n">
        <v>167638</v>
      </c>
    </row>
    <row r="45" spans="1:5">
      <c r="A45" s="3" t="s">
        <v>104</v>
      </c>
      <c r="B45" s="5" t="n">
        <v>12010405</v>
      </c>
      <c r="C45" s="5" t="n">
        <v>12010405</v>
      </c>
      <c r="D45" s="5" t="n">
        <v>12010405</v>
      </c>
      <c r="E45" s="5" t="n">
        <v>12010405</v>
      </c>
    </row>
    <row r="46" spans="1:5">
      <c r="A46" s="3" t="s">
        <v>105</v>
      </c>
      <c r="B46" s="8" t="n">
        <v>4.28</v>
      </c>
      <c r="C46" s="8" t="n">
        <v>4.66</v>
      </c>
      <c r="D46" s="8" t="n">
        <v>14.39</v>
      </c>
      <c r="E46" s="8" t="n">
        <v>13.9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4</v>
      </c>
      <c r="B1" s="2" t="s">
        <v>2</v>
      </c>
      <c r="C1" s="2" t="s">
        <v>24</v>
      </c>
    </row>
    <row r="2" spans="1:3">
      <c r="A2" s="6" t="s">
        <v>28</v>
      </c>
    </row>
    <row r="3" spans="1:3">
      <c r="A3" s="3" t="s">
        <v>375</v>
      </c>
      <c r="B3" s="7" t="n">
        <v>6336197</v>
      </c>
      <c r="C3" s="7" t="n">
        <v>6885797</v>
      </c>
    </row>
    <row r="4" spans="1:3">
      <c r="A4" s="3" t="s">
        <v>376</v>
      </c>
      <c r="B4" s="5" t="n">
        <v>6384815</v>
      </c>
      <c r="C4" s="5" t="n">
        <v>6861293</v>
      </c>
    </row>
    <row r="5" spans="1:3">
      <c r="A5" s="6" t="s">
        <v>29</v>
      </c>
    </row>
    <row r="6" spans="1:3">
      <c r="A6" s="3" t="s">
        <v>29</v>
      </c>
      <c r="B6" s="5" t="n">
        <v>125</v>
      </c>
      <c r="C6" s="5" t="n">
        <v>255</v>
      </c>
    </row>
    <row r="7" spans="1:3">
      <c r="A7" s="3" t="s">
        <v>377</v>
      </c>
    </row>
    <row r="8" spans="1:3">
      <c r="A8" s="6" t="s">
        <v>28</v>
      </c>
    </row>
    <row r="9" spans="1:3">
      <c r="A9" s="3" t="s">
        <v>378</v>
      </c>
      <c r="B9" s="5" t="n">
        <v>1367521</v>
      </c>
      <c r="C9" s="5" t="n">
        <v>1255714</v>
      </c>
    </row>
    <row r="10" spans="1:3">
      <c r="A10" s="3" t="s">
        <v>379</v>
      </c>
      <c r="B10" s="5" t="n">
        <v>349589</v>
      </c>
      <c r="C10" s="5" t="n">
        <v>919086</v>
      </c>
    </row>
    <row r="11" spans="1:3">
      <c r="A11" s="3" t="s">
        <v>380</v>
      </c>
      <c r="B11" s="5" t="n">
        <v>2115</v>
      </c>
      <c r="C11" s="5" t="n">
        <v>2115</v>
      </c>
    </row>
    <row r="12" spans="1:3">
      <c r="A12" s="3" t="s">
        <v>381</v>
      </c>
      <c r="B12" s="5" t="n">
        <v>1369117</v>
      </c>
      <c r="C12" s="5" t="n">
        <v>1255094</v>
      </c>
    </row>
    <row r="13" spans="1:3">
      <c r="A13" s="3" t="s">
        <v>382</v>
      </c>
      <c r="B13" s="5" t="n">
        <v>350272</v>
      </c>
      <c r="C13" s="5" t="n">
        <v>918448</v>
      </c>
    </row>
    <row r="14" spans="1:3">
      <c r="A14" s="3" t="s">
        <v>383</v>
      </c>
      <c r="B14" s="5" t="n">
        <v>2100</v>
      </c>
      <c r="C14" s="5" t="n">
        <v>2160</v>
      </c>
    </row>
    <row r="15" spans="1:3">
      <c r="A15" s="6" t="s">
        <v>29</v>
      </c>
    </row>
    <row r="16" spans="1:3">
      <c r="A16" s="3" t="s">
        <v>384</v>
      </c>
      <c r="B16" s="5" t="n">
        <v>41363</v>
      </c>
      <c r="C16" s="5" t="n">
        <v>8500</v>
      </c>
    </row>
    <row r="17" spans="1:3">
      <c r="A17" s="3" t="s">
        <v>385</v>
      </c>
      <c r="B17" s="7" t="n">
        <v>41945</v>
      </c>
      <c r="C17" s="7" t="n">
        <v>85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6</v>
      </c>
      <c r="B1" s="2" t="s">
        <v>2</v>
      </c>
      <c r="C1" s="2" t="s">
        <v>24</v>
      </c>
    </row>
    <row r="2" spans="1:3">
      <c r="A2" s="6" t="s">
        <v>387</v>
      </c>
    </row>
    <row r="3" spans="1:3">
      <c r="A3" s="3" t="s">
        <v>388</v>
      </c>
      <c r="B3" s="7" t="n">
        <v>391984</v>
      </c>
      <c r="C3" s="7" t="n">
        <v>5340271</v>
      </c>
    </row>
    <row r="4" spans="1:3">
      <c r="A4" s="3" t="s">
        <v>389</v>
      </c>
      <c r="B4" s="5" t="n">
        <v>1295</v>
      </c>
      <c r="C4" s="5" t="n">
        <v>24777</v>
      </c>
    </row>
    <row r="5" spans="1:3">
      <c r="A5" s="3" t="s">
        <v>390</v>
      </c>
      <c r="B5" s="5" t="n">
        <v>289161</v>
      </c>
      <c r="C5" s="5" t="n">
        <v>280126</v>
      </c>
    </row>
    <row r="6" spans="1:3">
      <c r="A6" s="3" t="s">
        <v>391</v>
      </c>
      <c r="B6" s="5" t="n">
        <v>2172</v>
      </c>
      <c r="C6" s="5" t="n">
        <v>6094</v>
      </c>
    </row>
    <row r="7" spans="1:3">
      <c r="A7" s="3" t="s">
        <v>392</v>
      </c>
      <c r="B7" s="5" t="n">
        <v>681145</v>
      </c>
      <c r="C7" s="5" t="n">
        <v>5620397</v>
      </c>
    </row>
    <row r="8" spans="1:3">
      <c r="A8" s="3" t="s">
        <v>393</v>
      </c>
      <c r="B8" s="5" t="n">
        <v>3467</v>
      </c>
      <c r="C8" s="5" t="n">
        <v>30871</v>
      </c>
    </row>
    <row r="9" spans="1:3">
      <c r="A9" s="3" t="s">
        <v>366</v>
      </c>
    </row>
    <row r="10" spans="1:3">
      <c r="A10" s="6" t="s">
        <v>387</v>
      </c>
    </row>
    <row r="11" spans="1:3">
      <c r="A11" s="3" t="s">
        <v>388</v>
      </c>
      <c r="B11" s="5" t="n">
        <v>9995</v>
      </c>
      <c r="C11" s="5" t="n">
        <v>1539637</v>
      </c>
    </row>
    <row r="12" spans="1:3">
      <c r="A12" s="3" t="s">
        <v>389</v>
      </c>
      <c r="B12" s="5" t="n">
        <v>1</v>
      </c>
      <c r="C12" s="5" t="n">
        <v>1118</v>
      </c>
    </row>
    <row r="13" spans="1:3">
      <c r="A13" s="3" t="s">
        <v>390</v>
      </c>
      <c r="B13" s="5" t="n">
        <v>0</v>
      </c>
      <c r="C13" s="5" t="n">
        <v>0</v>
      </c>
    </row>
    <row r="14" spans="1:3">
      <c r="A14" s="3" t="s">
        <v>391</v>
      </c>
      <c r="B14" s="5" t="n">
        <v>0</v>
      </c>
      <c r="C14" s="5" t="n">
        <v>0</v>
      </c>
    </row>
    <row r="15" spans="1:3">
      <c r="A15" s="3" t="s">
        <v>392</v>
      </c>
      <c r="B15" s="5" t="n">
        <v>9995</v>
      </c>
      <c r="C15" s="5" t="n">
        <v>1539637</v>
      </c>
    </row>
    <row r="16" spans="1:3">
      <c r="A16" s="3" t="s">
        <v>393</v>
      </c>
      <c r="B16" s="5" t="n">
        <v>1</v>
      </c>
      <c r="C16" s="5" t="n">
        <v>1118</v>
      </c>
    </row>
    <row r="17" spans="1:3">
      <c r="A17" s="3" t="s">
        <v>367</v>
      </c>
    </row>
    <row r="18" spans="1:3">
      <c r="A18" s="6" t="s">
        <v>387</v>
      </c>
    </row>
    <row r="19" spans="1:3">
      <c r="A19" s="3" t="s">
        <v>388</v>
      </c>
      <c r="C19" s="5" t="n">
        <v>229436</v>
      </c>
    </row>
    <row r="20" spans="1:3">
      <c r="A20" s="3" t="s">
        <v>389</v>
      </c>
      <c r="C20" s="5" t="n">
        <v>374</v>
      </c>
    </row>
    <row r="21" spans="1:3">
      <c r="A21" s="3" t="s">
        <v>390</v>
      </c>
      <c r="C21" s="5" t="n">
        <v>0</v>
      </c>
    </row>
    <row r="22" spans="1:3">
      <c r="A22" s="3" t="s">
        <v>391</v>
      </c>
      <c r="C22" s="5" t="n">
        <v>0</v>
      </c>
    </row>
    <row r="23" spans="1:3">
      <c r="A23" s="3" t="s">
        <v>392</v>
      </c>
      <c r="C23" s="5" t="n">
        <v>229436</v>
      </c>
    </row>
    <row r="24" spans="1:3">
      <c r="A24" s="3" t="s">
        <v>393</v>
      </c>
      <c r="B24" s="5" t="n">
        <v>0</v>
      </c>
      <c r="C24" s="5" t="n">
        <v>374</v>
      </c>
    </row>
    <row r="25" spans="1:3">
      <c r="A25" s="3" t="s">
        <v>368</v>
      </c>
    </row>
    <row r="26" spans="1:3">
      <c r="A26" s="6" t="s">
        <v>387</v>
      </c>
    </row>
    <row r="27" spans="1:3">
      <c r="A27" s="3" t="s">
        <v>388</v>
      </c>
      <c r="B27" s="5" t="n">
        <v>356758</v>
      </c>
      <c r="C27" s="5" t="n">
        <v>3570470</v>
      </c>
    </row>
    <row r="28" spans="1:3">
      <c r="A28" s="3" t="s">
        <v>389</v>
      </c>
      <c r="B28" s="5" t="n">
        <v>1111</v>
      </c>
      <c r="C28" s="5" t="n">
        <v>23275</v>
      </c>
    </row>
    <row r="29" spans="1:3">
      <c r="A29" s="3" t="s">
        <v>390</v>
      </c>
      <c r="B29" s="5" t="n">
        <v>289161</v>
      </c>
      <c r="C29" s="5" t="n">
        <v>280126</v>
      </c>
    </row>
    <row r="30" spans="1:3">
      <c r="A30" s="3" t="s">
        <v>391</v>
      </c>
      <c r="B30" s="5" t="n">
        <v>2172</v>
      </c>
      <c r="C30" s="5" t="n">
        <v>6094</v>
      </c>
    </row>
    <row r="31" spans="1:3">
      <c r="A31" s="3" t="s">
        <v>392</v>
      </c>
      <c r="B31" s="5" t="n">
        <v>645919</v>
      </c>
      <c r="C31" s="5" t="n">
        <v>3850596</v>
      </c>
    </row>
    <row r="32" spans="1:3">
      <c r="A32" s="3" t="s">
        <v>393</v>
      </c>
      <c r="B32" s="5" t="n">
        <v>3283</v>
      </c>
      <c r="C32" s="5" t="n">
        <v>29369</v>
      </c>
    </row>
    <row r="33" spans="1:3">
      <c r="A33" s="3" t="s">
        <v>371</v>
      </c>
    </row>
    <row r="34" spans="1:3">
      <c r="A34" s="6" t="s">
        <v>387</v>
      </c>
    </row>
    <row r="35" spans="1:3">
      <c r="A35" s="3" t="s">
        <v>388</v>
      </c>
      <c r="B35" s="5" t="n">
        <v>23131</v>
      </c>
      <c r="C35" s="5" t="n">
        <v>728</v>
      </c>
    </row>
    <row r="36" spans="1:3">
      <c r="A36" s="3" t="s">
        <v>389</v>
      </c>
      <c r="B36" s="5" t="n">
        <v>168</v>
      </c>
      <c r="C36" s="5" t="n">
        <v>10</v>
      </c>
    </row>
    <row r="37" spans="1:3">
      <c r="A37" s="3" t="s">
        <v>390</v>
      </c>
      <c r="B37" s="5" t="n">
        <v>0</v>
      </c>
      <c r="C37" s="5" t="n">
        <v>0</v>
      </c>
    </row>
    <row r="38" spans="1:3">
      <c r="A38" s="3" t="s">
        <v>391</v>
      </c>
      <c r="B38" s="5" t="n">
        <v>0</v>
      </c>
      <c r="C38" s="5" t="n">
        <v>0</v>
      </c>
    </row>
    <row r="39" spans="1:3">
      <c r="A39" s="3" t="s">
        <v>392</v>
      </c>
      <c r="B39" s="5" t="n">
        <v>23131</v>
      </c>
      <c r="C39" s="5" t="n">
        <v>728</v>
      </c>
    </row>
    <row r="40" spans="1:3">
      <c r="A40" s="3" t="s">
        <v>393</v>
      </c>
      <c r="B40" s="5" t="n">
        <v>168</v>
      </c>
      <c r="C40" s="5" t="n">
        <v>10</v>
      </c>
    </row>
    <row r="41" spans="1:3">
      <c r="A41" s="3" t="s">
        <v>373</v>
      </c>
    </row>
    <row r="42" spans="1:3">
      <c r="A42" s="6" t="s">
        <v>387</v>
      </c>
    </row>
    <row r="43" spans="1:3">
      <c r="A43" s="3" t="s">
        <v>388</v>
      </c>
      <c r="B43" s="5" t="n">
        <v>2100</v>
      </c>
    </row>
    <row r="44" spans="1:3">
      <c r="A44" s="3" t="s">
        <v>389</v>
      </c>
      <c r="B44" s="5" t="n">
        <v>15</v>
      </c>
    </row>
    <row r="45" spans="1:3">
      <c r="A45" s="3" t="s">
        <v>390</v>
      </c>
      <c r="B45" s="5" t="n">
        <v>0</v>
      </c>
    </row>
    <row r="46" spans="1:3">
      <c r="A46" s="3" t="s">
        <v>394</v>
      </c>
      <c r="B46" s="5" t="n">
        <v>0</v>
      </c>
    </row>
    <row r="47" spans="1:3">
      <c r="A47" s="3" t="s">
        <v>392</v>
      </c>
      <c r="B47" s="5" t="n">
        <v>2100</v>
      </c>
    </row>
    <row r="48" spans="1:3">
      <c r="A48" s="3" t="s">
        <v>393</v>
      </c>
      <c r="B48" s="7" t="n">
        <v>15</v>
      </c>
      <c r="C48" s="7" t="n">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32"/>
    <col customWidth="1" max="5" min="5" width="21"/>
    <col customWidth="1" max="6" min="6" width="21"/>
  </cols>
  <sheetData>
    <row r="1" spans="1:6">
      <c r="A1" s="1" t="s">
        <v>395</v>
      </c>
      <c r="B1" s="2" t="s">
        <v>64</v>
      </c>
      <c r="D1" s="2" t="s">
        <v>1</v>
      </c>
    </row>
    <row r="2" spans="1:6">
      <c r="B2" s="2" t="s">
        <v>396</v>
      </c>
      <c r="C2" s="2" t="s">
        <v>397</v>
      </c>
      <c r="D2" s="2" t="s">
        <v>396</v>
      </c>
      <c r="E2" s="2" t="s">
        <v>397</v>
      </c>
      <c r="F2" s="2" t="s">
        <v>398</v>
      </c>
    </row>
    <row r="3" spans="1:6">
      <c r="A3" s="6" t="s">
        <v>197</v>
      </c>
    </row>
    <row r="4" spans="1:6">
      <c r="A4" s="3" t="s">
        <v>83</v>
      </c>
      <c r="B4" s="7" t="n">
        <v>352000</v>
      </c>
      <c r="C4" s="7" t="n">
        <v>5564000</v>
      </c>
      <c r="D4" s="7" t="n">
        <v>17509000</v>
      </c>
      <c r="E4" s="7" t="n">
        <v>10837000</v>
      </c>
    </row>
    <row r="5" spans="1:6">
      <c r="A5" s="3" t="s">
        <v>399</v>
      </c>
      <c r="B5" s="5" t="n">
        <v>0</v>
      </c>
      <c r="D5" s="5" t="n">
        <v>0</v>
      </c>
      <c r="F5" s="7" t="n">
        <v>0</v>
      </c>
    </row>
    <row r="6" spans="1:6">
      <c r="A6" s="3" t="s">
        <v>400</v>
      </c>
      <c r="B6" s="5" t="n">
        <v>289161000</v>
      </c>
      <c r="D6" s="5" t="n">
        <v>289161000</v>
      </c>
      <c r="F6" s="5" t="n">
        <v>280126000</v>
      </c>
    </row>
    <row r="7" spans="1:6">
      <c r="A7" s="3" t="s">
        <v>391</v>
      </c>
      <c r="B7" s="7" t="n">
        <v>2172000</v>
      </c>
      <c r="D7" s="7" t="n">
        <v>2172000</v>
      </c>
      <c r="F7" s="5" t="n">
        <v>6094000</v>
      </c>
    </row>
    <row r="8" spans="1:6">
      <c r="A8" s="3" t="s">
        <v>401</v>
      </c>
      <c r="B8" s="5" t="n">
        <v>40</v>
      </c>
      <c r="D8" s="5" t="n">
        <v>40</v>
      </c>
    </row>
    <row r="9" spans="1:6">
      <c r="A9" s="3" t="s">
        <v>402</v>
      </c>
      <c r="B9" s="7" t="n">
        <v>0</v>
      </c>
      <c r="D9" s="7" t="n">
        <v>0</v>
      </c>
    </row>
    <row r="10" spans="1:6">
      <c r="A10" s="3" t="s">
        <v>403</v>
      </c>
      <c r="B10" s="7" t="n">
        <v>4670000000</v>
      </c>
      <c r="D10" s="7" t="n">
        <v>4670000000</v>
      </c>
      <c r="F10" s="7" t="n">
        <v>4730000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s="1" t="s">
        <v>404</v>
      </c>
      <c r="B1" s="2" t="s">
        <v>64</v>
      </c>
      <c r="D1" s="2" t="s">
        <v>1</v>
      </c>
    </row>
    <row r="2" spans="1:5">
      <c r="B2" s="2" t="s">
        <v>2</v>
      </c>
      <c r="C2" s="2" t="s">
        <v>65</v>
      </c>
      <c r="D2" s="2" t="s">
        <v>2</v>
      </c>
      <c r="E2" s="2" t="s">
        <v>65</v>
      </c>
    </row>
    <row r="3" spans="1:5">
      <c r="A3" s="6" t="s">
        <v>197</v>
      </c>
    </row>
    <row r="4" spans="1:5">
      <c r="A4" s="3" t="s">
        <v>405</v>
      </c>
      <c r="B4" s="7" t="n">
        <v>452</v>
      </c>
      <c r="C4" s="7" t="n">
        <v>5564</v>
      </c>
      <c r="D4" s="7" t="n">
        <v>17940</v>
      </c>
      <c r="E4" s="7" t="n">
        <v>10850</v>
      </c>
    </row>
    <row r="5" spans="1:5">
      <c r="A5" s="3" t="s">
        <v>406</v>
      </c>
      <c r="B5" s="5" t="n">
        <v>-100</v>
      </c>
      <c r="C5" s="5" t="n">
        <v>0</v>
      </c>
      <c r="D5" s="5" t="n">
        <v>-431</v>
      </c>
      <c r="E5" s="5" t="n">
        <v>-13</v>
      </c>
    </row>
    <row r="6" spans="1:5">
      <c r="A6" s="3" t="s">
        <v>407</v>
      </c>
      <c r="B6" s="7" t="n">
        <v>352</v>
      </c>
      <c r="C6" s="7" t="n">
        <v>5564</v>
      </c>
      <c r="D6" s="7" t="n">
        <v>17509</v>
      </c>
      <c r="E6" s="7" t="n">
        <v>1083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08</v>
      </c>
      <c r="B1" s="2" t="s">
        <v>64</v>
      </c>
      <c r="D1" s="2" t="s">
        <v>1</v>
      </c>
    </row>
    <row r="2" spans="1:6">
      <c r="B2" s="2" t="s">
        <v>2</v>
      </c>
      <c r="C2" s="2" t="s">
        <v>65</v>
      </c>
      <c r="D2" s="2" t="s">
        <v>2</v>
      </c>
      <c r="E2" s="2" t="s">
        <v>65</v>
      </c>
      <c r="F2" s="2" t="s">
        <v>24</v>
      </c>
    </row>
    <row r="3" spans="1:6">
      <c r="A3" s="6" t="s">
        <v>409</v>
      </c>
    </row>
    <row r="4" spans="1:6">
      <c r="A4" s="3" t="s">
        <v>410</v>
      </c>
      <c r="B4" s="7" t="n">
        <v>8370000</v>
      </c>
      <c r="D4" s="7" t="n">
        <v>8370000</v>
      </c>
      <c r="F4" s="7" t="n">
        <v>8580000</v>
      </c>
    </row>
    <row r="5" spans="1:6">
      <c r="A5" s="3" t="s">
        <v>411</v>
      </c>
      <c r="B5" s="3" t="s">
        <v>412</v>
      </c>
    </row>
    <row r="6" spans="1:6">
      <c r="A6" s="3" t="s">
        <v>413</v>
      </c>
      <c r="B6" s="7" t="n">
        <v>5960000</v>
      </c>
      <c r="D6" s="5" t="n">
        <v>5960000</v>
      </c>
      <c r="F6" s="5" t="n">
        <v>6080000</v>
      </c>
    </row>
    <row r="7" spans="1:6">
      <c r="A7" s="3" t="s">
        <v>414</v>
      </c>
      <c r="B7" s="5" t="n">
        <v>660200</v>
      </c>
      <c r="D7" s="5" t="n">
        <v>660200</v>
      </c>
      <c r="F7" s="5" t="n">
        <v>510300</v>
      </c>
    </row>
    <row r="8" spans="1:6">
      <c r="A8" s="3" t="s">
        <v>415</v>
      </c>
      <c r="B8" s="5" t="n">
        <v>5290000</v>
      </c>
      <c r="D8" s="5" t="n">
        <v>5290000</v>
      </c>
      <c r="F8" s="5" t="n">
        <v>5570000</v>
      </c>
    </row>
    <row r="9" spans="1:6">
      <c r="A9" s="3" t="s">
        <v>416</v>
      </c>
      <c r="B9" s="5" t="n">
        <v>8800</v>
      </c>
      <c r="D9" s="5" t="n">
        <v>8800</v>
      </c>
      <c r="F9" s="5" t="n">
        <v>16600</v>
      </c>
    </row>
    <row r="10" spans="1:6">
      <c r="A10" s="3" t="s">
        <v>417</v>
      </c>
      <c r="B10" s="5" t="n">
        <v>91500</v>
      </c>
      <c r="D10" s="5" t="n">
        <v>91500</v>
      </c>
      <c r="F10" s="5" t="n">
        <v>272600</v>
      </c>
    </row>
    <row r="11" spans="1:6">
      <c r="A11" s="3" t="s">
        <v>418</v>
      </c>
      <c r="B11" s="5" t="n">
        <v>64300</v>
      </c>
      <c r="D11" s="5" t="n">
        <v>64300</v>
      </c>
    </row>
    <row r="12" spans="1:6">
      <c r="A12" s="3" t="s">
        <v>152</v>
      </c>
      <c r="D12" s="5" t="n">
        <v>3758</v>
      </c>
      <c r="E12" s="7" t="n">
        <v>0</v>
      </c>
    </row>
    <row r="13" spans="1:6">
      <c r="A13" s="3" t="s">
        <v>338</v>
      </c>
    </row>
    <row r="14" spans="1:6">
      <c r="A14" s="6" t="s">
        <v>409</v>
      </c>
    </row>
    <row r="15" spans="1:6">
      <c r="A15" s="3" t="s">
        <v>419</v>
      </c>
      <c r="B15" s="5" t="n">
        <v>87043</v>
      </c>
      <c r="D15" s="5" t="n">
        <v>87043</v>
      </c>
      <c r="F15" s="5" t="n">
        <v>95854</v>
      </c>
    </row>
    <row r="16" spans="1:6">
      <c r="A16" s="3" t="s">
        <v>420</v>
      </c>
      <c r="B16" s="5" t="n">
        <v>3600</v>
      </c>
      <c r="C16" s="7" t="n">
        <v>4500</v>
      </c>
      <c r="D16" s="5" t="n">
        <v>9700</v>
      </c>
      <c r="E16" s="7" t="n">
        <v>15600</v>
      </c>
    </row>
    <row r="17" spans="1:6">
      <c r="A17" s="3" t="s">
        <v>421</v>
      </c>
    </row>
    <row r="18" spans="1:6">
      <c r="A18" s="6" t="s">
        <v>409</v>
      </c>
    </row>
    <row r="19" spans="1:6">
      <c r="A19" s="3" t="s">
        <v>419</v>
      </c>
      <c r="B19" s="5" t="n">
        <v>4100</v>
      </c>
      <c r="D19" s="5" t="n">
        <v>4100</v>
      </c>
      <c r="F19" s="5" t="n">
        <v>7600</v>
      </c>
    </row>
    <row r="20" spans="1:6">
      <c r="A20" s="3" t="s">
        <v>420</v>
      </c>
      <c r="B20" s="5" t="n">
        <v>-17200</v>
      </c>
      <c r="C20" s="7" t="n">
        <v>-32500</v>
      </c>
    </row>
    <row r="21" spans="1:6">
      <c r="A21" s="3" t="s">
        <v>247</v>
      </c>
    </row>
    <row r="22" spans="1:6">
      <c r="A22" s="6" t="s">
        <v>409</v>
      </c>
    </row>
    <row r="23" spans="1:6">
      <c r="A23" s="3" t="s">
        <v>422</v>
      </c>
      <c r="B23" s="5" t="n">
        <v>4700</v>
      </c>
      <c r="D23" s="5" t="n">
        <v>4700</v>
      </c>
    </row>
    <row r="24" spans="1:6">
      <c r="A24" s="3" t="s">
        <v>423</v>
      </c>
    </row>
    <row r="25" spans="1:6">
      <c r="A25" s="6" t="s">
        <v>409</v>
      </c>
    </row>
    <row r="26" spans="1:6">
      <c r="A26" s="3" t="s">
        <v>422</v>
      </c>
      <c r="B26" s="7" t="n">
        <v>31400</v>
      </c>
      <c r="D26" s="7" t="n">
        <v>31400</v>
      </c>
      <c r="F26" s="7" t="n">
        <v>411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24</v>
      </c>
      <c r="B1" s="2" t="s">
        <v>2</v>
      </c>
      <c r="C1" s="2" t="s">
        <v>24</v>
      </c>
      <c r="D1" s="2" t="s">
        <v>65</v>
      </c>
      <c r="E1" s="2" t="s">
        <v>425</v>
      </c>
    </row>
    <row r="2" spans="1:5">
      <c r="A2" s="3" t="s">
        <v>426</v>
      </c>
      <c r="B2" s="7" t="n">
        <v>20428780</v>
      </c>
      <c r="C2" s="7" t="n">
        <v>19289474</v>
      </c>
    </row>
    <row r="3" spans="1:5">
      <c r="A3" s="3" t="s">
        <v>427</v>
      </c>
      <c r="B3" s="5" t="n">
        <v>868200</v>
      </c>
      <c r="C3" s="5" t="n">
        <v>950516</v>
      </c>
      <c r="D3" s="7" t="n">
        <v>1044064</v>
      </c>
      <c r="E3" s="7" t="n">
        <v>1186498</v>
      </c>
    </row>
    <row r="4" spans="1:5">
      <c r="A4" s="3" t="s">
        <v>428</v>
      </c>
      <c r="B4" s="5" t="n">
        <v>21296980</v>
      </c>
      <c r="C4" s="5" t="n">
        <v>20239990</v>
      </c>
    </row>
    <row r="5" spans="1:5">
      <c r="A5" s="3" t="s">
        <v>352</v>
      </c>
    </row>
    <row r="6" spans="1:5">
      <c r="A6" s="3" t="s">
        <v>426</v>
      </c>
      <c r="B6" s="5" t="n">
        <v>13404436</v>
      </c>
      <c r="C6" s="5" t="n">
        <v>12630489</v>
      </c>
    </row>
    <row r="7" spans="1:5">
      <c r="A7" s="3" t="s">
        <v>427</v>
      </c>
      <c r="B7" s="5" t="n">
        <v>543705</v>
      </c>
      <c r="C7" s="5" t="n">
        <v>593614</v>
      </c>
    </row>
    <row r="8" spans="1:5">
      <c r="A8" s="3" t="s">
        <v>353</v>
      </c>
    </row>
    <row r="9" spans="1:5">
      <c r="A9" s="3" t="s">
        <v>426</v>
      </c>
      <c r="B9" s="5" t="n">
        <v>642158</v>
      </c>
      <c r="C9" s="5" t="n">
        <v>620352</v>
      </c>
    </row>
    <row r="10" spans="1:5">
      <c r="A10" s="3" t="s">
        <v>427</v>
      </c>
      <c r="B10" s="5" t="n">
        <v>23138</v>
      </c>
      <c r="C10" s="5" t="n">
        <v>33880</v>
      </c>
    </row>
    <row r="11" spans="1:5">
      <c r="A11" s="3" t="s">
        <v>354</v>
      </c>
    </row>
    <row r="12" spans="1:5">
      <c r="A12" s="3" t="s">
        <v>426</v>
      </c>
      <c r="B12" s="5" t="n">
        <v>8779132</v>
      </c>
      <c r="C12" s="5" t="n">
        <v>8274548</v>
      </c>
    </row>
    <row r="13" spans="1:5">
      <c r="A13" s="3" t="s">
        <v>427</v>
      </c>
      <c r="B13" s="5" t="n">
        <v>491180</v>
      </c>
      <c r="C13" s="5" t="n">
        <v>525468</v>
      </c>
    </row>
    <row r="14" spans="1:5">
      <c r="A14" s="3" t="s">
        <v>355</v>
      </c>
    </row>
    <row r="15" spans="1:5">
      <c r="A15" s="3" t="s">
        <v>426</v>
      </c>
      <c r="B15" s="5" t="n">
        <v>346030</v>
      </c>
      <c r="C15" s="5" t="n">
        <v>321021</v>
      </c>
    </row>
    <row r="16" spans="1:5">
      <c r="A16" s="3" t="s">
        <v>427</v>
      </c>
      <c r="B16" s="5" t="n">
        <v>14783</v>
      </c>
      <c r="C16" s="5" t="n">
        <v>17076</v>
      </c>
    </row>
    <row r="17" spans="1:5">
      <c r="A17" s="3" t="s">
        <v>356</v>
      </c>
    </row>
    <row r="18" spans="1:5">
      <c r="A18" s="3" t="s">
        <v>426</v>
      </c>
      <c r="B18" s="5" t="n">
        <v>2507167</v>
      </c>
      <c r="C18" s="5" t="n">
        <v>2368958</v>
      </c>
    </row>
    <row r="19" spans="1:5">
      <c r="A19" s="3" t="s">
        <v>427</v>
      </c>
      <c r="B19" s="5" t="n">
        <v>11437</v>
      </c>
      <c r="C19" s="5" t="n">
        <v>15182</v>
      </c>
    </row>
    <row r="20" spans="1:5">
      <c r="A20" s="3" t="s">
        <v>429</v>
      </c>
    </row>
    <row r="21" spans="1:5">
      <c r="A21" s="3" t="s">
        <v>426</v>
      </c>
      <c r="B21" s="5" t="n">
        <v>803601</v>
      </c>
      <c r="C21" s="5" t="n">
        <v>730778</v>
      </c>
    </row>
    <row r="22" spans="1:5">
      <c r="A22" s="3" t="s">
        <v>430</v>
      </c>
    </row>
    <row r="23" spans="1:5">
      <c r="A23" s="3" t="s">
        <v>426</v>
      </c>
      <c r="B23" s="5" t="n">
        <v>326348</v>
      </c>
      <c r="C23" s="5" t="n">
        <v>314832</v>
      </c>
    </row>
    <row r="24" spans="1:5">
      <c r="A24" s="3" t="s">
        <v>427</v>
      </c>
      <c r="B24" s="5" t="n">
        <v>3167</v>
      </c>
      <c r="C24" s="5" t="n">
        <v>2008</v>
      </c>
    </row>
    <row r="25" spans="1:5">
      <c r="A25" s="3" t="s">
        <v>357</v>
      </c>
    </row>
    <row r="26" spans="1:5">
      <c r="A26" s="3" t="s">
        <v>426</v>
      </c>
      <c r="B26" s="5" t="n">
        <v>7024344</v>
      </c>
      <c r="C26" s="5" t="n">
        <v>6658985</v>
      </c>
    </row>
    <row r="27" spans="1:5">
      <c r="A27" s="3" t="s">
        <v>427</v>
      </c>
      <c r="B27" s="5" t="n">
        <v>324495</v>
      </c>
      <c r="C27" s="5" t="n">
        <v>356902</v>
      </c>
    </row>
    <row r="28" spans="1:5">
      <c r="A28" s="3" t="s">
        <v>358</v>
      </c>
    </row>
    <row r="29" spans="1:5">
      <c r="A29" s="3" t="s">
        <v>426</v>
      </c>
      <c r="B29" s="5" t="n">
        <v>234383</v>
      </c>
      <c r="C29" s="5" t="n">
        <v>220073</v>
      </c>
    </row>
    <row r="30" spans="1:5">
      <c r="A30" s="3" t="s">
        <v>427</v>
      </c>
      <c r="B30" s="5" t="n">
        <v>83</v>
      </c>
      <c r="C30" s="5" t="n">
        <v>0</v>
      </c>
    </row>
    <row r="31" spans="1:5">
      <c r="A31" s="3" t="s">
        <v>359</v>
      </c>
    </row>
    <row r="32" spans="1:5">
      <c r="A32" s="3" t="s">
        <v>426</v>
      </c>
      <c r="B32" s="5" t="n">
        <v>2813914</v>
      </c>
      <c r="C32" s="5" t="n">
        <v>2695985</v>
      </c>
    </row>
    <row r="33" spans="1:5">
      <c r="A33" s="3" t="s">
        <v>427</v>
      </c>
      <c r="B33" s="5" t="n">
        <v>278872</v>
      </c>
      <c r="C33" s="5" t="n">
        <v>302158</v>
      </c>
    </row>
    <row r="34" spans="1:5">
      <c r="A34" s="3" t="s">
        <v>431</v>
      </c>
    </row>
    <row r="35" spans="1:5">
      <c r="A35" s="3" t="s">
        <v>426</v>
      </c>
      <c r="B35" s="5" t="n">
        <v>2573086</v>
      </c>
      <c r="C35" s="5" t="n">
        <v>2523106</v>
      </c>
    </row>
    <row r="36" spans="1:5">
      <c r="A36" s="3" t="s">
        <v>427</v>
      </c>
      <c r="B36" s="5" t="n">
        <v>43509</v>
      </c>
      <c r="C36" s="5" t="n">
        <v>52471</v>
      </c>
    </row>
    <row r="37" spans="1:5">
      <c r="A37" s="3" t="s">
        <v>360</v>
      </c>
    </row>
    <row r="38" spans="1:5">
      <c r="A38" s="3" t="s">
        <v>426</v>
      </c>
      <c r="B38" s="5" t="n">
        <v>1402961</v>
      </c>
      <c r="C38" s="5" t="n">
        <v>1219821</v>
      </c>
    </row>
    <row r="39" spans="1:5">
      <c r="A39" s="3" t="s">
        <v>427</v>
      </c>
      <c r="B39" s="7" t="n">
        <v>2031</v>
      </c>
      <c r="C39" s="7" t="n">
        <v>227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4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32</v>
      </c>
      <c r="B1" s="2" t="s">
        <v>2</v>
      </c>
      <c r="C1" s="2" t="s">
        <v>24</v>
      </c>
      <c r="D1" s="2" t="s">
        <v>65</v>
      </c>
      <c r="E1" s="2" t="s">
        <v>425</v>
      </c>
    </row>
    <row r="2" spans="1:5">
      <c r="A2" s="6" t="s">
        <v>433</v>
      </c>
    </row>
    <row r="3" spans="1:5">
      <c r="A3" s="3" t="s">
        <v>427</v>
      </c>
      <c r="B3" s="7" t="n">
        <v>868200</v>
      </c>
      <c r="C3" s="7" t="n">
        <v>950516</v>
      </c>
      <c r="D3" s="7" t="n">
        <v>1044064</v>
      </c>
      <c r="E3" s="7" t="n">
        <v>1186498</v>
      </c>
    </row>
    <row r="4" spans="1:5">
      <c r="A4" s="3" t="s">
        <v>352</v>
      </c>
    </row>
    <row r="5" spans="1:5">
      <c r="A5" s="6" t="s">
        <v>433</v>
      </c>
    </row>
    <row r="6" spans="1:5">
      <c r="A6" s="3" t="s">
        <v>426</v>
      </c>
      <c r="B6" s="5" t="n">
        <v>13404436</v>
      </c>
      <c r="C6" s="5" t="n">
        <v>12630489</v>
      </c>
    </row>
    <row r="7" spans="1:5">
      <c r="A7" s="3" t="s">
        <v>427</v>
      </c>
      <c r="B7" s="5" t="n">
        <v>543705</v>
      </c>
      <c r="C7" s="5" t="n">
        <v>593614</v>
      </c>
    </row>
    <row r="8" spans="1:5">
      <c r="A8" s="3" t="s">
        <v>354</v>
      </c>
    </row>
    <row r="9" spans="1:5">
      <c r="A9" s="6" t="s">
        <v>433</v>
      </c>
    </row>
    <row r="10" spans="1:5">
      <c r="A10" s="3" t="s">
        <v>426</v>
      </c>
      <c r="B10" s="5" t="n">
        <v>8779132</v>
      </c>
      <c r="C10" s="5" t="n">
        <v>8274548</v>
      </c>
    </row>
    <row r="11" spans="1:5">
      <c r="A11" s="3" t="s">
        <v>427</v>
      </c>
      <c r="B11" s="5" t="n">
        <v>491180</v>
      </c>
      <c r="C11" s="5" t="n">
        <v>525468</v>
      </c>
    </row>
    <row r="12" spans="1:5">
      <c r="A12" s="3" t="s">
        <v>355</v>
      </c>
    </row>
    <row r="13" spans="1:5">
      <c r="A13" s="6" t="s">
        <v>433</v>
      </c>
    </row>
    <row r="14" spans="1:5">
      <c r="A14" s="3" t="s">
        <v>426</v>
      </c>
      <c r="B14" s="5" t="n">
        <v>346030</v>
      </c>
      <c r="C14" s="5" t="n">
        <v>321021</v>
      </c>
    </row>
    <row r="15" spans="1:5">
      <c r="A15" s="3" t="s">
        <v>427</v>
      </c>
      <c r="B15" s="5" t="n">
        <v>14783</v>
      </c>
      <c r="C15" s="5" t="n">
        <v>17076</v>
      </c>
    </row>
    <row r="16" spans="1:5">
      <c r="A16" s="3" t="s">
        <v>356</v>
      </c>
    </row>
    <row r="17" spans="1:5">
      <c r="A17" s="6" t="s">
        <v>433</v>
      </c>
    </row>
    <row r="18" spans="1:5">
      <c r="A18" s="3" t="s">
        <v>426</v>
      </c>
      <c r="B18" s="5" t="n">
        <v>2507167</v>
      </c>
      <c r="C18" s="5" t="n">
        <v>2368958</v>
      </c>
    </row>
    <row r="19" spans="1:5">
      <c r="A19" s="3" t="s">
        <v>427</v>
      </c>
      <c r="B19" s="5" t="n">
        <v>11437</v>
      </c>
      <c r="C19" s="5" t="n">
        <v>15182</v>
      </c>
    </row>
    <row r="20" spans="1:5">
      <c r="A20" s="3" t="s">
        <v>429</v>
      </c>
    </row>
    <row r="21" spans="1:5">
      <c r="A21" s="6" t="s">
        <v>433</v>
      </c>
    </row>
    <row r="22" spans="1:5">
      <c r="A22" s="3" t="s">
        <v>426</v>
      </c>
      <c r="B22" s="5" t="n">
        <v>803601</v>
      </c>
      <c r="C22" s="5" t="n">
        <v>730778</v>
      </c>
    </row>
    <row r="23" spans="1:5">
      <c r="A23" s="3" t="s">
        <v>430</v>
      </c>
    </row>
    <row r="24" spans="1:5">
      <c r="A24" s="6" t="s">
        <v>433</v>
      </c>
    </row>
    <row r="25" spans="1:5">
      <c r="A25" s="3" t="s">
        <v>426</v>
      </c>
      <c r="B25" s="5" t="n">
        <v>326348</v>
      </c>
      <c r="C25" s="5" t="n">
        <v>314832</v>
      </c>
    </row>
    <row r="26" spans="1:5">
      <c r="A26" s="3" t="s">
        <v>427</v>
      </c>
      <c r="B26" s="5" t="n">
        <v>3167</v>
      </c>
      <c r="C26" s="5" t="n">
        <v>2008</v>
      </c>
    </row>
    <row r="27" spans="1:5">
      <c r="A27" s="3" t="s">
        <v>353</v>
      </c>
    </row>
    <row r="28" spans="1:5">
      <c r="A28" s="6" t="s">
        <v>433</v>
      </c>
    </row>
    <row r="29" spans="1:5">
      <c r="A29" s="3" t="s">
        <v>426</v>
      </c>
      <c r="B29" s="5" t="n">
        <v>642158</v>
      </c>
      <c r="C29" s="5" t="n">
        <v>620352</v>
      </c>
    </row>
    <row r="30" spans="1:5">
      <c r="A30" s="3" t="s">
        <v>427</v>
      </c>
      <c r="B30" s="5" t="n">
        <v>23138</v>
      </c>
      <c r="C30" s="5" t="n">
        <v>33880</v>
      </c>
    </row>
    <row r="31" spans="1:5">
      <c r="A31" s="3" t="s">
        <v>434</v>
      </c>
    </row>
    <row r="32" spans="1:5">
      <c r="A32" s="6" t="s">
        <v>433</v>
      </c>
    </row>
    <row r="33" spans="1:5">
      <c r="A33" s="3" t="s">
        <v>426</v>
      </c>
      <c r="B33" s="5" t="n">
        <v>13004146</v>
      </c>
      <c r="C33" s="5" t="n">
        <v>12204677</v>
      </c>
    </row>
    <row r="34" spans="1:5">
      <c r="A34" s="3" t="s">
        <v>427</v>
      </c>
      <c r="B34" s="5" t="n">
        <v>286172</v>
      </c>
      <c r="C34" s="5" t="n">
        <v>294663</v>
      </c>
    </row>
    <row r="35" spans="1:5">
      <c r="A35" s="3" t="s">
        <v>435</v>
      </c>
    </row>
    <row r="36" spans="1:5">
      <c r="A36" s="6" t="s">
        <v>433</v>
      </c>
    </row>
    <row r="37" spans="1:5">
      <c r="A37" s="3" t="s">
        <v>426</v>
      </c>
      <c r="B37" s="5" t="n">
        <v>8558376</v>
      </c>
      <c r="C37" s="5" t="n">
        <v>8024831</v>
      </c>
    </row>
    <row r="38" spans="1:5">
      <c r="A38" s="3" t="s">
        <v>427</v>
      </c>
      <c r="B38" s="5" t="n">
        <v>255822</v>
      </c>
      <c r="C38" s="5" t="n">
        <v>262579</v>
      </c>
    </row>
    <row r="39" spans="1:5">
      <c r="A39" s="3" t="s">
        <v>436</v>
      </c>
    </row>
    <row r="40" spans="1:5">
      <c r="A40" s="6" t="s">
        <v>433</v>
      </c>
    </row>
    <row r="41" spans="1:5">
      <c r="A41" s="3" t="s">
        <v>426</v>
      </c>
      <c r="B41" s="5" t="n">
        <v>341038</v>
      </c>
      <c r="C41" s="5" t="n">
        <v>318187</v>
      </c>
    </row>
    <row r="42" spans="1:5">
      <c r="A42" s="3" t="s">
        <v>427</v>
      </c>
      <c r="B42" s="5" t="n">
        <v>9891</v>
      </c>
      <c r="C42" s="5" t="n">
        <v>7366</v>
      </c>
    </row>
    <row r="43" spans="1:5">
      <c r="A43" s="3" t="s">
        <v>437</v>
      </c>
    </row>
    <row r="44" spans="1:5">
      <c r="A44" s="6" t="s">
        <v>433</v>
      </c>
    </row>
    <row r="45" spans="1:5">
      <c r="A45" s="3" t="s">
        <v>426</v>
      </c>
      <c r="B45" s="5" t="n">
        <v>2347031</v>
      </c>
      <c r="C45" s="5" t="n">
        <v>2219606</v>
      </c>
    </row>
    <row r="46" spans="1:5">
      <c r="A46" s="3" t="s">
        <v>427</v>
      </c>
      <c r="B46" s="5" t="n">
        <v>6679</v>
      </c>
      <c r="C46" s="5" t="n">
        <v>9302</v>
      </c>
    </row>
    <row r="47" spans="1:5">
      <c r="A47" s="3" t="s">
        <v>438</v>
      </c>
    </row>
    <row r="48" spans="1:5">
      <c r="A48" s="6" t="s">
        <v>433</v>
      </c>
    </row>
    <row r="49" spans="1:5">
      <c r="A49" s="3" t="s">
        <v>426</v>
      </c>
      <c r="B49" s="5" t="n">
        <v>795879</v>
      </c>
      <c r="C49" s="5" t="n">
        <v>719338</v>
      </c>
    </row>
    <row r="50" spans="1:5">
      <c r="A50" s="3" t="s">
        <v>439</v>
      </c>
    </row>
    <row r="51" spans="1:5">
      <c r="A51" s="6" t="s">
        <v>433</v>
      </c>
    </row>
    <row r="52" spans="1:5">
      <c r="A52" s="3" t="s">
        <v>426</v>
      </c>
      <c r="B52" s="5" t="n">
        <v>322292</v>
      </c>
      <c r="C52" s="5" t="n">
        <v>311401</v>
      </c>
    </row>
    <row r="53" spans="1:5">
      <c r="A53" s="3" t="s">
        <v>427</v>
      </c>
      <c r="B53" s="5" t="n">
        <v>2040</v>
      </c>
      <c r="C53" s="5" t="n">
        <v>706</v>
      </c>
    </row>
    <row r="54" spans="1:5">
      <c r="A54" s="3" t="s">
        <v>440</v>
      </c>
    </row>
    <row r="55" spans="1:5">
      <c r="A55" s="6" t="s">
        <v>433</v>
      </c>
    </row>
    <row r="56" spans="1:5">
      <c r="A56" s="3" t="s">
        <v>426</v>
      </c>
      <c r="B56" s="5" t="n">
        <v>639530</v>
      </c>
      <c r="C56" s="5" t="n">
        <v>611314</v>
      </c>
    </row>
    <row r="57" spans="1:5">
      <c r="A57" s="3" t="s">
        <v>427</v>
      </c>
      <c r="B57" s="5" t="n">
        <v>11740</v>
      </c>
      <c r="C57" s="5" t="n">
        <v>14710</v>
      </c>
    </row>
    <row r="58" spans="1:5">
      <c r="A58" s="3" t="s">
        <v>441</v>
      </c>
    </row>
    <row r="59" spans="1:5">
      <c r="A59" s="6" t="s">
        <v>433</v>
      </c>
    </row>
    <row r="60" spans="1:5">
      <c r="A60" s="3" t="s">
        <v>426</v>
      </c>
      <c r="B60" s="5" t="n">
        <v>106986</v>
      </c>
      <c r="C60" s="5" t="n">
        <v>132021</v>
      </c>
    </row>
    <row r="61" spans="1:5">
      <c r="A61" s="3" t="s">
        <v>427</v>
      </c>
      <c r="B61" s="5" t="n">
        <v>83223</v>
      </c>
      <c r="C61" s="5" t="n">
        <v>89625</v>
      </c>
    </row>
    <row r="62" spans="1:5">
      <c r="A62" s="3" t="s">
        <v>442</v>
      </c>
    </row>
    <row r="63" spans="1:5">
      <c r="A63" s="6" t="s">
        <v>433</v>
      </c>
    </row>
    <row r="64" spans="1:5">
      <c r="A64" s="3" t="s">
        <v>426</v>
      </c>
      <c r="B64" s="5" t="n">
        <v>84948</v>
      </c>
      <c r="C64" s="5" t="n">
        <v>100220</v>
      </c>
    </row>
    <row r="65" spans="1:5">
      <c r="A65" s="3" t="s">
        <v>427</v>
      </c>
      <c r="B65" s="5" t="n">
        <v>81955</v>
      </c>
      <c r="C65" s="5" t="n">
        <v>87870</v>
      </c>
    </row>
    <row r="66" spans="1:5">
      <c r="A66" s="3" t="s">
        <v>443</v>
      </c>
    </row>
    <row r="67" spans="1:5">
      <c r="A67" s="6" t="s">
        <v>433</v>
      </c>
    </row>
    <row r="68" spans="1:5">
      <c r="A68" s="3" t="s">
        <v>426</v>
      </c>
      <c r="B68" s="5" t="n">
        <v>1502</v>
      </c>
      <c r="C68" s="5" t="n">
        <v>475</v>
      </c>
    </row>
    <row r="69" spans="1:5">
      <c r="A69" s="3" t="s">
        <v>427</v>
      </c>
      <c r="B69" s="5" t="n">
        <v>55</v>
      </c>
      <c r="C69" s="5" t="n">
        <v>60</v>
      </c>
    </row>
    <row r="70" spans="1:5">
      <c r="A70" s="3" t="s">
        <v>444</v>
      </c>
    </row>
    <row r="71" spans="1:5">
      <c r="A71" s="6" t="s">
        <v>433</v>
      </c>
    </row>
    <row r="72" spans="1:5">
      <c r="A72" s="3" t="s">
        <v>426</v>
      </c>
      <c r="B72" s="5" t="n">
        <v>15675</v>
      </c>
      <c r="C72" s="5" t="n">
        <v>19361</v>
      </c>
    </row>
    <row r="73" spans="1:5">
      <c r="A73" s="3" t="s">
        <v>427</v>
      </c>
      <c r="B73" s="5" t="n">
        <v>558</v>
      </c>
      <c r="C73" s="5" t="n">
        <v>937</v>
      </c>
    </row>
    <row r="74" spans="1:5">
      <c r="A74" s="3" t="s">
        <v>445</v>
      </c>
    </row>
    <row r="75" spans="1:5">
      <c r="A75" s="6" t="s">
        <v>433</v>
      </c>
    </row>
    <row r="76" spans="1:5">
      <c r="A76" s="3" t="s">
        <v>426</v>
      </c>
      <c r="B76" s="5" t="n">
        <v>2985</v>
      </c>
      <c r="C76" s="5" t="n">
        <v>4869</v>
      </c>
    </row>
    <row r="77" spans="1:5">
      <c r="A77" s="3" t="s">
        <v>446</v>
      </c>
    </row>
    <row r="78" spans="1:5">
      <c r="A78" s="6" t="s">
        <v>433</v>
      </c>
    </row>
    <row r="79" spans="1:5">
      <c r="A79" s="3" t="s">
        <v>426</v>
      </c>
      <c r="B79" s="5" t="n">
        <v>1034</v>
      </c>
      <c r="C79" s="5" t="n">
        <v>1905</v>
      </c>
    </row>
    <row r="80" spans="1:5">
      <c r="A80" s="3" t="s">
        <v>427</v>
      </c>
      <c r="B80" s="5" t="n">
        <v>0</v>
      </c>
      <c r="C80" s="5" t="n">
        <v>0</v>
      </c>
    </row>
    <row r="81" spans="1:5">
      <c r="A81" s="3" t="s">
        <v>447</v>
      </c>
    </row>
    <row r="82" spans="1:5">
      <c r="A82" s="6" t="s">
        <v>433</v>
      </c>
    </row>
    <row r="83" spans="1:5">
      <c r="A83" s="3" t="s">
        <v>426</v>
      </c>
      <c r="B83" s="5" t="n">
        <v>842</v>
      </c>
      <c r="C83" s="5" t="n">
        <v>5191</v>
      </c>
    </row>
    <row r="84" spans="1:5">
      <c r="A84" s="3" t="s">
        <v>427</v>
      </c>
      <c r="B84" s="5" t="n">
        <v>655</v>
      </c>
      <c r="C84" s="5" t="n">
        <v>758</v>
      </c>
    </row>
    <row r="85" spans="1:5">
      <c r="A85" s="3" t="s">
        <v>448</v>
      </c>
    </row>
    <row r="86" spans="1:5">
      <c r="A86" s="6" t="s">
        <v>433</v>
      </c>
    </row>
    <row r="87" spans="1:5">
      <c r="A87" s="3" t="s">
        <v>426</v>
      </c>
      <c r="B87" s="5" t="n">
        <v>165564</v>
      </c>
      <c r="C87" s="5" t="n">
        <v>180100</v>
      </c>
    </row>
    <row r="88" spans="1:5">
      <c r="A88" s="3" t="s">
        <v>427</v>
      </c>
      <c r="B88" s="5" t="n">
        <v>158171</v>
      </c>
      <c r="C88" s="5" t="n">
        <v>193051</v>
      </c>
    </row>
    <row r="89" spans="1:5">
      <c r="A89" s="3" t="s">
        <v>449</v>
      </c>
    </row>
    <row r="90" spans="1:5">
      <c r="A90" s="6" t="s">
        <v>433</v>
      </c>
    </row>
    <row r="91" spans="1:5">
      <c r="A91" s="3" t="s">
        <v>426</v>
      </c>
      <c r="B91" s="5" t="n">
        <v>133316</v>
      </c>
      <c r="C91" s="5" t="n">
        <v>146071</v>
      </c>
    </row>
    <row r="92" spans="1:5">
      <c r="A92" s="3" t="s">
        <v>427</v>
      </c>
      <c r="B92" s="5" t="n">
        <v>142291</v>
      </c>
      <c r="C92" s="5" t="n">
        <v>163801</v>
      </c>
    </row>
    <row r="93" spans="1:5">
      <c r="A93" s="3" t="s">
        <v>450</v>
      </c>
    </row>
    <row r="94" spans="1:5">
      <c r="A94" s="6" t="s">
        <v>433</v>
      </c>
    </row>
    <row r="95" spans="1:5">
      <c r="A95" s="3" t="s">
        <v>426</v>
      </c>
      <c r="B95" s="5" t="n">
        <v>2347</v>
      </c>
      <c r="C95" s="5" t="n">
        <v>959</v>
      </c>
    </row>
    <row r="96" spans="1:5">
      <c r="A96" s="3" t="s">
        <v>427</v>
      </c>
      <c r="B96" s="5" t="n">
        <v>3427</v>
      </c>
      <c r="C96" s="5" t="n">
        <v>9229</v>
      </c>
    </row>
    <row r="97" spans="1:5">
      <c r="A97" s="3" t="s">
        <v>451</v>
      </c>
    </row>
    <row r="98" spans="1:5">
      <c r="A98" s="6" t="s">
        <v>433</v>
      </c>
    </row>
    <row r="99" spans="1:5">
      <c r="A99" s="3" t="s">
        <v>426</v>
      </c>
      <c r="B99" s="5" t="n">
        <v>20585</v>
      </c>
      <c r="C99" s="5" t="n">
        <v>21322</v>
      </c>
    </row>
    <row r="100" spans="1:5">
      <c r="A100" s="3" t="s">
        <v>427</v>
      </c>
      <c r="B100" s="5" t="n">
        <v>3588</v>
      </c>
      <c r="C100" s="5" t="n">
        <v>4588</v>
      </c>
    </row>
    <row r="101" spans="1:5">
      <c r="A101" s="3" t="s">
        <v>452</v>
      </c>
    </row>
    <row r="102" spans="1:5">
      <c r="A102" s="6" t="s">
        <v>433</v>
      </c>
    </row>
    <row r="103" spans="1:5">
      <c r="A103" s="3" t="s">
        <v>426</v>
      </c>
      <c r="B103" s="5" t="n">
        <v>4737</v>
      </c>
      <c r="C103" s="5" t="n">
        <v>6375</v>
      </c>
    </row>
    <row r="104" spans="1:5">
      <c r="A104" s="3" t="s">
        <v>453</v>
      </c>
    </row>
    <row r="105" spans="1:5">
      <c r="A105" s="6" t="s">
        <v>433</v>
      </c>
    </row>
    <row r="106" spans="1:5">
      <c r="A106" s="3" t="s">
        <v>426</v>
      </c>
      <c r="B106" s="5" t="n">
        <v>2793</v>
      </c>
      <c r="C106" s="5" t="n">
        <v>1526</v>
      </c>
    </row>
    <row r="107" spans="1:5">
      <c r="A107" s="3" t="s">
        <v>427</v>
      </c>
      <c r="B107" s="5" t="n">
        <v>1127</v>
      </c>
      <c r="C107" s="5" t="n">
        <v>1302</v>
      </c>
    </row>
    <row r="108" spans="1:5">
      <c r="A108" s="3" t="s">
        <v>454</v>
      </c>
    </row>
    <row r="109" spans="1:5">
      <c r="A109" s="6" t="s">
        <v>433</v>
      </c>
    </row>
    <row r="110" spans="1:5">
      <c r="A110" s="3" t="s">
        <v>426</v>
      </c>
      <c r="B110" s="5" t="n">
        <v>1786</v>
      </c>
      <c r="C110" s="5" t="n">
        <v>3847</v>
      </c>
    </row>
    <row r="111" spans="1:5">
      <c r="A111" s="3" t="s">
        <v>427</v>
      </c>
      <c r="B111" s="5" t="n">
        <v>7738</v>
      </c>
      <c r="C111" s="5" t="n">
        <v>14131</v>
      </c>
    </row>
    <row r="112" spans="1:5">
      <c r="A112" s="3" t="s">
        <v>455</v>
      </c>
    </row>
    <row r="113" spans="1:5">
      <c r="A113" s="6" t="s">
        <v>433</v>
      </c>
    </row>
    <row r="114" spans="1:5">
      <c r="A114" s="3" t="s">
        <v>426</v>
      </c>
      <c r="B114" s="5" t="n">
        <v>621</v>
      </c>
      <c r="C114" s="5" t="n">
        <v>1176</v>
      </c>
    </row>
    <row r="115" spans="1:5">
      <c r="A115" s="3" t="s">
        <v>427</v>
      </c>
      <c r="B115" s="5" t="n">
        <v>15573</v>
      </c>
      <c r="C115" s="5" t="n">
        <v>15438</v>
      </c>
    </row>
    <row r="116" spans="1:5">
      <c r="A116" s="3" t="s">
        <v>456</v>
      </c>
    </row>
    <row r="117" spans="1:5">
      <c r="A117" s="6" t="s">
        <v>433</v>
      </c>
    </row>
    <row r="118" spans="1:5">
      <c r="A118" s="3" t="s">
        <v>426</v>
      </c>
      <c r="B118" s="5" t="n">
        <v>377</v>
      </c>
      <c r="C118" s="5" t="n">
        <v>599</v>
      </c>
    </row>
    <row r="119" spans="1:5">
      <c r="A119" s="3" t="s">
        <v>427</v>
      </c>
      <c r="B119" s="5" t="n">
        <v>11088</v>
      </c>
      <c r="C119" s="5" t="n">
        <v>10875</v>
      </c>
    </row>
    <row r="120" spans="1:5">
      <c r="A120" s="3" t="s">
        <v>457</v>
      </c>
    </row>
    <row r="121" spans="1:5">
      <c r="A121" s="6" t="s">
        <v>433</v>
      </c>
    </row>
    <row r="122" spans="1:5">
      <c r="A122" s="3" t="s">
        <v>426</v>
      </c>
      <c r="B122" s="5" t="n">
        <v>0</v>
      </c>
      <c r="C122" s="5" t="n">
        <v>0</v>
      </c>
    </row>
    <row r="123" spans="1:5">
      <c r="A123" s="3" t="s">
        <v>427</v>
      </c>
      <c r="B123" s="5" t="n">
        <v>1169</v>
      </c>
      <c r="C123" s="5" t="n">
        <v>0</v>
      </c>
    </row>
    <row r="124" spans="1:5">
      <c r="A124" s="3" t="s">
        <v>458</v>
      </c>
    </row>
    <row r="125" spans="1:5">
      <c r="A125" s="6" t="s">
        <v>433</v>
      </c>
    </row>
    <row r="126" spans="1:5">
      <c r="A126" s="3" t="s">
        <v>426</v>
      </c>
      <c r="B126" s="5" t="n">
        <v>15</v>
      </c>
      <c r="C126" s="5" t="n">
        <v>408</v>
      </c>
    </row>
    <row r="127" spans="1:5">
      <c r="A127" s="3" t="s">
        <v>427</v>
      </c>
      <c r="B127" s="5" t="n">
        <v>311</v>
      </c>
      <c r="C127" s="5" t="n">
        <v>282</v>
      </c>
    </row>
    <row r="128" spans="1:5">
      <c r="A128" s="3" t="s">
        <v>459</v>
      </c>
    </row>
    <row r="129" spans="1:5">
      <c r="A129" s="6" t="s">
        <v>433</v>
      </c>
    </row>
    <row r="130" spans="1:5">
      <c r="A130" s="3" t="s">
        <v>426</v>
      </c>
      <c r="B130" s="5" t="n">
        <v>0</v>
      </c>
      <c r="C130" s="5" t="n">
        <v>169</v>
      </c>
    </row>
    <row r="131" spans="1:5">
      <c r="A131" s="3" t="s">
        <v>460</v>
      </c>
    </row>
    <row r="132" spans="1:5">
      <c r="A132" s="6" t="s">
        <v>433</v>
      </c>
    </row>
    <row r="133" spans="1:5">
      <c r="A133" s="3" t="s">
        <v>426</v>
      </c>
      <c r="B133" s="5" t="n">
        <v>229</v>
      </c>
      <c r="C133" s="5" t="n">
        <v>0</v>
      </c>
    </row>
    <row r="134" spans="1:5">
      <c r="A134" s="3" t="s">
        <v>427</v>
      </c>
      <c r="B134" s="5" t="n">
        <v>0</v>
      </c>
      <c r="C134" s="5" t="n">
        <v>0</v>
      </c>
    </row>
    <row r="135" spans="1:5">
      <c r="A135" s="3" t="s">
        <v>461</v>
      </c>
    </row>
    <row r="136" spans="1:5">
      <c r="A136" s="6" t="s">
        <v>433</v>
      </c>
    </row>
    <row r="137" spans="1:5">
      <c r="A137" s="3" t="s">
        <v>426</v>
      </c>
      <c r="B137" s="5" t="n">
        <v>0</v>
      </c>
      <c r="C137" s="5" t="n">
        <v>0</v>
      </c>
    </row>
    <row r="138" spans="1:5">
      <c r="A138" s="3" t="s">
        <v>427</v>
      </c>
      <c r="B138" s="5" t="n">
        <v>3005</v>
      </c>
      <c r="C138" s="5" t="n">
        <v>4281</v>
      </c>
    </row>
    <row r="139" spans="1:5">
      <c r="A139" s="3" t="s">
        <v>462</v>
      </c>
    </row>
    <row r="140" spans="1:5">
      <c r="A140" s="6" t="s">
        <v>433</v>
      </c>
    </row>
    <row r="141" spans="1:5">
      <c r="A141" s="3" t="s">
        <v>426</v>
      </c>
      <c r="B141" s="5" t="n">
        <v>127119</v>
      </c>
      <c r="C141" s="5" t="n">
        <v>112515</v>
      </c>
    </row>
    <row r="142" spans="1:5">
      <c r="A142" s="3" t="s">
        <v>427</v>
      </c>
      <c r="B142" s="5" t="n">
        <v>566</v>
      </c>
      <c r="C142" s="5" t="n">
        <v>837</v>
      </c>
    </row>
    <row r="143" spans="1:5">
      <c r="A143" s="3" t="s">
        <v>463</v>
      </c>
    </row>
    <row r="144" spans="1:5">
      <c r="A144" s="6" t="s">
        <v>433</v>
      </c>
    </row>
    <row r="145" spans="1:5">
      <c r="A145" s="3" t="s">
        <v>426</v>
      </c>
      <c r="B145" s="5" t="n">
        <v>2115</v>
      </c>
      <c r="C145" s="5" t="n">
        <v>2827</v>
      </c>
    </row>
    <row r="146" spans="1:5">
      <c r="A146" s="3" t="s">
        <v>427</v>
      </c>
      <c r="B146" s="5" t="n">
        <v>24</v>
      </c>
      <c r="C146" s="5" t="n">
        <v>343</v>
      </c>
    </row>
    <row r="147" spans="1:5">
      <c r="A147" s="3" t="s">
        <v>464</v>
      </c>
    </row>
    <row r="148" spans="1:5">
      <c r="A148" s="6" t="s">
        <v>433</v>
      </c>
    </row>
    <row r="149" spans="1:5">
      <c r="A149" s="3" t="s">
        <v>426</v>
      </c>
      <c r="B149" s="5" t="n">
        <v>1143</v>
      </c>
      <c r="C149" s="5" t="n">
        <v>1400</v>
      </c>
    </row>
    <row r="150" spans="1:5">
      <c r="A150" s="3" t="s">
        <v>427</v>
      </c>
      <c r="B150" s="5" t="n">
        <v>241</v>
      </c>
      <c r="C150" s="5" t="n">
        <v>421</v>
      </c>
    </row>
    <row r="151" spans="1:5">
      <c r="A151" s="3" t="s">
        <v>465</v>
      </c>
    </row>
    <row r="152" spans="1:5">
      <c r="A152" s="6" t="s">
        <v>433</v>
      </c>
    </row>
    <row r="153" spans="1:5">
      <c r="A153" s="3" t="s">
        <v>426</v>
      </c>
      <c r="B153" s="5" t="n">
        <v>123861</v>
      </c>
      <c r="C153" s="5" t="n">
        <v>108261</v>
      </c>
    </row>
    <row r="154" spans="1:5">
      <c r="A154" s="3" t="s">
        <v>427</v>
      </c>
      <c r="B154" s="5" t="n">
        <v>301</v>
      </c>
      <c r="C154" s="5" t="n">
        <v>73</v>
      </c>
    </row>
    <row r="155" spans="1:5">
      <c r="A155" s="3" t="s">
        <v>466</v>
      </c>
    </row>
    <row r="156" spans="1:5">
      <c r="A156" s="6" t="s">
        <v>433</v>
      </c>
    </row>
    <row r="157" spans="1:5">
      <c r="A157" s="3" t="s">
        <v>426</v>
      </c>
      <c r="B157" s="5" t="n">
        <v>0</v>
      </c>
      <c r="C157" s="5" t="n">
        <v>27</v>
      </c>
    </row>
    <row r="158" spans="1:5">
      <c r="A158" s="3" t="s">
        <v>467</v>
      </c>
    </row>
    <row r="159" spans="1:5">
      <c r="A159" s="6" t="s">
        <v>433</v>
      </c>
    </row>
    <row r="160" spans="1:5">
      <c r="A160" s="3" t="s">
        <v>426</v>
      </c>
      <c r="B160" s="5" t="n">
        <v>0</v>
      </c>
      <c r="C160" s="5" t="n">
        <v>0</v>
      </c>
    </row>
    <row r="161" spans="1:5">
      <c r="A161" s="3" t="s">
        <v>427</v>
      </c>
      <c r="B161" s="5" t="n">
        <v>0</v>
      </c>
      <c r="C161" s="5" t="n">
        <v>0</v>
      </c>
    </row>
    <row r="162" spans="1:5">
      <c r="A162" s="3" t="s">
        <v>468</v>
      </c>
    </row>
    <row r="163" spans="1:5">
      <c r="A163" s="6" t="s">
        <v>433</v>
      </c>
    </row>
    <row r="164" spans="1:5">
      <c r="A164" s="3" t="s">
        <v>426</v>
      </c>
      <c r="B164" s="5" t="n">
        <v>0</v>
      </c>
      <c r="C164" s="5" t="n">
        <v>0</v>
      </c>
    </row>
    <row r="165" spans="1:5">
      <c r="A165" s="3" t="s">
        <v>427</v>
      </c>
      <c r="B165" s="5" t="n">
        <v>0</v>
      </c>
      <c r="C165" s="5" t="n">
        <v>0</v>
      </c>
    </row>
    <row r="166" spans="1:5">
      <c r="A166" s="3" t="s">
        <v>357</v>
      </c>
    </row>
    <row r="167" spans="1:5">
      <c r="A167" s="6" t="s">
        <v>433</v>
      </c>
    </row>
    <row r="168" spans="1:5">
      <c r="A168" s="3" t="s">
        <v>427</v>
      </c>
      <c r="B168" s="5" t="n">
        <v>324495</v>
      </c>
      <c r="C168" s="5" t="n">
        <v>356902</v>
      </c>
    </row>
    <row r="169" spans="1:5">
      <c r="A169" s="3" t="s">
        <v>359</v>
      </c>
    </row>
    <row r="170" spans="1:5">
      <c r="A170" s="6" t="s">
        <v>433</v>
      </c>
    </row>
    <row r="171" spans="1:5">
      <c r="A171" s="3" t="s">
        <v>427</v>
      </c>
      <c r="B171" s="5" t="n">
        <v>278872</v>
      </c>
      <c r="C171" s="5" t="n">
        <v>302158</v>
      </c>
    </row>
    <row r="172" spans="1:5">
      <c r="A172" s="3" t="s">
        <v>358</v>
      </c>
    </row>
    <row r="173" spans="1:5">
      <c r="A173" s="6" t="s">
        <v>433</v>
      </c>
    </row>
    <row r="174" spans="1:5">
      <c r="A174" s="3" t="s">
        <v>427</v>
      </c>
      <c r="B174" s="5" t="n">
        <v>83</v>
      </c>
      <c r="C174" s="5" t="n">
        <v>0</v>
      </c>
    </row>
    <row r="175" spans="1:5">
      <c r="A175" s="3" t="s">
        <v>431</v>
      </c>
    </row>
    <row r="176" spans="1:5">
      <c r="A176" s="6" t="s">
        <v>433</v>
      </c>
    </row>
    <row r="177" spans="1:5">
      <c r="A177" s="3" t="s">
        <v>427</v>
      </c>
      <c r="B177" s="5" t="n">
        <v>43509</v>
      </c>
      <c r="C177" s="5" t="n">
        <v>52471</v>
      </c>
    </row>
    <row r="178" spans="1:5">
      <c r="A178" s="3" t="s">
        <v>360</v>
      </c>
    </row>
    <row r="179" spans="1:5">
      <c r="A179" s="6" t="s">
        <v>433</v>
      </c>
    </row>
    <row r="180" spans="1:5">
      <c r="A180" s="3" t="s">
        <v>427</v>
      </c>
      <c r="B180" s="5" t="n">
        <v>2031</v>
      </c>
      <c r="C180" s="5" t="n">
        <v>2273</v>
      </c>
    </row>
    <row r="181" spans="1:5">
      <c r="A181" s="3" t="s">
        <v>338</v>
      </c>
    </row>
    <row r="182" spans="1:5">
      <c r="A182" s="6" t="s">
        <v>433</v>
      </c>
    </row>
    <row r="183" spans="1:5">
      <c r="A183" s="3" t="s">
        <v>426</v>
      </c>
      <c r="B183" s="5" t="n">
        <v>20428780</v>
      </c>
      <c r="C183" s="5" t="n">
        <v>19289474</v>
      </c>
    </row>
    <row r="184" spans="1:5">
      <c r="A184" s="3" t="s">
        <v>469</v>
      </c>
      <c r="B184" s="5" t="n">
        <v>108972</v>
      </c>
      <c r="C184" s="5" t="n">
        <v>121576</v>
      </c>
    </row>
    <row r="185" spans="1:5">
      <c r="A185" s="3" t="s">
        <v>470</v>
      </c>
      <c r="B185" s="5" t="n">
        <v>20319808</v>
      </c>
      <c r="C185" s="5" t="n">
        <v>19167898</v>
      </c>
    </row>
    <row r="186" spans="1:5">
      <c r="A186" s="3" t="s">
        <v>471</v>
      </c>
    </row>
    <row r="187" spans="1:5">
      <c r="A187" s="6" t="s">
        <v>433</v>
      </c>
    </row>
    <row r="188" spans="1:5">
      <c r="A188" s="3" t="s">
        <v>426</v>
      </c>
      <c r="B188" s="5" t="n">
        <v>8779132</v>
      </c>
      <c r="C188" s="5" t="n">
        <v>8274548</v>
      </c>
    </row>
    <row r="189" spans="1:5">
      <c r="A189" s="3" t="s">
        <v>469</v>
      </c>
      <c r="B189" s="5" t="n">
        <v>26745</v>
      </c>
      <c r="C189" s="5" t="n">
        <v>30964</v>
      </c>
    </row>
    <row r="190" spans="1:5">
      <c r="A190" s="3" t="s">
        <v>470</v>
      </c>
      <c r="B190" s="5" t="n">
        <v>8752387</v>
      </c>
      <c r="C190" s="5" t="n">
        <v>8243584</v>
      </c>
    </row>
    <row r="191" spans="1:5">
      <c r="A191" s="3" t="s">
        <v>472</v>
      </c>
    </row>
    <row r="192" spans="1:5">
      <c r="A192" s="6" t="s">
        <v>433</v>
      </c>
    </row>
    <row r="193" spans="1:5">
      <c r="A193" s="3" t="s">
        <v>426</v>
      </c>
      <c r="B193" s="5" t="n">
        <v>346030</v>
      </c>
      <c r="C193" s="5" t="n">
        <v>321021</v>
      </c>
    </row>
    <row r="194" spans="1:5">
      <c r="A194" s="3" t="s">
        <v>469</v>
      </c>
      <c r="B194" s="5" t="n">
        <v>989</v>
      </c>
      <c r="C194" s="5" t="n">
        <v>1026</v>
      </c>
    </row>
    <row r="195" spans="1:5">
      <c r="A195" s="3" t="s">
        <v>470</v>
      </c>
      <c r="B195" s="5" t="n">
        <v>345041</v>
      </c>
      <c r="C195" s="5" t="n">
        <v>319995</v>
      </c>
    </row>
    <row r="196" spans="1:5">
      <c r="A196" s="3" t="s">
        <v>473</v>
      </c>
    </row>
    <row r="197" spans="1:5">
      <c r="A197" s="6" t="s">
        <v>433</v>
      </c>
    </row>
    <row r="198" spans="1:5">
      <c r="A198" s="3" t="s">
        <v>426</v>
      </c>
      <c r="B198" s="5" t="n">
        <v>2507167</v>
      </c>
      <c r="C198" s="5" t="n">
        <v>2368958</v>
      </c>
    </row>
    <row r="199" spans="1:5">
      <c r="A199" s="3" t="s">
        <v>469</v>
      </c>
      <c r="B199" s="5" t="n">
        <v>6370</v>
      </c>
      <c r="C199" s="5" t="n">
        <v>4992</v>
      </c>
    </row>
    <row r="200" spans="1:5">
      <c r="A200" s="3" t="s">
        <v>470</v>
      </c>
      <c r="B200" s="5" t="n">
        <v>2500797</v>
      </c>
      <c r="C200" s="5" t="n">
        <v>2363966</v>
      </c>
    </row>
    <row r="201" spans="1:5">
      <c r="A201" s="3" t="s">
        <v>474</v>
      </c>
    </row>
    <row r="202" spans="1:5">
      <c r="A202" s="6" t="s">
        <v>433</v>
      </c>
    </row>
    <row r="203" spans="1:5">
      <c r="A203" s="3" t="s">
        <v>426</v>
      </c>
      <c r="B203" s="5" t="n">
        <v>803601</v>
      </c>
      <c r="C203" s="5" t="n">
        <v>730778</v>
      </c>
    </row>
    <row r="204" spans="1:5">
      <c r="A204" s="3" t="s">
        <v>469</v>
      </c>
      <c r="B204" s="5" t="n">
        <v>2081</v>
      </c>
      <c r="C204" s="5" t="n">
        <v>2236</v>
      </c>
    </row>
    <row r="205" spans="1:5">
      <c r="A205" s="3" t="s">
        <v>470</v>
      </c>
      <c r="B205" s="5" t="n">
        <v>801520</v>
      </c>
      <c r="C205" s="5" t="n">
        <v>728542</v>
      </c>
    </row>
    <row r="206" spans="1:5">
      <c r="A206" s="3" t="s">
        <v>475</v>
      </c>
    </row>
    <row r="207" spans="1:5">
      <c r="A207" s="6" t="s">
        <v>433</v>
      </c>
    </row>
    <row r="208" spans="1:5">
      <c r="A208" s="3" t="s">
        <v>426</v>
      </c>
      <c r="B208" s="5" t="n">
        <v>326348</v>
      </c>
      <c r="C208" s="5" t="n">
        <v>314832</v>
      </c>
    </row>
    <row r="209" spans="1:5">
      <c r="A209" s="3" t="s">
        <v>469</v>
      </c>
      <c r="B209" s="5" t="n">
        <v>642</v>
      </c>
      <c r="C209" s="5" t="n">
        <v>301</v>
      </c>
    </row>
    <row r="210" spans="1:5">
      <c r="A210" s="3" t="s">
        <v>470</v>
      </c>
      <c r="B210" s="5" t="n">
        <v>325706</v>
      </c>
      <c r="C210" s="5" t="n">
        <v>314531</v>
      </c>
    </row>
    <row r="211" spans="1:5">
      <c r="A211" s="3" t="s">
        <v>476</v>
      </c>
    </row>
    <row r="212" spans="1:5">
      <c r="A212" s="6" t="s">
        <v>433</v>
      </c>
    </row>
    <row r="213" spans="1:5">
      <c r="A213" s="3" t="s">
        <v>426</v>
      </c>
      <c r="B213" s="5" t="n">
        <v>642158</v>
      </c>
      <c r="C213" s="5" t="n">
        <v>620352</v>
      </c>
    </row>
    <row r="214" spans="1:5">
      <c r="A214" s="3" t="s">
        <v>469</v>
      </c>
      <c r="B214" s="5" t="n">
        <v>1681</v>
      </c>
      <c r="C214" s="5" t="n">
        <v>1733</v>
      </c>
    </row>
    <row r="215" spans="1:5">
      <c r="A215" s="3" t="s">
        <v>470</v>
      </c>
      <c r="B215" s="5" t="n">
        <v>640477</v>
      </c>
      <c r="C215" s="5" t="n">
        <v>618619</v>
      </c>
    </row>
    <row r="216" spans="1:5">
      <c r="A216" s="3" t="s">
        <v>477</v>
      </c>
    </row>
    <row r="217" spans="1:5">
      <c r="A217" s="6" t="s">
        <v>433</v>
      </c>
    </row>
    <row r="218" spans="1:5">
      <c r="A218" s="3" t="s">
        <v>426</v>
      </c>
      <c r="B218" s="5" t="n">
        <v>7024344</v>
      </c>
      <c r="C218" s="5" t="n">
        <v>6658985</v>
      </c>
    </row>
    <row r="219" spans="1:5">
      <c r="A219" s="3" t="s">
        <v>470</v>
      </c>
      <c r="B219" s="5" t="n">
        <v>6953880</v>
      </c>
      <c r="C219" s="5" t="n">
        <v>6578661</v>
      </c>
    </row>
    <row r="220" spans="1:5">
      <c r="A220" s="3" t="s">
        <v>478</v>
      </c>
    </row>
    <row r="221" spans="1:5">
      <c r="A221" s="6" t="s">
        <v>433</v>
      </c>
    </row>
    <row r="222" spans="1:5">
      <c r="A222" s="3" t="s">
        <v>426</v>
      </c>
      <c r="B222" s="5" t="n">
        <v>2813914</v>
      </c>
      <c r="C222" s="5" t="n">
        <v>2695985</v>
      </c>
    </row>
    <row r="223" spans="1:5">
      <c r="A223" s="3" t="s">
        <v>469</v>
      </c>
      <c r="B223" s="5" t="n">
        <v>40483</v>
      </c>
      <c r="C223" s="5" t="n">
        <v>44776</v>
      </c>
    </row>
    <row r="224" spans="1:5">
      <c r="A224" s="3" t="s">
        <v>470</v>
      </c>
      <c r="B224" s="5" t="n">
        <v>2773431</v>
      </c>
      <c r="C224" s="5" t="n">
        <v>2651209</v>
      </c>
    </row>
    <row r="225" spans="1:5">
      <c r="A225" s="3" t="s">
        <v>479</v>
      </c>
    </row>
    <row r="226" spans="1:5">
      <c r="A226" s="6" t="s">
        <v>433</v>
      </c>
    </row>
    <row r="227" spans="1:5">
      <c r="A227" s="3" t="s">
        <v>426</v>
      </c>
      <c r="B227" s="5" t="n">
        <v>234383</v>
      </c>
      <c r="C227" s="5" t="n">
        <v>220073</v>
      </c>
    </row>
    <row r="228" spans="1:5">
      <c r="A228" s="3" t="s">
        <v>469</v>
      </c>
      <c r="B228" s="5" t="n">
        <v>3219</v>
      </c>
      <c r="C228" s="5" t="n">
        <v>5518</v>
      </c>
    </row>
    <row r="229" spans="1:5">
      <c r="A229" s="3" t="s">
        <v>470</v>
      </c>
      <c r="B229" s="5" t="n">
        <v>231164</v>
      </c>
      <c r="C229" s="5" t="n">
        <v>214555</v>
      </c>
    </row>
    <row r="230" spans="1:5">
      <c r="A230" s="3" t="s">
        <v>480</v>
      </c>
    </row>
    <row r="231" spans="1:5">
      <c r="A231" s="6" t="s">
        <v>433</v>
      </c>
    </row>
    <row r="232" spans="1:5">
      <c r="A232" s="3" t="s">
        <v>426</v>
      </c>
      <c r="B232" s="5" t="n">
        <v>2573086</v>
      </c>
      <c r="C232" s="5" t="n">
        <v>2523106</v>
      </c>
    </row>
    <row r="233" spans="1:5">
      <c r="A233" s="3" t="s">
        <v>469</v>
      </c>
      <c r="B233" s="5" t="n">
        <v>17412</v>
      </c>
      <c r="C233" s="5" t="n">
        <v>21041</v>
      </c>
    </row>
    <row r="234" spans="1:5">
      <c r="A234" s="3" t="s">
        <v>470</v>
      </c>
      <c r="B234" s="5" t="n">
        <v>2555674</v>
      </c>
      <c r="C234" s="5" t="n">
        <v>2502065</v>
      </c>
    </row>
    <row r="235" spans="1:5">
      <c r="A235" s="3" t="s">
        <v>481</v>
      </c>
    </row>
    <row r="236" spans="1:5">
      <c r="A236" s="6" t="s">
        <v>433</v>
      </c>
    </row>
    <row r="237" spans="1:5">
      <c r="A237" s="3" t="s">
        <v>426</v>
      </c>
      <c r="B237" s="5" t="n">
        <v>1402961</v>
      </c>
      <c r="C237" s="5" t="n">
        <v>1219821</v>
      </c>
    </row>
    <row r="238" spans="1:5">
      <c r="A238" s="3" t="s">
        <v>469</v>
      </c>
      <c r="B238" s="5" t="n">
        <v>9350</v>
      </c>
      <c r="C238" s="5" t="n">
        <v>8989</v>
      </c>
    </row>
    <row r="239" spans="1:5">
      <c r="A239" s="3" t="s">
        <v>470</v>
      </c>
      <c r="B239" s="5" t="n">
        <v>1393611</v>
      </c>
      <c r="C239" s="5" t="n">
        <v>1210832</v>
      </c>
    </row>
    <row r="240" spans="1:5">
      <c r="A240" s="3" t="s">
        <v>421</v>
      </c>
    </row>
    <row r="241" spans="1:5">
      <c r="A241" s="6" t="s">
        <v>433</v>
      </c>
    </row>
    <row r="242" spans="1:5">
      <c r="A242" s="3" t="s">
        <v>427</v>
      </c>
      <c r="B242" s="5" t="n">
        <v>868200</v>
      </c>
      <c r="C242" s="5" t="n">
        <v>950516</v>
      </c>
    </row>
    <row r="243" spans="1:5">
      <c r="A243" s="3" t="s">
        <v>482</v>
      </c>
    </row>
    <row r="244" spans="1:5">
      <c r="A244" s="6" t="s">
        <v>433</v>
      </c>
    </row>
    <row r="245" spans="1:5">
      <c r="A245" s="3" t="s">
        <v>470</v>
      </c>
      <c r="B245" s="5" t="n">
        <v>282338</v>
      </c>
      <c r="C245" s="5" t="n">
        <v>307089</v>
      </c>
    </row>
    <row r="246" spans="1:5">
      <c r="A246" s="3" t="s">
        <v>483</v>
      </c>
    </row>
    <row r="247" spans="1:5">
      <c r="A247" s="6" t="s">
        <v>433</v>
      </c>
    </row>
    <row r="248" spans="1:5">
      <c r="A248" s="3" t="s">
        <v>470</v>
      </c>
      <c r="B248" s="5" t="n">
        <v>241341</v>
      </c>
      <c r="C248" s="5" t="n">
        <v>257207</v>
      </c>
    </row>
    <row r="249" spans="1:5">
      <c r="A249" s="3" t="s">
        <v>484</v>
      </c>
    </row>
    <row r="250" spans="1:5">
      <c r="A250" s="6" t="s">
        <v>433</v>
      </c>
    </row>
    <row r="251" spans="1:5">
      <c r="A251" s="3" t="s">
        <v>470</v>
      </c>
      <c r="B251" s="5" t="n">
        <v>83</v>
      </c>
      <c r="C251" s="5" t="n">
        <v>0</v>
      </c>
    </row>
    <row r="252" spans="1:5">
      <c r="A252" s="3" t="s">
        <v>485</v>
      </c>
    </row>
    <row r="253" spans="1:5">
      <c r="A253" s="6" t="s">
        <v>433</v>
      </c>
    </row>
    <row r="254" spans="1:5">
      <c r="A254" s="3" t="s">
        <v>470</v>
      </c>
      <c r="B254" s="5" t="n">
        <v>39006</v>
      </c>
      <c r="C254" s="5" t="n">
        <v>47901</v>
      </c>
    </row>
    <row r="255" spans="1:5">
      <c r="A255" s="3" t="s">
        <v>486</v>
      </c>
    </row>
    <row r="256" spans="1:5">
      <c r="A256" s="6" t="s">
        <v>433</v>
      </c>
    </row>
    <row r="257" spans="1:5">
      <c r="A257" s="3" t="s">
        <v>470</v>
      </c>
      <c r="B257" s="5" t="n">
        <v>1908</v>
      </c>
      <c r="C257" s="5" t="n">
        <v>1981</v>
      </c>
    </row>
    <row r="258" spans="1:5">
      <c r="A258" s="3" t="s">
        <v>487</v>
      </c>
    </row>
    <row r="259" spans="1:5">
      <c r="A259" s="6" t="s">
        <v>433</v>
      </c>
    </row>
    <row r="260" spans="1:5">
      <c r="A260" s="3" t="s">
        <v>469</v>
      </c>
      <c r="B260" s="5" t="n">
        <v>40230</v>
      </c>
      <c r="C260" s="5" t="n">
        <v>39349</v>
      </c>
    </row>
    <row r="261" spans="1:5">
      <c r="A261" s="3" t="s">
        <v>488</v>
      </c>
    </row>
    <row r="262" spans="1:5">
      <c r="A262" s="6" t="s">
        <v>433</v>
      </c>
    </row>
    <row r="263" spans="1:5">
      <c r="A263" s="3" t="s">
        <v>469</v>
      </c>
      <c r="B263" s="5" t="n">
        <v>12854</v>
      </c>
      <c r="C263" s="5" t="n">
        <v>14495</v>
      </c>
    </row>
    <row r="264" spans="1:5">
      <c r="A264" s="3" t="s">
        <v>489</v>
      </c>
    </row>
    <row r="265" spans="1:5">
      <c r="A265" s="6" t="s">
        <v>433</v>
      </c>
    </row>
    <row r="266" spans="1:5">
      <c r="A266" s="3" t="s">
        <v>469</v>
      </c>
      <c r="B266" s="5" t="n">
        <v>0</v>
      </c>
      <c r="C266" s="5" t="n">
        <v>142</v>
      </c>
    </row>
    <row r="267" spans="1:5">
      <c r="A267" s="3" t="s">
        <v>490</v>
      </c>
    </row>
    <row r="268" spans="1:5">
      <c r="A268" s="6" t="s">
        <v>433</v>
      </c>
    </row>
    <row r="269" spans="1:5">
      <c r="A269" s="3" t="s">
        <v>469</v>
      </c>
      <c r="B269" s="5" t="n">
        <v>907</v>
      </c>
      <c r="C269" s="5" t="n">
        <v>1780</v>
      </c>
    </row>
    <row r="270" spans="1:5">
      <c r="A270" s="3" t="s">
        <v>491</v>
      </c>
    </row>
    <row r="271" spans="1:5">
      <c r="A271" s="6" t="s">
        <v>433</v>
      </c>
    </row>
    <row r="272" spans="1:5">
      <c r="A272" s="3" t="s">
        <v>469</v>
      </c>
      <c r="B272" s="5" t="n">
        <v>341</v>
      </c>
      <c r="C272" s="5" t="n">
        <v>164</v>
      </c>
    </row>
    <row r="273" spans="1:5">
      <c r="A273" s="3" t="s">
        <v>492</v>
      </c>
    </row>
    <row r="274" spans="1:5">
      <c r="A274" s="6" t="s">
        <v>433</v>
      </c>
    </row>
    <row r="275" spans="1:5">
      <c r="A275" s="3" t="s">
        <v>469</v>
      </c>
      <c r="B275" s="5" t="n">
        <v>165</v>
      </c>
      <c r="C275" s="5" t="n">
        <v>134</v>
      </c>
    </row>
    <row r="276" spans="1:5">
      <c r="A276" s="3" t="s">
        <v>493</v>
      </c>
    </row>
    <row r="277" spans="1:5">
      <c r="A277" s="6" t="s">
        <v>433</v>
      </c>
    </row>
    <row r="278" spans="1:5">
      <c r="A278" s="3" t="s">
        <v>469</v>
      </c>
      <c r="B278" s="5" t="n">
        <v>320</v>
      </c>
      <c r="C278" s="5" t="n">
        <v>463</v>
      </c>
    </row>
    <row r="279" spans="1:5">
      <c r="A279" s="3" t="s">
        <v>494</v>
      </c>
    </row>
    <row r="280" spans="1:5">
      <c r="A280" s="6" t="s">
        <v>433</v>
      </c>
    </row>
    <row r="281" spans="1:5">
      <c r="A281" s="3" t="s">
        <v>469</v>
      </c>
      <c r="B281" s="5" t="n">
        <v>25643</v>
      </c>
      <c r="C281" s="5" t="n">
        <v>22171</v>
      </c>
    </row>
    <row r="282" spans="1:5">
      <c r="A282" s="3" t="s">
        <v>495</v>
      </c>
    </row>
    <row r="283" spans="1:5">
      <c r="A283" s="6" t="s">
        <v>433</v>
      </c>
    </row>
    <row r="284" spans="1:5">
      <c r="A284" s="3" t="s">
        <v>469</v>
      </c>
      <c r="B284" s="5" t="n">
        <v>15669</v>
      </c>
      <c r="C284" s="5" t="n">
        <v>13280</v>
      </c>
    </row>
    <row r="285" spans="1:5">
      <c r="A285" s="3" t="s">
        <v>496</v>
      </c>
    </row>
    <row r="286" spans="1:5">
      <c r="A286" s="6" t="s">
        <v>433</v>
      </c>
    </row>
    <row r="287" spans="1:5">
      <c r="A287" s="3" t="s">
        <v>469</v>
      </c>
      <c r="B287" s="5" t="n">
        <v>761</v>
      </c>
      <c r="C287" s="5" t="n">
        <v>1638</v>
      </c>
    </row>
    <row r="288" spans="1:5">
      <c r="A288" s="3" t="s">
        <v>497</v>
      </c>
    </row>
    <row r="289" spans="1:5">
      <c r="A289" s="6" t="s">
        <v>433</v>
      </c>
    </row>
    <row r="290" spans="1:5">
      <c r="A290" s="3" t="s">
        <v>469</v>
      </c>
      <c r="B290" s="5" t="n">
        <v>7014</v>
      </c>
      <c r="C290" s="5" t="n">
        <v>5631</v>
      </c>
    </row>
    <row r="291" spans="1:5">
      <c r="A291" s="3" t="s">
        <v>498</v>
      </c>
    </row>
    <row r="292" spans="1:5">
      <c r="A292" s="6" t="s">
        <v>433</v>
      </c>
    </row>
    <row r="293" spans="1:5">
      <c r="A293" s="3" t="s">
        <v>469</v>
      </c>
      <c r="B293" s="5" t="n">
        <v>2199</v>
      </c>
      <c r="C293" s="5" t="n">
        <v>1622</v>
      </c>
    </row>
    <row r="294" spans="1:5">
      <c r="A294" s="3" t="s">
        <v>499</v>
      </c>
    </row>
    <row r="295" spans="1:5">
      <c r="A295" s="6" t="s">
        <v>433</v>
      </c>
    </row>
    <row r="296" spans="1:5">
      <c r="A296" s="3" t="s">
        <v>469</v>
      </c>
      <c r="B296" s="5" t="n">
        <v>26458</v>
      </c>
      <c r="C296" s="5" t="n">
        <v>31208</v>
      </c>
    </row>
    <row r="297" spans="1:5">
      <c r="A297" s="3" t="s">
        <v>500</v>
      </c>
    </row>
    <row r="298" spans="1:5">
      <c r="A298" s="6" t="s">
        <v>433</v>
      </c>
    </row>
    <row r="299" spans="1:5">
      <c r="A299" s="3" t="s">
        <v>469</v>
      </c>
      <c r="B299" s="5" t="n">
        <v>22975</v>
      </c>
      <c r="C299" s="5" t="n">
        <v>28192</v>
      </c>
    </row>
    <row r="300" spans="1:5">
      <c r="A300" s="3" t="s">
        <v>501</v>
      </c>
    </row>
    <row r="301" spans="1:5">
      <c r="A301" s="6" t="s">
        <v>433</v>
      </c>
    </row>
    <row r="302" spans="1:5">
      <c r="A302" s="3" t="s">
        <v>469</v>
      </c>
      <c r="B302" s="5" t="n">
        <v>0</v>
      </c>
      <c r="C302" s="5" t="n">
        <v>0</v>
      </c>
    </row>
    <row r="303" spans="1:5">
      <c r="A303" s="3" t="s">
        <v>502</v>
      </c>
    </row>
    <row r="304" spans="1:5">
      <c r="A304" s="6" t="s">
        <v>433</v>
      </c>
    </row>
    <row r="305" spans="1:5">
      <c r="A305" s="3" t="s">
        <v>469</v>
      </c>
      <c r="B305" s="5" t="n">
        <v>3460</v>
      </c>
      <c r="C305" s="5" t="n">
        <v>2942</v>
      </c>
    </row>
    <row r="306" spans="1:5">
      <c r="A306" s="3" t="s">
        <v>503</v>
      </c>
    </row>
    <row r="307" spans="1:5">
      <c r="A307" s="6" t="s">
        <v>433</v>
      </c>
    </row>
    <row r="308" spans="1:5">
      <c r="A308" s="3" t="s">
        <v>469</v>
      </c>
      <c r="B308" s="5" t="n">
        <v>23</v>
      </c>
      <c r="C308" s="5" t="n">
        <v>74</v>
      </c>
    </row>
    <row r="309" spans="1:5">
      <c r="A309" s="3" t="s">
        <v>504</v>
      </c>
    </row>
    <row r="310" spans="1:5">
      <c r="A310" s="6" t="s">
        <v>433</v>
      </c>
    </row>
    <row r="311" spans="1:5">
      <c r="A311" s="3" t="s">
        <v>469</v>
      </c>
      <c r="B311" s="5" t="n">
        <v>15876</v>
      </c>
      <c r="C311" s="5" t="n">
        <v>18705</v>
      </c>
    </row>
    <row r="312" spans="1:5">
      <c r="A312" s="3" t="s">
        <v>505</v>
      </c>
    </row>
    <row r="313" spans="1:5">
      <c r="A313" s="6" t="s">
        <v>433</v>
      </c>
    </row>
    <row r="314" spans="1:5">
      <c r="A314" s="3" t="s">
        <v>469</v>
      </c>
      <c r="B314" s="5" t="n">
        <v>3014</v>
      </c>
      <c r="C314" s="5" t="n">
        <v>3446</v>
      </c>
    </row>
    <row r="315" spans="1:5">
      <c r="A315" s="3" t="s">
        <v>506</v>
      </c>
    </row>
    <row r="316" spans="1:5">
      <c r="A316" s="6" t="s">
        <v>433</v>
      </c>
    </row>
    <row r="317" spans="1:5">
      <c r="A317" s="3" t="s">
        <v>469</v>
      </c>
      <c r="B317" s="5" t="n">
        <v>0</v>
      </c>
      <c r="C317" s="5" t="n">
        <v>0</v>
      </c>
    </row>
    <row r="318" spans="1:5">
      <c r="A318" s="3" t="s">
        <v>507</v>
      </c>
    </row>
    <row r="319" spans="1:5">
      <c r="A319" s="6" t="s">
        <v>433</v>
      </c>
    </row>
    <row r="320" spans="1:5">
      <c r="A320" s="3" t="s">
        <v>469</v>
      </c>
      <c r="B320" s="5" t="n">
        <v>1402</v>
      </c>
      <c r="C320" s="5" t="n">
        <v>1079</v>
      </c>
    </row>
    <row r="321" spans="1:5">
      <c r="A321" s="3" t="s">
        <v>508</v>
      </c>
    </row>
    <row r="322" spans="1:5">
      <c r="A322" s="6" t="s">
        <v>433</v>
      </c>
    </row>
    <row r="323" spans="1:5">
      <c r="A323" s="3" t="s">
        <v>469</v>
      </c>
      <c r="B323" s="5" t="n">
        <v>588</v>
      </c>
      <c r="C323" s="5" t="n">
        <v>2</v>
      </c>
    </row>
    <row r="324" spans="1:5">
      <c r="A324" s="3" t="s">
        <v>509</v>
      </c>
    </row>
    <row r="325" spans="1:5">
      <c r="A325" s="6" t="s">
        <v>433</v>
      </c>
    </row>
    <row r="326" spans="1:5">
      <c r="A326" s="3" t="s">
        <v>469</v>
      </c>
      <c r="B326" s="5" t="n">
        <v>158</v>
      </c>
      <c r="C326" s="5" t="n">
        <v>164</v>
      </c>
    </row>
    <row r="327" spans="1:5">
      <c r="A327" s="3" t="s">
        <v>510</v>
      </c>
    </row>
    <row r="328" spans="1:5">
      <c r="A328" s="6" t="s">
        <v>433</v>
      </c>
    </row>
    <row r="329" spans="1:5">
      <c r="A329" s="3" t="s">
        <v>469</v>
      </c>
      <c r="B329" s="5" t="n">
        <v>4</v>
      </c>
      <c r="C329" s="5" t="n">
        <v>283</v>
      </c>
    </row>
    <row r="330" spans="1:5">
      <c r="A330" s="3" t="s">
        <v>511</v>
      </c>
    </row>
    <row r="331" spans="1:5">
      <c r="A331" s="6" t="s">
        <v>433</v>
      </c>
    </row>
    <row r="332" spans="1:5">
      <c r="A332" s="3" t="s">
        <v>469</v>
      </c>
      <c r="B332" s="5" t="n">
        <v>10710</v>
      </c>
      <c r="C332" s="5" t="n">
        <v>13731</v>
      </c>
    </row>
    <row r="333" spans="1:5">
      <c r="A333" s="3" t="s">
        <v>512</v>
      </c>
    </row>
    <row r="334" spans="1:5">
      <c r="A334" s="6" t="s">
        <v>433</v>
      </c>
    </row>
    <row r="335" spans="1:5">
      <c r="A335" s="3" t="s">
        <v>469</v>
      </c>
      <c r="B335" s="5" t="n">
        <v>5822</v>
      </c>
      <c r="C335" s="5" t="n">
        <v>7536</v>
      </c>
    </row>
    <row r="336" spans="1:5">
      <c r="A336" s="3" t="s">
        <v>513</v>
      </c>
    </row>
    <row r="337" spans="1:5">
      <c r="A337" s="6" t="s">
        <v>433</v>
      </c>
    </row>
    <row r="338" spans="1:5">
      <c r="A338" s="3" t="s">
        <v>469</v>
      </c>
      <c r="B338" s="5" t="n">
        <v>53</v>
      </c>
      <c r="C338" s="5" t="n">
        <v>669</v>
      </c>
    </row>
    <row r="339" spans="1:5">
      <c r="A339" s="3" t="s">
        <v>514</v>
      </c>
    </row>
    <row r="340" spans="1:5">
      <c r="A340" s="6" t="s">
        <v>433</v>
      </c>
    </row>
    <row r="341" spans="1:5">
      <c r="A341" s="3" t="s">
        <v>469</v>
      </c>
      <c r="B341" s="5" t="n">
        <v>2359</v>
      </c>
      <c r="C341" s="5" t="n">
        <v>3704</v>
      </c>
    </row>
    <row r="342" spans="1:5">
      <c r="A342" s="3" t="s">
        <v>515</v>
      </c>
    </row>
    <row r="343" spans="1:5">
      <c r="A343" s="6" t="s">
        <v>433</v>
      </c>
    </row>
    <row r="344" spans="1:5">
      <c r="A344" s="3" t="s">
        <v>469</v>
      </c>
      <c r="B344" s="5" t="n">
        <v>2476</v>
      </c>
      <c r="C344" s="5" t="n">
        <v>1822</v>
      </c>
    </row>
    <row r="345" spans="1:5">
      <c r="A345" s="3" t="s">
        <v>516</v>
      </c>
    </row>
    <row r="346" spans="1:5">
      <c r="A346" s="6" t="s">
        <v>433</v>
      </c>
    </row>
    <row r="347" spans="1:5">
      <c r="A347" s="3" t="s">
        <v>469</v>
      </c>
      <c r="B347" s="5" t="n">
        <v>5193</v>
      </c>
      <c r="C347" s="5" t="n">
        <v>5074</v>
      </c>
    </row>
    <row r="348" spans="1:5">
      <c r="A348" s="3" t="s">
        <v>517</v>
      </c>
    </row>
    <row r="349" spans="1:5">
      <c r="A349" s="6" t="s">
        <v>433</v>
      </c>
    </row>
    <row r="350" spans="1:5">
      <c r="A350" s="3" t="s">
        <v>469</v>
      </c>
      <c r="B350" s="5" t="n">
        <v>4837</v>
      </c>
      <c r="C350" s="5" t="n">
        <v>4441</v>
      </c>
    </row>
    <row r="351" spans="1:5">
      <c r="A351" s="3" t="s">
        <v>518</v>
      </c>
    </row>
    <row r="352" spans="1:5">
      <c r="A352" s="6" t="s">
        <v>433</v>
      </c>
    </row>
    <row r="353" spans="1:5">
      <c r="A353" s="3" t="s">
        <v>469</v>
      </c>
      <c r="B353" s="5" t="n">
        <v>0</v>
      </c>
      <c r="C353" s="5" t="n">
        <v>0</v>
      </c>
    </row>
    <row r="354" spans="1:5">
      <c r="A354" s="3" t="s">
        <v>519</v>
      </c>
    </row>
    <row r="355" spans="1:5">
      <c r="A355" s="6" t="s">
        <v>433</v>
      </c>
    </row>
    <row r="356" spans="1:5">
      <c r="A356" s="3" t="s">
        <v>469</v>
      </c>
      <c r="B356" s="5" t="n">
        <v>338</v>
      </c>
      <c r="C356" s="5" t="n">
        <v>501</v>
      </c>
    </row>
    <row r="357" spans="1:5">
      <c r="A357" s="3" t="s">
        <v>520</v>
      </c>
    </row>
    <row r="358" spans="1:5">
      <c r="A358" s="6" t="s">
        <v>433</v>
      </c>
    </row>
    <row r="359" spans="1:5">
      <c r="A359" s="3" t="s">
        <v>469</v>
      </c>
      <c r="B359" s="5" t="n">
        <v>18</v>
      </c>
      <c r="C359" s="5" t="n">
        <v>132</v>
      </c>
    </row>
    <row r="360" spans="1:5">
      <c r="A360" s="3" t="s">
        <v>521</v>
      </c>
    </row>
    <row r="361" spans="1:5">
      <c r="A361" s="6" t="s">
        <v>433</v>
      </c>
    </row>
    <row r="362" spans="1:5">
      <c r="A362" s="3" t="s">
        <v>469</v>
      </c>
      <c r="B362" s="5" t="n">
        <v>52866</v>
      </c>
      <c r="C362" s="5" t="n">
        <v>63522</v>
      </c>
    </row>
    <row r="363" spans="1:5">
      <c r="A363" s="3" t="s">
        <v>522</v>
      </c>
    </row>
    <row r="364" spans="1:5">
      <c r="A364" s="6" t="s">
        <v>433</v>
      </c>
    </row>
    <row r="365" spans="1:5">
      <c r="A365" s="3" t="s">
        <v>469</v>
      </c>
      <c r="B365" s="5" t="n">
        <v>10877</v>
      </c>
      <c r="C365" s="5" t="n">
        <v>13023</v>
      </c>
    </row>
    <row r="366" spans="1:5">
      <c r="A366" s="3" t="s">
        <v>523</v>
      </c>
    </row>
    <row r="367" spans="1:5">
      <c r="A367" s="6" t="s">
        <v>433</v>
      </c>
    </row>
    <row r="368" spans="1:5">
      <c r="A368" s="3" t="s">
        <v>469</v>
      </c>
      <c r="B368" s="5" t="n">
        <v>989</v>
      </c>
      <c r="C368" s="5" t="n">
        <v>884</v>
      </c>
    </row>
    <row r="369" spans="1:5">
      <c r="A369" s="3" t="s">
        <v>524</v>
      </c>
    </row>
    <row r="370" spans="1:5">
      <c r="A370" s="6" t="s">
        <v>433</v>
      </c>
    </row>
    <row r="371" spans="1:5">
      <c r="A371" s="3" t="s">
        <v>469</v>
      </c>
      <c r="B371" s="5" t="n">
        <v>4061</v>
      </c>
      <c r="C371" s="5" t="n">
        <v>2133</v>
      </c>
    </row>
    <row r="372" spans="1:5">
      <c r="A372" s="3" t="s">
        <v>525</v>
      </c>
    </row>
    <row r="373" spans="1:5">
      <c r="A373" s="6" t="s">
        <v>433</v>
      </c>
    </row>
    <row r="374" spans="1:5">
      <c r="A374" s="3" t="s">
        <v>469</v>
      </c>
      <c r="B374" s="5" t="n">
        <v>1152</v>
      </c>
      <c r="C374" s="5" t="n">
        <v>2070</v>
      </c>
    </row>
    <row r="375" spans="1:5">
      <c r="A375" s="3" t="s">
        <v>526</v>
      </c>
    </row>
    <row r="376" spans="1:5">
      <c r="A376" s="6" t="s">
        <v>433</v>
      </c>
    </row>
    <row r="377" spans="1:5">
      <c r="A377" s="3" t="s">
        <v>469</v>
      </c>
      <c r="B377" s="5" t="n">
        <v>319</v>
      </c>
      <c r="C377" s="5" t="n">
        <v>3</v>
      </c>
    </row>
    <row r="378" spans="1:5">
      <c r="A378" s="3" t="s">
        <v>527</v>
      </c>
    </row>
    <row r="379" spans="1:5">
      <c r="A379" s="6" t="s">
        <v>433</v>
      </c>
    </row>
    <row r="380" spans="1:5">
      <c r="A380" s="3" t="s">
        <v>469</v>
      </c>
      <c r="B380" s="5" t="n">
        <v>1357</v>
      </c>
      <c r="C380" s="5" t="n">
        <v>987</v>
      </c>
    </row>
    <row r="381" spans="1:5">
      <c r="A381" s="3" t="s">
        <v>528</v>
      </c>
    </row>
    <row r="382" spans="1:5">
      <c r="A382" s="6" t="s">
        <v>433</v>
      </c>
    </row>
    <row r="383" spans="1:5">
      <c r="A383" s="3" t="s">
        <v>469</v>
      </c>
      <c r="B383" s="5" t="n">
        <v>34111</v>
      </c>
      <c r="C383" s="5" t="n">
        <v>44422</v>
      </c>
    </row>
    <row r="384" spans="1:5">
      <c r="A384" s="3" t="s">
        <v>529</v>
      </c>
    </row>
    <row r="385" spans="1:5">
      <c r="A385" s="6" t="s">
        <v>433</v>
      </c>
    </row>
    <row r="386" spans="1:5">
      <c r="A386" s="3" t="s">
        <v>469</v>
      </c>
      <c r="B386" s="5" t="n">
        <v>18992</v>
      </c>
      <c r="C386" s="5" t="n">
        <v>23960</v>
      </c>
    </row>
    <row r="387" spans="1:5">
      <c r="A387" s="3" t="s">
        <v>530</v>
      </c>
    </row>
    <row r="388" spans="1:5">
      <c r="A388" s="6" t="s">
        <v>433</v>
      </c>
    </row>
    <row r="389" spans="1:5">
      <c r="A389" s="3" t="s">
        <v>469</v>
      </c>
      <c r="B389" s="5" t="n">
        <v>2405</v>
      </c>
      <c r="C389" s="5" t="n">
        <v>3211</v>
      </c>
    </row>
    <row r="390" spans="1:5">
      <c r="A390" s="3" t="s">
        <v>531</v>
      </c>
    </row>
    <row r="391" spans="1:5">
      <c r="A391" s="6" t="s">
        <v>433</v>
      </c>
    </row>
    <row r="392" spans="1:5">
      <c r="A392" s="3" t="s">
        <v>469</v>
      </c>
      <c r="B392" s="5" t="n">
        <v>8039</v>
      </c>
      <c r="C392" s="5" t="n">
        <v>11706</v>
      </c>
    </row>
    <row r="393" spans="1:5">
      <c r="A393" s="3" t="s">
        <v>532</v>
      </c>
    </row>
    <row r="394" spans="1:5">
      <c r="A394" s="6" t="s">
        <v>433</v>
      </c>
    </row>
    <row r="395" spans="1:5">
      <c r="A395" s="3" t="s">
        <v>469</v>
      </c>
      <c r="B395" s="5" t="n">
        <v>4675</v>
      </c>
      <c r="C395" s="5" t="n">
        <v>5545</v>
      </c>
    </row>
    <row r="396" spans="1:5">
      <c r="A396" s="3" t="s">
        <v>533</v>
      </c>
    </row>
    <row r="397" spans="1:5">
      <c r="A397" s="6" t="s">
        <v>433</v>
      </c>
    </row>
    <row r="398" spans="1:5">
      <c r="A398" s="3" t="s">
        <v>469</v>
      </c>
      <c r="B398" s="5" t="n">
        <v>10506</v>
      </c>
      <c r="C398" s="5" t="n">
        <v>13531</v>
      </c>
    </row>
    <row r="399" spans="1:5">
      <c r="A399" s="3" t="s">
        <v>534</v>
      </c>
    </row>
    <row r="400" spans="1:5">
      <c r="A400" s="6" t="s">
        <v>433</v>
      </c>
    </row>
    <row r="401" spans="1:5">
      <c r="A401" s="3" t="s">
        <v>469</v>
      </c>
      <c r="B401" s="5" t="n">
        <v>9719</v>
      </c>
      <c r="C401" s="5" t="n">
        <v>12318</v>
      </c>
    </row>
    <row r="402" spans="1:5">
      <c r="A402" s="3" t="s">
        <v>535</v>
      </c>
    </row>
    <row r="403" spans="1:5">
      <c r="A403" s="6" t="s">
        <v>433</v>
      </c>
    </row>
    <row r="404" spans="1:5">
      <c r="A404" s="3" t="s">
        <v>469</v>
      </c>
      <c r="B404" s="5" t="n">
        <v>0</v>
      </c>
      <c r="C404" s="5" t="n">
        <v>0</v>
      </c>
    </row>
    <row r="405" spans="1:5">
      <c r="A405" s="3" t="s">
        <v>536</v>
      </c>
    </row>
    <row r="406" spans="1:5">
      <c r="A406" s="6" t="s">
        <v>433</v>
      </c>
    </row>
    <row r="407" spans="1:5">
      <c r="A407" s="3" t="s">
        <v>469</v>
      </c>
      <c r="B407" s="5" t="n">
        <v>705</v>
      </c>
      <c r="C407" s="5" t="n">
        <v>1127</v>
      </c>
    </row>
    <row r="408" spans="1:5">
      <c r="A408" s="3" t="s">
        <v>537</v>
      </c>
    </row>
    <row r="409" spans="1:5">
      <c r="A409" s="6" t="s">
        <v>433</v>
      </c>
    </row>
    <row r="410" spans="1:5">
      <c r="A410" s="3" t="s">
        <v>469</v>
      </c>
      <c r="B410" s="7" t="n">
        <v>82</v>
      </c>
      <c r="C410" s="7" t="n">
        <v>8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27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38</v>
      </c>
      <c r="B1" s="2" t="s">
        <v>2</v>
      </c>
      <c r="C1" s="2" t="s">
        <v>24</v>
      </c>
      <c r="D1" s="2" t="s">
        <v>65</v>
      </c>
      <c r="E1" s="2" t="s">
        <v>425</v>
      </c>
    </row>
    <row r="2" spans="1:5">
      <c r="A2" s="6" t="s">
        <v>539</v>
      </c>
    </row>
    <row r="3" spans="1:5">
      <c r="A3" s="3" t="s">
        <v>427</v>
      </c>
      <c r="B3" s="7" t="n">
        <v>868200</v>
      </c>
      <c r="C3" s="7" t="n">
        <v>950516</v>
      </c>
      <c r="D3" s="7" t="n">
        <v>1044064</v>
      </c>
      <c r="E3" s="7" t="n">
        <v>1186498</v>
      </c>
    </row>
    <row r="4" spans="1:5">
      <c r="A4" s="3" t="s">
        <v>352</v>
      </c>
    </row>
    <row r="5" spans="1:5">
      <c r="A5" s="6" t="s">
        <v>539</v>
      </c>
    </row>
    <row r="6" spans="1:5">
      <c r="A6" s="3" t="s">
        <v>427</v>
      </c>
      <c r="B6" s="5" t="n">
        <v>543705</v>
      </c>
      <c r="C6" s="5" t="n">
        <v>593614</v>
      </c>
    </row>
    <row r="7" spans="1:5">
      <c r="A7" s="3" t="s">
        <v>426</v>
      </c>
      <c r="B7" s="5" t="n">
        <v>13404436</v>
      </c>
      <c r="C7" s="5" t="n">
        <v>12630489</v>
      </c>
    </row>
    <row r="8" spans="1:5">
      <c r="A8" s="3" t="s">
        <v>353</v>
      </c>
    </row>
    <row r="9" spans="1:5">
      <c r="A9" s="6" t="s">
        <v>539</v>
      </c>
    </row>
    <row r="10" spans="1:5">
      <c r="A10" s="3" t="s">
        <v>427</v>
      </c>
      <c r="B10" s="5" t="n">
        <v>23138</v>
      </c>
      <c r="C10" s="5" t="n">
        <v>33880</v>
      </c>
    </row>
    <row r="11" spans="1:5">
      <c r="A11" s="3" t="s">
        <v>426</v>
      </c>
      <c r="B11" s="5" t="n">
        <v>642158</v>
      </c>
      <c r="C11" s="5" t="n">
        <v>620352</v>
      </c>
    </row>
    <row r="12" spans="1:5">
      <c r="A12" s="3" t="s">
        <v>354</v>
      </c>
    </row>
    <row r="13" spans="1:5">
      <c r="A13" s="6" t="s">
        <v>539</v>
      </c>
    </row>
    <row r="14" spans="1:5">
      <c r="A14" s="3" t="s">
        <v>427</v>
      </c>
      <c r="B14" s="5" t="n">
        <v>491180</v>
      </c>
      <c r="C14" s="5" t="n">
        <v>525468</v>
      </c>
    </row>
    <row r="15" spans="1:5">
      <c r="A15" s="3" t="s">
        <v>426</v>
      </c>
      <c r="B15" s="5" t="n">
        <v>8779132</v>
      </c>
      <c r="C15" s="5" t="n">
        <v>8274548</v>
      </c>
    </row>
    <row r="16" spans="1:5">
      <c r="A16" s="3" t="s">
        <v>355</v>
      </c>
    </row>
    <row r="17" spans="1:5">
      <c r="A17" s="6" t="s">
        <v>539</v>
      </c>
    </row>
    <row r="18" spans="1:5">
      <c r="A18" s="3" t="s">
        <v>427</v>
      </c>
      <c r="B18" s="5" t="n">
        <v>14783</v>
      </c>
      <c r="C18" s="5" t="n">
        <v>17076</v>
      </c>
    </row>
    <row r="19" spans="1:5">
      <c r="A19" s="3" t="s">
        <v>426</v>
      </c>
      <c r="B19" s="5" t="n">
        <v>346030</v>
      </c>
      <c r="C19" s="5" t="n">
        <v>321021</v>
      </c>
    </row>
    <row r="20" spans="1:5">
      <c r="A20" s="3" t="s">
        <v>356</v>
      </c>
    </row>
    <row r="21" spans="1:5">
      <c r="A21" s="6" t="s">
        <v>539</v>
      </c>
    </row>
    <row r="22" spans="1:5">
      <c r="A22" s="3" t="s">
        <v>427</v>
      </c>
      <c r="B22" s="5" t="n">
        <v>11437</v>
      </c>
      <c r="C22" s="5" t="n">
        <v>15182</v>
      </c>
    </row>
    <row r="23" spans="1:5">
      <c r="A23" s="3" t="s">
        <v>426</v>
      </c>
      <c r="B23" s="5" t="n">
        <v>2507167</v>
      </c>
      <c r="C23" s="5" t="n">
        <v>2368958</v>
      </c>
    </row>
    <row r="24" spans="1:5">
      <c r="A24" s="3" t="s">
        <v>429</v>
      </c>
    </row>
    <row r="25" spans="1:5">
      <c r="A25" s="6" t="s">
        <v>539</v>
      </c>
    </row>
    <row r="26" spans="1:5">
      <c r="A26" s="3" t="s">
        <v>426</v>
      </c>
      <c r="B26" s="5" t="n">
        <v>803601</v>
      </c>
      <c r="C26" s="5" t="n">
        <v>730778</v>
      </c>
    </row>
    <row r="27" spans="1:5">
      <c r="A27" s="3" t="s">
        <v>430</v>
      </c>
    </row>
    <row r="28" spans="1:5">
      <c r="A28" s="6" t="s">
        <v>539</v>
      </c>
    </row>
    <row r="29" spans="1:5">
      <c r="A29" s="3" t="s">
        <v>427</v>
      </c>
      <c r="B29" s="5" t="n">
        <v>3167</v>
      </c>
      <c r="C29" s="5" t="n">
        <v>2008</v>
      </c>
    </row>
    <row r="30" spans="1:5">
      <c r="A30" s="3" t="s">
        <v>426</v>
      </c>
      <c r="B30" s="5" t="n">
        <v>326348</v>
      </c>
      <c r="C30" s="5" t="n">
        <v>314832</v>
      </c>
    </row>
    <row r="31" spans="1:5">
      <c r="A31" s="3" t="s">
        <v>357</v>
      </c>
    </row>
    <row r="32" spans="1:5">
      <c r="A32" s="6" t="s">
        <v>539</v>
      </c>
    </row>
    <row r="33" spans="1:5">
      <c r="A33" s="3" t="s">
        <v>427</v>
      </c>
      <c r="B33" s="5" t="n">
        <v>324495</v>
      </c>
      <c r="C33" s="5" t="n">
        <v>356902</v>
      </c>
    </row>
    <row r="34" spans="1:5">
      <c r="A34" s="3" t="s">
        <v>358</v>
      </c>
    </row>
    <row r="35" spans="1:5">
      <c r="A35" s="6" t="s">
        <v>539</v>
      </c>
    </row>
    <row r="36" spans="1:5">
      <c r="A36" s="3" t="s">
        <v>427</v>
      </c>
      <c r="B36" s="5" t="n">
        <v>83</v>
      </c>
      <c r="C36" s="5" t="n">
        <v>0</v>
      </c>
    </row>
    <row r="37" spans="1:5">
      <c r="A37" s="3" t="s">
        <v>359</v>
      </c>
    </row>
    <row r="38" spans="1:5">
      <c r="A38" s="6" t="s">
        <v>539</v>
      </c>
    </row>
    <row r="39" spans="1:5">
      <c r="A39" s="3" t="s">
        <v>427</v>
      </c>
      <c r="B39" s="5" t="n">
        <v>278872</v>
      </c>
      <c r="C39" s="5" t="n">
        <v>302158</v>
      </c>
    </row>
    <row r="40" spans="1:5">
      <c r="A40" s="3" t="s">
        <v>431</v>
      </c>
    </row>
    <row r="41" spans="1:5">
      <c r="A41" s="6" t="s">
        <v>539</v>
      </c>
    </row>
    <row r="42" spans="1:5">
      <c r="A42" s="3" t="s">
        <v>427</v>
      </c>
      <c r="B42" s="5" t="n">
        <v>43509</v>
      </c>
      <c r="C42" s="5" t="n">
        <v>52471</v>
      </c>
    </row>
    <row r="43" spans="1:5">
      <c r="A43" s="3" t="s">
        <v>360</v>
      </c>
    </row>
    <row r="44" spans="1:5">
      <c r="A44" s="6" t="s">
        <v>539</v>
      </c>
    </row>
    <row r="45" spans="1:5">
      <c r="A45" s="3" t="s">
        <v>427</v>
      </c>
      <c r="B45" s="5" t="n">
        <v>2031</v>
      </c>
      <c r="C45" s="5" t="n">
        <v>2273</v>
      </c>
    </row>
    <row r="46" spans="1:5">
      <c r="A46" s="3" t="s">
        <v>421</v>
      </c>
    </row>
    <row r="47" spans="1:5">
      <c r="A47" s="6" t="s">
        <v>539</v>
      </c>
    </row>
    <row r="48" spans="1:5">
      <c r="A48" s="3" t="s">
        <v>427</v>
      </c>
      <c r="B48" s="5" t="n">
        <v>868200</v>
      </c>
      <c r="C48" s="5" t="n">
        <v>950516</v>
      </c>
    </row>
    <row r="49" spans="1:5">
      <c r="A49" s="3" t="s">
        <v>482</v>
      </c>
    </row>
    <row r="50" spans="1:5">
      <c r="A50" s="6" t="s">
        <v>539</v>
      </c>
    </row>
    <row r="51" spans="1:5">
      <c r="A51" s="3" t="s">
        <v>470</v>
      </c>
      <c r="B51" s="5" t="n">
        <v>282338</v>
      </c>
      <c r="C51" s="5" t="n">
        <v>307089</v>
      </c>
    </row>
    <row r="52" spans="1:5">
      <c r="A52" s="3" t="s">
        <v>484</v>
      </c>
    </row>
    <row r="53" spans="1:5">
      <c r="A53" s="6" t="s">
        <v>539</v>
      </c>
    </row>
    <row r="54" spans="1:5">
      <c r="A54" s="3" t="s">
        <v>470</v>
      </c>
      <c r="B54" s="5" t="n">
        <v>83</v>
      </c>
      <c r="C54" s="5" t="n">
        <v>0</v>
      </c>
    </row>
    <row r="55" spans="1:5">
      <c r="A55" s="3" t="s">
        <v>483</v>
      </c>
    </row>
    <row r="56" spans="1:5">
      <c r="A56" s="6" t="s">
        <v>539</v>
      </c>
    </row>
    <row r="57" spans="1:5">
      <c r="A57" s="3" t="s">
        <v>470</v>
      </c>
      <c r="B57" s="5" t="n">
        <v>241341</v>
      </c>
      <c r="C57" s="5" t="n">
        <v>257207</v>
      </c>
    </row>
    <row r="58" spans="1:5">
      <c r="A58" s="3" t="s">
        <v>485</v>
      </c>
    </row>
    <row r="59" spans="1:5">
      <c r="A59" s="6" t="s">
        <v>539</v>
      </c>
    </row>
    <row r="60" spans="1:5">
      <c r="A60" s="3" t="s">
        <v>470</v>
      </c>
      <c r="B60" s="5" t="n">
        <v>39006</v>
      </c>
      <c r="C60" s="5" t="n">
        <v>47901</v>
      </c>
    </row>
    <row r="61" spans="1:5">
      <c r="A61" s="3" t="s">
        <v>486</v>
      </c>
    </row>
    <row r="62" spans="1:5">
      <c r="A62" s="6" t="s">
        <v>539</v>
      </c>
    </row>
    <row r="63" spans="1:5">
      <c r="A63" s="3" t="s">
        <v>470</v>
      </c>
      <c r="B63" s="5" t="n">
        <v>1908</v>
      </c>
      <c r="C63" s="5" t="n">
        <v>1981</v>
      </c>
    </row>
    <row r="64" spans="1:5">
      <c r="A64" s="3" t="s">
        <v>338</v>
      </c>
    </row>
    <row r="65" spans="1:5">
      <c r="A65" s="6" t="s">
        <v>539</v>
      </c>
    </row>
    <row r="66" spans="1:5">
      <c r="A66" s="3" t="s">
        <v>469</v>
      </c>
      <c r="B66" s="5" t="n">
        <v>108972</v>
      </c>
      <c r="C66" s="5" t="n">
        <v>121576</v>
      </c>
    </row>
    <row r="67" spans="1:5">
      <c r="A67" s="3" t="s">
        <v>470</v>
      </c>
      <c r="B67" s="5" t="n">
        <v>20319808</v>
      </c>
      <c r="C67" s="5" t="n">
        <v>19167898</v>
      </c>
    </row>
    <row r="68" spans="1:5">
      <c r="A68" s="3" t="s">
        <v>426</v>
      </c>
      <c r="B68" s="5" t="n">
        <v>20428780</v>
      </c>
      <c r="C68" s="5" t="n">
        <v>19289474</v>
      </c>
    </row>
    <row r="69" spans="1:5">
      <c r="A69" s="3" t="s">
        <v>476</v>
      </c>
    </row>
    <row r="70" spans="1:5">
      <c r="A70" s="6" t="s">
        <v>539</v>
      </c>
    </row>
    <row r="71" spans="1:5">
      <c r="A71" s="3" t="s">
        <v>469</v>
      </c>
      <c r="B71" s="5" t="n">
        <v>1681</v>
      </c>
      <c r="C71" s="5" t="n">
        <v>1733</v>
      </c>
    </row>
    <row r="72" spans="1:5">
      <c r="A72" s="3" t="s">
        <v>470</v>
      </c>
      <c r="B72" s="5" t="n">
        <v>640477</v>
      </c>
      <c r="C72" s="5" t="n">
        <v>618619</v>
      </c>
    </row>
    <row r="73" spans="1:5">
      <c r="A73" s="3" t="s">
        <v>426</v>
      </c>
      <c r="B73" s="5" t="n">
        <v>642158</v>
      </c>
      <c r="C73" s="5" t="n">
        <v>620352</v>
      </c>
    </row>
    <row r="74" spans="1:5">
      <c r="A74" s="3" t="s">
        <v>471</v>
      </c>
    </row>
    <row r="75" spans="1:5">
      <c r="A75" s="6" t="s">
        <v>539</v>
      </c>
    </row>
    <row r="76" spans="1:5">
      <c r="A76" s="3" t="s">
        <v>469</v>
      </c>
      <c r="B76" s="5" t="n">
        <v>26745</v>
      </c>
      <c r="C76" s="5" t="n">
        <v>30964</v>
      </c>
    </row>
    <row r="77" spans="1:5">
      <c r="A77" s="3" t="s">
        <v>470</v>
      </c>
      <c r="B77" s="5" t="n">
        <v>8752387</v>
      </c>
      <c r="C77" s="5" t="n">
        <v>8243584</v>
      </c>
    </row>
    <row r="78" spans="1:5">
      <c r="A78" s="3" t="s">
        <v>426</v>
      </c>
      <c r="B78" s="5" t="n">
        <v>8779132</v>
      </c>
      <c r="C78" s="5" t="n">
        <v>8274548</v>
      </c>
    </row>
    <row r="79" spans="1:5">
      <c r="A79" s="3" t="s">
        <v>472</v>
      </c>
    </row>
    <row r="80" spans="1:5">
      <c r="A80" s="6" t="s">
        <v>539</v>
      </c>
    </row>
    <row r="81" spans="1:5">
      <c r="A81" s="3" t="s">
        <v>469</v>
      </c>
      <c r="B81" s="5" t="n">
        <v>989</v>
      </c>
      <c r="C81" s="5" t="n">
        <v>1026</v>
      </c>
    </row>
    <row r="82" spans="1:5">
      <c r="A82" s="3" t="s">
        <v>470</v>
      </c>
      <c r="B82" s="5" t="n">
        <v>345041</v>
      </c>
      <c r="C82" s="5" t="n">
        <v>319995</v>
      </c>
    </row>
    <row r="83" spans="1:5">
      <c r="A83" s="3" t="s">
        <v>426</v>
      </c>
      <c r="B83" s="5" t="n">
        <v>346030</v>
      </c>
      <c r="C83" s="5" t="n">
        <v>321021</v>
      </c>
    </row>
    <row r="84" spans="1:5">
      <c r="A84" s="3" t="s">
        <v>473</v>
      </c>
    </row>
    <row r="85" spans="1:5">
      <c r="A85" s="6" t="s">
        <v>539</v>
      </c>
    </row>
    <row r="86" spans="1:5">
      <c r="A86" s="3" t="s">
        <v>469</v>
      </c>
      <c r="B86" s="5" t="n">
        <v>6370</v>
      </c>
      <c r="C86" s="5" t="n">
        <v>4992</v>
      </c>
    </row>
    <row r="87" spans="1:5">
      <c r="A87" s="3" t="s">
        <v>470</v>
      </c>
      <c r="B87" s="5" t="n">
        <v>2500797</v>
      </c>
      <c r="C87" s="5" t="n">
        <v>2363966</v>
      </c>
    </row>
    <row r="88" spans="1:5">
      <c r="A88" s="3" t="s">
        <v>426</v>
      </c>
      <c r="B88" s="5" t="n">
        <v>2507167</v>
      </c>
      <c r="C88" s="5" t="n">
        <v>2368958</v>
      </c>
    </row>
    <row r="89" spans="1:5">
      <c r="A89" s="3" t="s">
        <v>474</v>
      </c>
    </row>
    <row r="90" spans="1:5">
      <c r="A90" s="6" t="s">
        <v>539</v>
      </c>
    </row>
    <row r="91" spans="1:5">
      <c r="A91" s="3" t="s">
        <v>469</v>
      </c>
      <c r="B91" s="5" t="n">
        <v>2081</v>
      </c>
      <c r="C91" s="5" t="n">
        <v>2236</v>
      </c>
    </row>
    <row r="92" spans="1:5">
      <c r="A92" s="3" t="s">
        <v>470</v>
      </c>
      <c r="B92" s="5" t="n">
        <v>801520</v>
      </c>
      <c r="C92" s="5" t="n">
        <v>728542</v>
      </c>
    </row>
    <row r="93" spans="1:5">
      <c r="A93" s="3" t="s">
        <v>426</v>
      </c>
      <c r="B93" s="5" t="n">
        <v>803601</v>
      </c>
      <c r="C93" s="5" t="n">
        <v>730778</v>
      </c>
    </row>
    <row r="94" spans="1:5">
      <c r="A94" s="3" t="s">
        <v>475</v>
      </c>
    </row>
    <row r="95" spans="1:5">
      <c r="A95" s="6" t="s">
        <v>539</v>
      </c>
    </row>
    <row r="96" spans="1:5">
      <c r="A96" s="3" t="s">
        <v>469</v>
      </c>
      <c r="B96" s="5" t="n">
        <v>642</v>
      </c>
      <c r="C96" s="5" t="n">
        <v>301</v>
      </c>
    </row>
    <row r="97" spans="1:5">
      <c r="A97" s="3" t="s">
        <v>470</v>
      </c>
      <c r="B97" s="5" t="n">
        <v>325706</v>
      </c>
      <c r="C97" s="5" t="n">
        <v>314531</v>
      </c>
    </row>
    <row r="98" spans="1:5">
      <c r="A98" s="3" t="s">
        <v>426</v>
      </c>
      <c r="B98" s="5" t="n">
        <v>326348</v>
      </c>
      <c r="C98" s="5" t="n">
        <v>314832</v>
      </c>
    </row>
    <row r="99" spans="1:5">
      <c r="A99" s="3" t="s">
        <v>477</v>
      </c>
    </row>
    <row r="100" spans="1:5">
      <c r="A100" s="6" t="s">
        <v>539</v>
      </c>
    </row>
    <row r="101" spans="1:5">
      <c r="A101" s="3" t="s">
        <v>470</v>
      </c>
      <c r="B101" s="5" t="n">
        <v>6953880</v>
      </c>
      <c r="C101" s="5" t="n">
        <v>6578661</v>
      </c>
    </row>
    <row r="102" spans="1:5">
      <c r="A102" s="3" t="s">
        <v>426</v>
      </c>
      <c r="B102" s="5" t="n">
        <v>7024344</v>
      </c>
      <c r="C102" s="5" t="n">
        <v>6658985</v>
      </c>
    </row>
    <row r="103" spans="1:5">
      <c r="A103" s="3" t="s">
        <v>479</v>
      </c>
    </row>
    <row r="104" spans="1:5">
      <c r="A104" s="6" t="s">
        <v>539</v>
      </c>
    </row>
    <row r="105" spans="1:5">
      <c r="A105" s="3" t="s">
        <v>469</v>
      </c>
      <c r="B105" s="5" t="n">
        <v>3219</v>
      </c>
      <c r="C105" s="5" t="n">
        <v>5518</v>
      </c>
    </row>
    <row r="106" spans="1:5">
      <c r="A106" s="3" t="s">
        <v>470</v>
      </c>
      <c r="B106" s="5" t="n">
        <v>231164</v>
      </c>
      <c r="C106" s="5" t="n">
        <v>214555</v>
      </c>
    </row>
    <row r="107" spans="1:5">
      <c r="A107" s="3" t="s">
        <v>426</v>
      </c>
      <c r="B107" s="5" t="n">
        <v>234383</v>
      </c>
      <c r="C107" s="5" t="n">
        <v>220073</v>
      </c>
    </row>
    <row r="108" spans="1:5">
      <c r="A108" s="3" t="s">
        <v>478</v>
      </c>
    </row>
    <row r="109" spans="1:5">
      <c r="A109" s="6" t="s">
        <v>539</v>
      </c>
    </row>
    <row r="110" spans="1:5">
      <c r="A110" s="3" t="s">
        <v>469</v>
      </c>
      <c r="B110" s="5" t="n">
        <v>40483</v>
      </c>
      <c r="C110" s="5" t="n">
        <v>44776</v>
      </c>
    </row>
    <row r="111" spans="1:5">
      <c r="A111" s="3" t="s">
        <v>470</v>
      </c>
      <c r="B111" s="5" t="n">
        <v>2773431</v>
      </c>
      <c r="C111" s="5" t="n">
        <v>2651209</v>
      </c>
    </row>
    <row r="112" spans="1:5">
      <c r="A112" s="3" t="s">
        <v>426</v>
      </c>
      <c r="B112" s="5" t="n">
        <v>2813914</v>
      </c>
      <c r="C112" s="5" t="n">
        <v>2695985</v>
      </c>
    </row>
    <row r="113" spans="1:5">
      <c r="A113" s="3" t="s">
        <v>480</v>
      </c>
    </row>
    <row r="114" spans="1:5">
      <c r="A114" s="6" t="s">
        <v>539</v>
      </c>
    </row>
    <row r="115" spans="1:5">
      <c r="A115" s="3" t="s">
        <v>469</v>
      </c>
      <c r="B115" s="5" t="n">
        <v>17412</v>
      </c>
      <c r="C115" s="5" t="n">
        <v>21041</v>
      </c>
    </row>
    <row r="116" spans="1:5">
      <c r="A116" s="3" t="s">
        <v>470</v>
      </c>
      <c r="B116" s="5" t="n">
        <v>2555674</v>
      </c>
      <c r="C116" s="5" t="n">
        <v>2502065</v>
      </c>
    </row>
    <row r="117" spans="1:5">
      <c r="A117" s="3" t="s">
        <v>426</v>
      </c>
      <c r="B117" s="5" t="n">
        <v>2573086</v>
      </c>
      <c r="C117" s="5" t="n">
        <v>2523106</v>
      </c>
    </row>
    <row r="118" spans="1:5">
      <c r="A118" s="3" t="s">
        <v>481</v>
      </c>
    </row>
    <row r="119" spans="1:5">
      <c r="A119" s="6" t="s">
        <v>539</v>
      </c>
    </row>
    <row r="120" spans="1:5">
      <c r="A120" s="3" t="s">
        <v>469</v>
      </c>
      <c r="B120" s="5" t="n">
        <v>9350</v>
      </c>
      <c r="C120" s="5" t="n">
        <v>8989</v>
      </c>
    </row>
    <row r="121" spans="1:5">
      <c r="A121" s="3" t="s">
        <v>470</v>
      </c>
      <c r="B121" s="5" t="n">
        <v>1393611</v>
      </c>
      <c r="C121" s="5" t="n">
        <v>1210832</v>
      </c>
    </row>
    <row r="122" spans="1:5">
      <c r="A122" s="3" t="s">
        <v>426</v>
      </c>
      <c r="B122" s="5" t="n">
        <v>1402961</v>
      </c>
      <c r="C122" s="5" t="n">
        <v>1219821</v>
      </c>
    </row>
    <row r="123" spans="1:5">
      <c r="A123" s="3" t="s">
        <v>499</v>
      </c>
    </row>
    <row r="124" spans="1:5">
      <c r="A124" s="6" t="s">
        <v>539</v>
      </c>
    </row>
    <row r="125" spans="1:5">
      <c r="A125" s="3" t="s">
        <v>469</v>
      </c>
      <c r="B125" s="5" t="n">
        <v>26458</v>
      </c>
      <c r="C125" s="5" t="n">
        <v>31208</v>
      </c>
    </row>
    <row r="126" spans="1:5">
      <c r="A126" s="3" t="s">
        <v>501</v>
      </c>
    </row>
    <row r="127" spans="1:5">
      <c r="A127" s="6" t="s">
        <v>539</v>
      </c>
    </row>
    <row r="128" spans="1:5">
      <c r="A128" s="3" t="s">
        <v>469</v>
      </c>
      <c r="B128" s="5" t="n">
        <v>0</v>
      </c>
      <c r="C128" s="5" t="n">
        <v>0</v>
      </c>
    </row>
    <row r="129" spans="1:5">
      <c r="A129" s="3" t="s">
        <v>500</v>
      </c>
    </row>
    <row r="130" spans="1:5">
      <c r="A130" s="6" t="s">
        <v>539</v>
      </c>
    </row>
    <row r="131" spans="1:5">
      <c r="A131" s="3" t="s">
        <v>469</v>
      </c>
      <c r="B131" s="5" t="n">
        <v>22975</v>
      </c>
      <c r="C131" s="5" t="n">
        <v>28192</v>
      </c>
    </row>
    <row r="132" spans="1:5">
      <c r="A132" s="3" t="s">
        <v>502</v>
      </c>
    </row>
    <row r="133" spans="1:5">
      <c r="A133" s="6" t="s">
        <v>539</v>
      </c>
    </row>
    <row r="134" spans="1:5">
      <c r="A134" s="3" t="s">
        <v>469</v>
      </c>
      <c r="B134" s="5" t="n">
        <v>3460</v>
      </c>
      <c r="C134" s="5" t="n">
        <v>2942</v>
      </c>
    </row>
    <row r="135" spans="1:5">
      <c r="A135" s="3" t="s">
        <v>503</v>
      </c>
    </row>
    <row r="136" spans="1:5">
      <c r="A136" s="6" t="s">
        <v>539</v>
      </c>
    </row>
    <row r="137" spans="1:5">
      <c r="A137" s="3" t="s">
        <v>469</v>
      </c>
      <c r="B137" s="5" t="n">
        <v>23</v>
      </c>
      <c r="C137" s="5" t="n">
        <v>74</v>
      </c>
    </row>
    <row r="138" spans="1:5">
      <c r="A138" s="3" t="s">
        <v>487</v>
      </c>
    </row>
    <row r="139" spans="1:5">
      <c r="A139" s="6" t="s">
        <v>539</v>
      </c>
    </row>
    <row r="140" spans="1:5">
      <c r="A140" s="3" t="s">
        <v>469</v>
      </c>
      <c r="B140" s="5" t="n">
        <v>40230</v>
      </c>
      <c r="C140" s="5" t="n">
        <v>39349</v>
      </c>
    </row>
    <row r="141" spans="1:5">
      <c r="A141" s="3" t="s">
        <v>493</v>
      </c>
    </row>
    <row r="142" spans="1:5">
      <c r="A142" s="6" t="s">
        <v>539</v>
      </c>
    </row>
    <row r="143" spans="1:5">
      <c r="A143" s="3" t="s">
        <v>469</v>
      </c>
      <c r="B143" s="5" t="n">
        <v>320</v>
      </c>
      <c r="C143" s="5" t="n">
        <v>463</v>
      </c>
    </row>
    <row r="144" spans="1:5">
      <c r="A144" s="3" t="s">
        <v>488</v>
      </c>
    </row>
    <row r="145" spans="1:5">
      <c r="A145" s="6" t="s">
        <v>539</v>
      </c>
    </row>
    <row r="146" spans="1:5">
      <c r="A146" s="3" t="s">
        <v>469</v>
      </c>
      <c r="B146" s="5" t="n">
        <v>12854</v>
      </c>
      <c r="C146" s="5" t="n">
        <v>14495</v>
      </c>
    </row>
    <row r="147" spans="1:5">
      <c r="A147" s="3" t="s">
        <v>489</v>
      </c>
    </row>
    <row r="148" spans="1:5">
      <c r="A148" s="6" t="s">
        <v>539</v>
      </c>
    </row>
    <row r="149" spans="1:5">
      <c r="A149" s="3" t="s">
        <v>469</v>
      </c>
      <c r="B149" s="5" t="n">
        <v>0</v>
      </c>
      <c r="C149" s="5" t="n">
        <v>142</v>
      </c>
    </row>
    <row r="150" spans="1:5">
      <c r="A150" s="3" t="s">
        <v>490</v>
      </c>
    </row>
    <row r="151" spans="1:5">
      <c r="A151" s="6" t="s">
        <v>539</v>
      </c>
    </row>
    <row r="152" spans="1:5">
      <c r="A152" s="3" t="s">
        <v>469</v>
      </c>
      <c r="B152" s="5" t="n">
        <v>907</v>
      </c>
      <c r="C152" s="5" t="n">
        <v>1780</v>
      </c>
    </row>
    <row r="153" spans="1:5">
      <c r="A153" s="3" t="s">
        <v>491</v>
      </c>
    </row>
    <row r="154" spans="1:5">
      <c r="A154" s="6" t="s">
        <v>539</v>
      </c>
    </row>
    <row r="155" spans="1:5">
      <c r="A155" s="3" t="s">
        <v>469</v>
      </c>
      <c r="B155" s="5" t="n">
        <v>341</v>
      </c>
      <c r="C155" s="5" t="n">
        <v>164</v>
      </c>
    </row>
    <row r="156" spans="1:5">
      <c r="A156" s="3" t="s">
        <v>492</v>
      </c>
    </row>
    <row r="157" spans="1:5">
      <c r="A157" s="6" t="s">
        <v>539</v>
      </c>
    </row>
    <row r="158" spans="1:5">
      <c r="A158" s="3" t="s">
        <v>469</v>
      </c>
      <c r="B158" s="5" t="n">
        <v>165</v>
      </c>
      <c r="C158" s="5" t="n">
        <v>134</v>
      </c>
    </row>
    <row r="159" spans="1:5">
      <c r="A159" s="3" t="s">
        <v>494</v>
      </c>
    </row>
    <row r="160" spans="1:5">
      <c r="A160" s="6" t="s">
        <v>539</v>
      </c>
    </row>
    <row r="161" spans="1:5">
      <c r="A161" s="3" t="s">
        <v>469</v>
      </c>
      <c r="B161" s="5" t="n">
        <v>25643</v>
      </c>
      <c r="C161" s="5" t="n">
        <v>22171</v>
      </c>
    </row>
    <row r="162" spans="1:5">
      <c r="A162" s="3" t="s">
        <v>496</v>
      </c>
    </row>
    <row r="163" spans="1:5">
      <c r="A163" s="6" t="s">
        <v>539</v>
      </c>
    </row>
    <row r="164" spans="1:5">
      <c r="A164" s="3" t="s">
        <v>469</v>
      </c>
      <c r="B164" s="5" t="n">
        <v>761</v>
      </c>
      <c r="C164" s="5" t="n">
        <v>1638</v>
      </c>
    </row>
    <row r="165" spans="1:5">
      <c r="A165" s="3" t="s">
        <v>495</v>
      </c>
    </row>
    <row r="166" spans="1:5">
      <c r="A166" s="6" t="s">
        <v>539</v>
      </c>
    </row>
    <row r="167" spans="1:5">
      <c r="A167" s="3" t="s">
        <v>469</v>
      </c>
      <c r="B167" s="5" t="n">
        <v>15669</v>
      </c>
      <c r="C167" s="5" t="n">
        <v>13280</v>
      </c>
    </row>
    <row r="168" spans="1:5">
      <c r="A168" s="3" t="s">
        <v>497</v>
      </c>
    </row>
    <row r="169" spans="1:5">
      <c r="A169" s="6" t="s">
        <v>539</v>
      </c>
    </row>
    <row r="170" spans="1:5">
      <c r="A170" s="3" t="s">
        <v>469</v>
      </c>
      <c r="B170" s="5" t="n">
        <v>7014</v>
      </c>
      <c r="C170" s="5" t="n">
        <v>5631</v>
      </c>
    </row>
    <row r="171" spans="1:5">
      <c r="A171" s="3" t="s">
        <v>498</v>
      </c>
    </row>
    <row r="172" spans="1:5">
      <c r="A172" s="6" t="s">
        <v>539</v>
      </c>
    </row>
    <row r="173" spans="1:5">
      <c r="A173" s="3" t="s">
        <v>469</v>
      </c>
      <c r="B173" s="5" t="n">
        <v>2199</v>
      </c>
      <c r="C173" s="5" t="n">
        <v>1622</v>
      </c>
    </row>
    <row r="174" spans="1:5">
      <c r="A174" s="3" t="s">
        <v>516</v>
      </c>
    </row>
    <row r="175" spans="1:5">
      <c r="A175" s="6" t="s">
        <v>539</v>
      </c>
    </row>
    <row r="176" spans="1:5">
      <c r="A176" s="3" t="s">
        <v>469</v>
      </c>
      <c r="B176" s="5" t="n">
        <v>5193</v>
      </c>
      <c r="C176" s="5" t="n">
        <v>5074</v>
      </c>
    </row>
    <row r="177" spans="1:5">
      <c r="A177" s="3" t="s">
        <v>518</v>
      </c>
    </row>
    <row r="178" spans="1:5">
      <c r="A178" s="6" t="s">
        <v>539</v>
      </c>
    </row>
    <row r="179" spans="1:5">
      <c r="A179" s="3" t="s">
        <v>469</v>
      </c>
      <c r="B179" s="5" t="n">
        <v>0</v>
      </c>
      <c r="C179" s="5" t="n">
        <v>0</v>
      </c>
    </row>
    <row r="180" spans="1:5">
      <c r="A180" s="3" t="s">
        <v>517</v>
      </c>
    </row>
    <row r="181" spans="1:5">
      <c r="A181" s="6" t="s">
        <v>539</v>
      </c>
    </row>
    <row r="182" spans="1:5">
      <c r="A182" s="3" t="s">
        <v>469</v>
      </c>
      <c r="B182" s="5" t="n">
        <v>4837</v>
      </c>
      <c r="C182" s="5" t="n">
        <v>4441</v>
      </c>
    </row>
    <row r="183" spans="1:5">
      <c r="A183" s="3" t="s">
        <v>519</v>
      </c>
    </row>
    <row r="184" spans="1:5">
      <c r="A184" s="6" t="s">
        <v>539</v>
      </c>
    </row>
    <row r="185" spans="1:5">
      <c r="A185" s="3" t="s">
        <v>469</v>
      </c>
      <c r="B185" s="5" t="n">
        <v>338</v>
      </c>
      <c r="C185" s="5" t="n">
        <v>501</v>
      </c>
    </row>
    <row r="186" spans="1:5">
      <c r="A186" s="3" t="s">
        <v>520</v>
      </c>
    </row>
    <row r="187" spans="1:5">
      <c r="A187" s="6" t="s">
        <v>539</v>
      </c>
    </row>
    <row r="188" spans="1:5">
      <c r="A188" s="3" t="s">
        <v>469</v>
      </c>
      <c r="B188" s="5" t="n">
        <v>18</v>
      </c>
      <c r="C188" s="5" t="n">
        <v>132</v>
      </c>
    </row>
    <row r="189" spans="1:5">
      <c r="A189" s="3" t="s">
        <v>504</v>
      </c>
    </row>
    <row r="190" spans="1:5">
      <c r="A190" s="6" t="s">
        <v>539</v>
      </c>
    </row>
    <row r="191" spans="1:5">
      <c r="A191" s="3" t="s">
        <v>469</v>
      </c>
      <c r="B191" s="5" t="n">
        <v>15876</v>
      </c>
      <c r="C191" s="5" t="n">
        <v>18705</v>
      </c>
    </row>
    <row r="192" spans="1:5">
      <c r="A192" s="3" t="s">
        <v>510</v>
      </c>
    </row>
    <row r="193" spans="1:5">
      <c r="A193" s="6" t="s">
        <v>539</v>
      </c>
    </row>
    <row r="194" spans="1:5">
      <c r="A194" s="3" t="s">
        <v>469</v>
      </c>
      <c r="B194" s="5" t="n">
        <v>4</v>
      </c>
      <c r="C194" s="5" t="n">
        <v>283</v>
      </c>
    </row>
    <row r="195" spans="1:5">
      <c r="A195" s="3" t="s">
        <v>505</v>
      </c>
    </row>
    <row r="196" spans="1:5">
      <c r="A196" s="6" t="s">
        <v>539</v>
      </c>
    </row>
    <row r="197" spans="1:5">
      <c r="A197" s="3" t="s">
        <v>469</v>
      </c>
      <c r="B197" s="5" t="n">
        <v>3014</v>
      </c>
      <c r="C197" s="5" t="n">
        <v>3446</v>
      </c>
    </row>
    <row r="198" spans="1:5">
      <c r="A198" s="3" t="s">
        <v>506</v>
      </c>
    </row>
    <row r="199" spans="1:5">
      <c r="A199" s="6" t="s">
        <v>539</v>
      </c>
    </row>
    <row r="200" spans="1:5">
      <c r="A200" s="3" t="s">
        <v>469</v>
      </c>
      <c r="B200" s="5" t="n">
        <v>0</v>
      </c>
      <c r="C200" s="5" t="n">
        <v>0</v>
      </c>
    </row>
    <row r="201" spans="1:5">
      <c r="A201" s="3" t="s">
        <v>507</v>
      </c>
    </row>
    <row r="202" spans="1:5">
      <c r="A202" s="6" t="s">
        <v>539</v>
      </c>
    </row>
    <row r="203" spans="1:5">
      <c r="A203" s="3" t="s">
        <v>469</v>
      </c>
      <c r="B203" s="5" t="n">
        <v>1402</v>
      </c>
      <c r="C203" s="5" t="n">
        <v>1079</v>
      </c>
    </row>
    <row r="204" spans="1:5">
      <c r="A204" s="3" t="s">
        <v>508</v>
      </c>
    </row>
    <row r="205" spans="1:5">
      <c r="A205" s="6" t="s">
        <v>539</v>
      </c>
    </row>
    <row r="206" spans="1:5">
      <c r="A206" s="3" t="s">
        <v>469</v>
      </c>
      <c r="B206" s="5" t="n">
        <v>588</v>
      </c>
      <c r="C206" s="5" t="n">
        <v>2</v>
      </c>
    </row>
    <row r="207" spans="1:5">
      <c r="A207" s="3" t="s">
        <v>509</v>
      </c>
    </row>
    <row r="208" spans="1:5">
      <c r="A208" s="6" t="s">
        <v>539</v>
      </c>
    </row>
    <row r="209" spans="1:5">
      <c r="A209" s="3" t="s">
        <v>469</v>
      </c>
      <c r="B209" s="5" t="n">
        <v>158</v>
      </c>
      <c r="C209" s="5" t="n">
        <v>164</v>
      </c>
    </row>
    <row r="210" spans="1:5">
      <c r="A210" s="3" t="s">
        <v>511</v>
      </c>
    </row>
    <row r="211" spans="1:5">
      <c r="A211" s="6" t="s">
        <v>539</v>
      </c>
    </row>
    <row r="212" spans="1:5">
      <c r="A212" s="3" t="s">
        <v>469</v>
      </c>
      <c r="B212" s="5" t="n">
        <v>10710</v>
      </c>
      <c r="C212" s="5" t="n">
        <v>13731</v>
      </c>
    </row>
    <row r="213" spans="1:5">
      <c r="A213" s="3" t="s">
        <v>513</v>
      </c>
    </row>
    <row r="214" spans="1:5">
      <c r="A214" s="6" t="s">
        <v>539</v>
      </c>
    </row>
    <row r="215" spans="1:5">
      <c r="A215" s="3" t="s">
        <v>469</v>
      </c>
      <c r="B215" s="5" t="n">
        <v>53</v>
      </c>
      <c r="C215" s="5" t="n">
        <v>669</v>
      </c>
    </row>
    <row r="216" spans="1:5">
      <c r="A216" s="3" t="s">
        <v>512</v>
      </c>
    </row>
    <row r="217" spans="1:5">
      <c r="A217" s="6" t="s">
        <v>539</v>
      </c>
    </row>
    <row r="218" spans="1:5">
      <c r="A218" s="3" t="s">
        <v>469</v>
      </c>
      <c r="B218" s="5" t="n">
        <v>5822</v>
      </c>
      <c r="C218" s="5" t="n">
        <v>7536</v>
      </c>
    </row>
    <row r="219" spans="1:5">
      <c r="A219" s="3" t="s">
        <v>514</v>
      </c>
    </row>
    <row r="220" spans="1:5">
      <c r="A220" s="6" t="s">
        <v>539</v>
      </c>
    </row>
    <row r="221" spans="1:5">
      <c r="A221" s="3" t="s">
        <v>469</v>
      </c>
      <c r="B221" s="5" t="n">
        <v>2359</v>
      </c>
      <c r="C221" s="5" t="n">
        <v>3704</v>
      </c>
    </row>
    <row r="222" spans="1:5">
      <c r="A222" s="3" t="s">
        <v>515</v>
      </c>
    </row>
    <row r="223" spans="1:5">
      <c r="A223" s="6" t="s">
        <v>539</v>
      </c>
    </row>
    <row r="224" spans="1:5">
      <c r="A224" s="3" t="s">
        <v>469</v>
      </c>
      <c r="B224" s="5" t="n">
        <v>2476</v>
      </c>
      <c r="C224" s="5" t="n">
        <v>1822</v>
      </c>
    </row>
    <row r="225" spans="1:5">
      <c r="A225" s="3" t="s">
        <v>533</v>
      </c>
    </row>
    <row r="226" spans="1:5">
      <c r="A226" s="6" t="s">
        <v>539</v>
      </c>
    </row>
    <row r="227" spans="1:5">
      <c r="A227" s="3" t="s">
        <v>469</v>
      </c>
      <c r="B227" s="5" t="n">
        <v>10506</v>
      </c>
      <c r="C227" s="5" t="n">
        <v>13531</v>
      </c>
    </row>
    <row r="228" spans="1:5">
      <c r="A228" s="3" t="s">
        <v>535</v>
      </c>
    </row>
    <row r="229" spans="1:5">
      <c r="A229" s="6" t="s">
        <v>539</v>
      </c>
    </row>
    <row r="230" spans="1:5">
      <c r="A230" s="3" t="s">
        <v>469</v>
      </c>
      <c r="B230" s="5" t="n">
        <v>0</v>
      </c>
      <c r="C230" s="5" t="n">
        <v>0</v>
      </c>
    </row>
    <row r="231" spans="1:5">
      <c r="A231" s="3" t="s">
        <v>534</v>
      </c>
    </row>
    <row r="232" spans="1:5">
      <c r="A232" s="6" t="s">
        <v>539</v>
      </c>
    </row>
    <row r="233" spans="1:5">
      <c r="A233" s="3" t="s">
        <v>469</v>
      </c>
      <c r="B233" s="5" t="n">
        <v>9719</v>
      </c>
      <c r="C233" s="5" t="n">
        <v>12318</v>
      </c>
    </row>
    <row r="234" spans="1:5">
      <c r="A234" s="3" t="s">
        <v>536</v>
      </c>
    </row>
    <row r="235" spans="1:5">
      <c r="A235" s="6" t="s">
        <v>539</v>
      </c>
    </row>
    <row r="236" spans="1:5">
      <c r="A236" s="3" t="s">
        <v>469</v>
      </c>
      <c r="B236" s="5" t="n">
        <v>705</v>
      </c>
      <c r="C236" s="5" t="n">
        <v>1127</v>
      </c>
    </row>
    <row r="237" spans="1:5">
      <c r="A237" s="3" t="s">
        <v>537</v>
      </c>
    </row>
    <row r="238" spans="1:5">
      <c r="A238" s="6" t="s">
        <v>539</v>
      </c>
    </row>
    <row r="239" spans="1:5">
      <c r="A239" s="3" t="s">
        <v>469</v>
      </c>
      <c r="B239" s="5" t="n">
        <v>82</v>
      </c>
      <c r="C239" s="5" t="n">
        <v>86</v>
      </c>
    </row>
    <row r="240" spans="1:5">
      <c r="A240" s="3" t="s">
        <v>521</v>
      </c>
    </row>
    <row r="241" spans="1:5">
      <c r="A241" s="6" t="s">
        <v>539</v>
      </c>
    </row>
    <row r="242" spans="1:5">
      <c r="A242" s="3" t="s">
        <v>469</v>
      </c>
      <c r="B242" s="5" t="n">
        <v>52866</v>
      </c>
      <c r="C242" s="5" t="n">
        <v>63522</v>
      </c>
    </row>
    <row r="243" spans="1:5">
      <c r="A243" s="3" t="s">
        <v>527</v>
      </c>
    </row>
    <row r="244" spans="1:5">
      <c r="A244" s="6" t="s">
        <v>539</v>
      </c>
    </row>
    <row r="245" spans="1:5">
      <c r="A245" s="3" t="s">
        <v>469</v>
      </c>
      <c r="B245" s="5" t="n">
        <v>1357</v>
      </c>
      <c r="C245" s="5" t="n">
        <v>987</v>
      </c>
    </row>
    <row r="246" spans="1:5">
      <c r="A246" s="3" t="s">
        <v>522</v>
      </c>
    </row>
    <row r="247" spans="1:5">
      <c r="A247" s="6" t="s">
        <v>539</v>
      </c>
    </row>
    <row r="248" spans="1:5">
      <c r="A248" s="3" t="s">
        <v>469</v>
      </c>
      <c r="B248" s="5" t="n">
        <v>10877</v>
      </c>
      <c r="C248" s="5" t="n">
        <v>13023</v>
      </c>
    </row>
    <row r="249" spans="1:5">
      <c r="A249" s="3" t="s">
        <v>523</v>
      </c>
    </row>
    <row r="250" spans="1:5">
      <c r="A250" s="6" t="s">
        <v>539</v>
      </c>
    </row>
    <row r="251" spans="1:5">
      <c r="A251" s="3" t="s">
        <v>469</v>
      </c>
      <c r="B251" s="5" t="n">
        <v>989</v>
      </c>
      <c r="C251" s="5" t="n">
        <v>884</v>
      </c>
    </row>
    <row r="252" spans="1:5">
      <c r="A252" s="3" t="s">
        <v>524</v>
      </c>
    </row>
    <row r="253" spans="1:5">
      <c r="A253" s="6" t="s">
        <v>539</v>
      </c>
    </row>
    <row r="254" spans="1:5">
      <c r="A254" s="3" t="s">
        <v>469</v>
      </c>
      <c r="B254" s="5" t="n">
        <v>4061</v>
      </c>
      <c r="C254" s="5" t="n">
        <v>2133</v>
      </c>
    </row>
    <row r="255" spans="1:5">
      <c r="A255" s="3" t="s">
        <v>525</v>
      </c>
    </row>
    <row r="256" spans="1:5">
      <c r="A256" s="6" t="s">
        <v>539</v>
      </c>
    </row>
    <row r="257" spans="1:5">
      <c r="A257" s="3" t="s">
        <v>469</v>
      </c>
      <c r="B257" s="5" t="n">
        <v>1152</v>
      </c>
      <c r="C257" s="5" t="n">
        <v>2070</v>
      </c>
    </row>
    <row r="258" spans="1:5">
      <c r="A258" s="3" t="s">
        <v>526</v>
      </c>
    </row>
    <row r="259" spans="1:5">
      <c r="A259" s="6" t="s">
        <v>539</v>
      </c>
    </row>
    <row r="260" spans="1:5">
      <c r="A260" s="3" t="s">
        <v>469</v>
      </c>
      <c r="B260" s="5" t="n">
        <v>319</v>
      </c>
      <c r="C260" s="5" t="n">
        <v>3</v>
      </c>
    </row>
    <row r="261" spans="1:5">
      <c r="A261" s="3" t="s">
        <v>528</v>
      </c>
    </row>
    <row r="262" spans="1:5">
      <c r="A262" s="6" t="s">
        <v>539</v>
      </c>
    </row>
    <row r="263" spans="1:5">
      <c r="A263" s="3" t="s">
        <v>469</v>
      </c>
      <c r="B263" s="5" t="n">
        <v>34111</v>
      </c>
      <c r="C263" s="5" t="n">
        <v>44422</v>
      </c>
    </row>
    <row r="264" spans="1:5">
      <c r="A264" s="3" t="s">
        <v>530</v>
      </c>
    </row>
    <row r="265" spans="1:5">
      <c r="A265" s="6" t="s">
        <v>539</v>
      </c>
    </row>
    <row r="266" spans="1:5">
      <c r="A266" s="3" t="s">
        <v>469</v>
      </c>
      <c r="B266" s="5" t="n">
        <v>2405</v>
      </c>
      <c r="C266" s="5" t="n">
        <v>3211</v>
      </c>
    </row>
    <row r="267" spans="1:5">
      <c r="A267" s="3" t="s">
        <v>529</v>
      </c>
    </row>
    <row r="268" spans="1:5">
      <c r="A268" s="6" t="s">
        <v>539</v>
      </c>
    </row>
    <row r="269" spans="1:5">
      <c r="A269" s="3" t="s">
        <v>469</v>
      </c>
      <c r="B269" s="5" t="n">
        <v>18992</v>
      </c>
      <c r="C269" s="5" t="n">
        <v>23960</v>
      </c>
    </row>
    <row r="270" spans="1:5">
      <c r="A270" s="3" t="s">
        <v>531</v>
      </c>
    </row>
    <row r="271" spans="1:5">
      <c r="A271" s="6" t="s">
        <v>539</v>
      </c>
    </row>
    <row r="272" spans="1:5">
      <c r="A272" s="3" t="s">
        <v>469</v>
      </c>
      <c r="B272" s="5" t="n">
        <v>8039</v>
      </c>
      <c r="C272" s="5" t="n">
        <v>11706</v>
      </c>
    </row>
    <row r="273" spans="1:5">
      <c r="A273" s="3" t="s">
        <v>532</v>
      </c>
    </row>
    <row r="274" spans="1:5">
      <c r="A274" s="6" t="s">
        <v>539</v>
      </c>
    </row>
    <row r="275" spans="1:5">
      <c r="A275" s="3" t="s">
        <v>469</v>
      </c>
      <c r="B275" s="7" t="n">
        <v>4675</v>
      </c>
      <c r="C275" s="7" t="n">
        <v>554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0</v>
      </c>
      <c r="B1" s="2" t="s">
        <v>2</v>
      </c>
      <c r="C1" s="2" t="s">
        <v>24</v>
      </c>
    </row>
    <row r="2" spans="1:3">
      <c r="A2" s="6" t="s">
        <v>433</v>
      </c>
    </row>
    <row r="3" spans="1:3">
      <c r="A3" s="3" t="s">
        <v>419</v>
      </c>
      <c r="B3" s="7" t="n">
        <v>87043</v>
      </c>
      <c r="C3" s="7" t="n">
        <v>95854</v>
      </c>
    </row>
    <row r="4" spans="1:3">
      <c r="A4" s="3" t="s">
        <v>541</v>
      </c>
      <c r="B4" s="5" t="n">
        <v>1879</v>
      </c>
      <c r="C4" s="5" t="n">
        <v>3315</v>
      </c>
    </row>
    <row r="5" spans="1:3">
      <c r="A5" s="3" t="s">
        <v>353</v>
      </c>
    </row>
    <row r="6" spans="1:3">
      <c r="A6" s="6" t="s">
        <v>433</v>
      </c>
    </row>
    <row r="7" spans="1:3">
      <c r="A7" s="3" t="s">
        <v>419</v>
      </c>
      <c r="B7" s="5" t="n">
        <v>472</v>
      </c>
      <c r="C7" s="5" t="n">
        <v>425</v>
      </c>
    </row>
    <row r="8" spans="1:3">
      <c r="A8" s="3" t="s">
        <v>541</v>
      </c>
      <c r="B8" s="5" t="n">
        <v>0</v>
      </c>
      <c r="C8" s="5" t="n">
        <v>273</v>
      </c>
    </row>
    <row r="9" spans="1:3">
      <c r="A9" s="3" t="s">
        <v>354</v>
      </c>
    </row>
    <row r="10" spans="1:3">
      <c r="A10" s="6" t="s">
        <v>433</v>
      </c>
    </row>
    <row r="11" spans="1:3">
      <c r="A11" s="3" t="s">
        <v>419</v>
      </c>
      <c r="B11" s="5" t="n">
        <v>31681</v>
      </c>
      <c r="C11" s="5" t="n">
        <v>42116</v>
      </c>
    </row>
    <row r="12" spans="1:3">
      <c r="A12" s="3" t="s">
        <v>541</v>
      </c>
      <c r="B12" s="5" t="n">
        <v>288</v>
      </c>
      <c r="C12" s="5" t="n">
        <v>242</v>
      </c>
    </row>
    <row r="13" spans="1:3">
      <c r="A13" s="3" t="s">
        <v>355</v>
      </c>
    </row>
    <row r="14" spans="1:3">
      <c r="A14" s="6" t="s">
        <v>433</v>
      </c>
    </row>
    <row r="15" spans="1:3">
      <c r="A15" s="3" t="s">
        <v>419</v>
      </c>
      <c r="B15" s="5" t="n">
        <v>93</v>
      </c>
      <c r="C15" s="5" t="n">
        <v>239</v>
      </c>
    </row>
    <row r="16" spans="1:3">
      <c r="A16" s="3" t="s">
        <v>541</v>
      </c>
      <c r="B16" s="5" t="n">
        <v>0</v>
      </c>
      <c r="C16" s="5" t="n">
        <v>0</v>
      </c>
    </row>
    <row r="17" spans="1:3">
      <c r="A17" s="3" t="s">
        <v>356</v>
      </c>
    </row>
    <row r="18" spans="1:3">
      <c r="A18" s="6" t="s">
        <v>433</v>
      </c>
    </row>
    <row r="19" spans="1:3">
      <c r="A19" s="3" t="s">
        <v>419</v>
      </c>
      <c r="B19" s="5" t="n">
        <v>3621</v>
      </c>
      <c r="C19" s="5" t="n">
        <v>6235</v>
      </c>
    </row>
    <row r="20" spans="1:3">
      <c r="A20" s="3" t="s">
        <v>541</v>
      </c>
      <c r="B20" s="5" t="n">
        <v>206</v>
      </c>
      <c r="C20" s="5" t="n">
        <v>953</v>
      </c>
    </row>
    <row r="21" spans="1:3">
      <c r="A21" s="3" t="s">
        <v>429</v>
      </c>
    </row>
    <row r="22" spans="1:3">
      <c r="A22" s="6" t="s">
        <v>433</v>
      </c>
    </row>
    <row r="23" spans="1:3">
      <c r="A23" s="3" t="s">
        <v>419</v>
      </c>
      <c r="B23" s="5" t="n">
        <v>666</v>
      </c>
      <c r="C23" s="5" t="n">
        <v>389</v>
      </c>
    </row>
    <row r="24" spans="1:3">
      <c r="A24" s="3" t="s">
        <v>541</v>
      </c>
      <c r="B24" s="5" t="n">
        <v>182</v>
      </c>
      <c r="C24" s="5" t="n">
        <v>0</v>
      </c>
    </row>
    <row r="25" spans="1:3">
      <c r="A25" s="3" t="s">
        <v>358</v>
      </c>
    </row>
    <row r="26" spans="1:3">
      <c r="A26" s="6" t="s">
        <v>433</v>
      </c>
    </row>
    <row r="27" spans="1:3">
      <c r="A27" s="3" t="s">
        <v>419</v>
      </c>
      <c r="B27" s="5" t="n">
        <v>1434</v>
      </c>
      <c r="C27" s="5" t="n">
        <v>2164</v>
      </c>
    </row>
    <row r="28" spans="1:3">
      <c r="A28" s="3" t="s">
        <v>541</v>
      </c>
      <c r="B28" s="5" t="n">
        <v>0</v>
      </c>
      <c r="C28" s="5" t="n">
        <v>0</v>
      </c>
    </row>
    <row r="29" spans="1:3">
      <c r="A29" s="3" t="s">
        <v>359</v>
      </c>
    </row>
    <row r="30" spans="1:3">
      <c r="A30" s="6" t="s">
        <v>433</v>
      </c>
    </row>
    <row r="31" spans="1:3">
      <c r="A31" s="3" t="s">
        <v>419</v>
      </c>
      <c r="B31" s="5" t="n">
        <v>33206</v>
      </c>
      <c r="C31" s="5" t="n">
        <v>29977</v>
      </c>
    </row>
    <row r="32" spans="1:3">
      <c r="A32" s="3" t="s">
        <v>541</v>
      </c>
      <c r="B32" s="5" t="n">
        <v>40</v>
      </c>
      <c r="C32" s="5" t="n">
        <v>838</v>
      </c>
    </row>
    <row r="33" spans="1:3">
      <c r="A33" s="3" t="s">
        <v>542</v>
      </c>
    </row>
    <row r="34" spans="1:3">
      <c r="A34" s="6" t="s">
        <v>433</v>
      </c>
    </row>
    <row r="35" spans="1:3">
      <c r="A35" s="3" t="s">
        <v>419</v>
      </c>
      <c r="B35" s="5" t="n">
        <v>246</v>
      </c>
      <c r="C35" s="5" t="n">
        <v>133</v>
      </c>
    </row>
    <row r="36" spans="1:3">
      <c r="A36" s="3" t="s">
        <v>541</v>
      </c>
      <c r="B36" s="5" t="n">
        <v>0</v>
      </c>
      <c r="C36" s="5" t="n">
        <v>2</v>
      </c>
    </row>
    <row r="37" spans="1:3">
      <c r="A37" s="3" t="s">
        <v>431</v>
      </c>
    </row>
    <row r="38" spans="1:3">
      <c r="A38" s="6" t="s">
        <v>433</v>
      </c>
    </row>
    <row r="39" spans="1:3">
      <c r="A39" s="3" t="s">
        <v>419</v>
      </c>
      <c r="B39" s="5" t="n">
        <v>13700</v>
      </c>
      <c r="C39" s="5" t="n">
        <v>12704</v>
      </c>
    </row>
    <row r="40" spans="1:3">
      <c r="A40" s="3" t="s">
        <v>541</v>
      </c>
      <c r="B40" s="5" t="n">
        <v>0</v>
      </c>
      <c r="C40" s="5" t="n">
        <v>0</v>
      </c>
    </row>
    <row r="41" spans="1:3">
      <c r="A41" s="3" t="s">
        <v>360</v>
      </c>
    </row>
    <row r="42" spans="1:3">
      <c r="A42" s="6" t="s">
        <v>433</v>
      </c>
    </row>
    <row r="43" spans="1:3">
      <c r="A43" s="3" t="s">
        <v>419</v>
      </c>
      <c r="B43" s="5" t="n">
        <v>1924</v>
      </c>
      <c r="C43" s="5" t="n">
        <v>1472</v>
      </c>
    </row>
    <row r="44" spans="1:3">
      <c r="A44" s="3" t="s">
        <v>541</v>
      </c>
      <c r="B44" s="7" t="n">
        <v>1163</v>
      </c>
      <c r="C44" s="7" t="n">
        <v>100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G9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543</v>
      </c>
      <c r="B1" s="2" t="s">
        <v>1</v>
      </c>
    </row>
    <row r="2" spans="1:7">
      <c r="B2" s="2" t="s">
        <v>2</v>
      </c>
      <c r="C2" s="2" t="s">
        <v>65</v>
      </c>
      <c r="D2" s="2" t="s">
        <v>333</v>
      </c>
      <c r="E2" s="2" t="s">
        <v>335</v>
      </c>
      <c r="F2" s="2" t="s">
        <v>24</v>
      </c>
      <c r="G2" s="2" t="s">
        <v>336</v>
      </c>
    </row>
    <row r="3" spans="1:7">
      <c r="A3" s="6" t="s">
        <v>433</v>
      </c>
    </row>
    <row r="4" spans="1:7">
      <c r="A4" s="3" t="s">
        <v>544</v>
      </c>
      <c r="D4" s="7" t="n">
        <v>241392</v>
      </c>
    </row>
    <row r="5" spans="1:7">
      <c r="A5" s="3" t="s">
        <v>545</v>
      </c>
      <c r="B5" s="7" t="n">
        <v>1475149</v>
      </c>
      <c r="C5" s="7" t="n">
        <v>1788136</v>
      </c>
    </row>
    <row r="6" spans="1:7">
      <c r="A6" s="6" t="s">
        <v>546</v>
      </c>
    </row>
    <row r="7" spans="1:7">
      <c r="A7" s="3" t="s">
        <v>547</v>
      </c>
      <c r="B7" s="5" t="n">
        <v>950516</v>
      </c>
      <c r="C7" s="5" t="n">
        <v>1186498</v>
      </c>
    </row>
    <row r="8" spans="1:7">
      <c r="A8" s="3" t="s">
        <v>337</v>
      </c>
      <c r="B8" s="5" t="n">
        <v>80690</v>
      </c>
      <c r="E8" s="7" t="n">
        <v>80690</v>
      </c>
      <c r="G8" s="7" t="n">
        <v>154496</v>
      </c>
    </row>
    <row r="9" spans="1:7">
      <c r="A9" s="3" t="s">
        <v>548</v>
      </c>
      <c r="B9" s="5" t="n">
        <v>59066</v>
      </c>
      <c r="C9" s="5" t="n">
        <v>91642</v>
      </c>
    </row>
    <row r="10" spans="1:7">
      <c r="A10" s="3" t="s">
        <v>549</v>
      </c>
      <c r="B10" s="5" t="n">
        <v>-222072</v>
      </c>
      <c r="C10" s="5" t="n">
        <v>-388572</v>
      </c>
    </row>
    <row r="11" spans="1:7">
      <c r="A11" s="3" t="s">
        <v>550</v>
      </c>
      <c r="B11" s="5" t="n">
        <v>868200</v>
      </c>
      <c r="C11" s="7" t="n">
        <v>1044064</v>
      </c>
    </row>
    <row r="12" spans="1:7">
      <c r="A12" s="3" t="s">
        <v>551</v>
      </c>
    </row>
    <row r="13" spans="1:7">
      <c r="A13" s="6" t="s">
        <v>433</v>
      </c>
    </row>
    <row r="14" spans="1:7">
      <c r="A14" s="3" t="s">
        <v>552</v>
      </c>
      <c r="B14" s="5" t="n">
        <v>545</v>
      </c>
      <c r="F14" s="7" t="n">
        <v>5300</v>
      </c>
    </row>
    <row r="15" spans="1:7">
      <c r="A15" s="3" t="s">
        <v>352</v>
      </c>
    </row>
    <row r="16" spans="1:7">
      <c r="A16" s="6" t="s">
        <v>433</v>
      </c>
    </row>
    <row r="17" spans="1:7">
      <c r="A17" s="3" t="s">
        <v>544</v>
      </c>
      <c r="D17" s="5" t="n">
        <v>134468</v>
      </c>
    </row>
    <row r="18" spans="1:7">
      <c r="A18" s="6" t="s">
        <v>546</v>
      </c>
    </row>
    <row r="19" spans="1:7">
      <c r="A19" s="3" t="s">
        <v>547</v>
      </c>
      <c r="B19" s="5" t="n">
        <v>593614</v>
      </c>
    </row>
    <row r="20" spans="1:7">
      <c r="A20" s="3" t="s">
        <v>337</v>
      </c>
      <c r="B20" s="5" t="n">
        <v>58934</v>
      </c>
    </row>
    <row r="21" spans="1:7">
      <c r="A21" s="3" t="s">
        <v>550</v>
      </c>
      <c r="B21" s="5" t="n">
        <v>543705</v>
      </c>
    </row>
    <row r="22" spans="1:7">
      <c r="A22" s="3" t="s">
        <v>357</v>
      </c>
    </row>
    <row r="23" spans="1:7">
      <c r="A23" s="6" t="s">
        <v>433</v>
      </c>
    </row>
    <row r="24" spans="1:7">
      <c r="A24" s="3" t="s">
        <v>544</v>
      </c>
      <c r="D24" s="5" t="n">
        <v>106924</v>
      </c>
    </row>
    <row r="25" spans="1:7">
      <c r="A25" s="6" t="s">
        <v>546</v>
      </c>
    </row>
    <row r="26" spans="1:7">
      <c r="A26" s="3" t="s">
        <v>547</v>
      </c>
      <c r="B26" s="5" t="n">
        <v>356902</v>
      </c>
    </row>
    <row r="27" spans="1:7">
      <c r="A27" s="3" t="s">
        <v>337</v>
      </c>
      <c r="B27" s="5" t="n">
        <v>21756</v>
      </c>
    </row>
    <row r="28" spans="1:7">
      <c r="A28" s="3" t="s">
        <v>550</v>
      </c>
      <c r="B28" s="5" t="n">
        <v>324495</v>
      </c>
    </row>
    <row r="29" spans="1:7">
      <c r="A29" s="3" t="s">
        <v>553</v>
      </c>
    </row>
    <row r="30" spans="1:7">
      <c r="A30" s="6" t="s">
        <v>433</v>
      </c>
    </row>
    <row r="31" spans="1:7">
      <c r="A31" s="3" t="s">
        <v>544</v>
      </c>
      <c r="D31" s="5" t="n">
        <v>3066</v>
      </c>
    </row>
    <row r="32" spans="1:7">
      <c r="A32" s="6" t="s">
        <v>546</v>
      </c>
    </row>
    <row r="33" spans="1:7">
      <c r="A33" s="3" t="s">
        <v>547</v>
      </c>
      <c r="B33" s="5" t="n">
        <v>33880</v>
      </c>
    </row>
    <row r="34" spans="1:7">
      <c r="A34" s="3" t="s">
        <v>337</v>
      </c>
      <c r="B34" s="5" t="n">
        <v>684</v>
      </c>
    </row>
    <row r="35" spans="1:7">
      <c r="A35" s="3" t="s">
        <v>550</v>
      </c>
      <c r="B35" s="5" t="n">
        <v>23138</v>
      </c>
    </row>
    <row r="36" spans="1:7">
      <c r="A36" s="3" t="s">
        <v>554</v>
      </c>
    </row>
    <row r="37" spans="1:7">
      <c r="A37" s="6" t="s">
        <v>546</v>
      </c>
    </row>
    <row r="38" spans="1:7">
      <c r="A38" s="3" t="s">
        <v>547</v>
      </c>
      <c r="B38" s="5" t="n">
        <v>0</v>
      </c>
    </row>
    <row r="39" spans="1:7">
      <c r="A39" s="3" t="s">
        <v>337</v>
      </c>
      <c r="B39" s="5" t="n">
        <v>340</v>
      </c>
    </row>
    <row r="40" spans="1:7">
      <c r="A40" s="3" t="s">
        <v>550</v>
      </c>
      <c r="B40" s="5" t="n">
        <v>83</v>
      </c>
    </row>
    <row r="41" spans="1:7">
      <c r="A41" s="3" t="s">
        <v>555</v>
      </c>
    </row>
    <row r="42" spans="1:7">
      <c r="A42" s="6" t="s">
        <v>433</v>
      </c>
    </row>
    <row r="43" spans="1:7">
      <c r="A43" s="3" t="s">
        <v>544</v>
      </c>
      <c r="D43" s="5" t="n">
        <v>77455</v>
      </c>
    </row>
    <row r="44" spans="1:7">
      <c r="A44" s="6" t="s">
        <v>546</v>
      </c>
    </row>
    <row r="45" spans="1:7">
      <c r="A45" s="3" t="s">
        <v>547</v>
      </c>
      <c r="B45" s="5" t="n">
        <v>525468</v>
      </c>
    </row>
    <row r="46" spans="1:7">
      <c r="A46" s="3" t="s">
        <v>337</v>
      </c>
      <c r="B46" s="5" t="n">
        <v>50372</v>
      </c>
    </row>
    <row r="47" spans="1:7">
      <c r="A47" s="3" t="s">
        <v>550</v>
      </c>
      <c r="B47" s="5" t="n">
        <v>491180</v>
      </c>
    </row>
    <row r="48" spans="1:7">
      <c r="A48" s="3" t="s">
        <v>556</v>
      </c>
    </row>
    <row r="49" spans="1:7">
      <c r="A49" s="6" t="s">
        <v>433</v>
      </c>
    </row>
    <row r="50" spans="1:7">
      <c r="A50" s="3" t="s">
        <v>544</v>
      </c>
      <c r="D50" s="5" t="n">
        <v>16839</v>
      </c>
    </row>
    <row r="51" spans="1:7">
      <c r="A51" s="6" t="s">
        <v>546</v>
      </c>
    </row>
    <row r="52" spans="1:7">
      <c r="A52" s="3" t="s">
        <v>547</v>
      </c>
      <c r="B52" s="5" t="n">
        <v>302158</v>
      </c>
    </row>
    <row r="53" spans="1:7">
      <c r="A53" s="3" t="s">
        <v>337</v>
      </c>
      <c r="B53" s="5" t="n">
        <v>18934</v>
      </c>
    </row>
    <row r="54" spans="1:7">
      <c r="A54" s="3" t="s">
        <v>550</v>
      </c>
      <c r="B54" s="5" t="n">
        <v>278872</v>
      </c>
    </row>
    <row r="55" spans="1:7">
      <c r="A55" s="3" t="s">
        <v>557</v>
      </c>
    </row>
    <row r="56" spans="1:7">
      <c r="A56" s="6" t="s">
        <v>433</v>
      </c>
    </row>
    <row r="57" spans="1:7">
      <c r="A57" s="3" t="s">
        <v>544</v>
      </c>
      <c r="D57" s="5" t="n">
        <v>9867</v>
      </c>
    </row>
    <row r="58" spans="1:7">
      <c r="A58" s="6" t="s">
        <v>546</v>
      </c>
    </row>
    <row r="59" spans="1:7">
      <c r="A59" s="3" t="s">
        <v>547</v>
      </c>
      <c r="B59" s="5" t="n">
        <v>52471</v>
      </c>
    </row>
    <row r="60" spans="1:7">
      <c r="A60" s="3" t="s">
        <v>337</v>
      </c>
      <c r="B60" s="5" t="n">
        <v>1238</v>
      </c>
    </row>
    <row r="61" spans="1:7">
      <c r="A61" s="3" t="s">
        <v>550</v>
      </c>
      <c r="B61" s="5" t="n">
        <v>43509</v>
      </c>
    </row>
    <row r="62" spans="1:7">
      <c r="A62" s="3" t="s">
        <v>558</v>
      </c>
    </row>
    <row r="63" spans="1:7">
      <c r="A63" s="6" t="s">
        <v>433</v>
      </c>
    </row>
    <row r="64" spans="1:7">
      <c r="A64" s="3" t="s">
        <v>544</v>
      </c>
      <c r="D64" s="5" t="n">
        <v>22174</v>
      </c>
    </row>
    <row r="65" spans="1:7">
      <c r="A65" s="6" t="s">
        <v>546</v>
      </c>
    </row>
    <row r="66" spans="1:7">
      <c r="A66" s="3" t="s">
        <v>547</v>
      </c>
      <c r="B66" s="5" t="n">
        <v>17076</v>
      </c>
    </row>
    <row r="67" spans="1:7">
      <c r="A67" s="3" t="s">
        <v>337</v>
      </c>
      <c r="B67" s="5" t="n">
        <v>2629</v>
      </c>
    </row>
    <row r="68" spans="1:7">
      <c r="A68" s="3" t="s">
        <v>550</v>
      </c>
      <c r="B68" s="5" t="n">
        <v>14783</v>
      </c>
    </row>
    <row r="69" spans="1:7">
      <c r="A69" s="3" t="s">
        <v>559</v>
      </c>
    </row>
    <row r="70" spans="1:7">
      <c r="A70" s="6" t="s">
        <v>433</v>
      </c>
    </row>
    <row r="71" spans="1:7">
      <c r="A71" s="3" t="s">
        <v>544</v>
      </c>
      <c r="D71" s="5" t="n">
        <v>31773</v>
      </c>
    </row>
    <row r="72" spans="1:7">
      <c r="A72" s="6" t="s">
        <v>546</v>
      </c>
    </row>
    <row r="73" spans="1:7">
      <c r="A73" s="3" t="s">
        <v>547</v>
      </c>
      <c r="B73" s="5" t="n">
        <v>15182</v>
      </c>
    </row>
    <row r="74" spans="1:7">
      <c r="A74" s="3" t="s">
        <v>337</v>
      </c>
      <c r="B74" s="5" t="n">
        <v>3630</v>
      </c>
    </row>
    <row r="75" spans="1:7">
      <c r="A75" s="3" t="s">
        <v>550</v>
      </c>
      <c r="B75" s="5" t="n">
        <v>11437</v>
      </c>
    </row>
    <row r="76" spans="1:7">
      <c r="A76" s="3" t="s">
        <v>560</v>
      </c>
    </row>
    <row r="77" spans="1:7">
      <c r="A77" s="6" t="s">
        <v>546</v>
      </c>
    </row>
    <row r="78" spans="1:7">
      <c r="A78" s="3" t="s">
        <v>547</v>
      </c>
      <c r="B78" s="5" t="n">
        <v>2008</v>
      </c>
    </row>
    <row r="79" spans="1:7">
      <c r="A79" s="3" t="s">
        <v>337</v>
      </c>
      <c r="B79" s="5" t="n">
        <v>1619</v>
      </c>
    </row>
    <row r="80" spans="1:7">
      <c r="A80" s="3" t="s">
        <v>550</v>
      </c>
      <c r="B80" s="5" t="n">
        <v>3167</v>
      </c>
    </row>
    <row r="81" spans="1:7">
      <c r="A81" s="3" t="s">
        <v>561</v>
      </c>
    </row>
    <row r="82" spans="1:7">
      <c r="A82" s="6" t="s">
        <v>433</v>
      </c>
    </row>
    <row r="83" spans="1:7">
      <c r="A83" s="3" t="s">
        <v>544</v>
      </c>
      <c r="D83" s="7" t="n">
        <v>80218</v>
      </c>
    </row>
    <row r="84" spans="1:7">
      <c r="A84" s="6" t="s">
        <v>546</v>
      </c>
    </row>
    <row r="85" spans="1:7">
      <c r="A85" s="3" t="s">
        <v>547</v>
      </c>
      <c r="B85" s="5" t="n">
        <v>2273</v>
      </c>
    </row>
    <row r="86" spans="1:7">
      <c r="A86" s="3" t="s">
        <v>337</v>
      </c>
      <c r="B86" s="5" t="n">
        <v>1244</v>
      </c>
    </row>
    <row r="87" spans="1:7">
      <c r="A87" s="3" t="s">
        <v>550</v>
      </c>
      <c r="B87" s="5" t="n">
        <v>2031</v>
      </c>
    </row>
    <row r="88" spans="1:7">
      <c r="A88" s="3" t="s">
        <v>252</v>
      </c>
    </row>
    <row r="89" spans="1:7">
      <c r="A89" s="6" t="s">
        <v>546</v>
      </c>
    </row>
    <row r="90" spans="1:7">
      <c r="A90" s="3" t="s">
        <v>337</v>
      </c>
      <c r="E90" s="7" t="n">
        <v>36914</v>
      </c>
    </row>
    <row r="91" spans="1:7">
      <c r="A91" s="3" t="s">
        <v>421</v>
      </c>
    </row>
    <row r="92" spans="1:7">
      <c r="A92" s="6" t="s">
        <v>546</v>
      </c>
    </row>
    <row r="93" spans="1:7">
      <c r="A93" s="3" t="s">
        <v>547</v>
      </c>
      <c r="B93" s="5" t="n">
        <v>950516</v>
      </c>
    </row>
    <row r="94" spans="1:7">
      <c r="A94" s="3" t="s">
        <v>550</v>
      </c>
      <c r="B94" s="5" t="n">
        <v>868200</v>
      </c>
    </row>
    <row r="95" spans="1:7">
      <c r="A95" s="3" t="s">
        <v>419</v>
      </c>
      <c r="B95" s="7" t="n">
        <v>4100</v>
      </c>
      <c r="F95" s="7" t="n">
        <v>76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6</v>
      </c>
      <c r="B1" s="2" t="s">
        <v>64</v>
      </c>
      <c r="D1" s="2" t="s">
        <v>1</v>
      </c>
    </row>
    <row r="2" spans="1:5">
      <c r="B2" s="2" t="s">
        <v>2</v>
      </c>
      <c r="C2" s="2" t="s">
        <v>65</v>
      </c>
      <c r="D2" s="2" t="s">
        <v>2</v>
      </c>
      <c r="E2" s="2" t="s">
        <v>65</v>
      </c>
    </row>
    <row r="3" spans="1:5">
      <c r="A3" s="6" t="s">
        <v>107</v>
      </c>
    </row>
    <row r="4" spans="1:5">
      <c r="A4" s="3" t="s">
        <v>103</v>
      </c>
      <c r="B4" s="7" t="n">
        <v>51404</v>
      </c>
      <c r="C4" s="7" t="n">
        <v>55958</v>
      </c>
      <c r="D4" s="7" t="n">
        <v>172792</v>
      </c>
      <c r="E4" s="7" t="n">
        <v>167638</v>
      </c>
    </row>
    <row r="5" spans="1:5">
      <c r="A5" s="6" t="s">
        <v>108</v>
      </c>
    </row>
    <row r="6" spans="1:5">
      <c r="A6" s="3" t="s">
        <v>109</v>
      </c>
      <c r="B6" s="5" t="n">
        <v>-1577</v>
      </c>
      <c r="C6" s="5" t="n">
        <v>28231</v>
      </c>
      <c r="D6" s="5" t="n">
        <v>90631</v>
      </c>
      <c r="E6" s="5" t="n">
        <v>29420</v>
      </c>
    </row>
    <row r="7" spans="1:5">
      <c r="A7" s="3" t="s">
        <v>110</v>
      </c>
      <c r="B7" s="5" t="n">
        <v>855</v>
      </c>
      <c r="C7" s="5" t="n">
        <v>-10737</v>
      </c>
      <c r="D7" s="5" t="n">
        <v>-34250</v>
      </c>
      <c r="E7" s="5" t="n">
        <v>-11198</v>
      </c>
    </row>
    <row r="8" spans="1:5">
      <c r="A8" s="3" t="s">
        <v>111</v>
      </c>
      <c r="B8" s="5" t="n">
        <v>-352</v>
      </c>
      <c r="C8" s="5" t="n">
        <v>-5564</v>
      </c>
      <c r="D8" s="5" t="n">
        <v>-17509</v>
      </c>
      <c r="E8" s="5" t="n">
        <v>-10837</v>
      </c>
    </row>
    <row r="9" spans="1:5">
      <c r="A9" s="3" t="s">
        <v>110</v>
      </c>
      <c r="B9" s="5" t="n">
        <v>191</v>
      </c>
      <c r="C9" s="5" t="n">
        <v>2094</v>
      </c>
      <c r="D9" s="5" t="n">
        <v>6583</v>
      </c>
      <c r="E9" s="5" t="n">
        <v>4145</v>
      </c>
    </row>
    <row r="10" spans="1:5">
      <c r="A10" s="3" t="s">
        <v>112</v>
      </c>
      <c r="B10" s="5" t="n">
        <v>-883</v>
      </c>
      <c r="C10" s="5" t="n">
        <v>14024</v>
      </c>
      <c r="D10" s="5" t="n">
        <v>45455</v>
      </c>
      <c r="E10" s="5" t="n">
        <v>11530</v>
      </c>
    </row>
    <row r="11" spans="1:5">
      <c r="A11" s="6" t="s">
        <v>113</v>
      </c>
    </row>
    <row r="12" spans="1:5">
      <c r="A12" s="3" t="s">
        <v>114</v>
      </c>
      <c r="B12" s="5" t="n">
        <v>0</v>
      </c>
      <c r="C12" s="5" t="n">
        <v>721</v>
      </c>
      <c r="D12" s="5" t="n">
        <v>1429</v>
      </c>
      <c r="E12" s="5" t="n">
        <v>2006</v>
      </c>
    </row>
    <row r="13" spans="1:5">
      <c r="A13" s="3" t="s">
        <v>110</v>
      </c>
      <c r="B13" s="5" t="n">
        <v>0</v>
      </c>
      <c r="C13" s="5" t="n">
        <v>-300</v>
      </c>
      <c r="D13" s="5" t="n">
        <v>-537</v>
      </c>
      <c r="E13" s="5" t="n">
        <v>-796</v>
      </c>
    </row>
    <row r="14" spans="1:5">
      <c r="A14" s="3" t="s">
        <v>115</v>
      </c>
      <c r="B14" s="5" t="n">
        <v>0</v>
      </c>
      <c r="C14" s="5" t="n">
        <v>421</v>
      </c>
      <c r="D14" s="5" t="n">
        <v>892</v>
      </c>
      <c r="E14" s="5" t="n">
        <v>1210</v>
      </c>
    </row>
    <row r="15" spans="1:5">
      <c r="A15" s="6" t="s">
        <v>116</v>
      </c>
    </row>
    <row r="16" spans="1:5">
      <c r="A16" s="3" t="s">
        <v>117</v>
      </c>
      <c r="B16" s="5" t="n">
        <v>1768</v>
      </c>
      <c r="C16" s="5" t="n">
        <v>2916</v>
      </c>
      <c r="D16" s="5" t="n">
        <v>5302</v>
      </c>
      <c r="E16" s="5" t="n">
        <v>8689</v>
      </c>
    </row>
    <row r="17" spans="1:5">
      <c r="A17" s="3" t="s">
        <v>118</v>
      </c>
      <c r="B17" s="5" t="n">
        <v>-642</v>
      </c>
      <c r="C17" s="5" t="n">
        <v>-1078</v>
      </c>
      <c r="D17" s="5" t="n">
        <v>-1993</v>
      </c>
      <c r="E17" s="5" t="n">
        <v>-3324</v>
      </c>
    </row>
    <row r="18" spans="1:5">
      <c r="A18" s="3" t="s">
        <v>119</v>
      </c>
      <c r="B18" s="5" t="n">
        <v>1126</v>
      </c>
      <c r="C18" s="5" t="n">
        <v>1838</v>
      </c>
      <c r="D18" s="5" t="n">
        <v>3309</v>
      </c>
      <c r="E18" s="5" t="n">
        <v>5365</v>
      </c>
    </row>
    <row r="19" spans="1:5">
      <c r="A19" s="3" t="s">
        <v>120</v>
      </c>
      <c r="B19" s="5" t="n">
        <v>243</v>
      </c>
      <c r="C19" s="5" t="n">
        <v>16283</v>
      </c>
      <c r="D19" s="5" t="n">
        <v>49656</v>
      </c>
      <c r="E19" s="5" t="n">
        <v>18105</v>
      </c>
    </row>
    <row r="20" spans="1:5">
      <c r="A20" s="3" t="s">
        <v>121</v>
      </c>
      <c r="B20" s="7" t="n">
        <v>51647</v>
      </c>
      <c r="C20" s="7" t="n">
        <v>72241</v>
      </c>
      <c r="D20" s="7" t="n">
        <v>222448</v>
      </c>
      <c r="E20" s="7" t="n">
        <v>18574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r="1" spans="1:6">
      <c r="A1" s="1" t="s">
        <v>562</v>
      </c>
      <c r="B1" s="2" t="s">
        <v>1</v>
      </c>
    </row>
    <row r="2" spans="1:6">
      <c r="B2" s="2" t="s">
        <v>2</v>
      </c>
      <c r="C2" s="2" t="s">
        <v>65</v>
      </c>
      <c r="D2" s="2" t="s">
        <v>333</v>
      </c>
      <c r="E2" s="2" t="s">
        <v>24</v>
      </c>
      <c r="F2" s="2" t="s">
        <v>425</v>
      </c>
    </row>
    <row r="3" spans="1:6">
      <c r="A3" s="6" t="s">
        <v>200</v>
      </c>
    </row>
    <row r="4" spans="1:6">
      <c r="A4" s="3" t="s">
        <v>351</v>
      </c>
      <c r="D4" s="7" t="n">
        <v>296529</v>
      </c>
    </row>
    <row r="5" spans="1:6">
      <c r="A5" s="3" t="s">
        <v>563</v>
      </c>
      <c r="B5" s="7" t="n">
        <v>351506</v>
      </c>
      <c r="C5" s="7" t="n">
        <v>341939</v>
      </c>
      <c r="E5" s="7" t="n">
        <v>343856</v>
      </c>
      <c r="F5" s="7" t="n">
        <v>418160</v>
      </c>
    </row>
    <row r="6" spans="1:6">
      <c r="A6" s="3" t="s">
        <v>564</v>
      </c>
      <c r="B6" s="5" t="n">
        <v>12488</v>
      </c>
      <c r="C6" s="5" t="n">
        <v>53192</v>
      </c>
    </row>
    <row r="7" spans="1:6">
      <c r="A7" s="3" t="s">
        <v>548</v>
      </c>
      <c r="B7" s="5" t="n">
        <v>-59066</v>
      </c>
      <c r="C7" s="5" t="n">
        <v>-91642</v>
      </c>
    </row>
    <row r="8" spans="1:6">
      <c r="A8" s="3" t="s">
        <v>565</v>
      </c>
      <c r="B8" s="5" t="n">
        <v>25595</v>
      </c>
      <c r="C8" s="5" t="n">
        <v>15687</v>
      </c>
    </row>
    <row r="9" spans="1:6">
      <c r="A9" s="3" t="s">
        <v>566</v>
      </c>
      <c r="B9" s="7" t="n">
        <v>28633</v>
      </c>
      <c r="C9" s="7" t="n">
        <v>-53458</v>
      </c>
    </row>
    <row r="10" spans="1:6">
      <c r="A10" s="6" t="s">
        <v>567</v>
      </c>
    </row>
    <row r="11" spans="1:6">
      <c r="A11" s="3" t="s">
        <v>568</v>
      </c>
      <c r="D11" s="5" t="n">
        <v>2678</v>
      </c>
    </row>
    <row r="12" spans="1:6">
      <c r="A12" s="3" t="s">
        <v>544</v>
      </c>
      <c r="D12" s="7" t="n">
        <v>24139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69</v>
      </c>
      <c r="B1" s="2" t="s">
        <v>2</v>
      </c>
      <c r="C1" s="2" t="s">
        <v>335</v>
      </c>
      <c r="D1" s="2" t="s">
        <v>336</v>
      </c>
    </row>
    <row r="2" spans="1:4">
      <c r="A2" s="6" t="s">
        <v>570</v>
      </c>
    </row>
    <row r="3" spans="1:4">
      <c r="A3" s="3" t="s">
        <v>571</v>
      </c>
      <c r="B3" s="7" t="n">
        <v>108649</v>
      </c>
    </row>
    <row r="4" spans="1:4">
      <c r="A4" s="3" t="s">
        <v>572</v>
      </c>
      <c r="B4" s="5" t="n">
        <v>93178</v>
      </c>
    </row>
    <row r="5" spans="1:4">
      <c r="A5" s="3" t="s">
        <v>337</v>
      </c>
      <c r="B5" s="7" t="n">
        <v>80690</v>
      </c>
      <c r="C5" s="7" t="n">
        <v>80690</v>
      </c>
      <c r="D5" s="7" t="n">
        <v>15449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21"/>
  </cols>
  <sheetData>
    <row r="1" spans="1:2">
      <c r="A1" s="1" t="s">
        <v>573</v>
      </c>
      <c r="B1" s="2" t="s">
        <v>574</v>
      </c>
    </row>
    <row r="2" spans="1:2">
      <c r="A2" s="6" t="s">
        <v>575</v>
      </c>
    </row>
    <row r="3" spans="1:2">
      <c r="A3" s="3" t="s">
        <v>338</v>
      </c>
      <c r="B3" s="7" t="n">
        <v>241392</v>
      </c>
    </row>
    <row r="4" spans="1:2">
      <c r="A4" s="3" t="s">
        <v>352</v>
      </c>
    </row>
    <row r="5" spans="1:2">
      <c r="A5" s="6" t="s">
        <v>575</v>
      </c>
    </row>
    <row r="6" spans="1:2">
      <c r="A6" s="3" t="s">
        <v>338</v>
      </c>
      <c r="B6" s="5" t="n">
        <v>134468</v>
      </c>
    </row>
    <row r="7" spans="1:2">
      <c r="A7" s="3" t="s">
        <v>357</v>
      </c>
    </row>
    <row r="8" spans="1:2">
      <c r="A8" s="6" t="s">
        <v>575</v>
      </c>
    </row>
    <row r="9" spans="1:2">
      <c r="A9" s="3" t="s">
        <v>338</v>
      </c>
      <c r="B9" s="5" t="n">
        <v>106924</v>
      </c>
    </row>
    <row r="10" spans="1:2">
      <c r="A10" s="3" t="s">
        <v>555</v>
      </c>
    </row>
    <row r="11" spans="1:2">
      <c r="A11" s="6" t="s">
        <v>575</v>
      </c>
    </row>
    <row r="12" spans="1:2">
      <c r="A12" s="3" t="s">
        <v>338</v>
      </c>
      <c r="B12" s="5" t="n">
        <v>77455</v>
      </c>
    </row>
    <row r="13" spans="1:2">
      <c r="A13" s="3" t="s">
        <v>556</v>
      </c>
    </row>
    <row r="14" spans="1:2">
      <c r="A14" s="6" t="s">
        <v>575</v>
      </c>
    </row>
    <row r="15" spans="1:2">
      <c r="A15" s="3" t="s">
        <v>338</v>
      </c>
      <c r="B15" s="5" t="n">
        <v>16839</v>
      </c>
    </row>
    <row r="16" spans="1:2">
      <c r="A16" s="3" t="s">
        <v>558</v>
      </c>
    </row>
    <row r="17" spans="1:2">
      <c r="A17" s="6" t="s">
        <v>575</v>
      </c>
    </row>
    <row r="18" spans="1:2">
      <c r="A18" s="3" t="s">
        <v>338</v>
      </c>
      <c r="B18" s="5" t="n">
        <v>22174</v>
      </c>
    </row>
    <row r="19" spans="1:2">
      <c r="A19" s="3" t="s">
        <v>559</v>
      </c>
    </row>
    <row r="20" spans="1:2">
      <c r="A20" s="6" t="s">
        <v>575</v>
      </c>
    </row>
    <row r="21" spans="1:2">
      <c r="A21" s="3" t="s">
        <v>338</v>
      </c>
      <c r="B21" s="5" t="n">
        <v>31773</v>
      </c>
    </row>
    <row r="22" spans="1:2">
      <c r="A22" s="3" t="s">
        <v>557</v>
      </c>
    </row>
    <row r="23" spans="1:2">
      <c r="A23" s="6" t="s">
        <v>575</v>
      </c>
    </row>
    <row r="24" spans="1:2">
      <c r="A24" s="3" t="s">
        <v>338</v>
      </c>
      <c r="B24" s="5" t="n">
        <v>9867</v>
      </c>
    </row>
    <row r="25" spans="1:2">
      <c r="A25" s="3" t="s">
        <v>561</v>
      </c>
    </row>
    <row r="26" spans="1:2">
      <c r="A26" s="6" t="s">
        <v>575</v>
      </c>
    </row>
    <row r="27" spans="1:2">
      <c r="A27" s="3" t="s">
        <v>338</v>
      </c>
      <c r="B27" s="5" t="n">
        <v>80218</v>
      </c>
    </row>
    <row r="28" spans="1:2">
      <c r="A28" s="3" t="s">
        <v>553</v>
      </c>
    </row>
    <row r="29" spans="1:2">
      <c r="A29" s="6" t="s">
        <v>575</v>
      </c>
    </row>
    <row r="30" spans="1:2">
      <c r="A30" s="3" t="s">
        <v>338</v>
      </c>
      <c r="B30" s="5" t="n">
        <v>3066</v>
      </c>
    </row>
    <row r="31" spans="1:2">
      <c r="A31" s="3" t="s">
        <v>247</v>
      </c>
    </row>
    <row r="32" spans="1:2">
      <c r="A32" s="6" t="s">
        <v>575</v>
      </c>
    </row>
    <row r="33" spans="1:2">
      <c r="A33" s="3" t="s">
        <v>338</v>
      </c>
      <c r="B33" s="7" t="n">
        <v>24139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I28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576</v>
      </c>
      <c r="B1" s="2" t="s">
        <v>64</v>
      </c>
      <c r="D1" s="2" t="s">
        <v>1</v>
      </c>
    </row>
    <row r="2" spans="1:9">
      <c r="B2" s="2" t="s">
        <v>2</v>
      </c>
      <c r="C2" s="2" t="s">
        <v>65</v>
      </c>
      <c r="D2" s="2" t="s">
        <v>2</v>
      </c>
      <c r="E2" s="2" t="s">
        <v>65</v>
      </c>
      <c r="F2" s="2" t="s">
        <v>2</v>
      </c>
      <c r="G2" s="2" t="s">
        <v>24</v>
      </c>
      <c r="H2" s="2" t="s">
        <v>65</v>
      </c>
      <c r="I2" s="2" t="s">
        <v>425</v>
      </c>
    </row>
    <row r="3" spans="1:9">
      <c r="A3" s="6" t="s">
        <v>577</v>
      </c>
    </row>
    <row r="4" spans="1:9">
      <c r="A4" s="3" t="s">
        <v>33</v>
      </c>
      <c r="F4" s="7" t="n">
        <v>21085030</v>
      </c>
      <c r="G4" s="7" t="n">
        <v>20033774</v>
      </c>
    </row>
    <row r="5" spans="1:9">
      <c r="A5" s="6" t="s">
        <v>578</v>
      </c>
    </row>
    <row r="6" spans="1:9">
      <c r="A6" s="3" t="s">
        <v>579</v>
      </c>
      <c r="F6" s="5" t="n">
        <v>868200</v>
      </c>
      <c r="G6" s="5" t="n">
        <v>950516</v>
      </c>
      <c r="H6" s="7" t="n">
        <v>1044064</v>
      </c>
      <c r="I6" s="7" t="n">
        <v>1186498</v>
      </c>
    </row>
    <row r="7" spans="1:9">
      <c r="A7" s="3" t="s">
        <v>580</v>
      </c>
      <c r="F7" s="5" t="n">
        <v>211950</v>
      </c>
      <c r="G7" s="5" t="n">
        <v>206216</v>
      </c>
    </row>
    <row r="8" spans="1:9">
      <c r="A8" s="3" t="s">
        <v>352</v>
      </c>
    </row>
    <row r="9" spans="1:9">
      <c r="A9" s="6" t="s">
        <v>578</v>
      </c>
    </row>
    <row r="10" spans="1:9">
      <c r="A10" s="3" t="s">
        <v>579</v>
      </c>
      <c r="F10" s="5" t="n">
        <v>543705</v>
      </c>
      <c r="G10" s="5" t="n">
        <v>593614</v>
      </c>
    </row>
    <row r="11" spans="1:9">
      <c r="A11" s="3" t="s">
        <v>353</v>
      </c>
    </row>
    <row r="12" spans="1:9">
      <c r="A12" s="6" t="s">
        <v>578</v>
      </c>
    </row>
    <row r="13" spans="1:9">
      <c r="A13" s="3" t="s">
        <v>579</v>
      </c>
      <c r="F13" s="5" t="n">
        <v>23138</v>
      </c>
      <c r="G13" s="5" t="n">
        <v>33880</v>
      </c>
    </row>
    <row r="14" spans="1:9">
      <c r="A14" s="3" t="s">
        <v>354</v>
      </c>
    </row>
    <row r="15" spans="1:9">
      <c r="A15" s="6" t="s">
        <v>578</v>
      </c>
    </row>
    <row r="16" spans="1:9">
      <c r="A16" s="3" t="s">
        <v>579</v>
      </c>
      <c r="F16" s="5" t="n">
        <v>491180</v>
      </c>
      <c r="G16" s="5" t="n">
        <v>525468</v>
      </c>
    </row>
    <row r="17" spans="1:9">
      <c r="A17" s="3" t="s">
        <v>355</v>
      </c>
    </row>
    <row r="18" spans="1:9">
      <c r="A18" s="6" t="s">
        <v>578</v>
      </c>
    </row>
    <row r="19" spans="1:9">
      <c r="A19" s="3" t="s">
        <v>579</v>
      </c>
      <c r="F19" s="5" t="n">
        <v>14783</v>
      </c>
      <c r="G19" s="5" t="n">
        <v>17076</v>
      </c>
    </row>
    <row r="20" spans="1:9">
      <c r="A20" s="3" t="s">
        <v>356</v>
      </c>
    </row>
    <row r="21" spans="1:9">
      <c r="A21" s="6" t="s">
        <v>578</v>
      </c>
    </row>
    <row r="22" spans="1:9">
      <c r="A22" s="3" t="s">
        <v>579</v>
      </c>
      <c r="F22" s="5" t="n">
        <v>11437</v>
      </c>
      <c r="G22" s="5" t="n">
        <v>15182</v>
      </c>
    </row>
    <row r="23" spans="1:9">
      <c r="A23" s="3" t="s">
        <v>430</v>
      </c>
    </row>
    <row r="24" spans="1:9">
      <c r="A24" s="6" t="s">
        <v>578</v>
      </c>
    </row>
    <row r="25" spans="1:9">
      <c r="A25" s="3" t="s">
        <v>579</v>
      </c>
      <c r="F25" s="5" t="n">
        <v>3167</v>
      </c>
      <c r="G25" s="5" t="n">
        <v>2008</v>
      </c>
    </row>
    <row r="26" spans="1:9">
      <c r="A26" s="3" t="s">
        <v>357</v>
      </c>
    </row>
    <row r="27" spans="1:9">
      <c r="A27" s="6" t="s">
        <v>578</v>
      </c>
    </row>
    <row r="28" spans="1:9">
      <c r="A28" s="3" t="s">
        <v>579</v>
      </c>
      <c r="F28" s="5" t="n">
        <v>324495</v>
      </c>
      <c r="G28" s="5" t="n">
        <v>356902</v>
      </c>
    </row>
    <row r="29" spans="1:9">
      <c r="A29" s="3" t="s">
        <v>358</v>
      </c>
    </row>
    <row r="30" spans="1:9">
      <c r="A30" s="6" t="s">
        <v>578</v>
      </c>
    </row>
    <row r="31" spans="1:9">
      <c r="A31" s="3" t="s">
        <v>579</v>
      </c>
      <c r="F31" s="5" t="n">
        <v>83</v>
      </c>
      <c r="G31" s="5" t="n">
        <v>0</v>
      </c>
    </row>
    <row r="32" spans="1:9">
      <c r="A32" s="3" t="s">
        <v>359</v>
      </c>
    </row>
    <row r="33" spans="1:9">
      <c r="A33" s="6" t="s">
        <v>578</v>
      </c>
    </row>
    <row r="34" spans="1:9">
      <c r="A34" s="3" t="s">
        <v>579</v>
      </c>
      <c r="F34" s="5" t="n">
        <v>278872</v>
      </c>
      <c r="G34" s="5" t="n">
        <v>302158</v>
      </c>
    </row>
    <row r="35" spans="1:9">
      <c r="A35" s="3" t="s">
        <v>431</v>
      </c>
    </row>
    <row r="36" spans="1:9">
      <c r="A36" s="6" t="s">
        <v>578</v>
      </c>
    </row>
    <row r="37" spans="1:9">
      <c r="A37" s="3" t="s">
        <v>579</v>
      </c>
      <c r="F37" s="5" t="n">
        <v>43509</v>
      </c>
      <c r="G37" s="5" t="n">
        <v>52471</v>
      </c>
    </row>
    <row r="38" spans="1:9">
      <c r="A38" s="3" t="s">
        <v>360</v>
      </c>
    </row>
    <row r="39" spans="1:9">
      <c r="A39" s="6" t="s">
        <v>578</v>
      </c>
    </row>
    <row r="40" spans="1:9">
      <c r="A40" s="3" t="s">
        <v>579</v>
      </c>
      <c r="F40" s="5" t="n">
        <v>2031</v>
      </c>
      <c r="G40" s="5" t="n">
        <v>2273</v>
      </c>
    </row>
    <row r="41" spans="1:9">
      <c r="A41" s="3" t="s">
        <v>338</v>
      </c>
    </row>
    <row r="42" spans="1:9">
      <c r="A42" s="6" t="s">
        <v>581</v>
      </c>
    </row>
    <row r="43" spans="1:9">
      <c r="A43" s="3" t="s">
        <v>582</v>
      </c>
      <c r="F43" s="5" t="n">
        <v>8372</v>
      </c>
      <c r="G43" s="5" t="n">
        <v>7200</v>
      </c>
    </row>
    <row r="44" spans="1:9">
      <c r="A44" s="6" t="s">
        <v>583</v>
      </c>
    </row>
    <row r="45" spans="1:9">
      <c r="A45" s="3" t="s">
        <v>547</v>
      </c>
      <c r="B45" s="7" t="n">
        <v>196453</v>
      </c>
      <c r="C45" s="7" t="n">
        <v>192849</v>
      </c>
      <c r="D45" s="7" t="n">
        <v>189904</v>
      </c>
      <c r="E45" s="7" t="n">
        <v>182837</v>
      </c>
    </row>
    <row r="46" spans="1:9">
      <c r="A46" s="3" t="s">
        <v>584</v>
      </c>
      <c r="B46" s="5" t="n">
        <v>7430</v>
      </c>
      <c r="C46" s="5" t="n">
        <v>-2662</v>
      </c>
      <c r="D46" s="5" t="n">
        <v>20978</v>
      </c>
      <c r="E46" s="5" t="n">
        <v>14988</v>
      </c>
    </row>
    <row r="47" spans="1:9">
      <c r="A47" s="3" t="s">
        <v>585</v>
      </c>
      <c r="B47" s="5" t="n">
        <v>-6210</v>
      </c>
      <c r="C47" s="5" t="n">
        <v>-5018</v>
      </c>
      <c r="D47" s="5" t="n">
        <v>-17953</v>
      </c>
      <c r="E47" s="5" t="n">
        <v>-17098</v>
      </c>
    </row>
    <row r="48" spans="1:9">
      <c r="A48" s="3" t="s">
        <v>586</v>
      </c>
      <c r="B48" s="5" t="n">
        <v>2645</v>
      </c>
      <c r="C48" s="5" t="n">
        <v>2737</v>
      </c>
      <c r="D48" s="5" t="n">
        <v>7389</v>
      </c>
      <c r="E48" s="5" t="n">
        <v>7179</v>
      </c>
    </row>
    <row r="49" spans="1:9">
      <c r="A49" s="3" t="s">
        <v>550</v>
      </c>
      <c r="B49" s="5" t="n">
        <v>200318</v>
      </c>
      <c r="C49" s="5" t="n">
        <v>187906</v>
      </c>
      <c r="D49" s="5" t="n">
        <v>200318</v>
      </c>
      <c r="E49" s="5" t="n">
        <v>187906</v>
      </c>
    </row>
    <row r="50" spans="1:9">
      <c r="A50" s="6" t="s">
        <v>577</v>
      </c>
    </row>
    <row r="51" spans="1:9">
      <c r="A51" s="3" t="s">
        <v>587</v>
      </c>
      <c r="F51" s="5" t="n">
        <v>136000</v>
      </c>
      <c r="G51" s="5" t="n">
        <v>150367</v>
      </c>
    </row>
    <row r="52" spans="1:9">
      <c r="A52" s="3" t="s">
        <v>588</v>
      </c>
      <c r="F52" s="5" t="n">
        <v>20292780</v>
      </c>
      <c r="G52" s="5" t="n">
        <v>19139107</v>
      </c>
    </row>
    <row r="53" spans="1:9">
      <c r="A53" s="3" t="s">
        <v>33</v>
      </c>
      <c r="F53" s="5" t="n">
        <v>20428780</v>
      </c>
      <c r="G53" s="5" t="n">
        <v>19289474</v>
      </c>
    </row>
    <row r="54" spans="1:9">
      <c r="A54" s="3" t="s">
        <v>589</v>
      </c>
      <c r="F54" s="5" t="n">
        <v>8372</v>
      </c>
      <c r="G54" s="5" t="n">
        <v>7200</v>
      </c>
    </row>
    <row r="55" spans="1:9">
      <c r="A55" s="3" t="s">
        <v>590</v>
      </c>
      <c r="F55" s="5" t="n">
        <v>191946</v>
      </c>
      <c r="G55" s="5" t="n">
        <v>182704</v>
      </c>
    </row>
    <row r="56" spans="1:9">
      <c r="A56" s="3" t="s">
        <v>591</v>
      </c>
      <c r="B56" s="5" t="n">
        <v>196453</v>
      </c>
      <c r="C56" s="5" t="n">
        <v>192849</v>
      </c>
      <c r="D56" s="5" t="n">
        <v>189904</v>
      </c>
      <c r="E56" s="5" t="n">
        <v>182837</v>
      </c>
      <c r="F56" s="5" t="n">
        <v>200318</v>
      </c>
      <c r="G56" s="5" t="n">
        <v>189904</v>
      </c>
      <c r="H56" s="5" t="n">
        <v>187906</v>
      </c>
      <c r="I56" s="5" t="n">
        <v>182837</v>
      </c>
    </row>
    <row r="57" spans="1:9">
      <c r="A57" s="3" t="s">
        <v>476</v>
      </c>
    </row>
    <row r="58" spans="1:9">
      <c r="A58" s="6" t="s">
        <v>583</v>
      </c>
    </row>
    <row r="59" spans="1:9">
      <c r="A59" s="3" t="s">
        <v>547</v>
      </c>
      <c r="B59" s="5" t="n">
        <v>17169</v>
      </c>
      <c r="C59" s="5" t="n">
        <v>13079</v>
      </c>
      <c r="D59" s="5" t="n">
        <v>16288</v>
      </c>
      <c r="E59" s="5" t="n">
        <v>11961</v>
      </c>
    </row>
    <row r="60" spans="1:9">
      <c r="A60" s="3" t="s">
        <v>584</v>
      </c>
      <c r="B60" s="5" t="n">
        <v>835</v>
      </c>
      <c r="C60" s="5" t="n">
        <v>1189</v>
      </c>
      <c r="D60" s="5" t="n">
        <v>2069</v>
      </c>
      <c r="E60" s="5" t="n">
        <v>2380</v>
      </c>
    </row>
    <row r="61" spans="1:9">
      <c r="A61" s="3" t="s">
        <v>585</v>
      </c>
      <c r="B61" s="5" t="n">
        <v>-77</v>
      </c>
      <c r="C61" s="5" t="n">
        <v>-336</v>
      </c>
      <c r="D61" s="5" t="n">
        <v>-639</v>
      </c>
      <c r="E61" s="5" t="n">
        <v>-575</v>
      </c>
    </row>
    <row r="62" spans="1:9">
      <c r="A62" s="3" t="s">
        <v>586</v>
      </c>
      <c r="B62" s="5" t="n">
        <v>69</v>
      </c>
      <c r="C62" s="5" t="n">
        <v>129</v>
      </c>
      <c r="D62" s="5" t="n">
        <v>278</v>
      </c>
      <c r="E62" s="5" t="n">
        <v>295</v>
      </c>
    </row>
    <row r="63" spans="1:9">
      <c r="A63" s="3" t="s">
        <v>550</v>
      </c>
      <c r="B63" s="5" t="n">
        <v>17996</v>
      </c>
      <c r="C63" s="5" t="n">
        <v>14061</v>
      </c>
      <c r="D63" s="5" t="n">
        <v>17996</v>
      </c>
      <c r="E63" s="5" t="n">
        <v>14061</v>
      </c>
    </row>
    <row r="64" spans="1:9">
      <c r="A64" s="6" t="s">
        <v>577</v>
      </c>
    </row>
    <row r="65" spans="1:9">
      <c r="A65" s="3" t="s">
        <v>587</v>
      </c>
      <c r="F65" s="5" t="n">
        <v>3304</v>
      </c>
      <c r="G65" s="5" t="n">
        <v>3094</v>
      </c>
    </row>
    <row r="66" spans="1:9">
      <c r="A66" s="3" t="s">
        <v>588</v>
      </c>
      <c r="F66" s="5" t="n">
        <v>638854</v>
      </c>
      <c r="G66" s="5" t="n">
        <v>617258</v>
      </c>
    </row>
    <row r="67" spans="1:9">
      <c r="A67" s="3" t="s">
        <v>33</v>
      </c>
      <c r="F67" s="5" t="n">
        <v>642158</v>
      </c>
      <c r="G67" s="5" t="n">
        <v>620352</v>
      </c>
    </row>
    <row r="68" spans="1:9">
      <c r="A68" s="3" t="s">
        <v>589</v>
      </c>
      <c r="F68" s="5" t="n">
        <v>239</v>
      </c>
      <c r="G68" s="5" t="n">
        <v>123</v>
      </c>
    </row>
    <row r="69" spans="1:9">
      <c r="A69" s="3" t="s">
        <v>590</v>
      </c>
      <c r="F69" s="5" t="n">
        <v>17757</v>
      </c>
      <c r="G69" s="5" t="n">
        <v>16165</v>
      </c>
    </row>
    <row r="70" spans="1:9">
      <c r="A70" s="3" t="s">
        <v>591</v>
      </c>
      <c r="B70" s="5" t="n">
        <v>17169</v>
      </c>
      <c r="C70" s="5" t="n">
        <v>13079</v>
      </c>
      <c r="D70" s="5" t="n">
        <v>16288</v>
      </c>
      <c r="E70" s="5" t="n">
        <v>11961</v>
      </c>
      <c r="F70" s="5" t="n">
        <v>17996</v>
      </c>
      <c r="G70" s="5" t="n">
        <v>16288</v>
      </c>
      <c r="H70" s="5" t="n">
        <v>14061</v>
      </c>
      <c r="I70" s="5" t="n">
        <v>11961</v>
      </c>
    </row>
    <row r="71" spans="1:9">
      <c r="A71" s="3" t="s">
        <v>471</v>
      </c>
    </row>
    <row r="72" spans="1:9">
      <c r="A72" s="6" t="s">
        <v>583</v>
      </c>
    </row>
    <row r="73" spans="1:9">
      <c r="A73" s="3" t="s">
        <v>547</v>
      </c>
      <c r="B73" s="5" t="n">
        <v>71613</v>
      </c>
      <c r="C73" s="5" t="n">
        <v>80436</v>
      </c>
      <c r="D73" s="5" t="n">
        <v>69896</v>
      </c>
      <c r="E73" s="5" t="n">
        <v>85189</v>
      </c>
    </row>
    <row r="74" spans="1:9">
      <c r="A74" s="3" t="s">
        <v>584</v>
      </c>
      <c r="B74" s="5" t="n">
        <v>-2163</v>
      </c>
      <c r="C74" s="5" t="n">
        <v>-5664</v>
      </c>
      <c r="D74" s="5" t="n">
        <v>-1067</v>
      </c>
      <c r="E74" s="5" t="n">
        <v>-11221</v>
      </c>
    </row>
    <row r="75" spans="1:9">
      <c r="A75" s="3" t="s">
        <v>585</v>
      </c>
      <c r="B75" s="5" t="n">
        <v>-461</v>
      </c>
      <c r="C75" s="5" t="n">
        <v>-411</v>
      </c>
      <c r="D75" s="5" t="n">
        <v>-454</v>
      </c>
      <c r="E75" s="5" t="n">
        <v>-691</v>
      </c>
    </row>
    <row r="76" spans="1:9">
      <c r="A76" s="3" t="s">
        <v>586</v>
      </c>
      <c r="B76" s="5" t="n">
        <v>378</v>
      </c>
      <c r="C76" s="5" t="n">
        <v>794</v>
      </c>
      <c r="D76" s="5" t="n">
        <v>992</v>
      </c>
      <c r="E76" s="5" t="n">
        <v>1878</v>
      </c>
    </row>
    <row r="77" spans="1:9">
      <c r="A77" s="3" t="s">
        <v>550</v>
      </c>
      <c r="B77" s="5" t="n">
        <v>69367</v>
      </c>
      <c r="C77" s="5" t="n">
        <v>75155</v>
      </c>
      <c r="D77" s="5" t="n">
        <v>69367</v>
      </c>
      <c r="E77" s="5" t="n">
        <v>75155</v>
      </c>
    </row>
    <row r="78" spans="1:9">
      <c r="A78" s="6" t="s">
        <v>577</v>
      </c>
    </row>
    <row r="79" spans="1:9">
      <c r="A79" s="3" t="s">
        <v>587</v>
      </c>
      <c r="F79" s="5" t="n">
        <v>79833</v>
      </c>
      <c r="G79" s="5" t="n">
        <v>95107</v>
      </c>
    </row>
    <row r="80" spans="1:9">
      <c r="A80" s="3" t="s">
        <v>588</v>
      </c>
      <c r="F80" s="5" t="n">
        <v>8699299</v>
      </c>
      <c r="G80" s="5" t="n">
        <v>8179441</v>
      </c>
    </row>
    <row r="81" spans="1:9">
      <c r="A81" s="3" t="s">
        <v>33</v>
      </c>
      <c r="F81" s="5" t="n">
        <v>8779132</v>
      </c>
      <c r="G81" s="5" t="n">
        <v>8274548</v>
      </c>
    </row>
    <row r="82" spans="1:9">
      <c r="A82" s="3" t="s">
        <v>589</v>
      </c>
      <c r="F82" s="5" t="n">
        <v>3126</v>
      </c>
      <c r="G82" s="5" t="n">
        <v>3370</v>
      </c>
    </row>
    <row r="83" spans="1:9">
      <c r="A83" s="3" t="s">
        <v>590</v>
      </c>
      <c r="F83" s="5" t="n">
        <v>66241</v>
      </c>
      <c r="G83" s="5" t="n">
        <v>66526</v>
      </c>
    </row>
    <row r="84" spans="1:9">
      <c r="A84" s="3" t="s">
        <v>591</v>
      </c>
      <c r="B84" s="5" t="n">
        <v>71613</v>
      </c>
      <c r="C84" s="5" t="n">
        <v>80436</v>
      </c>
      <c r="D84" s="5" t="n">
        <v>69896</v>
      </c>
      <c r="E84" s="5" t="n">
        <v>85189</v>
      </c>
      <c r="F84" s="5" t="n">
        <v>69367</v>
      </c>
      <c r="G84" s="5" t="n">
        <v>69896</v>
      </c>
      <c r="H84" s="5" t="n">
        <v>75155</v>
      </c>
      <c r="I84" s="5" t="n">
        <v>85189</v>
      </c>
    </row>
    <row r="85" spans="1:9">
      <c r="A85" s="3" t="s">
        <v>472</v>
      </c>
    </row>
    <row r="86" spans="1:9">
      <c r="A86" s="6" t="s">
        <v>583</v>
      </c>
    </row>
    <row r="87" spans="1:9">
      <c r="A87" s="3" t="s">
        <v>547</v>
      </c>
      <c r="B87" s="5" t="n">
        <v>2138</v>
      </c>
      <c r="C87" s="5" t="n">
        <v>804</v>
      </c>
      <c r="D87" s="5" t="n">
        <v>2168</v>
      </c>
      <c r="E87" s="5" t="n">
        <v>732</v>
      </c>
    </row>
    <row r="88" spans="1:9">
      <c r="A88" s="3" t="s">
        <v>584</v>
      </c>
      <c r="B88" s="5" t="n">
        <v>150</v>
      </c>
      <c r="C88" s="5" t="n">
        <v>291</v>
      </c>
      <c r="D88" s="5" t="n">
        <v>-34</v>
      </c>
      <c r="E88" s="5" t="n">
        <v>522</v>
      </c>
    </row>
    <row r="89" spans="1:9">
      <c r="A89" s="3" t="s">
        <v>585</v>
      </c>
      <c r="B89" s="5" t="n">
        <v>0</v>
      </c>
      <c r="C89" s="5" t="n">
        <v>0</v>
      </c>
      <c r="D89" s="5" t="n">
        <v>0</v>
      </c>
      <c r="E89" s="5" t="n">
        <v>-178</v>
      </c>
    </row>
    <row r="90" spans="1:9">
      <c r="A90" s="3" t="s">
        <v>586</v>
      </c>
      <c r="B90" s="5" t="n">
        <v>13</v>
      </c>
      <c r="C90" s="5" t="n">
        <v>15</v>
      </c>
      <c r="D90" s="5" t="n">
        <v>167</v>
      </c>
      <c r="E90" s="5" t="n">
        <v>34</v>
      </c>
    </row>
    <row r="91" spans="1:9">
      <c r="A91" s="3" t="s">
        <v>550</v>
      </c>
      <c r="B91" s="5" t="n">
        <v>2301</v>
      </c>
      <c r="C91" s="5" t="n">
        <v>1110</v>
      </c>
      <c r="D91" s="5" t="n">
        <v>2301</v>
      </c>
      <c r="E91" s="5" t="n">
        <v>1110</v>
      </c>
    </row>
    <row r="92" spans="1:9">
      <c r="A92" s="6" t="s">
        <v>577</v>
      </c>
    </row>
    <row r="93" spans="1:9">
      <c r="A93" s="3" t="s">
        <v>587</v>
      </c>
      <c r="F93" s="5" t="n">
        <v>1601</v>
      </c>
      <c r="G93" s="5" t="n">
        <v>427</v>
      </c>
    </row>
    <row r="94" spans="1:9">
      <c r="A94" s="3" t="s">
        <v>588</v>
      </c>
      <c r="F94" s="5" t="n">
        <v>344429</v>
      </c>
      <c r="G94" s="5" t="n">
        <v>320594</v>
      </c>
    </row>
    <row r="95" spans="1:9">
      <c r="A95" s="3" t="s">
        <v>33</v>
      </c>
      <c r="F95" s="5" t="n">
        <v>346030</v>
      </c>
      <c r="G95" s="5" t="n">
        <v>321021</v>
      </c>
    </row>
    <row r="96" spans="1:9">
      <c r="A96" s="3" t="s">
        <v>589</v>
      </c>
      <c r="F96" s="5" t="n">
        <v>118</v>
      </c>
      <c r="G96" s="5" t="n">
        <v>289</v>
      </c>
    </row>
    <row r="97" spans="1:9">
      <c r="A97" s="3" t="s">
        <v>590</v>
      </c>
      <c r="F97" s="5" t="n">
        <v>2183</v>
      </c>
      <c r="G97" s="5" t="n">
        <v>1879</v>
      </c>
    </row>
    <row r="98" spans="1:9">
      <c r="A98" s="3" t="s">
        <v>591</v>
      </c>
      <c r="B98" s="5" t="n">
        <v>2138</v>
      </c>
      <c r="C98" s="5" t="n">
        <v>804</v>
      </c>
      <c r="D98" s="5" t="n">
        <v>2168</v>
      </c>
      <c r="E98" s="5" t="n">
        <v>732</v>
      </c>
      <c r="F98" s="5" t="n">
        <v>2301</v>
      </c>
      <c r="G98" s="5" t="n">
        <v>2168</v>
      </c>
      <c r="H98" s="5" t="n">
        <v>1110</v>
      </c>
      <c r="I98" s="5" t="n">
        <v>732</v>
      </c>
    </row>
    <row r="99" spans="1:9">
      <c r="A99" s="3" t="s">
        <v>473</v>
      </c>
    </row>
    <row r="100" spans="1:9">
      <c r="A100" s="6" t="s">
        <v>583</v>
      </c>
    </row>
    <row r="101" spans="1:9">
      <c r="A101" s="3" t="s">
        <v>547</v>
      </c>
      <c r="B101" s="5" t="n">
        <v>43908</v>
      </c>
      <c r="C101" s="5" t="n">
        <v>39392</v>
      </c>
      <c r="D101" s="5" t="n">
        <v>43116</v>
      </c>
      <c r="E101" s="5" t="n">
        <v>30727</v>
      </c>
    </row>
    <row r="102" spans="1:9">
      <c r="A102" s="3" t="s">
        <v>584</v>
      </c>
      <c r="B102" s="5" t="n">
        <v>2954</v>
      </c>
      <c r="C102" s="5" t="n">
        <v>-799</v>
      </c>
      <c r="D102" s="5" t="n">
        <v>5236</v>
      </c>
      <c r="E102" s="5" t="n">
        <v>11294</v>
      </c>
    </row>
    <row r="103" spans="1:9">
      <c r="A103" s="3" t="s">
        <v>585</v>
      </c>
      <c r="B103" s="5" t="n">
        <v>-1198</v>
      </c>
      <c r="C103" s="5" t="n">
        <v>-784</v>
      </c>
      <c r="D103" s="5" t="n">
        <v>-3690</v>
      </c>
      <c r="E103" s="5" t="n">
        <v>-4815</v>
      </c>
    </row>
    <row r="104" spans="1:9">
      <c r="A104" s="3" t="s">
        <v>586</v>
      </c>
      <c r="B104" s="5" t="n">
        <v>328</v>
      </c>
      <c r="C104" s="5" t="n">
        <v>296</v>
      </c>
      <c r="D104" s="5" t="n">
        <v>1330</v>
      </c>
      <c r="E104" s="5" t="n">
        <v>899</v>
      </c>
    </row>
    <row r="105" spans="1:9">
      <c r="A105" s="3" t="s">
        <v>550</v>
      </c>
      <c r="B105" s="5" t="n">
        <v>45992</v>
      </c>
      <c r="C105" s="5" t="n">
        <v>38105</v>
      </c>
      <c r="D105" s="5" t="n">
        <v>45992</v>
      </c>
      <c r="E105" s="5" t="n">
        <v>38105</v>
      </c>
    </row>
    <row r="106" spans="1:9">
      <c r="A106" s="6" t="s">
        <v>577</v>
      </c>
    </row>
    <row r="107" spans="1:9">
      <c r="A107" s="3" t="s">
        <v>587</v>
      </c>
      <c r="F107" s="5" t="n">
        <v>10672</v>
      </c>
      <c r="G107" s="5" t="n">
        <v>17910</v>
      </c>
    </row>
    <row r="108" spans="1:9">
      <c r="A108" s="3" t="s">
        <v>588</v>
      </c>
      <c r="F108" s="5" t="n">
        <v>2496495</v>
      </c>
      <c r="G108" s="5" t="n">
        <v>2351048</v>
      </c>
    </row>
    <row r="109" spans="1:9">
      <c r="A109" s="3" t="s">
        <v>33</v>
      </c>
      <c r="F109" s="5" t="n">
        <v>2507167</v>
      </c>
      <c r="G109" s="5" t="n">
        <v>2368958</v>
      </c>
    </row>
    <row r="110" spans="1:9">
      <c r="A110" s="3" t="s">
        <v>589</v>
      </c>
      <c r="F110" s="5" t="n">
        <v>1059</v>
      </c>
      <c r="G110" s="5" t="n">
        <v>1118</v>
      </c>
    </row>
    <row r="111" spans="1:9">
      <c r="A111" s="3" t="s">
        <v>590</v>
      </c>
      <c r="F111" s="5" t="n">
        <v>44933</v>
      </c>
      <c r="G111" s="5" t="n">
        <v>41998</v>
      </c>
    </row>
    <row r="112" spans="1:9">
      <c r="A112" s="3" t="s">
        <v>591</v>
      </c>
      <c r="B112" s="5" t="n">
        <v>43908</v>
      </c>
      <c r="C112" s="5" t="n">
        <v>39392</v>
      </c>
      <c r="D112" s="5" t="n">
        <v>43116</v>
      </c>
      <c r="E112" s="5" t="n">
        <v>30727</v>
      </c>
      <c r="F112" s="5" t="n">
        <v>45992</v>
      </c>
      <c r="G112" s="5" t="n">
        <v>43116</v>
      </c>
      <c r="H112" s="5" t="n">
        <v>38105</v>
      </c>
      <c r="I112" s="5" t="n">
        <v>30727</v>
      </c>
    </row>
    <row r="113" spans="1:9">
      <c r="A113" s="3" t="s">
        <v>474</v>
      </c>
    </row>
    <row r="114" spans="1:9">
      <c r="A114" s="6" t="s">
        <v>583</v>
      </c>
    </row>
    <row r="115" spans="1:9">
      <c r="A115" s="3" t="s">
        <v>547</v>
      </c>
      <c r="B115" s="5" t="n">
        <v>5766</v>
      </c>
      <c r="C115" s="5" t="n">
        <v>4706</v>
      </c>
      <c r="D115" s="5" t="n">
        <v>5524</v>
      </c>
      <c r="E115" s="5" t="n">
        <v>4286</v>
      </c>
    </row>
    <row r="116" spans="1:9">
      <c r="A116" s="3" t="s">
        <v>584</v>
      </c>
      <c r="B116" s="5" t="n">
        <v>274</v>
      </c>
      <c r="C116" s="5" t="n">
        <v>424</v>
      </c>
      <c r="D116" s="5" t="n">
        <v>337</v>
      </c>
      <c r="E116" s="5" t="n">
        <v>843</v>
      </c>
    </row>
    <row r="117" spans="1:9">
      <c r="A117" s="3" t="s">
        <v>585</v>
      </c>
      <c r="B117" s="5" t="n">
        <v>-132</v>
      </c>
      <c r="C117" s="5" t="n">
        <v>-7</v>
      </c>
      <c r="D117" s="5" t="n">
        <v>-93</v>
      </c>
      <c r="E117" s="5" t="n">
        <v>-28</v>
      </c>
    </row>
    <row r="118" spans="1:9">
      <c r="A118" s="3" t="s">
        <v>586</v>
      </c>
      <c r="B118" s="5" t="n">
        <v>5</v>
      </c>
      <c r="C118" s="5" t="n">
        <v>16</v>
      </c>
      <c r="D118" s="5" t="n">
        <v>145</v>
      </c>
      <c r="E118" s="5" t="n">
        <v>38</v>
      </c>
    </row>
    <row r="119" spans="1:9">
      <c r="A119" s="3" t="s">
        <v>550</v>
      </c>
      <c r="B119" s="5" t="n">
        <v>5913</v>
      </c>
      <c r="C119" s="5" t="n">
        <v>5139</v>
      </c>
      <c r="D119" s="5" t="n">
        <v>5913</v>
      </c>
      <c r="E119" s="5" t="n">
        <v>5139</v>
      </c>
    </row>
    <row r="120" spans="1:9">
      <c r="A120" s="6" t="s">
        <v>577</v>
      </c>
    </row>
    <row r="121" spans="1:9">
      <c r="A121" s="3" t="s">
        <v>587</v>
      </c>
      <c r="F121" s="5" t="n">
        <v>1146</v>
      </c>
      <c r="G121" s="5" t="n">
        <v>1755</v>
      </c>
    </row>
    <row r="122" spans="1:9">
      <c r="A122" s="3" t="s">
        <v>588</v>
      </c>
      <c r="F122" s="5" t="n">
        <v>802455</v>
      </c>
      <c r="G122" s="5" t="n">
        <v>729023</v>
      </c>
    </row>
    <row r="123" spans="1:9">
      <c r="A123" s="3" t="s">
        <v>33</v>
      </c>
      <c r="F123" s="5" t="n">
        <v>803601</v>
      </c>
      <c r="G123" s="5" t="n">
        <v>730778</v>
      </c>
    </row>
    <row r="124" spans="1:9">
      <c r="A124" s="3" t="s">
        <v>589</v>
      </c>
      <c r="F124" s="5" t="n">
        <v>45</v>
      </c>
      <c r="G124" s="5" t="n">
        <v>213</v>
      </c>
    </row>
    <row r="125" spans="1:9">
      <c r="A125" s="3" t="s">
        <v>590</v>
      </c>
      <c r="F125" s="5" t="n">
        <v>5868</v>
      </c>
      <c r="G125" s="5" t="n">
        <v>5311</v>
      </c>
    </row>
    <row r="126" spans="1:9">
      <c r="A126" s="3" t="s">
        <v>591</v>
      </c>
      <c r="B126" s="5" t="n">
        <v>5766</v>
      </c>
      <c r="C126" s="5" t="n">
        <v>4706</v>
      </c>
      <c r="D126" s="5" t="n">
        <v>5524</v>
      </c>
      <c r="E126" s="5" t="n">
        <v>4286</v>
      </c>
      <c r="F126" s="5" t="n">
        <v>5913</v>
      </c>
      <c r="G126" s="5" t="n">
        <v>5524</v>
      </c>
      <c r="H126" s="5" t="n">
        <v>5139</v>
      </c>
      <c r="I126" s="5" t="n">
        <v>4286</v>
      </c>
    </row>
    <row r="127" spans="1:9">
      <c r="A127" s="3" t="s">
        <v>475</v>
      </c>
    </row>
    <row r="128" spans="1:9">
      <c r="A128" s="6" t="s">
        <v>583</v>
      </c>
    </row>
    <row r="129" spans="1:9">
      <c r="A129" s="3" t="s">
        <v>547</v>
      </c>
      <c r="B129" s="5" t="n">
        <v>1755</v>
      </c>
      <c r="C129" s="5" t="n">
        <v>1188</v>
      </c>
      <c r="D129" s="5" t="n">
        <v>1855</v>
      </c>
      <c r="E129" s="5" t="n">
        <v>3184</v>
      </c>
    </row>
    <row r="130" spans="1:9">
      <c r="A130" s="3" t="s">
        <v>584</v>
      </c>
      <c r="B130" s="5" t="n">
        <v>183</v>
      </c>
      <c r="C130" s="5" t="n">
        <v>-58</v>
      </c>
      <c r="D130" s="5" t="n">
        <v>-109</v>
      </c>
      <c r="E130" s="5" t="n">
        <v>-2100</v>
      </c>
    </row>
    <row r="131" spans="1:9">
      <c r="A131" s="3" t="s">
        <v>585</v>
      </c>
      <c r="B131" s="5" t="n">
        <v>0</v>
      </c>
      <c r="C131" s="5" t="n">
        <v>0</v>
      </c>
      <c r="D131" s="5" t="n">
        <v>-22</v>
      </c>
      <c r="E131" s="5" t="n">
        <v>0</v>
      </c>
    </row>
    <row r="132" spans="1:9">
      <c r="A132" s="3" t="s">
        <v>586</v>
      </c>
      <c r="B132" s="5" t="n">
        <v>170</v>
      </c>
      <c r="C132" s="5" t="n">
        <v>45</v>
      </c>
      <c r="D132" s="5" t="n">
        <v>384</v>
      </c>
      <c r="E132" s="5" t="n">
        <v>91</v>
      </c>
    </row>
    <row r="133" spans="1:9">
      <c r="A133" s="3" t="s">
        <v>550</v>
      </c>
      <c r="B133" s="5" t="n">
        <v>2108</v>
      </c>
      <c r="C133" s="5" t="n">
        <v>1175</v>
      </c>
      <c r="D133" s="5" t="n">
        <v>2108</v>
      </c>
      <c r="E133" s="5" t="n">
        <v>1175</v>
      </c>
    </row>
    <row r="134" spans="1:9">
      <c r="A134" s="6" t="s">
        <v>577</v>
      </c>
    </row>
    <row r="135" spans="1:9">
      <c r="A135" s="3" t="s">
        <v>587</v>
      </c>
      <c r="F135" s="5" t="n">
        <v>443</v>
      </c>
      <c r="G135" s="5" t="n">
        <v>1183</v>
      </c>
    </row>
    <row r="136" spans="1:9">
      <c r="A136" s="3" t="s">
        <v>588</v>
      </c>
      <c r="F136" s="5" t="n">
        <v>325905</v>
      </c>
      <c r="G136" s="5" t="n">
        <v>313649</v>
      </c>
    </row>
    <row r="137" spans="1:9">
      <c r="A137" s="3" t="s">
        <v>33</v>
      </c>
      <c r="F137" s="5" t="n">
        <v>326348</v>
      </c>
      <c r="G137" s="5" t="n">
        <v>314832</v>
      </c>
    </row>
    <row r="138" spans="1:9">
      <c r="A138" s="3" t="s">
        <v>589</v>
      </c>
      <c r="F138" s="5" t="n">
        <v>22</v>
      </c>
      <c r="G138" s="5" t="n">
        <v>0</v>
      </c>
    </row>
    <row r="139" spans="1:9">
      <c r="A139" s="3" t="s">
        <v>590</v>
      </c>
      <c r="F139" s="5" t="n">
        <v>2086</v>
      </c>
      <c r="G139" s="5" t="n">
        <v>1855</v>
      </c>
    </row>
    <row r="140" spans="1:9">
      <c r="A140" s="3" t="s">
        <v>591</v>
      </c>
      <c r="B140" s="5" t="n">
        <v>1755</v>
      </c>
      <c r="C140" s="5" t="n">
        <v>1188</v>
      </c>
      <c r="D140" s="5" t="n">
        <v>1855</v>
      </c>
      <c r="E140" s="5" t="n">
        <v>3184</v>
      </c>
      <c r="F140" s="5" t="n">
        <v>2108</v>
      </c>
      <c r="G140" s="5" t="n">
        <v>1855</v>
      </c>
      <c r="H140" s="5" t="n">
        <v>1175</v>
      </c>
      <c r="I140" s="5" t="n">
        <v>3184</v>
      </c>
    </row>
    <row r="141" spans="1:9">
      <c r="A141" s="3" t="s">
        <v>479</v>
      </c>
    </row>
    <row r="142" spans="1:9">
      <c r="A142" s="6" t="s">
        <v>583</v>
      </c>
    </row>
    <row r="143" spans="1:9">
      <c r="A143" s="3" t="s">
        <v>547</v>
      </c>
      <c r="B143" s="5" t="n">
        <v>1653</v>
      </c>
      <c r="C143" s="5" t="n">
        <v>1133</v>
      </c>
      <c r="D143" s="5" t="n">
        <v>1485</v>
      </c>
      <c r="E143" s="5" t="n">
        <v>892</v>
      </c>
    </row>
    <row r="144" spans="1:9">
      <c r="A144" s="3" t="s">
        <v>584</v>
      </c>
      <c r="B144" s="5" t="n">
        <v>88</v>
      </c>
      <c r="C144" s="5" t="n">
        <v>114</v>
      </c>
      <c r="D144" s="5" t="n">
        <v>253</v>
      </c>
      <c r="E144" s="5" t="n">
        <v>306</v>
      </c>
    </row>
    <row r="145" spans="1:9">
      <c r="A145" s="3" t="s">
        <v>585</v>
      </c>
      <c r="B145" s="5" t="n">
        <v>0</v>
      </c>
      <c r="C145" s="5" t="n">
        <v>0</v>
      </c>
      <c r="D145" s="5" t="n">
        <v>0</v>
      </c>
      <c r="E145" s="5" t="n">
        <v>-22</v>
      </c>
    </row>
    <row r="146" spans="1:9">
      <c r="A146" s="3" t="s">
        <v>586</v>
      </c>
      <c r="B146" s="5" t="n">
        <v>0</v>
      </c>
      <c r="C146" s="5" t="n">
        <v>3</v>
      </c>
      <c r="D146" s="5" t="n">
        <v>3</v>
      </c>
      <c r="E146" s="5" t="n">
        <v>74</v>
      </c>
    </row>
    <row r="147" spans="1:9">
      <c r="A147" s="3" t="s">
        <v>550</v>
      </c>
      <c r="B147" s="5" t="n">
        <v>1741</v>
      </c>
      <c r="C147" s="5" t="n">
        <v>1250</v>
      </c>
      <c r="D147" s="5" t="n">
        <v>1741</v>
      </c>
      <c r="E147" s="5" t="n">
        <v>1250</v>
      </c>
    </row>
    <row r="148" spans="1:9">
      <c r="A148" s="6" t="s">
        <v>577</v>
      </c>
    </row>
    <row r="149" spans="1:9">
      <c r="A149" s="3" t="s">
        <v>587</v>
      </c>
      <c r="F149" s="5" t="n">
        <v>406</v>
      </c>
      <c r="G149" s="5" t="n">
        <v>784</v>
      </c>
    </row>
    <row r="150" spans="1:9">
      <c r="A150" s="3" t="s">
        <v>588</v>
      </c>
      <c r="F150" s="5" t="n">
        <v>233977</v>
      </c>
      <c r="G150" s="5" t="n">
        <v>219289</v>
      </c>
    </row>
    <row r="151" spans="1:9">
      <c r="A151" s="3" t="s">
        <v>33</v>
      </c>
      <c r="F151" s="5" t="n">
        <v>234383</v>
      </c>
      <c r="G151" s="5" t="n">
        <v>220073</v>
      </c>
    </row>
    <row r="152" spans="1:9">
      <c r="A152" s="3" t="s">
        <v>589</v>
      </c>
      <c r="F152" s="5" t="n">
        <v>0</v>
      </c>
      <c r="G152" s="5" t="n">
        <v>49</v>
      </c>
    </row>
    <row r="153" spans="1:9">
      <c r="A153" s="3" t="s">
        <v>590</v>
      </c>
      <c r="F153" s="5" t="n">
        <v>1741</v>
      </c>
      <c r="G153" s="5" t="n">
        <v>1436</v>
      </c>
    </row>
    <row r="154" spans="1:9">
      <c r="A154" s="3" t="s">
        <v>591</v>
      </c>
      <c r="B154" s="5" t="n">
        <v>1653</v>
      </c>
      <c r="C154" s="5" t="n">
        <v>1133</v>
      </c>
      <c r="D154" s="5" t="n">
        <v>1485</v>
      </c>
      <c r="E154" s="5" t="n">
        <v>892</v>
      </c>
      <c r="F154" s="5" t="n">
        <v>1741</v>
      </c>
      <c r="G154" s="5" t="n">
        <v>1485</v>
      </c>
      <c r="H154" s="5" t="n">
        <v>1250</v>
      </c>
      <c r="I154" s="5" t="n">
        <v>892</v>
      </c>
    </row>
    <row r="155" spans="1:9">
      <c r="A155" s="3" t="s">
        <v>478</v>
      </c>
    </row>
    <row r="156" spans="1:9">
      <c r="A156" s="6" t="s">
        <v>583</v>
      </c>
    </row>
    <row r="157" spans="1:9">
      <c r="A157" s="3" t="s">
        <v>547</v>
      </c>
      <c r="B157" s="5" t="n">
        <v>16076</v>
      </c>
      <c r="C157" s="5" t="n">
        <v>12705</v>
      </c>
      <c r="D157" s="5" t="n">
        <v>14105</v>
      </c>
      <c r="E157" s="5" t="n">
        <v>10661</v>
      </c>
    </row>
    <row r="158" spans="1:9">
      <c r="A158" s="3" t="s">
        <v>584</v>
      </c>
      <c r="B158" s="5" t="n">
        <v>531</v>
      </c>
      <c r="C158" s="5" t="n">
        <v>520</v>
      </c>
      <c r="D158" s="5" t="n">
        <v>2794</v>
      </c>
      <c r="E158" s="5" t="n">
        <v>2495</v>
      </c>
    </row>
    <row r="159" spans="1:9">
      <c r="A159" s="3" t="s">
        <v>585</v>
      </c>
      <c r="B159" s="5" t="n">
        <v>-328</v>
      </c>
      <c r="C159" s="5" t="n">
        <v>-394</v>
      </c>
      <c r="D159" s="5" t="n">
        <v>-680</v>
      </c>
      <c r="E159" s="5" t="n">
        <v>-768</v>
      </c>
    </row>
    <row r="160" spans="1:9">
      <c r="A160" s="3" t="s">
        <v>586</v>
      </c>
      <c r="B160" s="5" t="n">
        <v>334</v>
      </c>
      <c r="C160" s="5" t="n">
        <v>314</v>
      </c>
      <c r="D160" s="5" t="n">
        <v>394</v>
      </c>
      <c r="E160" s="5" t="n">
        <v>757</v>
      </c>
    </row>
    <row r="161" spans="1:9">
      <c r="A161" s="3" t="s">
        <v>550</v>
      </c>
      <c r="B161" s="5" t="n">
        <v>16613</v>
      </c>
      <c r="C161" s="5" t="n">
        <v>13145</v>
      </c>
      <c r="D161" s="5" t="n">
        <v>16613</v>
      </c>
      <c r="E161" s="5" t="n">
        <v>13145</v>
      </c>
    </row>
    <row r="162" spans="1:9">
      <c r="A162" s="6" t="s">
        <v>577</v>
      </c>
    </row>
    <row r="163" spans="1:9">
      <c r="A163" s="3" t="s">
        <v>587</v>
      </c>
      <c r="F163" s="5" t="n">
        <v>29327</v>
      </c>
      <c r="G163" s="5" t="n">
        <v>22986</v>
      </c>
    </row>
    <row r="164" spans="1:9">
      <c r="A164" s="3" t="s">
        <v>588</v>
      </c>
      <c r="F164" s="5" t="n">
        <v>2784587</v>
      </c>
      <c r="G164" s="5" t="n">
        <v>2672999</v>
      </c>
    </row>
    <row r="165" spans="1:9">
      <c r="A165" s="3" t="s">
        <v>33</v>
      </c>
      <c r="F165" s="5" t="n">
        <v>2813914</v>
      </c>
      <c r="G165" s="5" t="n">
        <v>2695985</v>
      </c>
    </row>
    <row r="166" spans="1:9">
      <c r="A166" s="3" t="s">
        <v>589</v>
      </c>
      <c r="F166" s="5" t="n">
        <v>2077</v>
      </c>
      <c r="G166" s="5" t="n">
        <v>1212</v>
      </c>
    </row>
    <row r="167" spans="1:9">
      <c r="A167" s="3" t="s">
        <v>590</v>
      </c>
      <c r="F167" s="5" t="n">
        <v>14536</v>
      </c>
      <c r="G167" s="5" t="n">
        <v>12893</v>
      </c>
    </row>
    <row r="168" spans="1:9">
      <c r="A168" s="3" t="s">
        <v>591</v>
      </c>
      <c r="B168" s="5" t="n">
        <v>16076</v>
      </c>
      <c r="C168" s="5" t="n">
        <v>12705</v>
      </c>
      <c r="D168" s="5" t="n">
        <v>14105</v>
      </c>
      <c r="E168" s="5" t="n">
        <v>10661</v>
      </c>
      <c r="F168" s="5" t="n">
        <v>16613</v>
      </c>
      <c r="G168" s="5" t="n">
        <v>14105</v>
      </c>
      <c r="H168" s="5" t="n">
        <v>13145</v>
      </c>
      <c r="I168" s="5" t="n">
        <v>10661</v>
      </c>
    </row>
    <row r="169" spans="1:9">
      <c r="A169" s="3" t="s">
        <v>480</v>
      </c>
    </row>
    <row r="170" spans="1:9">
      <c r="A170" s="6" t="s">
        <v>583</v>
      </c>
    </row>
    <row r="171" spans="1:9">
      <c r="A171" s="3" t="s">
        <v>547</v>
      </c>
      <c r="B171" s="5" t="n">
        <v>16728</v>
      </c>
      <c r="C171" s="5" t="n">
        <v>17290</v>
      </c>
      <c r="D171" s="5" t="n">
        <v>15971</v>
      </c>
      <c r="E171" s="5" t="n">
        <v>18650</v>
      </c>
    </row>
    <row r="172" spans="1:9">
      <c r="A172" s="3" t="s">
        <v>584</v>
      </c>
      <c r="B172" s="5" t="n">
        <v>679</v>
      </c>
      <c r="C172" s="5" t="n">
        <v>871</v>
      </c>
      <c r="D172" s="5" t="n">
        <v>3306</v>
      </c>
      <c r="E172" s="5" t="n">
        <v>440</v>
      </c>
    </row>
    <row r="173" spans="1:9">
      <c r="A173" s="3" t="s">
        <v>585</v>
      </c>
      <c r="B173" s="5" t="n">
        <v>-391</v>
      </c>
      <c r="C173" s="5" t="n">
        <v>-677</v>
      </c>
      <c r="D173" s="5" t="n">
        <v>-2507</v>
      </c>
      <c r="E173" s="5" t="n">
        <v>-2086</v>
      </c>
    </row>
    <row r="174" spans="1:9">
      <c r="A174" s="3" t="s">
        <v>586</v>
      </c>
      <c r="B174" s="5" t="n">
        <v>256</v>
      </c>
      <c r="C174" s="5" t="n">
        <v>363</v>
      </c>
      <c r="D174" s="5" t="n">
        <v>502</v>
      </c>
      <c r="E174" s="5" t="n">
        <v>843</v>
      </c>
    </row>
    <row r="175" spans="1:9">
      <c r="A175" s="3" t="s">
        <v>550</v>
      </c>
      <c r="B175" s="5" t="n">
        <v>17272</v>
      </c>
      <c r="C175" s="5" t="n">
        <v>17847</v>
      </c>
      <c r="D175" s="5" t="n">
        <v>17272</v>
      </c>
      <c r="E175" s="5" t="n">
        <v>17847</v>
      </c>
    </row>
    <row r="176" spans="1:9">
      <c r="A176" s="6" t="s">
        <v>577</v>
      </c>
    </row>
    <row r="177" spans="1:9">
      <c r="A177" s="3" t="s">
        <v>587</v>
      </c>
      <c r="F177" s="5" t="n">
        <v>7708</v>
      </c>
      <c r="G177" s="5" t="n">
        <v>5883</v>
      </c>
    </row>
    <row r="178" spans="1:9">
      <c r="A178" s="3" t="s">
        <v>588</v>
      </c>
      <c r="F178" s="5" t="n">
        <v>2565378</v>
      </c>
      <c r="G178" s="5" t="n">
        <v>2517223</v>
      </c>
    </row>
    <row r="179" spans="1:9">
      <c r="A179" s="3" t="s">
        <v>33</v>
      </c>
      <c r="F179" s="5" t="n">
        <v>2573086</v>
      </c>
      <c r="G179" s="5" t="n">
        <v>2523106</v>
      </c>
    </row>
    <row r="180" spans="1:9">
      <c r="A180" s="3" t="s">
        <v>589</v>
      </c>
      <c r="F180" s="5" t="n">
        <v>1046</v>
      </c>
      <c r="G180" s="5" t="n">
        <v>299</v>
      </c>
    </row>
    <row r="181" spans="1:9">
      <c r="A181" s="3" t="s">
        <v>590</v>
      </c>
      <c r="F181" s="5" t="n">
        <v>16226</v>
      </c>
      <c r="G181" s="5" t="n">
        <v>15672</v>
      </c>
    </row>
    <row r="182" spans="1:9">
      <c r="A182" s="3" t="s">
        <v>591</v>
      </c>
      <c r="B182" s="5" t="n">
        <v>16728</v>
      </c>
      <c r="C182" s="5" t="n">
        <v>17290</v>
      </c>
      <c r="D182" s="5" t="n">
        <v>15971</v>
      </c>
      <c r="E182" s="5" t="n">
        <v>18650</v>
      </c>
      <c r="F182" s="5" t="n">
        <v>17272</v>
      </c>
      <c r="G182" s="5" t="n">
        <v>15971</v>
      </c>
      <c r="H182" s="5" t="n">
        <v>17847</v>
      </c>
      <c r="I182" s="5" t="n">
        <v>18650</v>
      </c>
    </row>
    <row r="183" spans="1:9">
      <c r="A183" s="3" t="s">
        <v>481</v>
      </c>
    </row>
    <row r="184" spans="1:9">
      <c r="A184" s="6" t="s">
        <v>583</v>
      </c>
    </row>
    <row r="185" spans="1:9">
      <c r="A185" s="3" t="s">
        <v>547</v>
      </c>
      <c r="B185" s="5" t="n">
        <v>19647</v>
      </c>
      <c r="C185" s="5" t="n">
        <v>22116</v>
      </c>
      <c r="D185" s="5" t="n">
        <v>19496</v>
      </c>
      <c r="E185" s="5" t="n">
        <v>16555</v>
      </c>
    </row>
    <row r="186" spans="1:9">
      <c r="A186" s="3" t="s">
        <v>584</v>
      </c>
      <c r="B186" s="5" t="n">
        <v>3899</v>
      </c>
      <c r="C186" s="5" t="n">
        <v>450</v>
      </c>
      <c r="D186" s="5" t="n">
        <v>8193</v>
      </c>
      <c r="E186" s="5" t="n">
        <v>10029</v>
      </c>
    </row>
    <row r="187" spans="1:9">
      <c r="A187" s="3" t="s">
        <v>585</v>
      </c>
      <c r="B187" s="5" t="n">
        <v>-3623</v>
      </c>
      <c r="C187" s="5" t="n">
        <v>-2409</v>
      </c>
      <c r="D187" s="5" t="n">
        <v>-9868</v>
      </c>
      <c r="E187" s="5" t="n">
        <v>-7935</v>
      </c>
    </row>
    <row r="188" spans="1:9">
      <c r="A188" s="3" t="s">
        <v>586</v>
      </c>
      <c r="B188" s="5" t="n">
        <v>1092</v>
      </c>
      <c r="C188" s="5" t="n">
        <v>762</v>
      </c>
      <c r="D188" s="5" t="n">
        <v>3194</v>
      </c>
      <c r="E188" s="5" t="n">
        <v>2270</v>
      </c>
    </row>
    <row r="189" spans="1:9">
      <c r="A189" s="3" t="s">
        <v>550</v>
      </c>
      <c r="B189" s="5" t="n">
        <v>21015</v>
      </c>
      <c r="C189" s="5" t="n">
        <v>20919</v>
      </c>
      <c r="D189" s="5" t="n">
        <v>21015</v>
      </c>
      <c r="E189" s="5" t="n">
        <v>20919</v>
      </c>
    </row>
    <row r="190" spans="1:9">
      <c r="A190" s="6" t="s">
        <v>577</v>
      </c>
    </row>
    <row r="191" spans="1:9">
      <c r="A191" s="3" t="s">
        <v>587</v>
      </c>
      <c r="F191" s="5" t="n">
        <v>1560</v>
      </c>
      <c r="G191" s="5" t="n">
        <v>1238</v>
      </c>
    </row>
    <row r="192" spans="1:9">
      <c r="A192" s="3" t="s">
        <v>588</v>
      </c>
      <c r="F192" s="5" t="n">
        <v>1401401</v>
      </c>
      <c r="G192" s="5" t="n">
        <v>1218583</v>
      </c>
    </row>
    <row r="193" spans="1:9">
      <c r="A193" s="3" t="s">
        <v>33</v>
      </c>
      <c r="F193" s="5" t="n">
        <v>1402961</v>
      </c>
      <c r="G193" s="5" t="n">
        <v>1219821</v>
      </c>
    </row>
    <row r="194" spans="1:9">
      <c r="A194" s="3" t="s">
        <v>589</v>
      </c>
      <c r="F194" s="5" t="n">
        <v>640</v>
      </c>
      <c r="G194" s="5" t="n">
        <v>527</v>
      </c>
    </row>
    <row r="195" spans="1:9">
      <c r="A195" s="3" t="s">
        <v>590</v>
      </c>
      <c r="F195" s="5" t="n">
        <v>20375</v>
      </c>
      <c r="G195" s="5" t="n">
        <v>18969</v>
      </c>
    </row>
    <row r="196" spans="1:9">
      <c r="A196" s="3" t="s">
        <v>591</v>
      </c>
      <c r="B196" s="5" t="n">
        <v>19647</v>
      </c>
      <c r="C196" s="5" t="n">
        <v>22116</v>
      </c>
      <c r="D196" s="5" t="n">
        <v>19496</v>
      </c>
      <c r="E196" s="5" t="n">
        <v>16555</v>
      </c>
      <c r="F196" s="5" t="n">
        <v>21015</v>
      </c>
      <c r="G196" s="5" t="n">
        <v>19496</v>
      </c>
      <c r="H196" s="5" t="n">
        <v>20919</v>
      </c>
      <c r="I196" s="5" t="n">
        <v>16555</v>
      </c>
    </row>
    <row r="197" spans="1:9">
      <c r="A197" s="3" t="s">
        <v>421</v>
      </c>
    </row>
    <row r="198" spans="1:9">
      <c r="A198" s="6" t="s">
        <v>583</v>
      </c>
    </row>
    <row r="199" spans="1:9">
      <c r="A199" s="3" t="s">
        <v>547</v>
      </c>
      <c r="B199" s="5" t="n">
        <v>11555</v>
      </c>
      <c r="C199" s="5" t="n">
        <v>15468</v>
      </c>
      <c r="D199" s="5" t="n">
        <v>16312</v>
      </c>
      <c r="E199" s="5" t="n">
        <v>21629</v>
      </c>
    </row>
    <row r="200" spans="1:9">
      <c r="A200" s="3" t="s">
        <v>584</v>
      </c>
      <c r="B200" s="5" t="n">
        <v>77</v>
      </c>
      <c r="C200" s="5" t="n">
        <v>2769</v>
      </c>
      <c r="D200" s="5" t="n">
        <v>-4066</v>
      </c>
      <c r="E200" s="5" t="n">
        <v>-1370</v>
      </c>
    </row>
    <row r="201" spans="1:9">
      <c r="A201" s="3" t="s">
        <v>585</v>
      </c>
      <c r="B201" s="5" t="n">
        <v>0</v>
      </c>
      <c r="C201" s="5" t="n">
        <v>-680</v>
      </c>
      <c r="D201" s="5" t="n">
        <v>-614</v>
      </c>
      <c r="E201" s="5" t="n">
        <v>-2702</v>
      </c>
    </row>
    <row r="202" spans="1:9">
      <c r="A202" s="3" t="s">
        <v>586</v>
      </c>
      <c r="B202" s="5" t="n">
        <v>0</v>
      </c>
      <c r="C202" s="5" t="n">
        <v>0</v>
      </c>
      <c r="D202" s="5" t="n">
        <v>0</v>
      </c>
      <c r="E202" s="5" t="n">
        <v>0</v>
      </c>
    </row>
    <row r="203" spans="1:9">
      <c r="A203" s="3" t="s">
        <v>550</v>
      </c>
      <c r="B203" s="5" t="n">
        <v>11632</v>
      </c>
      <c r="C203" s="5" t="n">
        <v>17557</v>
      </c>
      <c r="D203" s="5" t="n">
        <v>11632</v>
      </c>
      <c r="E203" s="5" t="n">
        <v>17557</v>
      </c>
    </row>
    <row r="204" spans="1:9">
      <c r="A204" s="6" t="s">
        <v>577</v>
      </c>
    </row>
    <row r="205" spans="1:9">
      <c r="A205" s="3" t="s">
        <v>591</v>
      </c>
      <c r="B205" s="5" t="n">
        <v>11555</v>
      </c>
      <c r="C205" s="5" t="n">
        <v>15468</v>
      </c>
      <c r="D205" s="5" t="n">
        <v>16312</v>
      </c>
      <c r="E205" s="5" t="n">
        <v>21629</v>
      </c>
      <c r="F205" s="5" t="n">
        <v>11632</v>
      </c>
      <c r="G205" s="5" t="n">
        <v>16312</v>
      </c>
      <c r="H205" s="5" t="n">
        <v>17557</v>
      </c>
      <c r="I205" s="5" t="n">
        <v>21629</v>
      </c>
    </row>
    <row r="206" spans="1:9">
      <c r="A206" s="6" t="s">
        <v>578</v>
      </c>
    </row>
    <row r="207" spans="1:9">
      <c r="A207" s="3" t="s">
        <v>579</v>
      </c>
      <c r="F207" s="5" t="n">
        <v>868200</v>
      </c>
      <c r="G207" s="5" t="n">
        <v>950516</v>
      </c>
    </row>
    <row r="208" spans="1:9">
      <c r="A208" s="3" t="s">
        <v>592</v>
      </c>
    </row>
    <row r="209" spans="1:9">
      <c r="A209" s="6" t="s">
        <v>583</v>
      </c>
    </row>
    <row r="210" spans="1:9">
      <c r="A210" s="3" t="s">
        <v>547</v>
      </c>
      <c r="B210" s="5" t="n">
        <v>280</v>
      </c>
      <c r="C210" s="5" t="n">
        <v>569</v>
      </c>
      <c r="D210" s="5" t="n">
        <v>1082</v>
      </c>
      <c r="E210" s="5" t="n">
        <v>150</v>
      </c>
    </row>
    <row r="211" spans="1:9">
      <c r="A211" s="3" t="s">
        <v>584</v>
      </c>
      <c r="B211" s="5" t="n">
        <v>74</v>
      </c>
      <c r="C211" s="5" t="n">
        <v>632</v>
      </c>
      <c r="D211" s="5" t="n">
        <v>-728</v>
      </c>
      <c r="E211" s="5" t="n">
        <v>1148</v>
      </c>
    </row>
    <row r="212" spans="1:9">
      <c r="A212" s="3" t="s">
        <v>585</v>
      </c>
      <c r="B212" s="5" t="n">
        <v>0</v>
      </c>
      <c r="C212" s="5" t="n">
        <v>0</v>
      </c>
      <c r="D212" s="5" t="n">
        <v>0</v>
      </c>
      <c r="E212" s="5" t="n">
        <v>-97</v>
      </c>
    </row>
    <row r="213" spans="1:9">
      <c r="A213" s="3" t="s">
        <v>586</v>
      </c>
      <c r="B213" s="5" t="n">
        <v>0</v>
      </c>
      <c r="C213" s="5" t="n">
        <v>0</v>
      </c>
      <c r="D213" s="5" t="n">
        <v>0</v>
      </c>
      <c r="E213" s="5" t="n">
        <v>0</v>
      </c>
    </row>
    <row r="214" spans="1:9">
      <c r="A214" s="3" t="s">
        <v>550</v>
      </c>
      <c r="B214" s="5" t="n">
        <v>354</v>
      </c>
      <c r="C214" s="5" t="n">
        <v>1201</v>
      </c>
      <c r="D214" s="5" t="n">
        <v>354</v>
      </c>
      <c r="E214" s="5" t="n">
        <v>1201</v>
      </c>
    </row>
    <row r="215" spans="1:9">
      <c r="A215" s="6" t="s">
        <v>577</v>
      </c>
    </row>
    <row r="216" spans="1:9">
      <c r="A216" s="3" t="s">
        <v>591</v>
      </c>
      <c r="B216" s="5" t="n">
        <v>280</v>
      </c>
      <c r="C216" s="5" t="n">
        <v>569</v>
      </c>
      <c r="D216" s="5" t="n">
        <v>1082</v>
      </c>
      <c r="E216" s="5" t="n">
        <v>150</v>
      </c>
      <c r="F216" s="5" t="n">
        <v>354</v>
      </c>
      <c r="G216" s="5" t="n">
        <v>1082</v>
      </c>
      <c r="H216" s="5" t="n">
        <v>1201</v>
      </c>
      <c r="I216" s="5" t="n">
        <v>150</v>
      </c>
    </row>
    <row r="217" spans="1:9">
      <c r="A217" s="3" t="s">
        <v>593</v>
      </c>
    </row>
    <row r="218" spans="1:9">
      <c r="A218" s="6" t="s">
        <v>583</v>
      </c>
    </row>
    <row r="219" spans="1:9">
      <c r="A219" s="3" t="s">
        <v>547</v>
      </c>
      <c r="B219" s="5" t="n">
        <v>5759</v>
      </c>
      <c r="C219" s="5" t="n">
        <v>6428</v>
      </c>
      <c r="D219" s="5" t="n">
        <v>7838</v>
      </c>
      <c r="E219" s="5" t="n">
        <v>10135</v>
      </c>
    </row>
    <row r="220" spans="1:9">
      <c r="A220" s="3" t="s">
        <v>584</v>
      </c>
      <c r="B220" s="5" t="n">
        <v>406</v>
      </c>
      <c r="C220" s="5" t="n">
        <v>2187</v>
      </c>
      <c r="D220" s="5" t="n">
        <v>-1508</v>
      </c>
      <c r="E220" s="5" t="n">
        <v>-803</v>
      </c>
    </row>
    <row r="221" spans="1:9">
      <c r="A221" s="3" t="s">
        <v>585</v>
      </c>
      <c r="B221" s="5" t="n">
        <v>0</v>
      </c>
      <c r="C221" s="5" t="n">
        <v>-48</v>
      </c>
      <c r="D221" s="5" t="n">
        <v>-165</v>
      </c>
      <c r="E221" s="5" t="n">
        <v>-765</v>
      </c>
    </row>
    <row r="222" spans="1:9">
      <c r="A222" s="3" t="s">
        <v>586</v>
      </c>
      <c r="B222" s="5" t="n">
        <v>0</v>
      </c>
      <c r="C222" s="5" t="n">
        <v>0</v>
      </c>
      <c r="D222" s="5" t="n">
        <v>0</v>
      </c>
      <c r="E222" s="5" t="n">
        <v>0</v>
      </c>
    </row>
    <row r="223" spans="1:9">
      <c r="A223" s="3" t="s">
        <v>550</v>
      </c>
      <c r="B223" s="5" t="n">
        <v>6165</v>
      </c>
      <c r="C223" s="5" t="n">
        <v>8567</v>
      </c>
      <c r="D223" s="5" t="n">
        <v>6165</v>
      </c>
      <c r="E223" s="5" t="n">
        <v>8567</v>
      </c>
    </row>
    <row r="224" spans="1:9">
      <c r="A224" s="6" t="s">
        <v>577</v>
      </c>
    </row>
    <row r="225" spans="1:9">
      <c r="A225" s="3" t="s">
        <v>591</v>
      </c>
      <c r="B225" s="5" t="n">
        <v>5759</v>
      </c>
      <c r="C225" s="5" t="n">
        <v>6428</v>
      </c>
      <c r="D225" s="5" t="n">
        <v>7838</v>
      </c>
      <c r="E225" s="5" t="n">
        <v>10135</v>
      </c>
      <c r="F225" s="5" t="n">
        <v>6165</v>
      </c>
      <c r="G225" s="5" t="n">
        <v>7838</v>
      </c>
      <c r="H225" s="5" t="n">
        <v>8567</v>
      </c>
      <c r="I225" s="5" t="n">
        <v>10135</v>
      </c>
    </row>
    <row r="226" spans="1:9">
      <c r="A226" s="3" t="s">
        <v>594</v>
      </c>
    </row>
    <row r="227" spans="1:9">
      <c r="A227" s="6" t="s">
        <v>583</v>
      </c>
    </row>
    <row r="228" spans="1:9">
      <c r="A228" s="3" t="s">
        <v>547</v>
      </c>
      <c r="B228" s="5" t="n">
        <v>616</v>
      </c>
      <c r="C228" s="5" t="n">
        <v>69</v>
      </c>
      <c r="D228" s="5" t="n">
        <v>773</v>
      </c>
      <c r="E228" s="5" t="n">
        <v>75</v>
      </c>
    </row>
    <row r="229" spans="1:9">
      <c r="A229" s="3" t="s">
        <v>584</v>
      </c>
      <c r="B229" s="5" t="n">
        <v>-378</v>
      </c>
      <c r="C229" s="5" t="n">
        <v>235</v>
      </c>
      <c r="D229" s="5" t="n">
        <v>-530</v>
      </c>
      <c r="E229" s="5" t="n">
        <v>229</v>
      </c>
    </row>
    <row r="230" spans="1:9">
      <c r="A230" s="3" t="s">
        <v>585</v>
      </c>
      <c r="B230" s="5" t="n">
        <v>0</v>
      </c>
      <c r="C230" s="5" t="n">
        <v>0</v>
      </c>
      <c r="D230" s="5" t="n">
        <v>-5</v>
      </c>
      <c r="E230" s="5" t="n">
        <v>0</v>
      </c>
    </row>
    <row r="231" spans="1:9">
      <c r="A231" s="3" t="s">
        <v>586</v>
      </c>
      <c r="B231" s="5" t="n">
        <v>0</v>
      </c>
      <c r="C231" s="5" t="n">
        <v>0</v>
      </c>
      <c r="D231" s="5" t="n">
        <v>0</v>
      </c>
      <c r="E231" s="5" t="n">
        <v>0</v>
      </c>
    </row>
    <row r="232" spans="1:9">
      <c r="A232" s="3" t="s">
        <v>550</v>
      </c>
      <c r="B232" s="5" t="n">
        <v>238</v>
      </c>
      <c r="C232" s="5" t="n">
        <v>304</v>
      </c>
      <c r="D232" s="5" t="n">
        <v>238</v>
      </c>
      <c r="E232" s="5" t="n">
        <v>304</v>
      </c>
    </row>
    <row r="233" spans="1:9">
      <c r="A233" s="6" t="s">
        <v>577</v>
      </c>
    </row>
    <row r="234" spans="1:9">
      <c r="A234" s="3" t="s">
        <v>591</v>
      </c>
      <c r="B234" s="5" t="n">
        <v>616</v>
      </c>
      <c r="C234" s="5" t="n">
        <v>69</v>
      </c>
      <c r="D234" s="5" t="n">
        <v>773</v>
      </c>
      <c r="E234" s="5" t="n">
        <v>75</v>
      </c>
      <c r="F234" s="5" t="n">
        <v>238</v>
      </c>
      <c r="G234" s="5" t="n">
        <v>773</v>
      </c>
      <c r="H234" s="5" t="n">
        <v>304</v>
      </c>
      <c r="I234" s="5" t="n">
        <v>75</v>
      </c>
    </row>
    <row r="235" spans="1:9">
      <c r="A235" s="3" t="s">
        <v>595</v>
      </c>
    </row>
    <row r="236" spans="1:9">
      <c r="A236" s="6" t="s">
        <v>583</v>
      </c>
    </row>
    <row r="237" spans="1:9">
      <c r="A237" s="3" t="s">
        <v>547</v>
      </c>
      <c r="B237" s="5" t="n">
        <v>285</v>
      </c>
      <c r="C237" s="5" t="n">
        <v>323</v>
      </c>
      <c r="D237" s="5" t="n">
        <v>445</v>
      </c>
      <c r="E237" s="5" t="n">
        <v>1240</v>
      </c>
    </row>
    <row r="238" spans="1:9">
      <c r="A238" s="3" t="s">
        <v>584</v>
      </c>
      <c r="B238" s="5" t="n">
        <v>101</v>
      </c>
      <c r="C238" s="5" t="n">
        <v>118</v>
      </c>
      <c r="D238" s="5" t="n">
        <v>-59</v>
      </c>
      <c r="E238" s="5" t="n">
        <v>-514</v>
      </c>
    </row>
    <row r="239" spans="1:9">
      <c r="A239" s="3" t="s">
        <v>585</v>
      </c>
      <c r="B239" s="5" t="n">
        <v>0</v>
      </c>
      <c r="C239" s="5" t="n">
        <v>-39</v>
      </c>
      <c r="D239" s="5" t="n">
        <v>0</v>
      </c>
      <c r="E239" s="5" t="n">
        <v>-324</v>
      </c>
    </row>
    <row r="240" spans="1:9">
      <c r="A240" s="3" t="s">
        <v>586</v>
      </c>
      <c r="B240" s="5" t="n">
        <v>0</v>
      </c>
      <c r="C240" s="5" t="n">
        <v>0</v>
      </c>
      <c r="D240" s="5" t="n">
        <v>0</v>
      </c>
      <c r="E240" s="5" t="n">
        <v>0</v>
      </c>
    </row>
    <row r="241" spans="1:9">
      <c r="A241" s="3" t="s">
        <v>550</v>
      </c>
      <c r="B241" s="5" t="n">
        <v>386</v>
      </c>
      <c r="C241" s="5" t="n">
        <v>402</v>
      </c>
      <c r="D241" s="5" t="n">
        <v>386</v>
      </c>
      <c r="E241" s="5" t="n">
        <v>402</v>
      </c>
    </row>
    <row r="242" spans="1:9">
      <c r="A242" s="6" t="s">
        <v>577</v>
      </c>
    </row>
    <row r="243" spans="1:9">
      <c r="A243" s="3" t="s">
        <v>591</v>
      </c>
      <c r="B243" s="5" t="n">
        <v>285</v>
      </c>
      <c r="C243" s="5" t="n">
        <v>323</v>
      </c>
      <c r="D243" s="5" t="n">
        <v>445</v>
      </c>
      <c r="E243" s="5" t="n">
        <v>1240</v>
      </c>
      <c r="F243" s="5" t="n">
        <v>386</v>
      </c>
      <c r="G243" s="5" t="n">
        <v>445</v>
      </c>
      <c r="H243" s="5" t="n">
        <v>402</v>
      </c>
      <c r="I243" s="5" t="n">
        <v>1240</v>
      </c>
    </row>
    <row r="244" spans="1:9">
      <c r="A244" s="3" t="s">
        <v>484</v>
      </c>
    </row>
    <row r="245" spans="1:9">
      <c r="A245" s="6" t="s">
        <v>583</v>
      </c>
    </row>
    <row r="246" spans="1:9">
      <c r="A246" s="3" t="s">
        <v>547</v>
      </c>
      <c r="B246" s="5" t="n">
        <v>0</v>
      </c>
      <c r="C246" s="5" t="n">
        <v>0</v>
      </c>
      <c r="D246" s="5" t="n">
        <v>0</v>
      </c>
      <c r="E246" s="5" t="n">
        <v>183</v>
      </c>
    </row>
    <row r="247" spans="1:9">
      <c r="A247" s="3" t="s">
        <v>584</v>
      </c>
      <c r="B247" s="5" t="n">
        <v>0</v>
      </c>
      <c r="C247" s="5" t="n">
        <v>0</v>
      </c>
      <c r="D247" s="5" t="n">
        <v>0</v>
      </c>
      <c r="E247" s="5" t="n">
        <v>-183</v>
      </c>
    </row>
    <row r="248" spans="1:9">
      <c r="A248" s="3" t="s">
        <v>585</v>
      </c>
      <c r="B248" s="5" t="n">
        <v>0</v>
      </c>
      <c r="C248" s="5" t="n">
        <v>0</v>
      </c>
      <c r="D248" s="5" t="n">
        <v>0</v>
      </c>
      <c r="E248" s="5" t="n">
        <v>0</v>
      </c>
    </row>
    <row r="249" spans="1:9">
      <c r="A249" s="3" t="s">
        <v>586</v>
      </c>
      <c r="B249" s="5" t="n">
        <v>0</v>
      </c>
      <c r="C249" s="5" t="n">
        <v>0</v>
      </c>
      <c r="D249" s="5" t="n">
        <v>0</v>
      </c>
      <c r="E249" s="5" t="n">
        <v>0</v>
      </c>
    </row>
    <row r="250" spans="1:9">
      <c r="A250" s="3" t="s">
        <v>550</v>
      </c>
      <c r="B250" s="5" t="n">
        <v>0</v>
      </c>
      <c r="C250" s="5" t="n">
        <v>0</v>
      </c>
      <c r="D250" s="5" t="n">
        <v>0</v>
      </c>
      <c r="E250" s="5" t="n">
        <v>0</v>
      </c>
    </row>
    <row r="251" spans="1:9">
      <c r="A251" s="6" t="s">
        <v>577</v>
      </c>
    </row>
    <row r="252" spans="1:9">
      <c r="A252" s="3" t="s">
        <v>591</v>
      </c>
      <c r="B252" s="5" t="n">
        <v>0</v>
      </c>
      <c r="C252" s="5" t="n">
        <v>0</v>
      </c>
      <c r="D252" s="5" t="n">
        <v>0</v>
      </c>
      <c r="E252" s="5" t="n">
        <v>183</v>
      </c>
      <c r="F252" s="5" t="n">
        <v>0</v>
      </c>
      <c r="G252" s="5" t="n">
        <v>0</v>
      </c>
      <c r="H252" s="5" t="n">
        <v>0</v>
      </c>
      <c r="I252" s="5" t="n">
        <v>183</v>
      </c>
    </row>
    <row r="253" spans="1:9">
      <c r="A253" s="3" t="s">
        <v>483</v>
      </c>
    </row>
    <row r="254" spans="1:9">
      <c r="A254" s="6" t="s">
        <v>583</v>
      </c>
    </row>
    <row r="255" spans="1:9">
      <c r="A255" s="3" t="s">
        <v>547</v>
      </c>
      <c r="B255" s="5" t="n">
        <v>4298</v>
      </c>
      <c r="C255" s="5" t="n">
        <v>5842</v>
      </c>
      <c r="D255" s="5" t="n">
        <v>5398</v>
      </c>
      <c r="E255" s="5" t="n">
        <v>5820</v>
      </c>
    </row>
    <row r="256" spans="1:9">
      <c r="A256" s="3" t="s">
        <v>584</v>
      </c>
      <c r="B256" s="5" t="n">
        <v>-134</v>
      </c>
      <c r="C256" s="5" t="n">
        <v>-281</v>
      </c>
      <c r="D256" s="5" t="n">
        <v>-863</v>
      </c>
      <c r="E256" s="5" t="n">
        <v>21</v>
      </c>
    </row>
    <row r="257" spans="1:9">
      <c r="A257" s="3" t="s">
        <v>585</v>
      </c>
      <c r="B257" s="5" t="n">
        <v>0</v>
      </c>
      <c r="C257" s="5" t="n">
        <v>-15</v>
      </c>
      <c r="D257" s="5" t="n">
        <v>-371</v>
      </c>
      <c r="E257" s="5" t="n">
        <v>-295</v>
      </c>
    </row>
    <row r="258" spans="1:9">
      <c r="A258" s="3" t="s">
        <v>586</v>
      </c>
      <c r="B258" s="5" t="n">
        <v>0</v>
      </c>
      <c r="C258" s="5" t="n">
        <v>0</v>
      </c>
      <c r="D258" s="5" t="n">
        <v>0</v>
      </c>
      <c r="E258" s="5" t="n">
        <v>0</v>
      </c>
    </row>
    <row r="259" spans="1:9">
      <c r="A259" s="3" t="s">
        <v>550</v>
      </c>
      <c r="B259" s="5" t="n">
        <v>4164</v>
      </c>
      <c r="C259" s="5" t="n">
        <v>5546</v>
      </c>
      <c r="D259" s="5" t="n">
        <v>4164</v>
      </c>
      <c r="E259" s="5" t="n">
        <v>5546</v>
      </c>
    </row>
    <row r="260" spans="1:9">
      <c r="A260" s="6" t="s">
        <v>577</v>
      </c>
    </row>
    <row r="261" spans="1:9">
      <c r="A261" s="3" t="s">
        <v>591</v>
      </c>
      <c r="B261" s="5" t="n">
        <v>4298</v>
      </c>
      <c r="C261" s="5" t="n">
        <v>5842</v>
      </c>
      <c r="D261" s="5" t="n">
        <v>5398</v>
      </c>
      <c r="E261" s="5" t="n">
        <v>5820</v>
      </c>
      <c r="F261" s="5" t="n">
        <v>4164</v>
      </c>
      <c r="G261" s="5" t="n">
        <v>5398</v>
      </c>
      <c r="H261" s="5" t="n">
        <v>5546</v>
      </c>
      <c r="I261" s="5" t="n">
        <v>5820</v>
      </c>
    </row>
    <row r="262" spans="1:9">
      <c r="A262" s="3" t="s">
        <v>485</v>
      </c>
    </row>
    <row r="263" spans="1:9">
      <c r="A263" s="6" t="s">
        <v>583</v>
      </c>
    </row>
    <row r="264" spans="1:9">
      <c r="A264" s="3" t="s">
        <v>547</v>
      </c>
      <c r="B264" s="5" t="n">
        <v>238</v>
      </c>
      <c r="C264" s="5" t="n">
        <v>2051</v>
      </c>
      <c r="D264" s="5" t="n">
        <v>523</v>
      </c>
      <c r="E264" s="5" t="n">
        <v>3999</v>
      </c>
    </row>
    <row r="265" spans="1:9">
      <c r="A265" s="3" t="s">
        <v>584</v>
      </c>
      <c r="B265" s="5" t="n">
        <v>-21</v>
      </c>
      <c r="C265" s="5" t="n">
        <v>-151</v>
      </c>
      <c r="D265" s="5" t="n">
        <v>-306</v>
      </c>
      <c r="E265" s="5" t="n">
        <v>-1918</v>
      </c>
    </row>
    <row r="266" spans="1:9">
      <c r="A266" s="3" t="s">
        <v>585</v>
      </c>
      <c r="B266" s="5" t="n">
        <v>0</v>
      </c>
      <c r="C266" s="5" t="n">
        <v>-577</v>
      </c>
      <c r="D266" s="5" t="n">
        <v>0</v>
      </c>
      <c r="E266" s="5" t="n">
        <v>-758</v>
      </c>
    </row>
    <row r="267" spans="1:9">
      <c r="A267" s="3" t="s">
        <v>586</v>
      </c>
      <c r="B267" s="5" t="n">
        <v>0</v>
      </c>
      <c r="C267" s="5" t="n">
        <v>0</v>
      </c>
      <c r="D267" s="5" t="n">
        <v>0</v>
      </c>
      <c r="E267" s="5" t="n">
        <v>0</v>
      </c>
    </row>
    <row r="268" spans="1:9">
      <c r="A268" s="3" t="s">
        <v>550</v>
      </c>
      <c r="B268" s="5" t="n">
        <v>217</v>
      </c>
      <c r="C268" s="5" t="n">
        <v>1323</v>
      </c>
      <c r="D268" s="5" t="n">
        <v>217</v>
      </c>
      <c r="E268" s="5" t="n">
        <v>1323</v>
      </c>
    </row>
    <row r="269" spans="1:9">
      <c r="A269" s="6" t="s">
        <v>577</v>
      </c>
    </row>
    <row r="270" spans="1:9">
      <c r="A270" s="3" t="s">
        <v>591</v>
      </c>
      <c r="B270" s="5" t="n">
        <v>238</v>
      </c>
      <c r="C270" s="5" t="n">
        <v>2051</v>
      </c>
      <c r="D270" s="5" t="n">
        <v>523</v>
      </c>
      <c r="E270" s="5" t="n">
        <v>3999</v>
      </c>
      <c r="F270" s="5" t="n">
        <v>217</v>
      </c>
      <c r="G270" s="5" t="n">
        <v>523</v>
      </c>
      <c r="H270" s="5" t="n">
        <v>1323</v>
      </c>
      <c r="I270" s="5" t="n">
        <v>3999</v>
      </c>
    </row>
    <row r="271" spans="1:9">
      <c r="A271" s="3" t="s">
        <v>596</v>
      </c>
    </row>
    <row r="272" spans="1:9">
      <c r="A272" s="6" t="s">
        <v>583</v>
      </c>
    </row>
    <row r="273" spans="1:9">
      <c r="A273" s="3" t="s">
        <v>547</v>
      </c>
      <c r="B273" s="5" t="n">
        <v>79</v>
      </c>
      <c r="C273" s="5" t="n">
        <v>186</v>
      </c>
      <c r="D273" s="5" t="n">
        <v>253</v>
      </c>
      <c r="E273" s="5" t="n">
        <v>27</v>
      </c>
    </row>
    <row r="274" spans="1:9">
      <c r="A274" s="3" t="s">
        <v>584</v>
      </c>
      <c r="B274" s="5" t="n">
        <v>29</v>
      </c>
      <c r="C274" s="5" t="n">
        <v>29</v>
      </c>
      <c r="D274" s="5" t="n">
        <v>-72</v>
      </c>
      <c r="E274" s="5" t="n">
        <v>650</v>
      </c>
    </row>
    <row r="275" spans="1:9">
      <c r="A275" s="3" t="s">
        <v>585</v>
      </c>
      <c r="B275" s="5" t="n">
        <v>0</v>
      </c>
      <c r="C275" s="5" t="n">
        <v>-1</v>
      </c>
      <c r="D275" s="5" t="n">
        <v>-73</v>
      </c>
      <c r="E275" s="5" t="n">
        <v>-463</v>
      </c>
    </row>
    <row r="276" spans="1:9">
      <c r="A276" s="3" t="s">
        <v>586</v>
      </c>
      <c r="B276" s="5" t="n">
        <v>0</v>
      </c>
      <c r="C276" s="5" t="n">
        <v>0</v>
      </c>
      <c r="D276" s="5" t="n">
        <v>0</v>
      </c>
      <c r="E276" s="5" t="n">
        <v>0</v>
      </c>
    </row>
    <row r="277" spans="1:9">
      <c r="A277" s="3" t="s">
        <v>550</v>
      </c>
      <c r="B277" s="5" t="n">
        <v>108</v>
      </c>
      <c r="C277" s="5" t="n">
        <v>214</v>
      </c>
      <c r="D277" s="5" t="n">
        <v>108</v>
      </c>
      <c r="E277" s="5" t="n">
        <v>214</v>
      </c>
    </row>
    <row r="278" spans="1:9">
      <c r="A278" s="6" t="s">
        <v>577</v>
      </c>
    </row>
    <row r="279" spans="1:9">
      <c r="A279" s="3" t="s">
        <v>591</v>
      </c>
      <c r="B279" s="7" t="n">
        <v>79</v>
      </c>
      <c r="C279" s="7" t="n">
        <v>186</v>
      </c>
      <c r="D279" s="7" t="n">
        <v>253</v>
      </c>
      <c r="E279" s="7" t="n">
        <v>27</v>
      </c>
      <c r="F279" s="5" t="n">
        <v>108</v>
      </c>
      <c r="G279" s="5" t="n">
        <v>253</v>
      </c>
      <c r="H279" s="7" t="n">
        <v>214</v>
      </c>
      <c r="I279" s="7" t="n">
        <v>27</v>
      </c>
    </row>
    <row r="280" spans="1:9">
      <c r="A280" s="6" t="s">
        <v>578</v>
      </c>
    </row>
    <row r="281" spans="1:9">
      <c r="A281" s="3" t="s">
        <v>579</v>
      </c>
      <c r="F281" s="7" t="n">
        <v>5198</v>
      </c>
      <c r="G281" s="7" t="n">
        <v>428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2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597</v>
      </c>
      <c r="B1" s="2" t="s">
        <v>64</v>
      </c>
      <c r="D1" s="2" t="s">
        <v>1</v>
      </c>
    </row>
    <row r="2" spans="1:6">
      <c r="B2" s="2" t="s">
        <v>2</v>
      </c>
      <c r="C2" s="2" t="s">
        <v>65</v>
      </c>
      <c r="D2" s="2" t="s">
        <v>2</v>
      </c>
      <c r="E2" s="2" t="s">
        <v>65</v>
      </c>
      <c r="F2" s="2" t="s">
        <v>24</v>
      </c>
    </row>
    <row r="3" spans="1:6">
      <c r="A3" s="6" t="s">
        <v>581</v>
      </c>
    </row>
    <row r="4" spans="1:6">
      <c r="A4" s="3" t="s">
        <v>598</v>
      </c>
      <c r="B4" s="7" t="n">
        <v>1475149</v>
      </c>
      <c r="C4" s="7" t="n">
        <v>1788136</v>
      </c>
      <c r="D4" s="7" t="n">
        <v>1475149</v>
      </c>
      <c r="E4" s="7" t="n">
        <v>1788136</v>
      </c>
    </row>
    <row r="5" spans="1:6">
      <c r="A5" s="3" t="s">
        <v>580</v>
      </c>
      <c r="B5" s="5" t="n">
        <v>211950</v>
      </c>
      <c r="D5" s="5" t="n">
        <v>211950</v>
      </c>
      <c r="F5" s="7" t="n">
        <v>206216</v>
      </c>
    </row>
    <row r="6" spans="1:6">
      <c r="A6" s="3" t="s">
        <v>599</v>
      </c>
      <c r="B6" s="5" t="n">
        <v>21085030</v>
      </c>
      <c r="D6" s="5" t="n">
        <v>21085030</v>
      </c>
      <c r="F6" s="5" t="n">
        <v>20033774</v>
      </c>
    </row>
    <row r="7" spans="1:6">
      <c r="A7" s="3" t="s">
        <v>421</v>
      </c>
    </row>
    <row r="8" spans="1:6">
      <c r="A8" s="6" t="s">
        <v>581</v>
      </c>
    </row>
    <row r="9" spans="1:6">
      <c r="A9" s="3" t="s">
        <v>600</v>
      </c>
      <c r="B9" s="5" t="n">
        <v>325900</v>
      </c>
      <c r="D9" s="5" t="n">
        <v>325900</v>
      </c>
      <c r="F9" s="5" t="n">
        <v>469300</v>
      </c>
    </row>
    <row r="10" spans="1:6">
      <c r="A10" s="3" t="s">
        <v>584</v>
      </c>
      <c r="B10" s="5" t="n">
        <v>77</v>
      </c>
      <c r="C10" s="5" t="n">
        <v>2769</v>
      </c>
      <c r="D10" s="5" t="n">
        <v>-4066</v>
      </c>
      <c r="E10" s="5" t="n">
        <v>-1370</v>
      </c>
    </row>
    <row r="11" spans="1:6">
      <c r="A11" s="3" t="s">
        <v>601</v>
      </c>
      <c r="B11" s="5" t="n">
        <v>0</v>
      </c>
      <c r="C11" s="5" t="n">
        <v>680</v>
      </c>
      <c r="D11" s="5" t="n">
        <v>614</v>
      </c>
      <c r="E11" s="5" t="n">
        <v>2702</v>
      </c>
    </row>
    <row r="12" spans="1:6">
      <c r="A12" s="3" t="s">
        <v>586</v>
      </c>
      <c r="B12" s="5" t="n">
        <v>0</v>
      </c>
      <c r="C12" s="5" t="n">
        <v>0</v>
      </c>
      <c r="D12" s="5" t="n">
        <v>0</v>
      </c>
      <c r="E12" s="5" t="n">
        <v>0</v>
      </c>
    </row>
    <row r="13" spans="1:6">
      <c r="A13" s="3" t="s">
        <v>592</v>
      </c>
    </row>
    <row r="14" spans="1:6">
      <c r="A14" s="6" t="s">
        <v>581</v>
      </c>
    </row>
    <row r="15" spans="1:6">
      <c r="A15" s="3" t="s">
        <v>584</v>
      </c>
      <c r="B15" s="5" t="n">
        <v>74</v>
      </c>
      <c r="C15" s="5" t="n">
        <v>632</v>
      </c>
      <c r="D15" s="5" t="n">
        <v>-728</v>
      </c>
      <c r="E15" s="5" t="n">
        <v>1148</v>
      </c>
    </row>
    <row r="16" spans="1:6">
      <c r="A16" s="3" t="s">
        <v>601</v>
      </c>
      <c r="B16" s="5" t="n">
        <v>0</v>
      </c>
      <c r="C16" s="5" t="n">
        <v>0</v>
      </c>
      <c r="D16" s="5" t="n">
        <v>0</v>
      </c>
      <c r="E16" s="5" t="n">
        <v>97</v>
      </c>
    </row>
    <row r="17" spans="1:6">
      <c r="A17" s="3" t="s">
        <v>586</v>
      </c>
      <c r="B17" s="5" t="n">
        <v>0</v>
      </c>
      <c r="C17" s="5" t="n">
        <v>0</v>
      </c>
      <c r="D17" s="5" t="n">
        <v>0</v>
      </c>
      <c r="E17" s="5" t="n">
        <v>0</v>
      </c>
    </row>
    <row r="18" spans="1:6">
      <c r="A18" s="3" t="s">
        <v>593</v>
      </c>
    </row>
    <row r="19" spans="1:6">
      <c r="A19" s="6" t="s">
        <v>581</v>
      </c>
    </row>
    <row r="20" spans="1:6">
      <c r="A20" s="3" t="s">
        <v>584</v>
      </c>
      <c r="B20" s="5" t="n">
        <v>406</v>
      </c>
      <c r="C20" s="5" t="n">
        <v>2187</v>
      </c>
      <c r="D20" s="5" t="n">
        <v>-1508</v>
      </c>
      <c r="E20" s="5" t="n">
        <v>-803</v>
      </c>
    </row>
    <row r="21" spans="1:6">
      <c r="A21" s="3" t="s">
        <v>601</v>
      </c>
      <c r="B21" s="5" t="n">
        <v>0</v>
      </c>
      <c r="C21" s="5" t="n">
        <v>48</v>
      </c>
      <c r="D21" s="5" t="n">
        <v>165</v>
      </c>
      <c r="E21" s="5" t="n">
        <v>765</v>
      </c>
    </row>
    <row r="22" spans="1:6">
      <c r="A22" s="3" t="s">
        <v>586</v>
      </c>
      <c r="B22" s="5" t="n">
        <v>0</v>
      </c>
      <c r="C22" s="5" t="n">
        <v>0</v>
      </c>
      <c r="D22" s="5" t="n">
        <v>0</v>
      </c>
      <c r="E22" s="5" t="n">
        <v>0</v>
      </c>
    </row>
    <row r="23" spans="1:6">
      <c r="A23" s="3" t="s">
        <v>594</v>
      </c>
    </row>
    <row r="24" spans="1:6">
      <c r="A24" s="6" t="s">
        <v>581</v>
      </c>
    </row>
    <row r="25" spans="1:6">
      <c r="A25" s="3" t="s">
        <v>584</v>
      </c>
      <c r="B25" s="5" t="n">
        <v>-378</v>
      </c>
      <c r="C25" s="5" t="n">
        <v>235</v>
      </c>
      <c r="D25" s="5" t="n">
        <v>-530</v>
      </c>
      <c r="E25" s="5" t="n">
        <v>229</v>
      </c>
    </row>
    <row r="26" spans="1:6">
      <c r="A26" s="3" t="s">
        <v>601</v>
      </c>
      <c r="B26" s="5" t="n">
        <v>0</v>
      </c>
      <c r="C26" s="5" t="n">
        <v>0</v>
      </c>
      <c r="D26" s="5" t="n">
        <v>5</v>
      </c>
      <c r="E26" s="5" t="n">
        <v>0</v>
      </c>
    </row>
    <row r="27" spans="1:6">
      <c r="A27" s="3" t="s">
        <v>586</v>
      </c>
      <c r="B27" s="5" t="n">
        <v>0</v>
      </c>
      <c r="C27" s="5" t="n">
        <v>0</v>
      </c>
      <c r="D27" s="5" t="n">
        <v>0</v>
      </c>
      <c r="E27" s="5" t="n">
        <v>0</v>
      </c>
    </row>
    <row r="28" spans="1:6">
      <c r="A28" s="3" t="s">
        <v>595</v>
      </c>
    </row>
    <row r="29" spans="1:6">
      <c r="A29" s="6" t="s">
        <v>581</v>
      </c>
    </row>
    <row r="30" spans="1:6">
      <c r="A30" s="3" t="s">
        <v>584</v>
      </c>
      <c r="B30" s="5" t="n">
        <v>101</v>
      </c>
      <c r="C30" s="5" t="n">
        <v>118</v>
      </c>
      <c r="D30" s="5" t="n">
        <v>-59</v>
      </c>
      <c r="E30" s="5" t="n">
        <v>-514</v>
      </c>
    </row>
    <row r="31" spans="1:6">
      <c r="A31" s="3" t="s">
        <v>601</v>
      </c>
      <c r="B31" s="5" t="n">
        <v>0</v>
      </c>
      <c r="C31" s="5" t="n">
        <v>39</v>
      </c>
      <c r="D31" s="5" t="n">
        <v>0</v>
      </c>
      <c r="E31" s="5" t="n">
        <v>324</v>
      </c>
    </row>
    <row r="32" spans="1:6">
      <c r="A32" s="3" t="s">
        <v>586</v>
      </c>
      <c r="B32" s="5" t="n">
        <v>0</v>
      </c>
      <c r="C32" s="5" t="n">
        <v>0</v>
      </c>
      <c r="D32" s="5" t="n">
        <v>0</v>
      </c>
      <c r="E32" s="5" t="n">
        <v>0</v>
      </c>
    </row>
    <row r="33" spans="1:6">
      <c r="A33" s="3" t="s">
        <v>484</v>
      </c>
    </row>
    <row r="34" spans="1:6">
      <c r="A34" s="6" t="s">
        <v>581</v>
      </c>
    </row>
    <row r="35" spans="1:6">
      <c r="A35" s="3" t="s">
        <v>584</v>
      </c>
      <c r="B35" s="5" t="n">
        <v>0</v>
      </c>
      <c r="C35" s="5" t="n">
        <v>0</v>
      </c>
      <c r="D35" s="5" t="n">
        <v>0</v>
      </c>
      <c r="E35" s="5" t="n">
        <v>-183</v>
      </c>
    </row>
    <row r="36" spans="1:6">
      <c r="A36" s="3" t="s">
        <v>601</v>
      </c>
      <c r="B36" s="5" t="n">
        <v>0</v>
      </c>
      <c r="C36" s="5" t="n">
        <v>0</v>
      </c>
      <c r="D36" s="5" t="n">
        <v>0</v>
      </c>
      <c r="E36" s="5" t="n">
        <v>0</v>
      </c>
    </row>
    <row r="37" spans="1:6">
      <c r="A37" s="3" t="s">
        <v>586</v>
      </c>
      <c r="B37" s="5" t="n">
        <v>0</v>
      </c>
      <c r="C37" s="5" t="n">
        <v>0</v>
      </c>
      <c r="D37" s="5" t="n">
        <v>0</v>
      </c>
      <c r="E37" s="5" t="n">
        <v>0</v>
      </c>
    </row>
    <row r="38" spans="1:6">
      <c r="A38" s="3" t="s">
        <v>596</v>
      </c>
    </row>
    <row r="39" spans="1:6">
      <c r="A39" s="6" t="s">
        <v>581</v>
      </c>
    </row>
    <row r="40" spans="1:6">
      <c r="A40" s="3" t="s">
        <v>584</v>
      </c>
      <c r="B40" s="5" t="n">
        <v>29</v>
      </c>
      <c r="C40" s="5" t="n">
        <v>29</v>
      </c>
      <c r="D40" s="5" t="n">
        <v>-72</v>
      </c>
      <c r="E40" s="5" t="n">
        <v>650</v>
      </c>
    </row>
    <row r="41" spans="1:6">
      <c r="A41" s="3" t="s">
        <v>601</v>
      </c>
      <c r="B41" s="5" t="n">
        <v>0</v>
      </c>
      <c r="C41" s="5" t="n">
        <v>1</v>
      </c>
      <c r="D41" s="5" t="n">
        <v>73</v>
      </c>
      <c r="E41" s="5" t="n">
        <v>463</v>
      </c>
    </row>
    <row r="42" spans="1:6">
      <c r="A42" s="3" t="s">
        <v>586</v>
      </c>
      <c r="B42" s="5" t="n">
        <v>0</v>
      </c>
      <c r="C42" s="5" t="n">
        <v>0</v>
      </c>
      <c r="D42" s="5" t="n">
        <v>0</v>
      </c>
      <c r="E42" s="5" t="n">
        <v>0</v>
      </c>
    </row>
    <row r="43" spans="1:6">
      <c r="A43" s="3" t="s">
        <v>483</v>
      </c>
    </row>
    <row r="44" spans="1:6">
      <c r="A44" s="6" t="s">
        <v>581</v>
      </c>
    </row>
    <row r="45" spans="1:6">
      <c r="A45" s="3" t="s">
        <v>584</v>
      </c>
      <c r="B45" s="5" t="n">
        <v>-134</v>
      </c>
      <c r="C45" s="5" t="n">
        <v>-281</v>
      </c>
      <c r="D45" s="5" t="n">
        <v>-863</v>
      </c>
      <c r="E45" s="5" t="n">
        <v>21</v>
      </c>
    </row>
    <row r="46" spans="1:6">
      <c r="A46" s="3" t="s">
        <v>601</v>
      </c>
      <c r="B46" s="5" t="n">
        <v>0</v>
      </c>
      <c r="C46" s="5" t="n">
        <v>15</v>
      </c>
      <c r="D46" s="5" t="n">
        <v>371</v>
      </c>
      <c r="E46" s="5" t="n">
        <v>295</v>
      </c>
    </row>
    <row r="47" spans="1:6">
      <c r="A47" s="3" t="s">
        <v>586</v>
      </c>
      <c r="B47" s="5" t="n">
        <v>0</v>
      </c>
      <c r="C47" s="5" t="n">
        <v>0</v>
      </c>
      <c r="D47" s="5" t="n">
        <v>0</v>
      </c>
      <c r="E47" s="5" t="n">
        <v>0</v>
      </c>
    </row>
    <row r="48" spans="1:6">
      <c r="A48" s="3" t="s">
        <v>485</v>
      </c>
    </row>
    <row r="49" spans="1:6">
      <c r="A49" s="6" t="s">
        <v>581</v>
      </c>
    </row>
    <row r="50" spans="1:6">
      <c r="A50" s="3" t="s">
        <v>584</v>
      </c>
      <c r="B50" s="5" t="n">
        <v>-21</v>
      </c>
      <c r="C50" s="5" t="n">
        <v>-151</v>
      </c>
      <c r="D50" s="5" t="n">
        <v>-306</v>
      </c>
      <c r="E50" s="5" t="n">
        <v>-1918</v>
      </c>
    </row>
    <row r="51" spans="1:6">
      <c r="A51" s="3" t="s">
        <v>601</v>
      </c>
      <c r="B51" s="5" t="n">
        <v>0</v>
      </c>
      <c r="C51" s="5" t="n">
        <v>577</v>
      </c>
      <c r="D51" s="5" t="n">
        <v>0</v>
      </c>
      <c r="E51" s="5" t="n">
        <v>758</v>
      </c>
    </row>
    <row r="52" spans="1:6">
      <c r="A52" s="3" t="s">
        <v>586</v>
      </c>
      <c r="B52" s="5" t="n">
        <v>0</v>
      </c>
      <c r="C52" s="5" t="n">
        <v>0</v>
      </c>
      <c r="D52" s="5" t="n">
        <v>0</v>
      </c>
      <c r="E52" s="5" t="n">
        <v>0</v>
      </c>
    </row>
    <row r="53" spans="1:6">
      <c r="A53" s="3" t="s">
        <v>338</v>
      </c>
    </row>
    <row r="54" spans="1:6">
      <c r="A54" s="6" t="s">
        <v>581</v>
      </c>
    </row>
    <row r="55" spans="1:6">
      <c r="A55" s="3" t="s">
        <v>602</v>
      </c>
      <c r="B55" s="5" t="n">
        <v>136000</v>
      </c>
      <c r="D55" s="5" t="n">
        <v>136000</v>
      </c>
      <c r="F55" s="5" t="n">
        <v>150367</v>
      </c>
    </row>
    <row r="56" spans="1:6">
      <c r="A56" s="3" t="s">
        <v>598</v>
      </c>
      <c r="B56" s="5" t="n">
        <v>146573</v>
      </c>
      <c r="D56" s="5" t="n">
        <v>146573</v>
      </c>
      <c r="F56" s="5" t="n">
        <v>167966</v>
      </c>
    </row>
    <row r="57" spans="1:6">
      <c r="A57" s="3" t="s">
        <v>582</v>
      </c>
      <c r="B57" s="5" t="n">
        <v>8372</v>
      </c>
      <c r="D57" s="5" t="n">
        <v>8372</v>
      </c>
      <c r="F57" s="5" t="n">
        <v>7200</v>
      </c>
    </row>
    <row r="58" spans="1:6">
      <c r="A58" s="3" t="s">
        <v>589</v>
      </c>
      <c r="B58" s="5" t="n">
        <v>8372</v>
      </c>
      <c r="D58" s="5" t="n">
        <v>8372</v>
      </c>
      <c r="F58" s="5" t="n">
        <v>7200</v>
      </c>
    </row>
    <row r="59" spans="1:6">
      <c r="A59" s="3" t="s">
        <v>603</v>
      </c>
      <c r="B59" s="5" t="n">
        <v>69751</v>
      </c>
      <c r="D59" s="5" t="n">
        <v>69751</v>
      </c>
      <c r="F59" s="5" t="n">
        <v>66861</v>
      </c>
    </row>
    <row r="60" spans="1:6">
      <c r="A60" s="3" t="s">
        <v>604</v>
      </c>
      <c r="B60" s="5" t="n">
        <v>66249</v>
      </c>
      <c r="D60" s="5" t="n">
        <v>66249</v>
      </c>
      <c r="F60" s="5" t="n">
        <v>83506</v>
      </c>
    </row>
    <row r="61" spans="1:6">
      <c r="A61" s="3" t="s">
        <v>605</v>
      </c>
      <c r="B61" s="5" t="n">
        <v>136000</v>
      </c>
      <c r="D61" s="5" t="n">
        <v>136000</v>
      </c>
      <c r="F61" s="5" t="n">
        <v>150367</v>
      </c>
    </row>
    <row r="62" spans="1:6">
      <c r="A62" s="3" t="s">
        <v>606</v>
      </c>
      <c r="B62" s="5" t="n">
        <v>132572</v>
      </c>
      <c r="C62" s="5" t="n">
        <v>151108</v>
      </c>
      <c r="D62" s="5" t="n">
        <v>135925</v>
      </c>
      <c r="E62" s="5" t="n">
        <v>132864</v>
      </c>
    </row>
    <row r="63" spans="1:6">
      <c r="A63" s="3" t="s">
        <v>607</v>
      </c>
      <c r="B63" s="5" t="n">
        <v>1090</v>
      </c>
      <c r="C63" s="5" t="n">
        <v>1218</v>
      </c>
      <c r="D63" s="5" t="n">
        <v>3330</v>
      </c>
      <c r="E63" s="5" t="n">
        <v>3528</v>
      </c>
    </row>
    <row r="64" spans="1:6">
      <c r="A64" s="3" t="s">
        <v>584</v>
      </c>
      <c r="B64" s="5" t="n">
        <v>7430</v>
      </c>
      <c r="C64" s="5" t="n">
        <v>-2662</v>
      </c>
      <c r="D64" s="5" t="n">
        <v>20978</v>
      </c>
      <c r="E64" s="5" t="n">
        <v>14988</v>
      </c>
    </row>
    <row r="65" spans="1:6">
      <c r="A65" s="3" t="s">
        <v>601</v>
      </c>
      <c r="B65" s="5" t="n">
        <v>6210</v>
      </c>
      <c r="C65" s="5" t="n">
        <v>5018</v>
      </c>
      <c r="D65" s="5" t="n">
        <v>17953</v>
      </c>
      <c r="E65" s="5" t="n">
        <v>17098</v>
      </c>
    </row>
    <row r="66" spans="1:6">
      <c r="A66" s="3" t="s">
        <v>586</v>
      </c>
      <c r="B66" s="5" t="n">
        <v>2645</v>
      </c>
      <c r="C66" s="5" t="n">
        <v>2737</v>
      </c>
      <c r="D66" s="5" t="n">
        <v>7389</v>
      </c>
      <c r="E66" s="5" t="n">
        <v>7179</v>
      </c>
    </row>
    <row r="67" spans="1:6">
      <c r="A67" s="3" t="s">
        <v>608</v>
      </c>
      <c r="B67" s="5" t="n">
        <v>191946</v>
      </c>
      <c r="D67" s="5" t="n">
        <v>191946</v>
      </c>
      <c r="F67" s="5" t="n">
        <v>182704</v>
      </c>
    </row>
    <row r="68" spans="1:6">
      <c r="A68" s="3" t="s">
        <v>609</v>
      </c>
      <c r="B68" s="5" t="n">
        <v>20292780</v>
      </c>
      <c r="D68" s="5" t="n">
        <v>20292780</v>
      </c>
      <c r="F68" s="5" t="n">
        <v>19139107</v>
      </c>
    </row>
    <row r="69" spans="1:6">
      <c r="A69" s="3" t="s">
        <v>599</v>
      </c>
      <c r="B69" s="5" t="n">
        <v>20428780</v>
      </c>
      <c r="D69" s="5" t="n">
        <v>20428780</v>
      </c>
      <c r="F69" s="5" t="n">
        <v>19289474</v>
      </c>
    </row>
    <row r="70" spans="1:6">
      <c r="A70" s="3" t="s">
        <v>476</v>
      </c>
    </row>
    <row r="71" spans="1:6">
      <c r="A71" s="6" t="s">
        <v>581</v>
      </c>
    </row>
    <row r="72" spans="1:6">
      <c r="A72" s="3" t="s">
        <v>598</v>
      </c>
      <c r="B72" s="5" t="n">
        <v>3819</v>
      </c>
      <c r="D72" s="5" t="n">
        <v>3819</v>
      </c>
      <c r="F72" s="5" t="n">
        <v>4428</v>
      </c>
    </row>
    <row r="73" spans="1:6">
      <c r="A73" s="3" t="s">
        <v>589</v>
      </c>
      <c r="B73" s="5" t="n">
        <v>239</v>
      </c>
      <c r="D73" s="5" t="n">
        <v>239</v>
      </c>
      <c r="F73" s="5" t="n">
        <v>123</v>
      </c>
    </row>
    <row r="74" spans="1:6">
      <c r="A74" s="3" t="s">
        <v>603</v>
      </c>
      <c r="B74" s="5" t="n">
        <v>1824</v>
      </c>
      <c r="D74" s="5" t="n">
        <v>1824</v>
      </c>
      <c r="F74" s="5" t="n">
        <v>1623</v>
      </c>
    </row>
    <row r="75" spans="1:6">
      <c r="A75" s="3" t="s">
        <v>604</v>
      </c>
      <c r="B75" s="5" t="n">
        <v>1480</v>
      </c>
      <c r="D75" s="5" t="n">
        <v>1480</v>
      </c>
      <c r="F75" s="5" t="n">
        <v>1471</v>
      </c>
    </row>
    <row r="76" spans="1:6">
      <c r="A76" s="3" t="s">
        <v>605</v>
      </c>
      <c r="B76" s="5" t="n">
        <v>3304</v>
      </c>
      <c r="D76" s="5" t="n">
        <v>3304</v>
      </c>
      <c r="F76" s="5" t="n">
        <v>3094</v>
      </c>
    </row>
    <row r="77" spans="1:6">
      <c r="A77" s="3" t="s">
        <v>606</v>
      </c>
      <c r="B77" s="5" t="n">
        <v>3297</v>
      </c>
      <c r="C77" s="5" t="n">
        <v>3257</v>
      </c>
      <c r="D77" s="5" t="n">
        <v>3232</v>
      </c>
      <c r="E77" s="5" t="n">
        <v>3148</v>
      </c>
    </row>
    <row r="78" spans="1:6">
      <c r="A78" s="3" t="s">
        <v>607</v>
      </c>
      <c r="B78" s="5" t="n">
        <v>44</v>
      </c>
      <c r="C78" s="5" t="n">
        <v>37</v>
      </c>
      <c r="D78" s="5" t="n">
        <v>125</v>
      </c>
      <c r="E78" s="5" t="n">
        <v>107</v>
      </c>
    </row>
    <row r="79" spans="1:6">
      <c r="A79" s="3" t="s">
        <v>584</v>
      </c>
      <c r="B79" s="5" t="n">
        <v>835</v>
      </c>
      <c r="C79" s="5" t="n">
        <v>1189</v>
      </c>
      <c r="D79" s="5" t="n">
        <v>2069</v>
      </c>
      <c r="E79" s="5" t="n">
        <v>2380</v>
      </c>
    </row>
    <row r="80" spans="1:6">
      <c r="A80" s="3" t="s">
        <v>601</v>
      </c>
      <c r="B80" s="5" t="n">
        <v>77</v>
      </c>
      <c r="C80" s="5" t="n">
        <v>336</v>
      </c>
      <c r="D80" s="5" t="n">
        <v>639</v>
      </c>
      <c r="E80" s="5" t="n">
        <v>575</v>
      </c>
    </row>
    <row r="81" spans="1:6">
      <c r="A81" s="3" t="s">
        <v>586</v>
      </c>
      <c r="B81" s="5" t="n">
        <v>69</v>
      </c>
      <c r="C81" s="5" t="n">
        <v>129</v>
      </c>
      <c r="D81" s="5" t="n">
        <v>278</v>
      </c>
      <c r="E81" s="5" t="n">
        <v>295</v>
      </c>
    </row>
    <row r="82" spans="1:6">
      <c r="A82" s="3" t="s">
        <v>608</v>
      </c>
      <c r="B82" s="5" t="n">
        <v>17757</v>
      </c>
      <c r="D82" s="5" t="n">
        <v>17757</v>
      </c>
      <c r="F82" s="5" t="n">
        <v>16165</v>
      </c>
    </row>
    <row r="83" spans="1:6">
      <c r="A83" s="3" t="s">
        <v>609</v>
      </c>
      <c r="B83" s="5" t="n">
        <v>638854</v>
      </c>
      <c r="D83" s="5" t="n">
        <v>638854</v>
      </c>
      <c r="F83" s="5" t="n">
        <v>617258</v>
      </c>
    </row>
    <row r="84" spans="1:6">
      <c r="A84" s="3" t="s">
        <v>599</v>
      </c>
      <c r="B84" s="5" t="n">
        <v>642158</v>
      </c>
      <c r="D84" s="5" t="n">
        <v>642158</v>
      </c>
      <c r="F84" s="5" t="n">
        <v>620352</v>
      </c>
    </row>
    <row r="85" spans="1:6">
      <c r="A85" s="3" t="s">
        <v>471</v>
      </c>
    </row>
    <row r="86" spans="1:6">
      <c r="A86" s="6" t="s">
        <v>581</v>
      </c>
    </row>
    <row r="87" spans="1:6">
      <c r="A87" s="3" t="s">
        <v>598</v>
      </c>
      <c r="B87" s="5" t="n">
        <v>86354</v>
      </c>
      <c r="D87" s="5" t="n">
        <v>86354</v>
      </c>
      <c r="F87" s="5" t="n">
        <v>103763</v>
      </c>
    </row>
    <row r="88" spans="1:6">
      <c r="A88" s="3" t="s">
        <v>589</v>
      </c>
      <c r="B88" s="5" t="n">
        <v>3126</v>
      </c>
      <c r="D88" s="5" t="n">
        <v>3126</v>
      </c>
      <c r="F88" s="5" t="n">
        <v>3370</v>
      </c>
    </row>
    <row r="89" spans="1:6">
      <c r="A89" s="3" t="s">
        <v>603</v>
      </c>
      <c r="B89" s="5" t="n">
        <v>35987</v>
      </c>
      <c r="D89" s="5" t="n">
        <v>35987</v>
      </c>
      <c r="F89" s="5" t="n">
        <v>41793</v>
      </c>
    </row>
    <row r="90" spans="1:6">
      <c r="A90" s="3" t="s">
        <v>604</v>
      </c>
      <c r="B90" s="5" t="n">
        <v>43846</v>
      </c>
      <c r="D90" s="5" t="n">
        <v>43846</v>
      </c>
      <c r="F90" s="5" t="n">
        <v>53314</v>
      </c>
    </row>
    <row r="91" spans="1:6">
      <c r="A91" s="3" t="s">
        <v>605</v>
      </c>
      <c r="B91" s="5" t="n">
        <v>79833</v>
      </c>
      <c r="D91" s="5" t="n">
        <v>79833</v>
      </c>
      <c r="F91" s="5" t="n">
        <v>95107</v>
      </c>
    </row>
    <row r="92" spans="1:6">
      <c r="A92" s="3" t="s">
        <v>606</v>
      </c>
      <c r="B92" s="5" t="n">
        <v>78994</v>
      </c>
      <c r="C92" s="5" t="n">
        <v>99613</v>
      </c>
      <c r="D92" s="5" t="n">
        <v>83794</v>
      </c>
      <c r="E92" s="5" t="n">
        <v>88614</v>
      </c>
    </row>
    <row r="93" spans="1:6">
      <c r="A93" s="3" t="s">
        <v>607</v>
      </c>
      <c r="B93" s="5" t="n">
        <v>642</v>
      </c>
      <c r="C93" s="5" t="n">
        <v>803</v>
      </c>
      <c r="D93" s="5" t="n">
        <v>2024</v>
      </c>
      <c r="E93" s="5" t="n">
        <v>2405</v>
      </c>
    </row>
    <row r="94" spans="1:6">
      <c r="A94" s="3" t="s">
        <v>584</v>
      </c>
      <c r="B94" s="5" t="n">
        <v>-2163</v>
      </c>
      <c r="C94" s="5" t="n">
        <v>-5664</v>
      </c>
      <c r="D94" s="5" t="n">
        <v>-1067</v>
      </c>
      <c r="E94" s="5" t="n">
        <v>-11221</v>
      </c>
    </row>
    <row r="95" spans="1:6">
      <c r="A95" s="3" t="s">
        <v>601</v>
      </c>
      <c r="B95" s="5" t="n">
        <v>461</v>
      </c>
      <c r="C95" s="5" t="n">
        <v>411</v>
      </c>
      <c r="D95" s="5" t="n">
        <v>454</v>
      </c>
      <c r="E95" s="5" t="n">
        <v>691</v>
      </c>
    </row>
    <row r="96" spans="1:6">
      <c r="A96" s="3" t="s">
        <v>586</v>
      </c>
      <c r="B96" s="5" t="n">
        <v>378</v>
      </c>
      <c r="C96" s="5" t="n">
        <v>794</v>
      </c>
      <c r="D96" s="5" t="n">
        <v>992</v>
      </c>
      <c r="E96" s="5" t="n">
        <v>1878</v>
      </c>
    </row>
    <row r="97" spans="1:6">
      <c r="A97" s="3" t="s">
        <v>608</v>
      </c>
      <c r="B97" s="5" t="n">
        <v>66241</v>
      </c>
      <c r="D97" s="5" t="n">
        <v>66241</v>
      </c>
      <c r="F97" s="5" t="n">
        <v>66526</v>
      </c>
    </row>
    <row r="98" spans="1:6">
      <c r="A98" s="3" t="s">
        <v>609</v>
      </c>
      <c r="B98" s="5" t="n">
        <v>8699299</v>
      </c>
      <c r="D98" s="5" t="n">
        <v>8699299</v>
      </c>
      <c r="F98" s="5" t="n">
        <v>8179441</v>
      </c>
    </row>
    <row r="99" spans="1:6">
      <c r="A99" s="3" t="s">
        <v>599</v>
      </c>
      <c r="B99" s="5" t="n">
        <v>8779132</v>
      </c>
      <c r="D99" s="5" t="n">
        <v>8779132</v>
      </c>
      <c r="F99" s="5" t="n">
        <v>8274548</v>
      </c>
    </row>
    <row r="100" spans="1:6">
      <c r="A100" s="3" t="s">
        <v>472</v>
      </c>
    </row>
    <row r="101" spans="1:6">
      <c r="A101" s="6" t="s">
        <v>581</v>
      </c>
    </row>
    <row r="102" spans="1:6">
      <c r="A102" s="3" t="s">
        <v>598</v>
      </c>
      <c r="B102" s="5" t="n">
        <v>1923</v>
      </c>
      <c r="D102" s="5" t="n">
        <v>1923</v>
      </c>
      <c r="F102" s="5" t="n">
        <v>863</v>
      </c>
    </row>
    <row r="103" spans="1:6">
      <c r="A103" s="3" t="s">
        <v>589</v>
      </c>
      <c r="B103" s="5" t="n">
        <v>118</v>
      </c>
      <c r="D103" s="5" t="n">
        <v>118</v>
      </c>
      <c r="F103" s="5" t="n">
        <v>289</v>
      </c>
    </row>
    <row r="104" spans="1:6">
      <c r="A104" s="3" t="s">
        <v>603</v>
      </c>
      <c r="B104" s="5" t="n">
        <v>585</v>
      </c>
      <c r="D104" s="5" t="n">
        <v>585</v>
      </c>
      <c r="F104" s="5" t="n">
        <v>305</v>
      </c>
    </row>
    <row r="105" spans="1:6">
      <c r="A105" s="3" t="s">
        <v>604</v>
      </c>
      <c r="B105" s="5" t="n">
        <v>1016</v>
      </c>
      <c r="D105" s="5" t="n">
        <v>1016</v>
      </c>
      <c r="F105" s="5" t="n">
        <v>122</v>
      </c>
    </row>
    <row r="106" spans="1:6">
      <c r="A106" s="3" t="s">
        <v>605</v>
      </c>
      <c r="B106" s="5" t="n">
        <v>1601</v>
      </c>
      <c r="D106" s="5" t="n">
        <v>1601</v>
      </c>
      <c r="F106" s="5" t="n">
        <v>427</v>
      </c>
    </row>
    <row r="107" spans="1:6">
      <c r="A107" s="3" t="s">
        <v>606</v>
      </c>
      <c r="B107" s="5" t="n">
        <v>1571</v>
      </c>
      <c r="C107" s="5" t="n">
        <v>539</v>
      </c>
      <c r="D107" s="5" t="n">
        <v>957</v>
      </c>
      <c r="E107" s="5" t="n">
        <v>498</v>
      </c>
    </row>
    <row r="108" spans="1:6">
      <c r="A108" s="3" t="s">
        <v>607</v>
      </c>
      <c r="B108" s="5" t="n">
        <v>13</v>
      </c>
      <c r="C108" s="5" t="n">
        <v>6</v>
      </c>
      <c r="D108" s="5" t="n">
        <v>25</v>
      </c>
      <c r="E108" s="5" t="n">
        <v>7</v>
      </c>
    </row>
    <row r="109" spans="1:6">
      <c r="A109" s="3" t="s">
        <v>584</v>
      </c>
      <c r="B109" s="5" t="n">
        <v>150</v>
      </c>
      <c r="C109" s="5" t="n">
        <v>291</v>
      </c>
      <c r="D109" s="5" t="n">
        <v>-34</v>
      </c>
      <c r="E109" s="5" t="n">
        <v>522</v>
      </c>
    </row>
    <row r="110" spans="1:6">
      <c r="A110" s="3" t="s">
        <v>601</v>
      </c>
      <c r="B110" s="5" t="n">
        <v>0</v>
      </c>
      <c r="C110" s="5" t="n">
        <v>0</v>
      </c>
      <c r="D110" s="5" t="n">
        <v>0</v>
      </c>
      <c r="E110" s="5" t="n">
        <v>178</v>
      </c>
    </row>
    <row r="111" spans="1:6">
      <c r="A111" s="3" t="s">
        <v>586</v>
      </c>
      <c r="B111" s="5" t="n">
        <v>13</v>
      </c>
      <c r="C111" s="5" t="n">
        <v>15</v>
      </c>
      <c r="D111" s="5" t="n">
        <v>167</v>
      </c>
      <c r="E111" s="5" t="n">
        <v>34</v>
      </c>
    </row>
    <row r="112" spans="1:6">
      <c r="A112" s="3" t="s">
        <v>608</v>
      </c>
      <c r="B112" s="5" t="n">
        <v>2183</v>
      </c>
      <c r="D112" s="5" t="n">
        <v>2183</v>
      </c>
      <c r="F112" s="5" t="n">
        <v>1879</v>
      </c>
    </row>
    <row r="113" spans="1:6">
      <c r="A113" s="3" t="s">
        <v>609</v>
      </c>
      <c r="B113" s="5" t="n">
        <v>344429</v>
      </c>
      <c r="D113" s="5" t="n">
        <v>344429</v>
      </c>
      <c r="F113" s="5" t="n">
        <v>320594</v>
      </c>
    </row>
    <row r="114" spans="1:6">
      <c r="A114" s="3" t="s">
        <v>599</v>
      </c>
      <c r="B114" s="5" t="n">
        <v>346030</v>
      </c>
      <c r="D114" s="5" t="n">
        <v>346030</v>
      </c>
      <c r="F114" s="5" t="n">
        <v>321021</v>
      </c>
    </row>
    <row r="115" spans="1:6">
      <c r="A115" s="3" t="s">
        <v>473</v>
      </c>
    </row>
    <row r="116" spans="1:6">
      <c r="A116" s="6" t="s">
        <v>581</v>
      </c>
    </row>
    <row r="117" spans="1:6">
      <c r="A117" s="3" t="s">
        <v>598</v>
      </c>
      <c r="B117" s="5" t="n">
        <v>11133</v>
      </c>
      <c r="D117" s="5" t="n">
        <v>11133</v>
      </c>
      <c r="F117" s="5" t="n">
        <v>21455</v>
      </c>
    </row>
    <row r="118" spans="1:6">
      <c r="A118" s="3" t="s">
        <v>589</v>
      </c>
      <c r="B118" s="5" t="n">
        <v>1059</v>
      </c>
      <c r="D118" s="5" t="n">
        <v>1059</v>
      </c>
      <c r="F118" s="5" t="n">
        <v>1118</v>
      </c>
    </row>
    <row r="119" spans="1:6">
      <c r="A119" s="3" t="s">
        <v>603</v>
      </c>
      <c r="B119" s="5" t="n">
        <v>6518</v>
      </c>
      <c r="D119" s="5" t="n">
        <v>6518</v>
      </c>
      <c r="F119" s="5" t="n">
        <v>8544</v>
      </c>
    </row>
    <row r="120" spans="1:6">
      <c r="A120" s="3" t="s">
        <v>604</v>
      </c>
      <c r="B120" s="5" t="n">
        <v>4154</v>
      </c>
      <c r="D120" s="5" t="n">
        <v>4154</v>
      </c>
      <c r="F120" s="5" t="n">
        <v>9366</v>
      </c>
    </row>
    <row r="121" spans="1:6">
      <c r="A121" s="3" t="s">
        <v>605</v>
      </c>
      <c r="B121" s="5" t="n">
        <v>10672</v>
      </c>
      <c r="D121" s="5" t="n">
        <v>10672</v>
      </c>
      <c r="F121" s="5" t="n">
        <v>17910</v>
      </c>
    </row>
    <row r="122" spans="1:6">
      <c r="A122" s="3" t="s">
        <v>606</v>
      </c>
      <c r="B122" s="5" t="n">
        <v>9676</v>
      </c>
      <c r="C122" s="5" t="n">
        <v>17005</v>
      </c>
      <c r="D122" s="5" t="n">
        <v>11722</v>
      </c>
      <c r="E122" s="5" t="n">
        <v>13815</v>
      </c>
    </row>
    <row r="123" spans="1:6">
      <c r="A123" s="3" t="s">
        <v>607</v>
      </c>
      <c r="B123" s="5" t="n">
        <v>84</v>
      </c>
      <c r="C123" s="5" t="n">
        <v>130</v>
      </c>
      <c r="D123" s="5" t="n">
        <v>319</v>
      </c>
      <c r="E123" s="5" t="n">
        <v>379</v>
      </c>
    </row>
    <row r="124" spans="1:6">
      <c r="A124" s="3" t="s">
        <v>584</v>
      </c>
      <c r="B124" s="5" t="n">
        <v>2954</v>
      </c>
      <c r="C124" s="5" t="n">
        <v>-799</v>
      </c>
      <c r="D124" s="5" t="n">
        <v>5236</v>
      </c>
      <c r="E124" s="5" t="n">
        <v>11294</v>
      </c>
    </row>
    <row r="125" spans="1:6">
      <c r="A125" s="3" t="s">
        <v>601</v>
      </c>
      <c r="B125" s="5" t="n">
        <v>1198</v>
      </c>
      <c r="C125" s="5" t="n">
        <v>784</v>
      </c>
      <c r="D125" s="5" t="n">
        <v>3690</v>
      </c>
      <c r="E125" s="5" t="n">
        <v>4815</v>
      </c>
    </row>
    <row r="126" spans="1:6">
      <c r="A126" s="3" t="s">
        <v>586</v>
      </c>
      <c r="B126" s="5" t="n">
        <v>328</v>
      </c>
      <c r="C126" s="5" t="n">
        <v>296</v>
      </c>
      <c r="D126" s="5" t="n">
        <v>1330</v>
      </c>
      <c r="E126" s="5" t="n">
        <v>899</v>
      </c>
    </row>
    <row r="127" spans="1:6">
      <c r="A127" s="3" t="s">
        <v>608</v>
      </c>
      <c r="B127" s="5" t="n">
        <v>44933</v>
      </c>
      <c r="D127" s="5" t="n">
        <v>44933</v>
      </c>
      <c r="F127" s="5" t="n">
        <v>41998</v>
      </c>
    </row>
    <row r="128" spans="1:6">
      <c r="A128" s="3" t="s">
        <v>609</v>
      </c>
      <c r="B128" s="5" t="n">
        <v>2496495</v>
      </c>
      <c r="D128" s="5" t="n">
        <v>2496495</v>
      </c>
      <c r="F128" s="5" t="n">
        <v>2351048</v>
      </c>
    </row>
    <row r="129" spans="1:6">
      <c r="A129" s="3" t="s">
        <v>599</v>
      </c>
      <c r="B129" s="5" t="n">
        <v>2507167</v>
      </c>
      <c r="D129" s="5" t="n">
        <v>2507167</v>
      </c>
      <c r="F129" s="5" t="n">
        <v>2368958</v>
      </c>
    </row>
    <row r="130" spans="1:6">
      <c r="A130" s="3" t="s">
        <v>474</v>
      </c>
    </row>
    <row r="131" spans="1:6">
      <c r="A131" s="6" t="s">
        <v>581</v>
      </c>
    </row>
    <row r="132" spans="1:6">
      <c r="A132" s="3" t="s">
        <v>598</v>
      </c>
      <c r="B132" s="5" t="n">
        <v>1153</v>
      </c>
      <c r="D132" s="5" t="n">
        <v>1153</v>
      </c>
      <c r="F132" s="5" t="n">
        <v>1956</v>
      </c>
    </row>
    <row r="133" spans="1:6">
      <c r="A133" s="3" t="s">
        <v>589</v>
      </c>
      <c r="B133" s="5" t="n">
        <v>45</v>
      </c>
      <c r="D133" s="5" t="n">
        <v>45</v>
      </c>
      <c r="F133" s="5" t="n">
        <v>213</v>
      </c>
    </row>
    <row r="134" spans="1:6">
      <c r="A134" s="3" t="s">
        <v>603</v>
      </c>
      <c r="B134" s="5" t="n">
        <v>1003</v>
      </c>
      <c r="D134" s="5" t="n">
        <v>1003</v>
      </c>
      <c r="F134" s="5" t="n">
        <v>1651</v>
      </c>
    </row>
    <row r="135" spans="1:6">
      <c r="A135" s="3" t="s">
        <v>604</v>
      </c>
      <c r="B135" s="5" t="n">
        <v>143</v>
      </c>
      <c r="D135" s="5" t="n">
        <v>143</v>
      </c>
      <c r="F135" s="5" t="n">
        <v>104</v>
      </c>
    </row>
    <row r="136" spans="1:6">
      <c r="A136" s="3" t="s">
        <v>605</v>
      </c>
      <c r="B136" s="5" t="n">
        <v>1146</v>
      </c>
      <c r="D136" s="5" t="n">
        <v>1146</v>
      </c>
      <c r="F136" s="5" t="n">
        <v>1755</v>
      </c>
    </row>
    <row r="137" spans="1:6">
      <c r="A137" s="3" t="s">
        <v>606</v>
      </c>
      <c r="B137" s="5" t="n">
        <v>1169</v>
      </c>
      <c r="C137" s="5" t="n">
        <v>1939</v>
      </c>
      <c r="D137" s="5" t="n">
        <v>1347</v>
      </c>
      <c r="E137" s="5" t="n">
        <v>1664</v>
      </c>
    </row>
    <row r="138" spans="1:6">
      <c r="A138" s="3" t="s">
        <v>607</v>
      </c>
      <c r="B138" s="5" t="n">
        <v>14</v>
      </c>
      <c r="C138" s="5" t="n">
        <v>21</v>
      </c>
      <c r="D138" s="5" t="n">
        <v>49</v>
      </c>
      <c r="E138" s="5" t="n">
        <v>55</v>
      </c>
    </row>
    <row r="139" spans="1:6">
      <c r="A139" s="3" t="s">
        <v>584</v>
      </c>
      <c r="B139" s="5" t="n">
        <v>274</v>
      </c>
      <c r="C139" s="5" t="n">
        <v>424</v>
      </c>
      <c r="D139" s="5" t="n">
        <v>337</v>
      </c>
      <c r="E139" s="5" t="n">
        <v>843</v>
      </c>
    </row>
    <row r="140" spans="1:6">
      <c r="A140" s="3" t="s">
        <v>601</v>
      </c>
      <c r="B140" s="5" t="n">
        <v>132</v>
      </c>
      <c r="C140" s="5" t="n">
        <v>7</v>
      </c>
      <c r="D140" s="5" t="n">
        <v>93</v>
      </c>
      <c r="E140" s="5" t="n">
        <v>28</v>
      </c>
    </row>
    <row r="141" spans="1:6">
      <c r="A141" s="3" t="s">
        <v>586</v>
      </c>
      <c r="B141" s="5" t="n">
        <v>5</v>
      </c>
      <c r="C141" s="5" t="n">
        <v>16</v>
      </c>
      <c r="D141" s="5" t="n">
        <v>145</v>
      </c>
      <c r="E141" s="5" t="n">
        <v>38</v>
      </c>
    </row>
    <row r="142" spans="1:6">
      <c r="A142" s="3" t="s">
        <v>608</v>
      </c>
      <c r="B142" s="5" t="n">
        <v>5868</v>
      </c>
      <c r="D142" s="5" t="n">
        <v>5868</v>
      </c>
      <c r="F142" s="5" t="n">
        <v>5311</v>
      </c>
    </row>
    <row r="143" spans="1:6">
      <c r="A143" s="3" t="s">
        <v>609</v>
      </c>
      <c r="B143" s="5" t="n">
        <v>802455</v>
      </c>
      <c r="D143" s="5" t="n">
        <v>802455</v>
      </c>
      <c r="F143" s="5" t="n">
        <v>729023</v>
      </c>
    </row>
    <row r="144" spans="1:6">
      <c r="A144" s="3" t="s">
        <v>599</v>
      </c>
      <c r="B144" s="5" t="n">
        <v>803601</v>
      </c>
      <c r="D144" s="5" t="n">
        <v>803601</v>
      </c>
      <c r="F144" s="5" t="n">
        <v>730778</v>
      </c>
    </row>
    <row r="145" spans="1:6">
      <c r="A145" s="3" t="s">
        <v>475</v>
      </c>
    </row>
    <row r="146" spans="1:6">
      <c r="A146" s="6" t="s">
        <v>581</v>
      </c>
    </row>
    <row r="147" spans="1:6">
      <c r="A147" s="3" t="s">
        <v>598</v>
      </c>
      <c r="B147" s="5" t="n">
        <v>532</v>
      </c>
      <c r="D147" s="5" t="n">
        <v>532</v>
      </c>
      <c r="F147" s="5" t="n">
        <v>1260</v>
      </c>
    </row>
    <row r="148" spans="1:6">
      <c r="A148" s="3" t="s">
        <v>589</v>
      </c>
      <c r="B148" s="5" t="n">
        <v>22</v>
      </c>
      <c r="D148" s="5" t="n">
        <v>22</v>
      </c>
      <c r="F148" s="5" t="n">
        <v>0</v>
      </c>
    </row>
    <row r="149" spans="1:6">
      <c r="A149" s="3" t="s">
        <v>603</v>
      </c>
      <c r="B149" s="5" t="n">
        <v>125</v>
      </c>
      <c r="D149" s="5" t="n">
        <v>125</v>
      </c>
      <c r="F149" s="5" t="n">
        <v>0</v>
      </c>
    </row>
    <row r="150" spans="1:6">
      <c r="A150" s="3" t="s">
        <v>604</v>
      </c>
      <c r="B150" s="5" t="n">
        <v>318</v>
      </c>
      <c r="D150" s="5" t="n">
        <v>318</v>
      </c>
      <c r="F150" s="5" t="n">
        <v>1183</v>
      </c>
    </row>
    <row r="151" spans="1:6">
      <c r="A151" s="3" t="s">
        <v>605</v>
      </c>
      <c r="B151" s="5" t="n">
        <v>443</v>
      </c>
      <c r="D151" s="5" t="n">
        <v>443</v>
      </c>
      <c r="F151" s="5" t="n">
        <v>1183</v>
      </c>
    </row>
    <row r="152" spans="1:6">
      <c r="A152" s="3" t="s">
        <v>606</v>
      </c>
      <c r="B152" s="5" t="n">
        <v>569</v>
      </c>
      <c r="C152" s="5" t="n">
        <v>1543</v>
      </c>
      <c r="D152" s="5" t="n">
        <v>818</v>
      </c>
      <c r="E152" s="5" t="n">
        <v>1789</v>
      </c>
    </row>
    <row r="153" spans="1:6">
      <c r="A153" s="3" t="s">
        <v>607</v>
      </c>
      <c r="B153" s="5" t="n">
        <v>6</v>
      </c>
      <c r="C153" s="5" t="n">
        <v>20</v>
      </c>
      <c r="D153" s="5" t="n">
        <v>30</v>
      </c>
      <c r="E153" s="5" t="n">
        <v>20</v>
      </c>
    </row>
    <row r="154" spans="1:6">
      <c r="A154" s="3" t="s">
        <v>584</v>
      </c>
      <c r="B154" s="5" t="n">
        <v>183</v>
      </c>
      <c r="C154" s="5" t="n">
        <v>-58</v>
      </c>
      <c r="D154" s="5" t="n">
        <v>-109</v>
      </c>
      <c r="E154" s="5" t="n">
        <v>-2100</v>
      </c>
    </row>
    <row r="155" spans="1:6">
      <c r="A155" s="3" t="s">
        <v>601</v>
      </c>
      <c r="B155" s="5" t="n">
        <v>0</v>
      </c>
      <c r="C155" s="5" t="n">
        <v>0</v>
      </c>
      <c r="D155" s="5" t="n">
        <v>22</v>
      </c>
      <c r="E155" s="5" t="n">
        <v>0</v>
      </c>
    </row>
    <row r="156" spans="1:6">
      <c r="A156" s="3" t="s">
        <v>586</v>
      </c>
      <c r="B156" s="5" t="n">
        <v>170</v>
      </c>
      <c r="C156" s="5" t="n">
        <v>45</v>
      </c>
      <c r="D156" s="5" t="n">
        <v>384</v>
      </c>
      <c r="E156" s="5" t="n">
        <v>91</v>
      </c>
    </row>
    <row r="157" spans="1:6">
      <c r="A157" s="3" t="s">
        <v>608</v>
      </c>
      <c r="B157" s="5" t="n">
        <v>2086</v>
      </c>
      <c r="D157" s="5" t="n">
        <v>2086</v>
      </c>
      <c r="F157" s="5" t="n">
        <v>1855</v>
      </c>
    </row>
    <row r="158" spans="1:6">
      <c r="A158" s="3" t="s">
        <v>609</v>
      </c>
      <c r="B158" s="5" t="n">
        <v>325905</v>
      </c>
      <c r="D158" s="5" t="n">
        <v>325905</v>
      </c>
      <c r="F158" s="5" t="n">
        <v>313649</v>
      </c>
    </row>
    <row r="159" spans="1:6">
      <c r="A159" s="3" t="s">
        <v>599</v>
      </c>
      <c r="B159" s="5" t="n">
        <v>326348</v>
      </c>
      <c r="D159" s="5" t="n">
        <v>326348</v>
      </c>
      <c r="F159" s="5" t="n">
        <v>314832</v>
      </c>
    </row>
    <row r="160" spans="1:6">
      <c r="A160" s="3" t="s">
        <v>479</v>
      </c>
    </row>
    <row r="161" spans="1:6">
      <c r="A161" s="6" t="s">
        <v>581</v>
      </c>
    </row>
    <row r="162" spans="1:6">
      <c r="A162" s="3" t="s">
        <v>598</v>
      </c>
      <c r="B162" s="5" t="n">
        <v>406</v>
      </c>
      <c r="D162" s="5" t="n">
        <v>406</v>
      </c>
      <c r="F162" s="5" t="n">
        <v>784</v>
      </c>
    </row>
    <row r="163" spans="1:6">
      <c r="A163" s="3" t="s">
        <v>589</v>
      </c>
      <c r="B163" s="5" t="n">
        <v>0</v>
      </c>
      <c r="D163" s="5" t="n">
        <v>0</v>
      </c>
      <c r="F163" s="5" t="n">
        <v>49</v>
      </c>
    </row>
    <row r="164" spans="1:6">
      <c r="A164" s="3" t="s">
        <v>603</v>
      </c>
      <c r="B164" s="5" t="n">
        <v>163</v>
      </c>
      <c r="D164" s="5" t="n">
        <v>163</v>
      </c>
      <c r="F164" s="5" t="n">
        <v>693</v>
      </c>
    </row>
    <row r="165" spans="1:6">
      <c r="A165" s="3" t="s">
        <v>604</v>
      </c>
      <c r="B165" s="5" t="n">
        <v>243</v>
      </c>
      <c r="D165" s="5" t="n">
        <v>243</v>
      </c>
      <c r="F165" s="5" t="n">
        <v>91</v>
      </c>
    </row>
    <row r="166" spans="1:6">
      <c r="A166" s="3" t="s">
        <v>605</v>
      </c>
      <c r="B166" s="5" t="n">
        <v>406</v>
      </c>
      <c r="D166" s="5" t="n">
        <v>406</v>
      </c>
      <c r="F166" s="5" t="n">
        <v>784</v>
      </c>
    </row>
    <row r="167" spans="1:6">
      <c r="A167" s="3" t="s">
        <v>606</v>
      </c>
      <c r="B167" s="5" t="n">
        <v>408</v>
      </c>
      <c r="C167" s="5" t="n">
        <v>1027</v>
      </c>
      <c r="D167" s="5" t="n">
        <v>459</v>
      </c>
      <c r="E167" s="5" t="n">
        <v>821</v>
      </c>
    </row>
    <row r="168" spans="1:6">
      <c r="A168" s="3" t="s">
        <v>607</v>
      </c>
      <c r="B168" s="5" t="n">
        <v>5</v>
      </c>
      <c r="C168" s="5" t="n">
        <v>12</v>
      </c>
      <c r="D168" s="5" t="n">
        <v>16</v>
      </c>
      <c r="E168" s="5" t="n">
        <v>28</v>
      </c>
    </row>
    <row r="169" spans="1:6">
      <c r="A169" s="3" t="s">
        <v>584</v>
      </c>
      <c r="B169" s="5" t="n">
        <v>88</v>
      </c>
      <c r="C169" s="5" t="n">
        <v>114</v>
      </c>
      <c r="D169" s="5" t="n">
        <v>253</v>
      </c>
      <c r="E169" s="5" t="n">
        <v>306</v>
      </c>
    </row>
    <row r="170" spans="1:6">
      <c r="A170" s="3" t="s">
        <v>601</v>
      </c>
      <c r="B170" s="5" t="n">
        <v>0</v>
      </c>
      <c r="C170" s="5" t="n">
        <v>0</v>
      </c>
      <c r="D170" s="5" t="n">
        <v>0</v>
      </c>
      <c r="E170" s="5" t="n">
        <v>22</v>
      </c>
    </row>
    <row r="171" spans="1:6">
      <c r="A171" s="3" t="s">
        <v>586</v>
      </c>
      <c r="B171" s="5" t="n">
        <v>0</v>
      </c>
      <c r="C171" s="5" t="n">
        <v>3</v>
      </c>
      <c r="D171" s="5" t="n">
        <v>3</v>
      </c>
      <c r="E171" s="5" t="n">
        <v>74</v>
      </c>
    </row>
    <row r="172" spans="1:6">
      <c r="A172" s="3" t="s">
        <v>608</v>
      </c>
      <c r="B172" s="5" t="n">
        <v>1741</v>
      </c>
      <c r="D172" s="5" t="n">
        <v>1741</v>
      </c>
      <c r="F172" s="5" t="n">
        <v>1436</v>
      </c>
    </row>
    <row r="173" spans="1:6">
      <c r="A173" s="3" t="s">
        <v>609</v>
      </c>
      <c r="B173" s="5" t="n">
        <v>233977</v>
      </c>
      <c r="D173" s="5" t="n">
        <v>233977</v>
      </c>
      <c r="F173" s="5" t="n">
        <v>219289</v>
      </c>
    </row>
    <row r="174" spans="1:6">
      <c r="A174" s="3" t="s">
        <v>599</v>
      </c>
      <c r="B174" s="5" t="n">
        <v>234383</v>
      </c>
      <c r="D174" s="5" t="n">
        <v>234383</v>
      </c>
      <c r="F174" s="5" t="n">
        <v>220073</v>
      </c>
    </row>
    <row r="175" spans="1:6">
      <c r="A175" s="3" t="s">
        <v>478</v>
      </c>
    </row>
    <row r="176" spans="1:6">
      <c r="A176" s="6" t="s">
        <v>581</v>
      </c>
    </row>
    <row r="177" spans="1:6">
      <c r="A177" s="3" t="s">
        <v>598</v>
      </c>
      <c r="B177" s="5" t="n">
        <v>30353</v>
      </c>
      <c r="D177" s="5" t="n">
        <v>30353</v>
      </c>
      <c r="F177" s="5" t="n">
        <v>25043</v>
      </c>
    </row>
    <row r="178" spans="1:6">
      <c r="A178" s="3" t="s">
        <v>589</v>
      </c>
      <c r="B178" s="5" t="n">
        <v>2077</v>
      </c>
      <c r="D178" s="5" t="n">
        <v>2077</v>
      </c>
      <c r="F178" s="5" t="n">
        <v>1212</v>
      </c>
    </row>
    <row r="179" spans="1:6">
      <c r="A179" s="3" t="s">
        <v>603</v>
      </c>
      <c r="B179" s="5" t="n">
        <v>16897</v>
      </c>
      <c r="D179" s="5" t="n">
        <v>16897</v>
      </c>
      <c r="F179" s="5" t="n">
        <v>10097</v>
      </c>
    </row>
    <row r="180" spans="1:6">
      <c r="A180" s="3" t="s">
        <v>604</v>
      </c>
      <c r="B180" s="5" t="n">
        <v>12430</v>
      </c>
      <c r="D180" s="5" t="n">
        <v>12430</v>
      </c>
      <c r="F180" s="5" t="n">
        <v>12889</v>
      </c>
    </row>
    <row r="181" spans="1:6">
      <c r="A181" s="3" t="s">
        <v>605</v>
      </c>
      <c r="B181" s="5" t="n">
        <v>29327</v>
      </c>
      <c r="D181" s="5" t="n">
        <v>29327</v>
      </c>
      <c r="F181" s="5" t="n">
        <v>22986</v>
      </c>
    </row>
    <row r="182" spans="1:6">
      <c r="A182" s="3" t="s">
        <v>606</v>
      </c>
      <c r="B182" s="5" t="n">
        <v>28008</v>
      </c>
      <c r="C182" s="5" t="n">
        <v>19945</v>
      </c>
      <c r="D182" s="5" t="n">
        <v>25497</v>
      </c>
      <c r="E182" s="5" t="n">
        <v>17376</v>
      </c>
    </row>
    <row r="183" spans="1:6">
      <c r="A183" s="3" t="s">
        <v>607</v>
      </c>
      <c r="B183" s="5" t="n">
        <v>214</v>
      </c>
      <c r="C183" s="5" t="n">
        <v>141</v>
      </c>
      <c r="D183" s="5" t="n">
        <v>564</v>
      </c>
      <c r="E183" s="5" t="n">
        <v>401</v>
      </c>
    </row>
    <row r="184" spans="1:6">
      <c r="A184" s="3" t="s">
        <v>584</v>
      </c>
      <c r="B184" s="5" t="n">
        <v>531</v>
      </c>
      <c r="C184" s="5" t="n">
        <v>520</v>
      </c>
      <c r="D184" s="5" t="n">
        <v>2794</v>
      </c>
      <c r="E184" s="5" t="n">
        <v>2495</v>
      </c>
    </row>
    <row r="185" spans="1:6">
      <c r="A185" s="3" t="s">
        <v>601</v>
      </c>
      <c r="B185" s="5" t="n">
        <v>328</v>
      </c>
      <c r="C185" s="5" t="n">
        <v>394</v>
      </c>
      <c r="D185" s="5" t="n">
        <v>680</v>
      </c>
      <c r="E185" s="5" t="n">
        <v>768</v>
      </c>
    </row>
    <row r="186" spans="1:6">
      <c r="A186" s="3" t="s">
        <v>586</v>
      </c>
      <c r="B186" s="5" t="n">
        <v>334</v>
      </c>
      <c r="C186" s="5" t="n">
        <v>314</v>
      </c>
      <c r="D186" s="5" t="n">
        <v>394</v>
      </c>
      <c r="E186" s="5" t="n">
        <v>757</v>
      </c>
    </row>
    <row r="187" spans="1:6">
      <c r="A187" s="3" t="s">
        <v>608</v>
      </c>
      <c r="B187" s="5" t="n">
        <v>14536</v>
      </c>
      <c r="D187" s="5" t="n">
        <v>14536</v>
      </c>
      <c r="F187" s="5" t="n">
        <v>12893</v>
      </c>
    </row>
    <row r="188" spans="1:6">
      <c r="A188" s="3" t="s">
        <v>609</v>
      </c>
      <c r="B188" s="5" t="n">
        <v>2784587</v>
      </c>
      <c r="D188" s="5" t="n">
        <v>2784587</v>
      </c>
      <c r="F188" s="5" t="n">
        <v>2672999</v>
      </c>
    </row>
    <row r="189" spans="1:6">
      <c r="A189" s="3" t="s">
        <v>599</v>
      </c>
      <c r="B189" s="5" t="n">
        <v>2813914</v>
      </c>
      <c r="D189" s="5" t="n">
        <v>2813914</v>
      </c>
      <c r="F189" s="5" t="n">
        <v>2695985</v>
      </c>
    </row>
    <row r="190" spans="1:6">
      <c r="A190" s="3" t="s">
        <v>480</v>
      </c>
    </row>
    <row r="191" spans="1:6">
      <c r="A191" s="6" t="s">
        <v>581</v>
      </c>
    </row>
    <row r="192" spans="1:6">
      <c r="A192" s="3" t="s">
        <v>598</v>
      </c>
      <c r="B192" s="5" t="n">
        <v>9245</v>
      </c>
      <c r="D192" s="5" t="n">
        <v>9245</v>
      </c>
      <c r="F192" s="5" t="n">
        <v>7120</v>
      </c>
    </row>
    <row r="193" spans="1:6">
      <c r="A193" s="3" t="s">
        <v>589</v>
      </c>
      <c r="B193" s="5" t="n">
        <v>1046</v>
      </c>
      <c r="D193" s="5" t="n">
        <v>1046</v>
      </c>
      <c r="F193" s="5" t="n">
        <v>299</v>
      </c>
    </row>
    <row r="194" spans="1:6">
      <c r="A194" s="3" t="s">
        <v>603</v>
      </c>
      <c r="B194" s="5" t="n">
        <v>5266</v>
      </c>
      <c r="D194" s="5" t="n">
        <v>5266</v>
      </c>
      <c r="F194" s="5" t="n">
        <v>1105</v>
      </c>
    </row>
    <row r="195" spans="1:6">
      <c r="A195" s="3" t="s">
        <v>604</v>
      </c>
      <c r="B195" s="5" t="n">
        <v>2442</v>
      </c>
      <c r="D195" s="5" t="n">
        <v>2442</v>
      </c>
      <c r="F195" s="5" t="n">
        <v>4778</v>
      </c>
    </row>
    <row r="196" spans="1:6">
      <c r="A196" s="3" t="s">
        <v>605</v>
      </c>
      <c r="B196" s="5" t="n">
        <v>7708</v>
      </c>
      <c r="D196" s="5" t="n">
        <v>7708</v>
      </c>
      <c r="F196" s="5" t="n">
        <v>5883</v>
      </c>
    </row>
    <row r="197" spans="1:6">
      <c r="A197" s="3" t="s">
        <v>606</v>
      </c>
      <c r="B197" s="5" t="n">
        <v>7373</v>
      </c>
      <c r="C197" s="5" t="n">
        <v>5064</v>
      </c>
      <c r="D197" s="5" t="n">
        <v>6701</v>
      </c>
      <c r="E197" s="5" t="n">
        <v>4022</v>
      </c>
    </row>
    <row r="198" spans="1:6">
      <c r="A198" s="3" t="s">
        <v>607</v>
      </c>
      <c r="B198" s="5" t="n">
        <v>48</v>
      </c>
      <c r="C198" s="5" t="n">
        <v>29</v>
      </c>
      <c r="D198" s="5" t="n">
        <v>120</v>
      </c>
      <c r="E198" s="5" t="n">
        <v>68</v>
      </c>
    </row>
    <row r="199" spans="1:6">
      <c r="A199" s="3" t="s">
        <v>584</v>
      </c>
      <c r="B199" s="5" t="n">
        <v>679</v>
      </c>
      <c r="C199" s="5" t="n">
        <v>871</v>
      </c>
      <c r="D199" s="5" t="n">
        <v>3306</v>
      </c>
      <c r="E199" s="5" t="n">
        <v>440</v>
      </c>
    </row>
    <row r="200" spans="1:6">
      <c r="A200" s="3" t="s">
        <v>601</v>
      </c>
      <c r="B200" s="5" t="n">
        <v>391</v>
      </c>
      <c r="C200" s="5" t="n">
        <v>677</v>
      </c>
      <c r="D200" s="5" t="n">
        <v>2507</v>
      </c>
      <c r="E200" s="5" t="n">
        <v>2086</v>
      </c>
    </row>
    <row r="201" spans="1:6">
      <c r="A201" s="3" t="s">
        <v>586</v>
      </c>
      <c r="B201" s="5" t="n">
        <v>256</v>
      </c>
      <c r="C201" s="5" t="n">
        <v>363</v>
      </c>
      <c r="D201" s="5" t="n">
        <v>502</v>
      </c>
      <c r="E201" s="5" t="n">
        <v>843</v>
      </c>
    </row>
    <row r="202" spans="1:6">
      <c r="A202" s="3" t="s">
        <v>608</v>
      </c>
      <c r="B202" s="5" t="n">
        <v>16226</v>
      </c>
      <c r="D202" s="5" t="n">
        <v>16226</v>
      </c>
      <c r="F202" s="5" t="n">
        <v>15672</v>
      </c>
    </row>
    <row r="203" spans="1:6">
      <c r="A203" s="3" t="s">
        <v>609</v>
      </c>
      <c r="B203" s="5" t="n">
        <v>2565378</v>
      </c>
      <c r="D203" s="5" t="n">
        <v>2565378</v>
      </c>
      <c r="F203" s="5" t="n">
        <v>2517223</v>
      </c>
    </row>
    <row r="204" spans="1:6">
      <c r="A204" s="3" t="s">
        <v>599</v>
      </c>
      <c r="B204" s="5" t="n">
        <v>2573086</v>
      </c>
      <c r="D204" s="5" t="n">
        <v>2573086</v>
      </c>
      <c r="F204" s="5" t="n">
        <v>2523106</v>
      </c>
    </row>
    <row r="205" spans="1:6">
      <c r="A205" s="3" t="s">
        <v>481</v>
      </c>
    </row>
    <row r="206" spans="1:6">
      <c r="A206" s="6" t="s">
        <v>581</v>
      </c>
    </row>
    <row r="207" spans="1:6">
      <c r="A207" s="3" t="s">
        <v>598</v>
      </c>
      <c r="B207" s="5" t="n">
        <v>1655</v>
      </c>
      <c r="D207" s="5" t="n">
        <v>1655</v>
      </c>
      <c r="F207" s="5" t="n">
        <v>1294</v>
      </c>
    </row>
    <row r="208" spans="1:6">
      <c r="A208" s="3" t="s">
        <v>589</v>
      </c>
      <c r="B208" s="5" t="n">
        <v>640</v>
      </c>
      <c r="D208" s="5" t="n">
        <v>640</v>
      </c>
      <c r="F208" s="5" t="n">
        <v>527</v>
      </c>
    </row>
    <row r="209" spans="1:6">
      <c r="A209" s="3" t="s">
        <v>603</v>
      </c>
      <c r="B209" s="5" t="n">
        <v>1383</v>
      </c>
      <c r="D209" s="5" t="n">
        <v>1383</v>
      </c>
      <c r="F209" s="5" t="n">
        <v>1050</v>
      </c>
    </row>
    <row r="210" spans="1:6">
      <c r="A210" s="3" t="s">
        <v>604</v>
      </c>
      <c r="B210" s="5" t="n">
        <v>177</v>
      </c>
      <c r="D210" s="5" t="n">
        <v>177</v>
      </c>
      <c r="F210" s="5" t="n">
        <v>188</v>
      </c>
    </row>
    <row r="211" spans="1:6">
      <c r="A211" s="3" t="s">
        <v>605</v>
      </c>
      <c r="B211" s="5" t="n">
        <v>1560</v>
      </c>
      <c r="D211" s="5" t="n">
        <v>1560</v>
      </c>
      <c r="F211" s="5" t="n">
        <v>1238</v>
      </c>
    </row>
    <row r="212" spans="1:6">
      <c r="A212" s="3" t="s">
        <v>606</v>
      </c>
      <c r="B212" s="5" t="n">
        <v>1507</v>
      </c>
      <c r="C212" s="5" t="n">
        <v>1176</v>
      </c>
      <c r="D212" s="5" t="n">
        <v>1398</v>
      </c>
      <c r="E212" s="5" t="n">
        <v>1117</v>
      </c>
    </row>
    <row r="213" spans="1:6">
      <c r="A213" s="3" t="s">
        <v>607</v>
      </c>
      <c r="B213" s="5" t="n">
        <v>20</v>
      </c>
      <c r="C213" s="5" t="n">
        <v>19</v>
      </c>
      <c r="D213" s="5" t="n">
        <v>58</v>
      </c>
      <c r="E213" s="5" t="n">
        <v>58</v>
      </c>
    </row>
    <row r="214" spans="1:6">
      <c r="A214" s="3" t="s">
        <v>584</v>
      </c>
      <c r="B214" s="5" t="n">
        <v>3899</v>
      </c>
      <c r="C214" s="5" t="n">
        <v>450</v>
      </c>
      <c r="D214" s="5" t="n">
        <v>8193</v>
      </c>
      <c r="E214" s="5" t="n">
        <v>10029</v>
      </c>
    </row>
    <row r="215" spans="1:6">
      <c r="A215" s="3" t="s">
        <v>601</v>
      </c>
      <c r="B215" s="5" t="n">
        <v>3623</v>
      </c>
      <c r="C215" s="5" t="n">
        <v>2409</v>
      </c>
      <c r="D215" s="5" t="n">
        <v>9868</v>
      </c>
      <c r="E215" s="5" t="n">
        <v>7935</v>
      </c>
    </row>
    <row r="216" spans="1:6">
      <c r="A216" s="3" t="s">
        <v>586</v>
      </c>
      <c r="B216" s="5" t="n">
        <v>1092</v>
      </c>
      <c r="C216" s="7" t="n">
        <v>762</v>
      </c>
      <c r="D216" s="5" t="n">
        <v>3194</v>
      </c>
      <c r="E216" s="7" t="n">
        <v>2270</v>
      </c>
    </row>
    <row r="217" spans="1:6">
      <c r="A217" s="3" t="s">
        <v>608</v>
      </c>
      <c r="B217" s="5" t="n">
        <v>20375</v>
      </c>
      <c r="D217" s="5" t="n">
        <v>20375</v>
      </c>
      <c r="F217" s="5" t="n">
        <v>18969</v>
      </c>
    </row>
    <row r="218" spans="1:6">
      <c r="A218" s="3" t="s">
        <v>609</v>
      </c>
      <c r="B218" s="5" t="n">
        <v>1401401</v>
      </c>
      <c r="D218" s="5" t="n">
        <v>1401401</v>
      </c>
      <c r="F218" s="5" t="n">
        <v>1218583</v>
      </c>
    </row>
    <row r="219" spans="1:6">
      <c r="A219" s="3" t="s">
        <v>599</v>
      </c>
      <c r="B219" s="7" t="n">
        <v>1402961</v>
      </c>
      <c r="D219" s="7" t="n">
        <v>1402961</v>
      </c>
      <c r="F219" s="7" t="n">
        <v>121982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384"/>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6"/>
    <col customWidth="1" max="5" min="5" width="26"/>
    <col customWidth="1" max="6" min="6" width="21"/>
  </cols>
  <sheetData>
    <row r="1" spans="1:6">
      <c r="A1" s="1" t="s">
        <v>610</v>
      </c>
      <c r="B1" s="2" t="s">
        <v>64</v>
      </c>
      <c r="D1" s="2" t="s">
        <v>1</v>
      </c>
    </row>
    <row r="2" spans="1:6">
      <c r="B2" s="2" t="s">
        <v>611</v>
      </c>
      <c r="C2" s="2" t="s">
        <v>612</v>
      </c>
      <c r="D2" s="2" t="s">
        <v>611</v>
      </c>
      <c r="E2" s="2" t="s">
        <v>612</v>
      </c>
      <c r="F2" s="2" t="s">
        <v>398</v>
      </c>
    </row>
    <row r="3" spans="1:6">
      <c r="A3" s="6" t="s">
        <v>613</v>
      </c>
    </row>
    <row r="4" spans="1:6">
      <c r="A4" s="3" t="s">
        <v>614</v>
      </c>
      <c r="B4" s="7" t="n">
        <v>149425</v>
      </c>
      <c r="D4" s="7" t="n">
        <v>149425</v>
      </c>
      <c r="F4" s="7" t="n">
        <v>144843</v>
      </c>
    </row>
    <row r="5" spans="1:6">
      <c r="A5" s="3" t="s">
        <v>338</v>
      </c>
    </row>
    <row r="6" spans="1:6">
      <c r="A6" s="6" t="s">
        <v>613</v>
      </c>
    </row>
    <row r="7" spans="1:6">
      <c r="A7" s="3" t="s">
        <v>615</v>
      </c>
      <c r="B7" s="5" t="n">
        <v>105</v>
      </c>
      <c r="C7" s="5" t="n">
        <v>77</v>
      </c>
      <c r="D7" s="5" t="n">
        <v>361</v>
      </c>
      <c r="E7" s="5" t="n">
        <v>282</v>
      </c>
    </row>
    <row r="8" spans="1:6">
      <c r="A8" s="3" t="s">
        <v>614</v>
      </c>
      <c r="B8" s="7" t="n">
        <v>123939</v>
      </c>
      <c r="D8" s="7" t="n">
        <v>123939</v>
      </c>
      <c r="F8" s="5" t="n">
        <v>114192</v>
      </c>
    </row>
    <row r="9" spans="1:6">
      <c r="A9" s="3" t="s">
        <v>616</v>
      </c>
      <c r="B9" s="7" t="n">
        <v>10584</v>
      </c>
      <c r="C9" s="7" t="n">
        <v>8906</v>
      </c>
      <c r="D9" s="7" t="n">
        <v>32321</v>
      </c>
      <c r="E9" s="7" t="n">
        <v>27484</v>
      </c>
    </row>
    <row r="10" spans="1:6">
      <c r="A10" s="3" t="s">
        <v>617</v>
      </c>
      <c r="B10" s="5" t="n">
        <v>42</v>
      </c>
      <c r="C10" s="5" t="n">
        <v>10</v>
      </c>
      <c r="D10" s="5" t="n">
        <v>115</v>
      </c>
      <c r="E10" s="5" t="n">
        <v>19</v>
      </c>
    </row>
    <row r="11" spans="1:6">
      <c r="A11" s="3" t="s">
        <v>618</v>
      </c>
      <c r="B11" s="7" t="n">
        <v>1978</v>
      </c>
      <c r="C11" s="7" t="n">
        <v>2391</v>
      </c>
      <c r="D11" s="7" t="n">
        <v>7738</v>
      </c>
      <c r="E11" s="7" t="n">
        <v>2808</v>
      </c>
    </row>
    <row r="12" spans="1:6">
      <c r="A12" s="3" t="s">
        <v>421</v>
      </c>
    </row>
    <row r="13" spans="1:6">
      <c r="A13" s="6" t="s">
        <v>613</v>
      </c>
    </row>
    <row r="14" spans="1:6">
      <c r="A14" s="3" t="s">
        <v>615</v>
      </c>
      <c r="B14" s="5" t="n">
        <v>3</v>
      </c>
      <c r="C14" s="5" t="n">
        <v>4</v>
      </c>
      <c r="D14" s="5" t="n">
        <v>8</v>
      </c>
      <c r="E14" s="5" t="n">
        <v>13</v>
      </c>
    </row>
    <row r="15" spans="1:6">
      <c r="A15" s="3" t="s">
        <v>614</v>
      </c>
      <c r="B15" s="7" t="n">
        <v>25486</v>
      </c>
      <c r="D15" s="7" t="n">
        <v>25486</v>
      </c>
      <c r="F15" s="5" t="n">
        <v>30651</v>
      </c>
    </row>
    <row r="16" spans="1:6">
      <c r="A16" s="3" t="s">
        <v>616</v>
      </c>
      <c r="B16" s="7" t="n">
        <v>3125</v>
      </c>
      <c r="C16" s="7" t="n">
        <v>328</v>
      </c>
      <c r="D16" s="7" t="n">
        <v>5252</v>
      </c>
      <c r="E16" s="7" t="n">
        <v>949</v>
      </c>
    </row>
    <row r="17" spans="1:6">
      <c r="A17" s="3" t="s">
        <v>617</v>
      </c>
      <c r="B17" s="5" t="n">
        <v>1</v>
      </c>
      <c r="C17" s="5" t="n">
        <v>1</v>
      </c>
      <c r="D17" s="5" t="n">
        <v>1</v>
      </c>
      <c r="E17" s="5" t="n">
        <v>1</v>
      </c>
    </row>
    <row r="18" spans="1:6">
      <c r="A18" s="3" t="s">
        <v>618</v>
      </c>
      <c r="B18" s="7" t="n">
        <v>79</v>
      </c>
      <c r="C18" s="7" t="n">
        <v>47</v>
      </c>
      <c r="D18" s="7" t="n">
        <v>79</v>
      </c>
      <c r="E18" s="7" t="n">
        <v>47</v>
      </c>
    </row>
    <row r="19" spans="1:6">
      <c r="A19" s="3" t="s">
        <v>352</v>
      </c>
    </row>
    <row r="20" spans="1:6">
      <c r="A20" s="6" t="s">
        <v>613</v>
      </c>
    </row>
    <row r="21" spans="1:6">
      <c r="A21" s="3" t="s">
        <v>614</v>
      </c>
      <c r="B21" s="5" t="n">
        <v>101743</v>
      </c>
      <c r="D21" s="5" t="n">
        <v>101743</v>
      </c>
      <c r="F21" s="5" t="n">
        <v>104978</v>
      </c>
    </row>
    <row r="22" spans="1:6">
      <c r="A22" s="3" t="s">
        <v>353</v>
      </c>
    </row>
    <row r="23" spans="1:6">
      <c r="A23" s="6" t="s">
        <v>613</v>
      </c>
    </row>
    <row r="24" spans="1:6">
      <c r="A24" s="3" t="s">
        <v>614</v>
      </c>
      <c r="B24" s="5" t="n">
        <v>3501</v>
      </c>
      <c r="D24" s="5" t="n">
        <v>3501</v>
      </c>
      <c r="F24" s="5" t="n">
        <v>3881</v>
      </c>
    </row>
    <row r="25" spans="1:6">
      <c r="A25" s="3" t="s">
        <v>354</v>
      </c>
    </row>
    <row r="26" spans="1:6">
      <c r="A26" s="6" t="s">
        <v>613</v>
      </c>
    </row>
    <row r="27" spans="1:6">
      <c r="A27" s="3" t="s">
        <v>614</v>
      </c>
      <c r="B27" s="5" t="n">
        <v>85004</v>
      </c>
      <c r="D27" s="5" t="n">
        <v>85004</v>
      </c>
      <c r="F27" s="5" t="n">
        <v>84540</v>
      </c>
    </row>
    <row r="28" spans="1:6">
      <c r="A28" s="3" t="s">
        <v>355</v>
      </c>
    </row>
    <row r="29" spans="1:6">
      <c r="A29" s="6" t="s">
        <v>613</v>
      </c>
    </row>
    <row r="30" spans="1:6">
      <c r="A30" s="3" t="s">
        <v>614</v>
      </c>
      <c r="B30" s="5" t="n">
        <v>1881</v>
      </c>
      <c r="D30" s="5" t="n">
        <v>1881</v>
      </c>
      <c r="F30" s="5" t="n">
        <v>1840</v>
      </c>
    </row>
    <row r="31" spans="1:6">
      <c r="A31" s="3" t="s">
        <v>356</v>
      </c>
    </row>
    <row r="32" spans="1:6">
      <c r="A32" s="6" t="s">
        <v>613</v>
      </c>
    </row>
    <row r="33" spans="1:6">
      <c r="A33" s="3" t="s">
        <v>614</v>
      </c>
      <c r="B33" s="5" t="n">
        <v>9873</v>
      </c>
      <c r="D33" s="5" t="n">
        <v>9873</v>
      </c>
      <c r="F33" s="5" t="n">
        <v>12174</v>
      </c>
    </row>
    <row r="34" spans="1:6">
      <c r="A34" s="3" t="s">
        <v>429</v>
      </c>
    </row>
    <row r="35" spans="1:6">
      <c r="A35" s="6" t="s">
        <v>613</v>
      </c>
    </row>
    <row r="36" spans="1:6">
      <c r="A36" s="3" t="s">
        <v>614</v>
      </c>
      <c r="B36" s="5" t="n">
        <v>1041</v>
      </c>
      <c r="D36" s="5" t="n">
        <v>1041</v>
      </c>
      <c r="F36" s="5" t="n">
        <v>1360</v>
      </c>
    </row>
    <row r="37" spans="1:6">
      <c r="A37" s="3" t="s">
        <v>430</v>
      </c>
    </row>
    <row r="38" spans="1:6">
      <c r="A38" s="6" t="s">
        <v>613</v>
      </c>
    </row>
    <row r="39" spans="1:6">
      <c r="A39" s="3" t="s">
        <v>614</v>
      </c>
      <c r="B39" s="5" t="n">
        <v>443</v>
      </c>
      <c r="D39" s="5" t="n">
        <v>443</v>
      </c>
      <c r="F39" s="5" t="n">
        <v>1183</v>
      </c>
    </row>
    <row r="40" spans="1:6">
      <c r="A40" s="3" t="s">
        <v>357</v>
      </c>
    </row>
    <row r="41" spans="1:6">
      <c r="A41" s="6" t="s">
        <v>613</v>
      </c>
    </row>
    <row r="42" spans="1:6">
      <c r="A42" s="3" t="s">
        <v>614</v>
      </c>
      <c r="B42" s="5" t="n">
        <v>47682</v>
      </c>
      <c r="D42" s="5" t="n">
        <v>47682</v>
      </c>
      <c r="F42" s="5" t="n">
        <v>39865</v>
      </c>
    </row>
    <row r="43" spans="1:6">
      <c r="A43" s="3" t="s">
        <v>358</v>
      </c>
    </row>
    <row r="44" spans="1:6">
      <c r="A44" s="6" t="s">
        <v>613</v>
      </c>
    </row>
    <row r="45" spans="1:6">
      <c r="A45" s="3" t="s">
        <v>614</v>
      </c>
      <c r="B45" s="5" t="n">
        <v>406</v>
      </c>
      <c r="D45" s="5" t="n">
        <v>406</v>
      </c>
      <c r="F45" s="5" t="n">
        <v>784</v>
      </c>
    </row>
    <row r="46" spans="1:6">
      <c r="A46" s="3" t="s">
        <v>359</v>
      </c>
    </row>
    <row r="47" spans="1:6">
      <c r="A47" s="6" t="s">
        <v>613</v>
      </c>
    </row>
    <row r="48" spans="1:6">
      <c r="A48" s="3" t="s">
        <v>614</v>
      </c>
      <c r="B48" s="5" t="n">
        <v>38061</v>
      </c>
      <c r="D48" s="5" t="n">
        <v>38061</v>
      </c>
      <c r="F48" s="5" t="n">
        <v>32556</v>
      </c>
    </row>
    <row r="49" spans="1:6">
      <c r="A49" s="3" t="s">
        <v>431</v>
      </c>
    </row>
    <row r="50" spans="1:6">
      <c r="A50" s="6" t="s">
        <v>613</v>
      </c>
    </row>
    <row r="51" spans="1:6">
      <c r="A51" s="3" t="s">
        <v>614</v>
      </c>
      <c r="B51" s="5" t="n">
        <v>7657</v>
      </c>
      <c r="D51" s="5" t="n">
        <v>7657</v>
      </c>
      <c r="F51" s="5" t="n">
        <v>5305</v>
      </c>
    </row>
    <row r="52" spans="1:6">
      <c r="A52" s="3" t="s">
        <v>619</v>
      </c>
    </row>
    <row r="53" spans="1:6">
      <c r="A53" s="6" t="s">
        <v>613</v>
      </c>
    </row>
    <row r="54" spans="1:6">
      <c r="A54" s="3" t="s">
        <v>614</v>
      </c>
      <c r="B54" s="5" t="n">
        <v>1558</v>
      </c>
      <c r="D54" s="5" t="n">
        <v>1558</v>
      </c>
      <c r="F54" s="5" t="n">
        <v>1220</v>
      </c>
    </row>
    <row r="55" spans="1:6">
      <c r="A55" s="3" t="s">
        <v>620</v>
      </c>
    </row>
    <row r="56" spans="1:6">
      <c r="A56" s="6" t="s">
        <v>613</v>
      </c>
    </row>
    <row r="57" spans="1:6">
      <c r="A57" s="3" t="s">
        <v>614</v>
      </c>
      <c r="B57" s="5" t="n">
        <v>122368</v>
      </c>
      <c r="D57" s="5" t="n">
        <v>122368</v>
      </c>
      <c r="F57" s="5" t="n">
        <v>113296</v>
      </c>
    </row>
    <row r="58" spans="1:6">
      <c r="A58" s="3" t="s">
        <v>621</v>
      </c>
    </row>
    <row r="59" spans="1:6">
      <c r="A59" s="6" t="s">
        <v>613</v>
      </c>
    </row>
    <row r="60" spans="1:6">
      <c r="A60" s="3" t="s">
        <v>614</v>
      </c>
      <c r="B60" s="5" t="n">
        <v>97200</v>
      </c>
      <c r="D60" s="5" t="n">
        <v>97200</v>
      </c>
      <c r="F60" s="5" t="n">
        <v>84065</v>
      </c>
    </row>
    <row r="61" spans="1:6">
      <c r="A61" s="3" t="s">
        <v>622</v>
      </c>
    </row>
    <row r="62" spans="1:6">
      <c r="A62" s="6" t="s">
        <v>613</v>
      </c>
    </row>
    <row r="63" spans="1:6">
      <c r="A63" s="3" t="s">
        <v>614</v>
      </c>
      <c r="B63" s="5" t="n">
        <v>25168</v>
      </c>
      <c r="D63" s="5" t="n">
        <v>25168</v>
      </c>
      <c r="F63" s="5" t="n">
        <v>29231</v>
      </c>
    </row>
    <row r="64" spans="1:6">
      <c r="A64" s="3" t="s">
        <v>623</v>
      </c>
    </row>
    <row r="65" spans="1:6">
      <c r="A65" s="6" t="s">
        <v>613</v>
      </c>
    </row>
    <row r="66" spans="1:6">
      <c r="A66" s="3" t="s">
        <v>614</v>
      </c>
      <c r="B66" s="5" t="n">
        <v>82756</v>
      </c>
      <c r="D66" s="5" t="n">
        <v>82756</v>
      </c>
      <c r="F66" s="5" t="n">
        <v>82394</v>
      </c>
    </row>
    <row r="67" spans="1:6">
      <c r="A67" s="3" t="s">
        <v>624</v>
      </c>
    </row>
    <row r="68" spans="1:6">
      <c r="A68" s="6" t="s">
        <v>613</v>
      </c>
    </row>
    <row r="69" spans="1:6">
      <c r="A69" s="3" t="s">
        <v>614</v>
      </c>
      <c r="B69" s="5" t="n">
        <v>3244</v>
      </c>
      <c r="D69" s="5" t="n">
        <v>3244</v>
      </c>
      <c r="F69" s="5" t="n">
        <v>3624</v>
      </c>
    </row>
    <row r="70" spans="1:6">
      <c r="A70" s="3" t="s">
        <v>625</v>
      </c>
    </row>
    <row r="71" spans="1:6">
      <c r="A71" s="6" t="s">
        <v>613</v>
      </c>
    </row>
    <row r="72" spans="1:6">
      <c r="A72" s="3" t="s">
        <v>614</v>
      </c>
      <c r="B72" s="5" t="n">
        <v>69056</v>
      </c>
      <c r="D72" s="5" t="n">
        <v>69056</v>
      </c>
      <c r="F72" s="5" t="n">
        <v>65812</v>
      </c>
    </row>
    <row r="73" spans="1:6">
      <c r="A73" s="3" t="s">
        <v>626</v>
      </c>
    </row>
    <row r="74" spans="1:6">
      <c r="A74" s="6" t="s">
        <v>613</v>
      </c>
    </row>
    <row r="75" spans="1:6">
      <c r="A75" s="3" t="s">
        <v>614</v>
      </c>
      <c r="B75" s="5" t="n">
        <v>1793</v>
      </c>
      <c r="D75" s="5" t="n">
        <v>1793</v>
      </c>
      <c r="F75" s="5" t="n">
        <v>1751</v>
      </c>
    </row>
    <row r="76" spans="1:6">
      <c r="A76" s="3" t="s">
        <v>627</v>
      </c>
    </row>
    <row r="77" spans="1:6">
      <c r="A77" s="6" t="s">
        <v>613</v>
      </c>
    </row>
    <row r="78" spans="1:6">
      <c r="A78" s="3" t="s">
        <v>614</v>
      </c>
      <c r="B78" s="5" t="n">
        <v>7384</v>
      </c>
      <c r="D78" s="5" t="n">
        <v>7384</v>
      </c>
      <c r="F78" s="5" t="n">
        <v>8833</v>
      </c>
    </row>
    <row r="79" spans="1:6">
      <c r="A79" s="3" t="s">
        <v>628</v>
      </c>
    </row>
    <row r="80" spans="1:6">
      <c r="A80" s="6" t="s">
        <v>613</v>
      </c>
    </row>
    <row r="81" spans="1:6">
      <c r="A81" s="3" t="s">
        <v>614</v>
      </c>
      <c r="B81" s="5" t="n">
        <v>917</v>
      </c>
      <c r="D81" s="5" t="n">
        <v>917</v>
      </c>
      <c r="F81" s="5" t="n">
        <v>1191</v>
      </c>
    </row>
    <row r="82" spans="1:6">
      <c r="A82" s="3" t="s">
        <v>629</v>
      </c>
    </row>
    <row r="83" spans="1:6">
      <c r="A83" s="6" t="s">
        <v>613</v>
      </c>
    </row>
    <row r="84" spans="1:6">
      <c r="A84" s="3" t="s">
        <v>614</v>
      </c>
      <c r="B84" s="5" t="n">
        <v>362</v>
      </c>
      <c r="D84" s="5" t="n">
        <v>362</v>
      </c>
      <c r="F84" s="5" t="n">
        <v>1183</v>
      </c>
    </row>
    <row r="85" spans="1:6">
      <c r="A85" s="3" t="s">
        <v>630</v>
      </c>
    </row>
    <row r="86" spans="1:6">
      <c r="A86" s="6" t="s">
        <v>613</v>
      </c>
    </row>
    <row r="87" spans="1:6">
      <c r="A87" s="3" t="s">
        <v>614</v>
      </c>
      <c r="B87" s="5" t="n">
        <v>39612</v>
      </c>
      <c r="D87" s="5" t="n">
        <v>39612</v>
      </c>
      <c r="F87" s="5" t="n">
        <v>30902</v>
      </c>
    </row>
    <row r="88" spans="1:6">
      <c r="A88" s="3" t="s">
        <v>631</v>
      </c>
    </row>
    <row r="89" spans="1:6">
      <c r="A89" s="6" t="s">
        <v>613</v>
      </c>
    </row>
    <row r="90" spans="1:6">
      <c r="A90" s="3" t="s">
        <v>614</v>
      </c>
      <c r="B90" s="5" t="n">
        <v>406</v>
      </c>
      <c r="D90" s="5" t="n">
        <v>406</v>
      </c>
      <c r="F90" s="5" t="n">
        <v>784</v>
      </c>
    </row>
    <row r="91" spans="1:6">
      <c r="A91" s="3" t="s">
        <v>632</v>
      </c>
    </row>
    <row r="92" spans="1:6">
      <c r="A92" s="6" t="s">
        <v>613</v>
      </c>
    </row>
    <row r="93" spans="1:6">
      <c r="A93" s="3" t="s">
        <v>614</v>
      </c>
      <c r="B93" s="5" t="n">
        <v>31463</v>
      </c>
      <c r="D93" s="5" t="n">
        <v>31463</v>
      </c>
      <c r="F93" s="5" t="n">
        <v>25427</v>
      </c>
    </row>
    <row r="94" spans="1:6">
      <c r="A94" s="3" t="s">
        <v>633</v>
      </c>
    </row>
    <row r="95" spans="1:6">
      <c r="A95" s="6" t="s">
        <v>613</v>
      </c>
    </row>
    <row r="96" spans="1:6">
      <c r="A96" s="3" t="s">
        <v>614</v>
      </c>
      <c r="B96" s="5" t="n">
        <v>6402</v>
      </c>
      <c r="D96" s="5" t="n">
        <v>6402</v>
      </c>
      <c r="F96" s="5" t="n">
        <v>3600</v>
      </c>
    </row>
    <row r="97" spans="1:6">
      <c r="A97" s="3" t="s">
        <v>634</v>
      </c>
    </row>
    <row r="98" spans="1:6">
      <c r="A98" s="6" t="s">
        <v>613</v>
      </c>
    </row>
    <row r="99" spans="1:6">
      <c r="A99" s="3" t="s">
        <v>614</v>
      </c>
      <c r="B99" s="5" t="n">
        <v>1341</v>
      </c>
      <c r="D99" s="5" t="n">
        <v>1341</v>
      </c>
      <c r="F99" s="5" t="n">
        <v>1091</v>
      </c>
    </row>
    <row r="100" spans="1:6">
      <c r="A100" s="3" t="s">
        <v>419</v>
      </c>
    </row>
    <row r="101" spans="1:6">
      <c r="A101" s="6" t="s">
        <v>613</v>
      </c>
    </row>
    <row r="102" spans="1:6">
      <c r="A102" s="3" t="s">
        <v>614</v>
      </c>
      <c r="B102" s="5" t="n">
        <v>27057</v>
      </c>
      <c r="D102" s="5" t="n">
        <v>27057</v>
      </c>
      <c r="F102" s="5" t="n">
        <v>31547</v>
      </c>
    </row>
    <row r="103" spans="1:6">
      <c r="A103" s="3" t="s">
        <v>635</v>
      </c>
    </row>
    <row r="104" spans="1:6">
      <c r="A104" s="6" t="s">
        <v>613</v>
      </c>
    </row>
    <row r="105" spans="1:6">
      <c r="A105" s="3" t="s">
        <v>614</v>
      </c>
      <c r="B105" s="5" t="n">
        <v>26739</v>
      </c>
      <c r="D105" s="5" t="n">
        <v>26739</v>
      </c>
      <c r="F105" s="5" t="n">
        <v>30127</v>
      </c>
    </row>
    <row r="106" spans="1:6">
      <c r="A106" s="3" t="s">
        <v>636</v>
      </c>
    </row>
    <row r="107" spans="1:6">
      <c r="A107" s="6" t="s">
        <v>613</v>
      </c>
    </row>
    <row r="108" spans="1:6">
      <c r="A108" s="3" t="s">
        <v>614</v>
      </c>
      <c r="B108" s="5" t="n">
        <v>318</v>
      </c>
      <c r="D108" s="5" t="n">
        <v>318</v>
      </c>
      <c r="F108" s="5" t="n">
        <v>1420</v>
      </c>
    </row>
    <row r="109" spans="1:6">
      <c r="A109" s="3" t="s">
        <v>637</v>
      </c>
    </row>
    <row r="110" spans="1:6">
      <c r="A110" s="6" t="s">
        <v>613</v>
      </c>
    </row>
    <row r="111" spans="1:6">
      <c r="A111" s="3" t="s">
        <v>614</v>
      </c>
      <c r="B111" s="5" t="n">
        <v>18987</v>
      </c>
      <c r="D111" s="5" t="n">
        <v>18987</v>
      </c>
      <c r="F111" s="5" t="n">
        <v>22584</v>
      </c>
    </row>
    <row r="112" spans="1:6">
      <c r="A112" s="3" t="s">
        <v>638</v>
      </c>
    </row>
    <row r="113" spans="1:6">
      <c r="A113" s="6" t="s">
        <v>613</v>
      </c>
    </row>
    <row r="114" spans="1:6">
      <c r="A114" s="3" t="s">
        <v>614</v>
      </c>
      <c r="B114" s="5" t="n">
        <v>257</v>
      </c>
      <c r="D114" s="5" t="n">
        <v>257</v>
      </c>
      <c r="F114" s="5" t="n">
        <v>257</v>
      </c>
    </row>
    <row r="115" spans="1:6">
      <c r="A115" s="3" t="s">
        <v>639</v>
      </c>
    </row>
    <row r="116" spans="1:6">
      <c r="A116" s="6" t="s">
        <v>613</v>
      </c>
    </row>
    <row r="117" spans="1:6">
      <c r="A117" s="3" t="s">
        <v>614</v>
      </c>
      <c r="B117" s="5" t="n">
        <v>15948</v>
      </c>
      <c r="D117" s="5" t="n">
        <v>15948</v>
      </c>
      <c r="F117" s="5" t="n">
        <v>18728</v>
      </c>
    </row>
    <row r="118" spans="1:6">
      <c r="A118" s="3" t="s">
        <v>640</v>
      </c>
    </row>
    <row r="119" spans="1:6">
      <c r="A119" s="6" t="s">
        <v>613</v>
      </c>
    </row>
    <row r="120" spans="1:6">
      <c r="A120" s="3" t="s">
        <v>614</v>
      </c>
      <c r="B120" s="5" t="n">
        <v>88</v>
      </c>
      <c r="D120" s="5" t="n">
        <v>88</v>
      </c>
      <c r="F120" s="5" t="n">
        <v>89</v>
      </c>
    </row>
    <row r="121" spans="1:6">
      <c r="A121" s="3" t="s">
        <v>641</v>
      </c>
    </row>
    <row r="122" spans="1:6">
      <c r="A122" s="6" t="s">
        <v>613</v>
      </c>
    </row>
    <row r="123" spans="1:6">
      <c r="A123" s="3" t="s">
        <v>614</v>
      </c>
      <c r="B123" s="5" t="n">
        <v>2489</v>
      </c>
      <c r="D123" s="5" t="n">
        <v>2489</v>
      </c>
      <c r="F123" s="5" t="n">
        <v>3341</v>
      </c>
    </row>
    <row r="124" spans="1:6">
      <c r="A124" s="3" t="s">
        <v>642</v>
      </c>
    </row>
    <row r="125" spans="1:6">
      <c r="A125" s="6" t="s">
        <v>613</v>
      </c>
    </row>
    <row r="126" spans="1:6">
      <c r="A126" s="3" t="s">
        <v>614</v>
      </c>
      <c r="B126" s="5" t="n">
        <v>124</v>
      </c>
      <c r="D126" s="5" t="n">
        <v>124</v>
      </c>
      <c r="F126" s="5" t="n">
        <v>169</v>
      </c>
    </row>
    <row r="127" spans="1:6">
      <c r="A127" s="3" t="s">
        <v>643</v>
      </c>
    </row>
    <row r="128" spans="1:6">
      <c r="A128" s="6" t="s">
        <v>613</v>
      </c>
    </row>
    <row r="129" spans="1:6">
      <c r="A129" s="3" t="s">
        <v>614</v>
      </c>
      <c r="B129" s="5" t="n">
        <v>81</v>
      </c>
      <c r="D129" s="5" t="n">
        <v>81</v>
      </c>
      <c r="F129" s="5" t="n">
        <v>0</v>
      </c>
    </row>
    <row r="130" spans="1:6">
      <c r="A130" s="3" t="s">
        <v>644</v>
      </c>
    </row>
    <row r="131" spans="1:6">
      <c r="A131" s="6" t="s">
        <v>613</v>
      </c>
    </row>
    <row r="132" spans="1:6">
      <c r="A132" s="3" t="s">
        <v>614</v>
      </c>
      <c r="B132" s="5" t="n">
        <v>8070</v>
      </c>
      <c r="D132" s="5" t="n">
        <v>8070</v>
      </c>
      <c r="F132" s="5" t="n">
        <v>8963</v>
      </c>
    </row>
    <row r="133" spans="1:6">
      <c r="A133" s="3" t="s">
        <v>645</v>
      </c>
    </row>
    <row r="134" spans="1:6">
      <c r="A134" s="6" t="s">
        <v>613</v>
      </c>
    </row>
    <row r="135" spans="1:6">
      <c r="A135" s="3" t="s">
        <v>614</v>
      </c>
      <c r="B135" s="5" t="n">
        <v>0</v>
      </c>
      <c r="D135" s="5" t="n">
        <v>0</v>
      </c>
      <c r="F135" s="5" t="n">
        <v>0</v>
      </c>
    </row>
    <row r="136" spans="1:6">
      <c r="A136" s="3" t="s">
        <v>646</v>
      </c>
    </row>
    <row r="137" spans="1:6">
      <c r="A137" s="6" t="s">
        <v>613</v>
      </c>
    </row>
    <row r="138" spans="1:6">
      <c r="A138" s="3" t="s">
        <v>614</v>
      </c>
      <c r="B138" s="5" t="n">
        <v>6598</v>
      </c>
      <c r="D138" s="5" t="n">
        <v>6598</v>
      </c>
      <c r="F138" s="5" t="n">
        <v>7129</v>
      </c>
    </row>
    <row r="139" spans="1:6">
      <c r="A139" s="3" t="s">
        <v>647</v>
      </c>
    </row>
    <row r="140" spans="1:6">
      <c r="A140" s="6" t="s">
        <v>613</v>
      </c>
    </row>
    <row r="141" spans="1:6">
      <c r="A141" s="3" t="s">
        <v>614</v>
      </c>
      <c r="B141" s="5" t="n">
        <v>1255</v>
      </c>
      <c r="D141" s="5" t="n">
        <v>1255</v>
      </c>
      <c r="F141" s="5" t="n">
        <v>1705</v>
      </c>
    </row>
    <row r="142" spans="1:6">
      <c r="A142" s="3" t="s">
        <v>648</v>
      </c>
    </row>
    <row r="143" spans="1:6">
      <c r="A143" s="6" t="s">
        <v>613</v>
      </c>
    </row>
    <row r="144" spans="1:6">
      <c r="A144" s="3" t="s">
        <v>614</v>
      </c>
      <c r="B144" s="7" t="n">
        <v>217</v>
      </c>
      <c r="D144" s="7" t="n">
        <v>217</v>
      </c>
      <c r="F144" s="7" t="n">
        <v>129</v>
      </c>
    </row>
    <row r="145" spans="1:6">
      <c r="A145" s="3" t="s">
        <v>649</v>
      </c>
    </row>
    <row r="146" spans="1:6">
      <c r="A146" s="6" t="s">
        <v>613</v>
      </c>
    </row>
    <row r="147" spans="1:6">
      <c r="A147" s="3" t="s">
        <v>615</v>
      </c>
      <c r="B147" s="5" t="n">
        <v>1</v>
      </c>
      <c r="C147" s="5" t="n">
        <v>1</v>
      </c>
      <c r="D147" s="5" t="n">
        <v>2</v>
      </c>
      <c r="E147" s="5" t="n">
        <v>5</v>
      </c>
    </row>
    <row r="148" spans="1:6">
      <c r="A148" s="3" t="s">
        <v>616</v>
      </c>
      <c r="B148" s="7" t="n">
        <v>124</v>
      </c>
      <c r="C148" s="7" t="n">
        <v>92</v>
      </c>
      <c r="D148" s="7" t="n">
        <v>369</v>
      </c>
      <c r="E148" s="7" t="n">
        <v>1272</v>
      </c>
    </row>
    <row r="149" spans="1:6">
      <c r="A149" s="3" t="s">
        <v>617</v>
      </c>
      <c r="B149" s="5" t="n">
        <v>1</v>
      </c>
      <c r="C149" s="5" t="n">
        <v>0</v>
      </c>
      <c r="D149" s="5" t="n">
        <v>2</v>
      </c>
      <c r="E149" s="5" t="n">
        <v>1</v>
      </c>
    </row>
    <row r="150" spans="1:6">
      <c r="A150" s="3" t="s">
        <v>618</v>
      </c>
      <c r="B150" s="7" t="n">
        <v>124</v>
      </c>
      <c r="C150" s="7" t="n">
        <v>0</v>
      </c>
      <c r="D150" s="7" t="n">
        <v>369</v>
      </c>
      <c r="E150" s="7" t="n">
        <v>0</v>
      </c>
    </row>
    <row r="151" spans="1:6">
      <c r="A151" s="3" t="s">
        <v>650</v>
      </c>
    </row>
    <row r="152" spans="1:6">
      <c r="A152" s="6" t="s">
        <v>613</v>
      </c>
    </row>
    <row r="153" spans="1:6">
      <c r="A153" s="3" t="s">
        <v>615</v>
      </c>
      <c r="D153" s="5" t="n">
        <v>1</v>
      </c>
      <c r="E153" s="5" t="n">
        <v>2</v>
      </c>
    </row>
    <row r="154" spans="1:6">
      <c r="A154" s="3" t="s">
        <v>616</v>
      </c>
      <c r="D154" s="7" t="n">
        <v>245</v>
      </c>
      <c r="E154" s="7" t="n">
        <v>68</v>
      </c>
    </row>
    <row r="155" spans="1:6">
      <c r="A155" s="3" t="s">
        <v>617</v>
      </c>
      <c r="D155" s="5" t="n">
        <v>1</v>
      </c>
      <c r="E155" s="5" t="n">
        <v>0</v>
      </c>
    </row>
    <row r="156" spans="1:6">
      <c r="A156" s="3" t="s">
        <v>618</v>
      </c>
      <c r="D156" s="7" t="n">
        <v>245</v>
      </c>
      <c r="E156" s="7" t="n">
        <v>0</v>
      </c>
    </row>
    <row r="157" spans="1:6">
      <c r="A157" s="3" t="s">
        <v>651</v>
      </c>
    </row>
    <row r="158" spans="1:6">
      <c r="A158" s="6" t="s">
        <v>613</v>
      </c>
    </row>
    <row r="159" spans="1:6">
      <c r="A159" s="3" t="s">
        <v>615</v>
      </c>
      <c r="D159" s="5" t="n">
        <v>0</v>
      </c>
      <c r="E159" s="5" t="n">
        <v>2</v>
      </c>
    </row>
    <row r="160" spans="1:6">
      <c r="A160" s="3" t="s">
        <v>616</v>
      </c>
      <c r="D160" s="7" t="n">
        <v>0</v>
      </c>
      <c r="E160" s="7" t="n">
        <v>1112</v>
      </c>
    </row>
    <row r="161" spans="1:6">
      <c r="A161" s="3" t="s">
        <v>617</v>
      </c>
      <c r="D161" s="5" t="n">
        <v>0</v>
      </c>
      <c r="E161" s="5" t="n">
        <v>1</v>
      </c>
    </row>
    <row r="162" spans="1:6">
      <c r="A162" s="3" t="s">
        <v>618</v>
      </c>
      <c r="D162" s="7" t="n">
        <v>0</v>
      </c>
      <c r="E162" s="7" t="n">
        <v>0</v>
      </c>
    </row>
    <row r="163" spans="1:6">
      <c r="A163" s="3" t="s">
        <v>652</v>
      </c>
    </row>
    <row r="164" spans="1:6">
      <c r="A164" s="6" t="s">
        <v>613</v>
      </c>
    </row>
    <row r="165" spans="1:6">
      <c r="A165" s="3" t="s">
        <v>615</v>
      </c>
      <c r="B165" s="5" t="n">
        <v>0</v>
      </c>
      <c r="C165" s="5" t="n">
        <v>1</v>
      </c>
      <c r="D165" s="5" t="n">
        <v>0</v>
      </c>
      <c r="E165" s="5" t="n">
        <v>1</v>
      </c>
    </row>
    <row r="166" spans="1:6">
      <c r="A166" s="3" t="s">
        <v>616</v>
      </c>
      <c r="B166" s="7" t="n">
        <v>0</v>
      </c>
      <c r="C166" s="7" t="n">
        <v>92</v>
      </c>
      <c r="D166" s="7" t="n">
        <v>0</v>
      </c>
      <c r="E166" s="7" t="n">
        <v>92</v>
      </c>
    </row>
    <row r="167" spans="1:6">
      <c r="A167" s="3" t="s">
        <v>617</v>
      </c>
      <c r="B167" s="5" t="n">
        <v>0</v>
      </c>
      <c r="C167" s="5" t="n">
        <v>0</v>
      </c>
      <c r="D167" s="5" t="n">
        <v>0</v>
      </c>
      <c r="E167" s="5" t="n">
        <v>0</v>
      </c>
    </row>
    <row r="168" spans="1:6">
      <c r="A168" s="3" t="s">
        <v>618</v>
      </c>
      <c r="B168" s="7" t="n">
        <v>0</v>
      </c>
      <c r="C168" s="7" t="n">
        <v>0</v>
      </c>
      <c r="D168" s="7" t="n">
        <v>0</v>
      </c>
      <c r="E168" s="7" t="n">
        <v>0</v>
      </c>
    </row>
    <row r="169" spans="1:6">
      <c r="A169" s="3" t="s">
        <v>653</v>
      </c>
    </row>
    <row r="170" spans="1:6">
      <c r="A170" s="6" t="s">
        <v>613</v>
      </c>
    </row>
    <row r="171" spans="1:6">
      <c r="A171" s="3" t="s">
        <v>615</v>
      </c>
      <c r="B171" s="5" t="n">
        <v>1</v>
      </c>
      <c r="C171" s="5" t="n">
        <v>0</v>
      </c>
      <c r="D171" s="5" t="n">
        <v>1</v>
      </c>
      <c r="E171" s="5" t="n">
        <v>0</v>
      </c>
    </row>
    <row r="172" spans="1:6">
      <c r="A172" s="3" t="s">
        <v>616</v>
      </c>
      <c r="B172" s="7" t="n">
        <v>124</v>
      </c>
      <c r="C172" s="7" t="n">
        <v>0</v>
      </c>
      <c r="D172" s="7" t="n">
        <v>124</v>
      </c>
      <c r="E172" s="7" t="n">
        <v>0</v>
      </c>
    </row>
    <row r="173" spans="1:6">
      <c r="A173" s="3" t="s">
        <v>617</v>
      </c>
      <c r="B173" s="5" t="n">
        <v>1</v>
      </c>
      <c r="C173" s="5" t="n">
        <v>0</v>
      </c>
      <c r="D173" s="5" t="n">
        <v>1</v>
      </c>
      <c r="E173" s="5" t="n">
        <v>0</v>
      </c>
    </row>
    <row r="174" spans="1:6">
      <c r="A174" s="3" t="s">
        <v>618</v>
      </c>
      <c r="B174" s="7" t="n">
        <v>124</v>
      </c>
      <c r="C174" s="7" t="n">
        <v>0</v>
      </c>
      <c r="D174" s="7" t="n">
        <v>124</v>
      </c>
      <c r="E174" s="7" t="n">
        <v>0</v>
      </c>
    </row>
    <row r="175" spans="1:6">
      <c r="A175" s="3" t="s">
        <v>654</v>
      </c>
    </row>
    <row r="176" spans="1:6">
      <c r="A176" s="6" t="s">
        <v>613</v>
      </c>
    </row>
    <row r="177" spans="1:6">
      <c r="A177" s="3" t="s">
        <v>615</v>
      </c>
      <c r="B177" s="5" t="n">
        <v>9</v>
      </c>
      <c r="C177" s="5" t="n">
        <v>4</v>
      </c>
      <c r="D177" s="5" t="n">
        <v>23</v>
      </c>
      <c r="E177" s="5" t="n">
        <v>14</v>
      </c>
    </row>
    <row r="178" spans="1:6">
      <c r="A178" s="3" t="s">
        <v>616</v>
      </c>
      <c r="B178" s="7" t="n">
        <v>1924</v>
      </c>
      <c r="C178" s="7" t="n">
        <v>1520</v>
      </c>
      <c r="D178" s="7" t="n">
        <v>5144</v>
      </c>
      <c r="E178" s="7" t="n">
        <v>3097</v>
      </c>
    </row>
    <row r="179" spans="1:6">
      <c r="A179" s="3" t="s">
        <v>617</v>
      </c>
      <c r="B179" s="5" t="n">
        <v>0</v>
      </c>
      <c r="C179" s="5" t="n">
        <v>0</v>
      </c>
      <c r="D179" s="5" t="n">
        <v>1</v>
      </c>
      <c r="E179" s="5" t="n">
        <v>1</v>
      </c>
    </row>
    <row r="180" spans="1:6">
      <c r="A180" s="3" t="s">
        <v>618</v>
      </c>
      <c r="B180" s="7" t="n">
        <v>0</v>
      </c>
      <c r="C180" s="7" t="n">
        <v>0</v>
      </c>
      <c r="D180" s="7" t="n">
        <v>0</v>
      </c>
      <c r="E180" s="7" t="n">
        <v>204</v>
      </c>
    </row>
    <row r="181" spans="1:6">
      <c r="A181" s="3" t="s">
        <v>655</v>
      </c>
    </row>
    <row r="182" spans="1:6">
      <c r="A182" s="6" t="s">
        <v>613</v>
      </c>
    </row>
    <row r="183" spans="1:6">
      <c r="A183" s="3" t="s">
        <v>615</v>
      </c>
      <c r="D183" s="5" t="n">
        <v>2</v>
      </c>
      <c r="E183" s="5" t="n">
        <v>1</v>
      </c>
    </row>
    <row r="184" spans="1:6">
      <c r="A184" s="3" t="s">
        <v>616</v>
      </c>
      <c r="D184" s="7" t="n">
        <v>424</v>
      </c>
      <c r="E184" s="7" t="n">
        <v>204</v>
      </c>
    </row>
    <row r="185" spans="1:6">
      <c r="A185" s="3" t="s">
        <v>617</v>
      </c>
      <c r="D185" s="5" t="n">
        <v>0</v>
      </c>
      <c r="E185" s="5" t="n">
        <v>1</v>
      </c>
    </row>
    <row r="186" spans="1:6">
      <c r="A186" s="3" t="s">
        <v>618</v>
      </c>
      <c r="D186" s="7" t="n">
        <v>0</v>
      </c>
      <c r="E186" s="7" t="n">
        <v>204</v>
      </c>
    </row>
    <row r="187" spans="1:6">
      <c r="A187" s="3" t="s">
        <v>656</v>
      </c>
    </row>
    <row r="188" spans="1:6">
      <c r="A188" s="6" t="s">
        <v>613</v>
      </c>
    </row>
    <row r="189" spans="1:6">
      <c r="A189" s="3" t="s">
        <v>615</v>
      </c>
      <c r="B189" s="5" t="n">
        <v>3</v>
      </c>
      <c r="C189" s="5" t="n">
        <v>1</v>
      </c>
      <c r="D189" s="5" t="n">
        <v>7</v>
      </c>
      <c r="E189" s="5" t="n">
        <v>7</v>
      </c>
    </row>
    <row r="190" spans="1:6">
      <c r="A190" s="3" t="s">
        <v>616</v>
      </c>
      <c r="B190" s="7" t="n">
        <v>1321</v>
      </c>
      <c r="C190" s="7" t="n">
        <v>75</v>
      </c>
      <c r="D190" s="7" t="n">
        <v>2407</v>
      </c>
      <c r="E190" s="7" t="n">
        <v>1406</v>
      </c>
    </row>
    <row r="191" spans="1:6">
      <c r="A191" s="3" t="s">
        <v>617</v>
      </c>
      <c r="B191" s="5" t="n">
        <v>0</v>
      </c>
      <c r="C191" s="5" t="n">
        <v>0</v>
      </c>
      <c r="D191" s="5" t="n">
        <v>0</v>
      </c>
      <c r="E191" s="5" t="n">
        <v>0</v>
      </c>
    </row>
    <row r="192" spans="1:6">
      <c r="A192" s="3" t="s">
        <v>618</v>
      </c>
      <c r="B192" s="7" t="n">
        <v>0</v>
      </c>
      <c r="C192" s="7" t="n">
        <v>0</v>
      </c>
      <c r="D192" s="7" t="n">
        <v>0</v>
      </c>
      <c r="E192" s="7" t="n">
        <v>0</v>
      </c>
    </row>
    <row r="193" spans="1:6">
      <c r="A193" s="3" t="s">
        <v>657</v>
      </c>
    </row>
    <row r="194" spans="1:6">
      <c r="A194" s="6" t="s">
        <v>613</v>
      </c>
    </row>
    <row r="195" spans="1:6">
      <c r="A195" s="3" t="s">
        <v>615</v>
      </c>
      <c r="D195" s="5" t="n">
        <v>1</v>
      </c>
      <c r="E195" s="5" t="n">
        <v>0</v>
      </c>
    </row>
    <row r="196" spans="1:6">
      <c r="A196" s="3" t="s">
        <v>616</v>
      </c>
      <c r="D196" s="7" t="n">
        <v>743</v>
      </c>
      <c r="E196" s="7" t="n">
        <v>0</v>
      </c>
    </row>
    <row r="197" spans="1:6">
      <c r="A197" s="3" t="s">
        <v>617</v>
      </c>
      <c r="D197" s="5" t="n">
        <v>0</v>
      </c>
      <c r="E197" s="5" t="n">
        <v>0</v>
      </c>
    </row>
    <row r="198" spans="1:6">
      <c r="A198" s="3" t="s">
        <v>618</v>
      </c>
      <c r="D198" s="7" t="n">
        <v>0</v>
      </c>
      <c r="E198" s="7" t="n">
        <v>0</v>
      </c>
    </row>
    <row r="199" spans="1:6">
      <c r="A199" s="3" t="s">
        <v>658</v>
      </c>
    </row>
    <row r="200" spans="1:6">
      <c r="A200" s="6" t="s">
        <v>613</v>
      </c>
    </row>
    <row r="201" spans="1:6">
      <c r="A201" s="3" t="s">
        <v>615</v>
      </c>
      <c r="B201" s="5" t="n">
        <v>1</v>
      </c>
      <c r="C201" s="5" t="n">
        <v>3</v>
      </c>
      <c r="D201" s="5" t="n">
        <v>1</v>
      </c>
      <c r="E201" s="5" t="n">
        <v>4</v>
      </c>
    </row>
    <row r="202" spans="1:6">
      <c r="A202" s="3" t="s">
        <v>616</v>
      </c>
      <c r="B202" s="7" t="n">
        <v>22</v>
      </c>
      <c r="C202" s="7" t="n">
        <v>1445</v>
      </c>
      <c r="D202" s="7" t="n">
        <v>22</v>
      </c>
      <c r="E202" s="7" t="n">
        <v>1473</v>
      </c>
    </row>
    <row r="203" spans="1:6">
      <c r="A203" s="3" t="s">
        <v>617</v>
      </c>
      <c r="B203" s="5" t="n">
        <v>0</v>
      </c>
      <c r="C203" s="5" t="n">
        <v>0</v>
      </c>
      <c r="D203" s="5" t="n">
        <v>1</v>
      </c>
      <c r="E203" s="5" t="n">
        <v>0</v>
      </c>
    </row>
    <row r="204" spans="1:6">
      <c r="A204" s="3" t="s">
        <v>618</v>
      </c>
      <c r="B204" s="7" t="n">
        <v>0</v>
      </c>
      <c r="C204" s="7" t="n">
        <v>0</v>
      </c>
      <c r="D204" s="7" t="n">
        <v>0</v>
      </c>
      <c r="E204" s="7" t="n">
        <v>0</v>
      </c>
    </row>
    <row r="205" spans="1:6">
      <c r="A205" s="3" t="s">
        <v>659</v>
      </c>
    </row>
    <row r="206" spans="1:6">
      <c r="A206" s="6" t="s">
        <v>613</v>
      </c>
    </row>
    <row r="207" spans="1:6">
      <c r="A207" s="3" t="s">
        <v>615</v>
      </c>
      <c r="B207" s="5" t="n">
        <v>1</v>
      </c>
      <c r="C207" s="5" t="n">
        <v>0</v>
      </c>
      <c r="D207" s="5" t="n">
        <v>1</v>
      </c>
      <c r="E207" s="5" t="n">
        <v>1</v>
      </c>
    </row>
    <row r="208" spans="1:6">
      <c r="A208" s="3" t="s">
        <v>616</v>
      </c>
      <c r="B208" s="7" t="n">
        <v>9</v>
      </c>
      <c r="C208" s="7" t="n">
        <v>0</v>
      </c>
      <c r="D208" s="7" t="n">
        <v>9</v>
      </c>
      <c r="E208" s="7" t="n">
        <v>5</v>
      </c>
    </row>
    <row r="209" spans="1:6">
      <c r="A209" s="3" t="s">
        <v>617</v>
      </c>
      <c r="B209" s="5" t="n">
        <v>0</v>
      </c>
      <c r="C209" s="5" t="n">
        <v>0</v>
      </c>
      <c r="D209" s="5" t="n">
        <v>0</v>
      </c>
      <c r="E209" s="5" t="n">
        <v>0</v>
      </c>
    </row>
    <row r="210" spans="1:6">
      <c r="A210" s="3" t="s">
        <v>618</v>
      </c>
      <c r="B210" s="7" t="n">
        <v>0</v>
      </c>
      <c r="C210" s="7" t="n">
        <v>0</v>
      </c>
      <c r="D210" s="7" t="n">
        <v>0</v>
      </c>
      <c r="E210" s="7" t="n">
        <v>0</v>
      </c>
    </row>
    <row r="211" spans="1:6">
      <c r="A211" s="3" t="s">
        <v>660</v>
      </c>
    </row>
    <row r="212" spans="1:6">
      <c r="A212" s="6" t="s">
        <v>613</v>
      </c>
    </row>
    <row r="213" spans="1:6">
      <c r="A213" s="3" t="s">
        <v>615</v>
      </c>
      <c r="B213" s="5" t="n">
        <v>4</v>
      </c>
      <c r="C213" s="5" t="n">
        <v>0</v>
      </c>
      <c r="D213" s="5" t="n">
        <v>11</v>
      </c>
      <c r="E213" s="5" t="n">
        <v>0</v>
      </c>
    </row>
    <row r="214" spans="1:6">
      <c r="A214" s="3" t="s">
        <v>616</v>
      </c>
      <c r="B214" s="7" t="n">
        <v>572</v>
      </c>
      <c r="C214" s="7" t="n">
        <v>0</v>
      </c>
      <c r="D214" s="7" t="n">
        <v>1539</v>
      </c>
      <c r="E214" s="7" t="n">
        <v>0</v>
      </c>
    </row>
    <row r="215" spans="1:6">
      <c r="A215" s="3" t="s">
        <v>617</v>
      </c>
      <c r="B215" s="5" t="n">
        <v>0</v>
      </c>
      <c r="C215" s="5" t="n">
        <v>0</v>
      </c>
      <c r="D215" s="5" t="n">
        <v>0</v>
      </c>
      <c r="E215" s="5" t="n">
        <v>0</v>
      </c>
    </row>
    <row r="216" spans="1:6">
      <c r="A216" s="3" t="s">
        <v>618</v>
      </c>
      <c r="B216" s="7" t="n">
        <v>0</v>
      </c>
      <c r="C216" s="7" t="n">
        <v>0</v>
      </c>
      <c r="D216" s="7" t="n">
        <v>0</v>
      </c>
      <c r="E216" s="7" t="n">
        <v>0</v>
      </c>
    </row>
    <row r="217" spans="1:6">
      <c r="A217" s="3" t="s">
        <v>661</v>
      </c>
    </row>
    <row r="218" spans="1:6">
      <c r="A218" s="6" t="s">
        <v>613</v>
      </c>
    </row>
    <row r="219" spans="1:6">
      <c r="A219" s="3" t="s">
        <v>615</v>
      </c>
      <c r="D219" s="5" t="n">
        <v>0</v>
      </c>
      <c r="E219" s="5" t="n">
        <v>1</v>
      </c>
    </row>
    <row r="220" spans="1:6">
      <c r="A220" s="3" t="s">
        <v>616</v>
      </c>
      <c r="D220" s="7" t="n">
        <v>0</v>
      </c>
      <c r="E220" s="7" t="n">
        <v>9</v>
      </c>
    </row>
    <row r="221" spans="1:6">
      <c r="A221" s="3" t="s">
        <v>617</v>
      </c>
      <c r="D221" s="5" t="n">
        <v>0</v>
      </c>
      <c r="E221" s="5" t="n">
        <v>0</v>
      </c>
    </row>
    <row r="222" spans="1:6">
      <c r="A222" s="3" t="s">
        <v>618</v>
      </c>
      <c r="D222" s="7" t="n">
        <v>0</v>
      </c>
      <c r="E222" s="7" t="n">
        <v>0</v>
      </c>
    </row>
    <row r="223" spans="1:6">
      <c r="A223" s="3" t="s">
        <v>662</v>
      </c>
    </row>
    <row r="224" spans="1:6">
      <c r="A224" s="6" t="s">
        <v>613</v>
      </c>
    </row>
    <row r="225" spans="1:6">
      <c r="A225" s="3" t="s">
        <v>615</v>
      </c>
      <c r="B225" s="5" t="n">
        <v>71</v>
      </c>
      <c r="C225" s="5" t="n">
        <v>45</v>
      </c>
      <c r="D225" s="5" t="n">
        <v>229</v>
      </c>
      <c r="E225" s="5" t="n">
        <v>172</v>
      </c>
    </row>
    <row r="226" spans="1:6">
      <c r="A226" s="3" t="s">
        <v>616</v>
      </c>
      <c r="B226" s="7" t="n">
        <v>7914</v>
      </c>
      <c r="C226" s="7" t="n">
        <v>5008</v>
      </c>
      <c r="D226" s="7" t="n">
        <v>22298</v>
      </c>
      <c r="E226" s="7" t="n">
        <v>18029</v>
      </c>
    </row>
    <row r="227" spans="1:6">
      <c r="A227" s="3" t="s">
        <v>617</v>
      </c>
      <c r="B227" s="5" t="n">
        <v>25</v>
      </c>
      <c r="C227" s="5" t="n">
        <v>5</v>
      </c>
      <c r="D227" s="5" t="n">
        <v>71</v>
      </c>
      <c r="E227" s="5" t="n">
        <v>8</v>
      </c>
    </row>
    <row r="228" spans="1:6">
      <c r="A228" s="3" t="s">
        <v>618</v>
      </c>
      <c r="B228" s="7" t="n">
        <v>1564</v>
      </c>
      <c r="C228" s="7" t="n">
        <v>1915</v>
      </c>
      <c r="D228" s="7" t="n">
        <v>6372</v>
      </c>
      <c r="E228" s="7" t="n">
        <v>1970</v>
      </c>
    </row>
    <row r="229" spans="1:6">
      <c r="A229" s="3" t="s">
        <v>663</v>
      </c>
    </row>
    <row r="230" spans="1:6">
      <c r="A230" s="6" t="s">
        <v>613</v>
      </c>
    </row>
    <row r="231" spans="1:6">
      <c r="A231" s="3" t="s">
        <v>615</v>
      </c>
      <c r="B231" s="5" t="n">
        <v>2</v>
      </c>
      <c r="C231" s="5" t="n">
        <v>3</v>
      </c>
      <c r="D231" s="5" t="n">
        <v>7</v>
      </c>
      <c r="E231" s="5" t="n">
        <v>11</v>
      </c>
    </row>
    <row r="232" spans="1:6">
      <c r="A232" s="3" t="s">
        <v>616</v>
      </c>
      <c r="B232" s="7" t="n">
        <v>140</v>
      </c>
      <c r="C232" s="7" t="n">
        <v>223</v>
      </c>
      <c r="D232" s="7" t="n">
        <v>2267</v>
      </c>
      <c r="E232" s="7" t="n">
        <v>766</v>
      </c>
    </row>
    <row r="233" spans="1:6">
      <c r="A233" s="3" t="s">
        <v>617</v>
      </c>
      <c r="B233" s="5" t="n">
        <v>1</v>
      </c>
      <c r="C233" s="5" t="n">
        <v>1</v>
      </c>
      <c r="D233" s="5" t="n">
        <v>1</v>
      </c>
      <c r="E233" s="5" t="n">
        <v>1</v>
      </c>
    </row>
    <row r="234" spans="1:6">
      <c r="A234" s="3" t="s">
        <v>618</v>
      </c>
      <c r="B234" s="7" t="n">
        <v>79</v>
      </c>
      <c r="C234" s="7" t="n">
        <v>47</v>
      </c>
      <c r="D234" s="7" t="n">
        <v>79</v>
      </c>
      <c r="E234" s="7" t="n">
        <v>47</v>
      </c>
    </row>
    <row r="235" spans="1:6">
      <c r="A235" s="3" t="s">
        <v>664</v>
      </c>
    </row>
    <row r="236" spans="1:6">
      <c r="A236" s="6" t="s">
        <v>613</v>
      </c>
    </row>
    <row r="237" spans="1:6">
      <c r="A237" s="3" t="s">
        <v>615</v>
      </c>
      <c r="B237" s="5" t="n">
        <v>7</v>
      </c>
      <c r="C237" s="5" t="n">
        <v>4</v>
      </c>
      <c r="D237" s="5" t="n">
        <v>14</v>
      </c>
      <c r="E237" s="5" t="n">
        <v>14</v>
      </c>
    </row>
    <row r="238" spans="1:6">
      <c r="A238" s="3" t="s">
        <v>616</v>
      </c>
      <c r="B238" s="7" t="n">
        <v>128</v>
      </c>
      <c r="C238" s="7" t="n">
        <v>193</v>
      </c>
      <c r="D238" s="7" t="n">
        <v>510</v>
      </c>
      <c r="E238" s="7" t="n">
        <v>626</v>
      </c>
    </row>
    <row r="239" spans="1:6">
      <c r="A239" s="3" t="s">
        <v>617</v>
      </c>
      <c r="B239" s="5" t="n">
        <v>2</v>
      </c>
      <c r="C239" s="5" t="n">
        <v>0</v>
      </c>
      <c r="D239" s="5" t="n">
        <v>4</v>
      </c>
      <c r="E239" s="5" t="n">
        <v>0</v>
      </c>
    </row>
    <row r="240" spans="1:6">
      <c r="A240" s="3" t="s">
        <v>618</v>
      </c>
      <c r="B240" s="7" t="n">
        <v>16</v>
      </c>
      <c r="C240" s="7" t="n">
        <v>0</v>
      </c>
      <c r="D240" s="7" t="n">
        <v>43</v>
      </c>
      <c r="E240" s="7" t="n">
        <v>0</v>
      </c>
    </row>
    <row r="241" spans="1:6">
      <c r="A241" s="3" t="s">
        <v>665</v>
      </c>
    </row>
    <row r="242" spans="1:6">
      <c r="A242" s="6" t="s">
        <v>613</v>
      </c>
    </row>
    <row r="243" spans="1:6">
      <c r="A243" s="3" t="s">
        <v>615</v>
      </c>
      <c r="D243" s="5" t="n">
        <v>1</v>
      </c>
      <c r="E243" s="5" t="n">
        <v>0</v>
      </c>
    </row>
    <row r="244" spans="1:6">
      <c r="A244" s="3" t="s">
        <v>616</v>
      </c>
      <c r="D244" s="7" t="n">
        <v>53</v>
      </c>
      <c r="E244" s="7" t="n">
        <v>0</v>
      </c>
    </row>
    <row r="245" spans="1:6">
      <c r="A245" s="3" t="s">
        <v>617</v>
      </c>
      <c r="D245" s="5" t="n">
        <v>0</v>
      </c>
      <c r="E245" s="5" t="n">
        <v>0</v>
      </c>
    </row>
    <row r="246" spans="1:6">
      <c r="A246" s="3" t="s">
        <v>618</v>
      </c>
      <c r="D246" s="7" t="n">
        <v>0</v>
      </c>
      <c r="E246" s="7" t="n">
        <v>0</v>
      </c>
    </row>
    <row r="247" spans="1:6">
      <c r="A247" s="3" t="s">
        <v>666</v>
      </c>
    </row>
    <row r="248" spans="1:6">
      <c r="A248" s="6" t="s">
        <v>613</v>
      </c>
    </row>
    <row r="249" spans="1:6">
      <c r="A249" s="3" t="s">
        <v>615</v>
      </c>
      <c r="B249" s="5" t="n">
        <v>6</v>
      </c>
      <c r="C249" s="5" t="n">
        <v>8</v>
      </c>
      <c r="D249" s="5" t="n">
        <v>34</v>
      </c>
      <c r="E249" s="5" t="n">
        <v>31</v>
      </c>
    </row>
    <row r="250" spans="1:6">
      <c r="A250" s="3" t="s">
        <v>616</v>
      </c>
      <c r="B250" s="7" t="n">
        <v>2651</v>
      </c>
      <c r="C250" s="7" t="n">
        <v>1248</v>
      </c>
      <c r="D250" s="7" t="n">
        <v>8983</v>
      </c>
      <c r="E250" s="7" t="n">
        <v>7880</v>
      </c>
    </row>
    <row r="251" spans="1:6">
      <c r="A251" s="3" t="s">
        <v>617</v>
      </c>
      <c r="B251" s="5" t="n">
        <v>1</v>
      </c>
      <c r="C251" s="5" t="n">
        <v>0</v>
      </c>
      <c r="D251" s="5" t="n">
        <v>11</v>
      </c>
      <c r="E251" s="5" t="n">
        <v>1</v>
      </c>
    </row>
    <row r="252" spans="1:6">
      <c r="A252" s="3" t="s">
        <v>618</v>
      </c>
      <c r="B252" s="7" t="n">
        <v>32</v>
      </c>
      <c r="C252" s="7" t="n">
        <v>0</v>
      </c>
      <c r="D252" s="7" t="n">
        <v>1719</v>
      </c>
      <c r="E252" s="7" t="n">
        <v>1757</v>
      </c>
    </row>
    <row r="253" spans="1:6">
      <c r="A253" s="3" t="s">
        <v>667</v>
      </c>
    </row>
    <row r="254" spans="1:6">
      <c r="A254" s="6" t="s">
        <v>613</v>
      </c>
    </row>
    <row r="255" spans="1:6">
      <c r="A255" s="3" t="s">
        <v>615</v>
      </c>
      <c r="D255" s="5" t="n">
        <v>3</v>
      </c>
      <c r="E255" s="5" t="n">
        <v>0</v>
      </c>
    </row>
    <row r="256" spans="1:6">
      <c r="A256" s="3" t="s">
        <v>616</v>
      </c>
      <c r="D256" s="7" t="n">
        <v>2026</v>
      </c>
      <c r="E256" s="7" t="n">
        <v>0</v>
      </c>
    </row>
    <row r="257" spans="1:6">
      <c r="A257" s="3" t="s">
        <v>617</v>
      </c>
      <c r="D257" s="5" t="n">
        <v>0</v>
      </c>
      <c r="E257" s="5" t="n">
        <v>0</v>
      </c>
    </row>
    <row r="258" spans="1:6">
      <c r="A258" s="3" t="s">
        <v>618</v>
      </c>
      <c r="D258" s="7" t="n">
        <v>0</v>
      </c>
      <c r="E258" s="7" t="n">
        <v>0</v>
      </c>
    </row>
    <row r="259" spans="1:6">
      <c r="A259" s="3" t="s">
        <v>668</v>
      </c>
    </row>
    <row r="260" spans="1:6">
      <c r="A260" s="6" t="s">
        <v>613</v>
      </c>
    </row>
    <row r="261" spans="1:6">
      <c r="A261" s="3" t="s">
        <v>615</v>
      </c>
      <c r="B261" s="5" t="n">
        <v>2</v>
      </c>
      <c r="C261" s="5" t="n">
        <v>2</v>
      </c>
      <c r="D261" s="5" t="n">
        <v>3</v>
      </c>
      <c r="E261" s="5" t="n">
        <v>2</v>
      </c>
    </row>
    <row r="262" spans="1:6">
      <c r="A262" s="3" t="s">
        <v>616</v>
      </c>
      <c r="B262" s="7" t="n">
        <v>178</v>
      </c>
      <c r="C262" s="7" t="n">
        <v>124</v>
      </c>
      <c r="D262" s="7" t="n">
        <v>652</v>
      </c>
      <c r="E262" s="7" t="n">
        <v>124</v>
      </c>
    </row>
    <row r="263" spans="1:6">
      <c r="A263" s="3" t="s">
        <v>617</v>
      </c>
      <c r="B263" s="5" t="n">
        <v>0</v>
      </c>
      <c r="C263" s="5" t="n">
        <v>0</v>
      </c>
      <c r="D263" s="5" t="n">
        <v>1</v>
      </c>
      <c r="E263" s="5" t="n">
        <v>0</v>
      </c>
    </row>
    <row r="264" spans="1:6">
      <c r="A264" s="3" t="s">
        <v>618</v>
      </c>
      <c r="B264" s="7" t="n">
        <v>0</v>
      </c>
      <c r="C264" s="7" t="n">
        <v>0</v>
      </c>
      <c r="D264" s="7" t="n">
        <v>9</v>
      </c>
      <c r="E264" s="7" t="n">
        <v>0</v>
      </c>
    </row>
    <row r="265" spans="1:6">
      <c r="A265" s="3" t="s">
        <v>669</v>
      </c>
    </row>
    <row r="266" spans="1:6">
      <c r="A266" s="6" t="s">
        <v>613</v>
      </c>
    </row>
    <row r="267" spans="1:6">
      <c r="A267" s="3" t="s">
        <v>615</v>
      </c>
      <c r="B267" s="5" t="n">
        <v>12</v>
      </c>
      <c r="C267" s="5" t="n">
        <v>3</v>
      </c>
      <c r="D267" s="5" t="n">
        <v>26</v>
      </c>
      <c r="E267" s="5" t="n">
        <v>13</v>
      </c>
    </row>
    <row r="268" spans="1:6">
      <c r="A268" s="3" t="s">
        <v>616</v>
      </c>
      <c r="B268" s="7" t="n">
        <v>2340</v>
      </c>
      <c r="C268" s="7" t="n">
        <v>1797</v>
      </c>
      <c r="D268" s="7" t="n">
        <v>3086</v>
      </c>
      <c r="E268" s="7" t="n">
        <v>2476</v>
      </c>
    </row>
    <row r="269" spans="1:6">
      <c r="A269" s="3" t="s">
        <v>617</v>
      </c>
      <c r="B269" s="5" t="n">
        <v>5</v>
      </c>
      <c r="C269" s="5" t="n">
        <v>1</v>
      </c>
      <c r="D269" s="5" t="n">
        <v>12</v>
      </c>
      <c r="E269" s="5" t="n">
        <v>0</v>
      </c>
    </row>
    <row r="270" spans="1:6">
      <c r="A270" s="3" t="s">
        <v>618</v>
      </c>
      <c r="B270" s="7" t="n">
        <v>569</v>
      </c>
      <c r="C270" s="7" t="n">
        <v>1757</v>
      </c>
      <c r="D270" s="7" t="n">
        <v>2121</v>
      </c>
      <c r="E270" s="7" t="n">
        <v>0</v>
      </c>
    </row>
    <row r="271" spans="1:6">
      <c r="A271" s="3" t="s">
        <v>670</v>
      </c>
    </row>
    <row r="272" spans="1:6">
      <c r="A272" s="6" t="s">
        <v>613</v>
      </c>
    </row>
    <row r="273" spans="1:6">
      <c r="A273" s="3" t="s">
        <v>615</v>
      </c>
      <c r="D273" s="5" t="n">
        <v>2</v>
      </c>
      <c r="E273" s="5" t="n">
        <v>0</v>
      </c>
    </row>
    <row r="274" spans="1:6">
      <c r="A274" s="3" t="s">
        <v>616</v>
      </c>
      <c r="D274" s="7" t="n">
        <v>81</v>
      </c>
      <c r="E274" s="7" t="n">
        <v>0</v>
      </c>
    </row>
    <row r="275" spans="1:6">
      <c r="A275" s="3" t="s">
        <v>617</v>
      </c>
      <c r="D275" s="5" t="n">
        <v>2</v>
      </c>
      <c r="E275" s="5" t="n">
        <v>0</v>
      </c>
    </row>
    <row r="276" spans="1:6">
      <c r="A276" s="3" t="s">
        <v>618</v>
      </c>
      <c r="D276" s="7" t="n">
        <v>81</v>
      </c>
      <c r="E276" s="7" t="n">
        <v>0</v>
      </c>
    </row>
    <row r="277" spans="1:6">
      <c r="A277" s="3" t="s">
        <v>671</v>
      </c>
    </row>
    <row r="278" spans="1:6">
      <c r="A278" s="6" t="s">
        <v>613</v>
      </c>
    </row>
    <row r="279" spans="1:6">
      <c r="A279" s="3" t="s">
        <v>615</v>
      </c>
      <c r="D279" s="5" t="n">
        <v>2</v>
      </c>
      <c r="E279" s="5" t="n">
        <v>1</v>
      </c>
    </row>
    <row r="280" spans="1:6">
      <c r="A280" s="3" t="s">
        <v>616</v>
      </c>
      <c r="D280" s="7" t="n">
        <v>125</v>
      </c>
      <c r="E280" s="7" t="n">
        <v>1464</v>
      </c>
    </row>
    <row r="281" spans="1:6">
      <c r="A281" s="3" t="s">
        <v>617</v>
      </c>
      <c r="D281" s="5" t="n">
        <v>1</v>
      </c>
      <c r="E281" s="5" t="n">
        <v>0</v>
      </c>
    </row>
    <row r="282" spans="1:6">
      <c r="A282" s="3" t="s">
        <v>618</v>
      </c>
      <c r="D282" s="7" t="n">
        <v>81</v>
      </c>
      <c r="E282" s="7" t="n">
        <v>0</v>
      </c>
    </row>
    <row r="283" spans="1:6">
      <c r="A283" s="3" t="s">
        <v>672</v>
      </c>
    </row>
    <row r="284" spans="1:6">
      <c r="A284" s="6" t="s">
        <v>613</v>
      </c>
    </row>
    <row r="285" spans="1:6">
      <c r="A285" s="3" t="s">
        <v>615</v>
      </c>
      <c r="D285" s="5" t="n">
        <v>0</v>
      </c>
      <c r="E285" s="5" t="n">
        <v>2</v>
      </c>
    </row>
    <row r="286" spans="1:6">
      <c r="A286" s="3" t="s">
        <v>616</v>
      </c>
      <c r="D286" s="7" t="n">
        <v>0</v>
      </c>
      <c r="E286" s="7" t="n">
        <v>253</v>
      </c>
    </row>
    <row r="287" spans="1:6">
      <c r="A287" s="3" t="s">
        <v>617</v>
      </c>
      <c r="D287" s="5" t="n">
        <v>0</v>
      </c>
      <c r="E287" s="5" t="n">
        <v>0</v>
      </c>
    </row>
    <row r="288" spans="1:6">
      <c r="A288" s="3" t="s">
        <v>618</v>
      </c>
      <c r="D288" s="7" t="n">
        <v>0</v>
      </c>
      <c r="E288" s="7" t="n">
        <v>0</v>
      </c>
    </row>
    <row r="289" spans="1:6">
      <c r="A289" s="3" t="s">
        <v>673</v>
      </c>
    </row>
    <row r="290" spans="1:6">
      <c r="A290" s="6" t="s">
        <v>613</v>
      </c>
    </row>
    <row r="291" spans="1:6">
      <c r="A291" s="3" t="s">
        <v>615</v>
      </c>
      <c r="B291" s="5" t="n">
        <v>3</v>
      </c>
      <c r="C291" s="5" t="n">
        <v>2</v>
      </c>
      <c r="D291" s="5" t="n">
        <v>6</v>
      </c>
      <c r="E291" s="5" t="n">
        <v>13</v>
      </c>
    </row>
    <row r="292" spans="1:6">
      <c r="A292" s="3" t="s">
        <v>616</v>
      </c>
      <c r="B292" s="7" t="n">
        <v>31</v>
      </c>
      <c r="C292" s="7" t="n">
        <v>17</v>
      </c>
      <c r="D292" s="7" t="n">
        <v>49</v>
      </c>
      <c r="E292" s="7" t="n">
        <v>120</v>
      </c>
    </row>
    <row r="293" spans="1:6">
      <c r="A293" s="3" t="s">
        <v>617</v>
      </c>
      <c r="B293" s="5" t="n">
        <v>2</v>
      </c>
      <c r="C293" s="5" t="n">
        <v>0</v>
      </c>
      <c r="D293" s="5" t="n">
        <v>3</v>
      </c>
      <c r="E293" s="5" t="n">
        <v>0</v>
      </c>
    </row>
    <row r="294" spans="1:6">
      <c r="A294" s="3" t="s">
        <v>618</v>
      </c>
      <c r="B294" s="7" t="n">
        <v>17</v>
      </c>
      <c r="C294" s="7" t="n">
        <v>0</v>
      </c>
      <c r="D294" s="7" t="n">
        <v>17</v>
      </c>
      <c r="E294" s="7" t="n">
        <v>0</v>
      </c>
    </row>
    <row r="295" spans="1:6">
      <c r="A295" s="3" t="s">
        <v>674</v>
      </c>
    </row>
    <row r="296" spans="1:6">
      <c r="A296" s="6" t="s">
        <v>613</v>
      </c>
    </row>
    <row r="297" spans="1:6">
      <c r="A297" s="3" t="s">
        <v>615</v>
      </c>
      <c r="B297" s="5" t="n">
        <v>37</v>
      </c>
      <c r="C297" s="5" t="n">
        <v>25</v>
      </c>
      <c r="D297" s="5" t="n">
        <v>137</v>
      </c>
      <c r="E297" s="5" t="n">
        <v>90</v>
      </c>
    </row>
    <row r="298" spans="1:6">
      <c r="A298" s="3" t="s">
        <v>616</v>
      </c>
      <c r="B298" s="7" t="n">
        <v>2449</v>
      </c>
      <c r="C298" s="7" t="n">
        <v>1592</v>
      </c>
      <c r="D298" s="7" t="n">
        <v>8703</v>
      </c>
      <c r="E298" s="7" t="n">
        <v>4946</v>
      </c>
    </row>
    <row r="299" spans="1:6">
      <c r="A299" s="3" t="s">
        <v>617</v>
      </c>
      <c r="B299" s="5" t="n">
        <v>13</v>
      </c>
      <c r="C299" s="5" t="n">
        <v>4</v>
      </c>
      <c r="D299" s="5" t="n">
        <v>37</v>
      </c>
      <c r="E299" s="5" t="n">
        <v>7</v>
      </c>
    </row>
    <row r="300" spans="1:6">
      <c r="A300" s="3" t="s">
        <v>618</v>
      </c>
      <c r="B300" s="7" t="n">
        <v>849</v>
      </c>
      <c r="C300" s="7" t="n">
        <v>158</v>
      </c>
      <c r="D300" s="7" t="n">
        <v>2301</v>
      </c>
      <c r="E300" s="7" t="n">
        <v>213</v>
      </c>
    </row>
    <row r="301" spans="1:6">
      <c r="A301" s="3" t="s">
        <v>675</v>
      </c>
    </row>
    <row r="302" spans="1:6">
      <c r="A302" s="6" t="s">
        <v>613</v>
      </c>
    </row>
    <row r="303" spans="1:6">
      <c r="A303" s="3" t="s">
        <v>615</v>
      </c>
      <c r="B303" s="5" t="n">
        <v>2</v>
      </c>
      <c r="C303" s="5" t="n">
        <v>3</v>
      </c>
      <c r="D303" s="5" t="n">
        <v>3</v>
      </c>
      <c r="E303" s="5" t="n">
        <v>11</v>
      </c>
    </row>
    <row r="304" spans="1:6">
      <c r="A304" s="3" t="s">
        <v>616</v>
      </c>
      <c r="B304" s="7" t="n">
        <v>140</v>
      </c>
      <c r="C304" s="7" t="n">
        <v>223</v>
      </c>
      <c r="D304" s="7" t="n">
        <v>188</v>
      </c>
      <c r="E304" s="7" t="n">
        <v>766</v>
      </c>
    </row>
    <row r="305" spans="1:6">
      <c r="A305" s="3" t="s">
        <v>617</v>
      </c>
      <c r="B305" s="5" t="n">
        <v>1</v>
      </c>
      <c r="C305" s="5" t="n">
        <v>1</v>
      </c>
      <c r="D305" s="5" t="n">
        <v>1</v>
      </c>
      <c r="E305" s="5" t="n">
        <v>1</v>
      </c>
    </row>
    <row r="306" spans="1:6">
      <c r="A306" s="3" t="s">
        <v>618</v>
      </c>
      <c r="B306" s="7" t="n">
        <v>79</v>
      </c>
      <c r="C306" s="7" t="n">
        <v>47</v>
      </c>
      <c r="D306" s="7" t="n">
        <v>79</v>
      </c>
      <c r="E306" s="7" t="n">
        <v>47</v>
      </c>
    </row>
    <row r="307" spans="1:6">
      <c r="A307" s="3" t="s">
        <v>676</v>
      </c>
    </row>
    <row r="308" spans="1:6">
      <c r="A308" s="6" t="s">
        <v>613</v>
      </c>
    </row>
    <row r="309" spans="1:6">
      <c r="A309" s="3" t="s">
        <v>615</v>
      </c>
      <c r="D309" s="5" t="n">
        <v>1</v>
      </c>
      <c r="E309" s="5" t="n">
        <v>0</v>
      </c>
    </row>
    <row r="310" spans="1:6">
      <c r="A310" s="3" t="s">
        <v>616</v>
      </c>
      <c r="D310" s="7" t="n">
        <v>44</v>
      </c>
      <c r="E310" s="7" t="n">
        <v>0</v>
      </c>
    </row>
    <row r="311" spans="1:6">
      <c r="A311" s="3" t="s">
        <v>617</v>
      </c>
      <c r="D311" s="5" t="n">
        <v>0</v>
      </c>
      <c r="E311" s="5" t="n">
        <v>0</v>
      </c>
    </row>
    <row r="312" spans="1:6">
      <c r="A312" s="3" t="s">
        <v>618</v>
      </c>
      <c r="D312" s="7" t="n">
        <v>0</v>
      </c>
      <c r="E312" s="7" t="n">
        <v>0</v>
      </c>
    </row>
    <row r="313" spans="1:6">
      <c r="A313" s="3" t="s">
        <v>677</v>
      </c>
    </row>
    <row r="314" spans="1:6">
      <c r="A314" s="6" t="s">
        <v>613</v>
      </c>
    </row>
    <row r="315" spans="1:6">
      <c r="A315" s="3" t="s">
        <v>615</v>
      </c>
      <c r="B315" s="5" t="n">
        <v>1</v>
      </c>
      <c r="C315" s="5" t="n">
        <v>1</v>
      </c>
      <c r="D315" s="5" t="n">
        <v>5</v>
      </c>
      <c r="E315" s="5" t="n">
        <v>6</v>
      </c>
    </row>
    <row r="316" spans="1:6">
      <c r="A316" s="3" t="s">
        <v>616</v>
      </c>
      <c r="B316" s="7" t="n">
        <v>12</v>
      </c>
      <c r="C316" s="7" t="n">
        <v>37</v>
      </c>
      <c r="D316" s="7" t="n">
        <v>109</v>
      </c>
      <c r="E316" s="7" t="n">
        <v>140</v>
      </c>
    </row>
    <row r="317" spans="1:6">
      <c r="A317" s="3" t="s">
        <v>617</v>
      </c>
      <c r="B317" s="5" t="n">
        <v>0</v>
      </c>
      <c r="C317" s="5" t="n">
        <v>0</v>
      </c>
      <c r="D317" s="5" t="n">
        <v>0</v>
      </c>
      <c r="E317" s="5" t="n">
        <v>0</v>
      </c>
    </row>
    <row r="318" spans="1:6">
      <c r="A318" s="3" t="s">
        <v>618</v>
      </c>
      <c r="B318" s="7" t="n">
        <v>0</v>
      </c>
      <c r="C318" s="7" t="n">
        <v>0</v>
      </c>
      <c r="D318" s="7" t="n">
        <v>0</v>
      </c>
      <c r="E318" s="7" t="n">
        <v>0</v>
      </c>
    </row>
    <row r="319" spans="1:6">
      <c r="A319" s="3" t="s">
        <v>678</v>
      </c>
    </row>
    <row r="320" spans="1:6">
      <c r="A320" s="6" t="s">
        <v>613</v>
      </c>
    </row>
    <row r="321" spans="1:6">
      <c r="A321" s="3" t="s">
        <v>615</v>
      </c>
      <c r="B321" s="5" t="n">
        <v>24</v>
      </c>
      <c r="C321" s="5" t="n">
        <v>27</v>
      </c>
      <c r="D321" s="5" t="n">
        <v>107</v>
      </c>
      <c r="E321" s="5" t="n">
        <v>91</v>
      </c>
    </row>
    <row r="322" spans="1:6">
      <c r="A322" s="3" t="s">
        <v>616</v>
      </c>
      <c r="B322" s="7" t="n">
        <v>622</v>
      </c>
      <c r="C322" s="7" t="n">
        <v>2286</v>
      </c>
      <c r="D322" s="7" t="n">
        <v>4510</v>
      </c>
      <c r="E322" s="7" t="n">
        <v>5086</v>
      </c>
    </row>
    <row r="323" spans="1:6">
      <c r="A323" s="3" t="s">
        <v>617</v>
      </c>
      <c r="B323" s="5" t="n">
        <v>16</v>
      </c>
      <c r="C323" s="5" t="n">
        <v>5</v>
      </c>
      <c r="D323" s="5" t="n">
        <v>41</v>
      </c>
      <c r="E323" s="5" t="n">
        <v>9</v>
      </c>
    </row>
    <row r="324" spans="1:6">
      <c r="A324" s="3" t="s">
        <v>618</v>
      </c>
      <c r="B324" s="7" t="n">
        <v>290</v>
      </c>
      <c r="C324" s="7" t="n">
        <v>476</v>
      </c>
      <c r="D324" s="7" t="n">
        <v>997</v>
      </c>
      <c r="E324" s="7" t="n">
        <v>634</v>
      </c>
    </row>
    <row r="325" spans="1:6">
      <c r="A325" s="3" t="s">
        <v>679</v>
      </c>
    </row>
    <row r="326" spans="1:6">
      <c r="A326" s="6" t="s">
        <v>613</v>
      </c>
    </row>
    <row r="327" spans="1:6">
      <c r="A327" s="3" t="s">
        <v>615</v>
      </c>
      <c r="B327" s="5" t="n">
        <v>1</v>
      </c>
      <c r="C327" s="5" t="n">
        <v>1</v>
      </c>
      <c r="D327" s="5" t="n">
        <v>1</v>
      </c>
      <c r="E327" s="5" t="n">
        <v>2</v>
      </c>
    </row>
    <row r="328" spans="1:6">
      <c r="A328" s="3" t="s">
        <v>616</v>
      </c>
      <c r="B328" s="7" t="n">
        <v>2985</v>
      </c>
      <c r="C328" s="7" t="n">
        <v>105</v>
      </c>
      <c r="D328" s="7" t="n">
        <v>2985</v>
      </c>
      <c r="E328" s="7" t="n">
        <v>183</v>
      </c>
    </row>
    <row r="329" spans="1:6">
      <c r="A329" s="3" t="s">
        <v>617</v>
      </c>
      <c r="B329" s="5" t="n">
        <v>0</v>
      </c>
      <c r="C329" s="5" t="n">
        <v>0</v>
      </c>
      <c r="D329" s="5" t="n">
        <v>0</v>
      </c>
      <c r="E329" s="5" t="n">
        <v>0</v>
      </c>
    </row>
    <row r="330" spans="1:6">
      <c r="A330" s="3" t="s">
        <v>618</v>
      </c>
      <c r="B330" s="7" t="n">
        <v>0</v>
      </c>
      <c r="C330" s="7" t="n">
        <v>0</v>
      </c>
      <c r="D330" s="7" t="n">
        <v>0</v>
      </c>
      <c r="E330" s="7" t="n">
        <v>0</v>
      </c>
    </row>
    <row r="331" spans="1:6">
      <c r="A331" s="3" t="s">
        <v>680</v>
      </c>
    </row>
    <row r="332" spans="1:6">
      <c r="A332" s="6" t="s">
        <v>613</v>
      </c>
    </row>
    <row r="333" spans="1:6">
      <c r="A333" s="3" t="s">
        <v>615</v>
      </c>
      <c r="B333" s="5" t="n">
        <v>1</v>
      </c>
      <c r="C333" s="5" t="n">
        <v>2</v>
      </c>
      <c r="D333" s="5" t="n">
        <v>1</v>
      </c>
      <c r="E333" s="5" t="n">
        <v>2</v>
      </c>
    </row>
    <row r="334" spans="1:6">
      <c r="A334" s="3" t="s">
        <v>616</v>
      </c>
      <c r="B334" s="7" t="n">
        <v>23</v>
      </c>
      <c r="C334" s="7" t="n">
        <v>21</v>
      </c>
      <c r="D334" s="7" t="n">
        <v>23</v>
      </c>
      <c r="E334" s="7" t="n">
        <v>21</v>
      </c>
    </row>
    <row r="335" spans="1:6">
      <c r="A335" s="3" t="s">
        <v>617</v>
      </c>
      <c r="B335" s="5" t="n">
        <v>1</v>
      </c>
      <c r="C335" s="5" t="n">
        <v>0</v>
      </c>
      <c r="D335" s="5" t="n">
        <v>1</v>
      </c>
      <c r="E335" s="5" t="n">
        <v>0</v>
      </c>
    </row>
    <row r="336" spans="1:6">
      <c r="A336" s="3" t="s">
        <v>618</v>
      </c>
      <c r="B336" s="7" t="n">
        <v>23</v>
      </c>
      <c r="C336" s="7" t="n">
        <v>0</v>
      </c>
      <c r="D336" s="7" t="n">
        <v>23</v>
      </c>
      <c r="E336" s="7" t="n">
        <v>0</v>
      </c>
    </row>
    <row r="337" spans="1:6">
      <c r="A337" s="3" t="s">
        <v>681</v>
      </c>
    </row>
    <row r="338" spans="1:6">
      <c r="A338" s="6" t="s">
        <v>613</v>
      </c>
    </row>
    <row r="339" spans="1:6">
      <c r="A339" s="3" t="s">
        <v>615</v>
      </c>
      <c r="B339" s="5" t="n">
        <v>1</v>
      </c>
      <c r="C339" s="5" t="n">
        <v>2</v>
      </c>
      <c r="D339" s="5" t="n">
        <v>3</v>
      </c>
      <c r="E339" s="5" t="n">
        <v>3</v>
      </c>
    </row>
    <row r="340" spans="1:6">
      <c r="A340" s="3" t="s">
        <v>616</v>
      </c>
      <c r="B340" s="7" t="n">
        <v>13</v>
      </c>
      <c r="C340" s="7" t="n">
        <v>965</v>
      </c>
      <c r="D340" s="7" t="n">
        <v>291</v>
      </c>
      <c r="E340" s="7" t="n">
        <v>1562</v>
      </c>
    </row>
    <row r="341" spans="1:6">
      <c r="A341" s="3" t="s">
        <v>617</v>
      </c>
      <c r="B341" s="5" t="n">
        <v>1</v>
      </c>
      <c r="C341" s="5" t="n">
        <v>1</v>
      </c>
      <c r="D341" s="5" t="n">
        <v>1</v>
      </c>
      <c r="E341" s="5" t="n">
        <v>1</v>
      </c>
    </row>
    <row r="342" spans="1:6">
      <c r="A342" s="3" t="s">
        <v>618</v>
      </c>
      <c r="B342" s="7" t="n">
        <v>13</v>
      </c>
      <c r="C342" s="7" t="n">
        <v>275</v>
      </c>
      <c r="D342" s="7" t="n">
        <v>13</v>
      </c>
      <c r="E342" s="7" t="n">
        <v>275</v>
      </c>
    </row>
    <row r="343" spans="1:6">
      <c r="A343" s="3" t="s">
        <v>682</v>
      </c>
    </row>
    <row r="344" spans="1:6">
      <c r="A344" s="6" t="s">
        <v>613</v>
      </c>
    </row>
    <row r="345" spans="1:6">
      <c r="A345" s="3" t="s">
        <v>615</v>
      </c>
      <c r="D345" s="5" t="n">
        <v>1</v>
      </c>
      <c r="E345" s="5" t="n">
        <v>0</v>
      </c>
    </row>
    <row r="346" spans="1:6">
      <c r="A346" s="3" t="s">
        <v>616</v>
      </c>
      <c r="D346" s="7" t="n">
        <v>2985</v>
      </c>
      <c r="E346" s="7" t="n">
        <v>0</v>
      </c>
    </row>
    <row r="347" spans="1:6">
      <c r="A347" s="3" t="s">
        <v>617</v>
      </c>
      <c r="D347" s="5" t="n">
        <v>0</v>
      </c>
      <c r="E347" s="5" t="n">
        <v>0</v>
      </c>
    </row>
    <row r="348" spans="1:6">
      <c r="A348" s="3" t="s">
        <v>618</v>
      </c>
      <c r="D348" s="7" t="n">
        <v>0</v>
      </c>
      <c r="E348" s="7" t="n">
        <v>0</v>
      </c>
    </row>
    <row r="349" spans="1:6">
      <c r="A349" s="3" t="s">
        <v>683</v>
      </c>
    </row>
    <row r="350" spans="1:6">
      <c r="A350" s="6" t="s">
        <v>613</v>
      </c>
    </row>
    <row r="351" spans="1:6">
      <c r="A351" s="3" t="s">
        <v>615</v>
      </c>
      <c r="B351" s="5" t="n">
        <v>0</v>
      </c>
      <c r="C351" s="5" t="n">
        <v>2</v>
      </c>
      <c r="D351" s="5" t="n">
        <v>3</v>
      </c>
      <c r="E351" s="5" t="n">
        <v>3</v>
      </c>
    </row>
    <row r="352" spans="1:6">
      <c r="A352" s="3" t="s">
        <v>616</v>
      </c>
      <c r="B352" s="7" t="n">
        <v>0</v>
      </c>
      <c r="C352" s="7" t="n">
        <v>148</v>
      </c>
      <c r="D352" s="7" t="n">
        <v>135</v>
      </c>
      <c r="E352" s="7" t="n">
        <v>148</v>
      </c>
    </row>
    <row r="353" spans="1:6">
      <c r="A353" s="3" t="s">
        <v>617</v>
      </c>
      <c r="B353" s="5" t="n">
        <v>0</v>
      </c>
      <c r="C353" s="5" t="n">
        <v>0</v>
      </c>
      <c r="D353" s="5" t="n">
        <v>0</v>
      </c>
      <c r="E353" s="5" t="n">
        <v>0</v>
      </c>
    </row>
    <row r="354" spans="1:6">
      <c r="A354" s="3" t="s">
        <v>618</v>
      </c>
      <c r="B354" s="7" t="n">
        <v>0</v>
      </c>
      <c r="C354" s="7" t="n">
        <v>0</v>
      </c>
      <c r="D354" s="7" t="n">
        <v>0</v>
      </c>
      <c r="E354" s="7" t="n">
        <v>0</v>
      </c>
    </row>
    <row r="355" spans="1:6">
      <c r="A355" s="3" t="s">
        <v>684</v>
      </c>
    </row>
    <row r="356" spans="1:6">
      <c r="A356" s="6" t="s">
        <v>613</v>
      </c>
    </row>
    <row r="357" spans="1:6">
      <c r="A357" s="3" t="s">
        <v>615</v>
      </c>
      <c r="B357" s="5" t="n">
        <v>11</v>
      </c>
      <c r="C357" s="5" t="n">
        <v>6</v>
      </c>
      <c r="D357" s="5" t="n">
        <v>40</v>
      </c>
      <c r="E357" s="5" t="n">
        <v>16</v>
      </c>
    </row>
    <row r="358" spans="1:6">
      <c r="A358" s="3" t="s">
        <v>616</v>
      </c>
      <c r="B358" s="7" t="n">
        <v>150</v>
      </c>
      <c r="C358" s="7" t="n">
        <v>91</v>
      </c>
      <c r="D358" s="7" t="n">
        <v>467</v>
      </c>
      <c r="E358" s="7" t="n">
        <v>187</v>
      </c>
    </row>
    <row r="359" spans="1:6">
      <c r="A359" s="3" t="s">
        <v>617</v>
      </c>
      <c r="B359" s="5" t="n">
        <v>5</v>
      </c>
      <c r="C359" s="5" t="n">
        <v>2</v>
      </c>
      <c r="D359" s="5" t="n">
        <v>12</v>
      </c>
      <c r="E359" s="5" t="n">
        <v>2</v>
      </c>
    </row>
    <row r="360" spans="1:6">
      <c r="A360" s="3" t="s">
        <v>618</v>
      </c>
      <c r="B360" s="7" t="n">
        <v>74</v>
      </c>
      <c r="C360" s="7" t="n">
        <v>39</v>
      </c>
      <c r="D360" s="7" t="n">
        <v>137</v>
      </c>
      <c r="E360" s="7" t="n">
        <v>39</v>
      </c>
    </row>
    <row r="361" spans="1:6">
      <c r="A361" s="3" t="s">
        <v>685</v>
      </c>
    </row>
    <row r="362" spans="1:6">
      <c r="A362" s="6" t="s">
        <v>613</v>
      </c>
    </row>
    <row r="363" spans="1:6">
      <c r="A363" s="3" t="s">
        <v>615</v>
      </c>
      <c r="B363" s="5" t="n">
        <v>2</v>
      </c>
      <c r="C363" s="5" t="n">
        <v>6</v>
      </c>
      <c r="D363" s="5" t="n">
        <v>18</v>
      </c>
      <c r="E363" s="5" t="n">
        <v>20</v>
      </c>
    </row>
    <row r="364" spans="1:6">
      <c r="A364" s="3" t="s">
        <v>616</v>
      </c>
      <c r="B364" s="7" t="n">
        <v>29</v>
      </c>
      <c r="C364" s="7" t="n">
        <v>395</v>
      </c>
      <c r="D364" s="7" t="n">
        <v>1030</v>
      </c>
      <c r="E364" s="7" t="n">
        <v>938</v>
      </c>
    </row>
    <row r="365" spans="1:6">
      <c r="A365" s="3" t="s">
        <v>617</v>
      </c>
      <c r="B365" s="5" t="n">
        <v>6</v>
      </c>
      <c r="C365" s="5" t="n">
        <v>0</v>
      </c>
      <c r="D365" s="5" t="n">
        <v>14</v>
      </c>
      <c r="E365" s="5" t="n">
        <v>0</v>
      </c>
    </row>
    <row r="366" spans="1:6">
      <c r="A366" s="3" t="s">
        <v>618</v>
      </c>
      <c r="B366" s="7" t="n">
        <v>143</v>
      </c>
      <c r="C366" s="7" t="n">
        <v>0</v>
      </c>
      <c r="D366" s="7" t="n">
        <v>647</v>
      </c>
      <c r="E366" s="7" t="n">
        <v>0</v>
      </c>
    </row>
    <row r="367" spans="1:6">
      <c r="A367" s="3" t="s">
        <v>686</v>
      </c>
    </row>
    <row r="368" spans="1:6">
      <c r="A368" s="6" t="s">
        <v>613</v>
      </c>
    </row>
    <row r="369" spans="1:6">
      <c r="A369" s="3" t="s">
        <v>615</v>
      </c>
      <c r="B369" s="5" t="n">
        <v>1</v>
      </c>
      <c r="C369" s="5" t="n">
        <v>0</v>
      </c>
      <c r="D369" s="5" t="n">
        <v>0</v>
      </c>
      <c r="E369" s="5" t="n">
        <v>1</v>
      </c>
    </row>
    <row r="370" spans="1:6">
      <c r="A370" s="3" t="s">
        <v>616</v>
      </c>
      <c r="B370" s="7" t="n">
        <v>2985</v>
      </c>
      <c r="C370" s="7" t="n">
        <v>0</v>
      </c>
      <c r="D370" s="7" t="n">
        <v>0</v>
      </c>
      <c r="E370" s="7" t="n">
        <v>78</v>
      </c>
    </row>
    <row r="371" spans="1:6">
      <c r="A371" s="3" t="s">
        <v>617</v>
      </c>
      <c r="B371" s="5" t="n">
        <v>0</v>
      </c>
      <c r="C371" s="5" t="n">
        <v>0</v>
      </c>
      <c r="D371" s="5" t="n">
        <v>0</v>
      </c>
      <c r="E371" s="5" t="n">
        <v>0</v>
      </c>
    </row>
    <row r="372" spans="1:6">
      <c r="A372" s="3" t="s">
        <v>618</v>
      </c>
      <c r="B372" s="7" t="n">
        <v>0</v>
      </c>
      <c r="C372" s="7" t="n">
        <v>0</v>
      </c>
      <c r="D372" s="7" t="n">
        <v>0</v>
      </c>
      <c r="E372" s="7" t="n">
        <v>0</v>
      </c>
    </row>
    <row r="373" spans="1:6">
      <c r="A373" s="3" t="s">
        <v>687</v>
      </c>
    </row>
    <row r="374" spans="1:6">
      <c r="A374" s="6" t="s">
        <v>613</v>
      </c>
    </row>
    <row r="375" spans="1:6">
      <c r="A375" s="3" t="s">
        <v>615</v>
      </c>
      <c r="B375" s="5" t="n">
        <v>9</v>
      </c>
      <c r="C375" s="5" t="n">
        <v>9</v>
      </c>
      <c r="D375" s="5" t="n">
        <v>42</v>
      </c>
      <c r="E375" s="5" t="n">
        <v>47</v>
      </c>
    </row>
    <row r="376" spans="1:6">
      <c r="A376" s="3" t="s">
        <v>616</v>
      </c>
      <c r="B376" s="7" t="n">
        <v>407</v>
      </c>
      <c r="C376" s="7" t="n">
        <v>666</v>
      </c>
      <c r="D376" s="7" t="n">
        <v>2564</v>
      </c>
      <c r="E376" s="7" t="n">
        <v>2230</v>
      </c>
    </row>
    <row r="377" spans="1:6">
      <c r="A377" s="3" t="s">
        <v>617</v>
      </c>
      <c r="B377" s="5" t="n">
        <v>3</v>
      </c>
      <c r="C377" s="5" t="n">
        <v>2</v>
      </c>
      <c r="D377" s="5" t="n">
        <v>13</v>
      </c>
      <c r="E377" s="5" t="n">
        <v>6</v>
      </c>
    </row>
    <row r="378" spans="1:6">
      <c r="A378" s="3" t="s">
        <v>618</v>
      </c>
      <c r="B378" s="7" t="n">
        <v>37</v>
      </c>
      <c r="C378" s="7" t="n">
        <v>162</v>
      </c>
      <c r="D378" s="7" t="n">
        <v>177</v>
      </c>
      <c r="E378" s="7" t="n">
        <v>320</v>
      </c>
    </row>
    <row r="379" spans="1:6">
      <c r="A379" s="3" t="s">
        <v>688</v>
      </c>
    </row>
    <row r="380" spans="1:6">
      <c r="A380" s="6" t="s">
        <v>613</v>
      </c>
    </row>
    <row r="381" spans="1:6">
      <c r="A381" s="3" t="s">
        <v>615</v>
      </c>
      <c r="B381" s="5" t="n">
        <v>0</v>
      </c>
      <c r="C381" s="5" t="n">
        <v>1</v>
      </c>
      <c r="D381" s="5" t="n">
        <v>0</v>
      </c>
      <c r="E381" s="5" t="n">
        <v>1</v>
      </c>
    </row>
    <row r="382" spans="1:6">
      <c r="A382" s="3" t="s">
        <v>616</v>
      </c>
      <c r="B382" s="7" t="n">
        <v>0</v>
      </c>
      <c r="C382" s="7" t="n">
        <v>105</v>
      </c>
      <c r="D382" s="7" t="n">
        <v>0</v>
      </c>
      <c r="E382" s="7" t="n">
        <v>105</v>
      </c>
    </row>
    <row r="383" spans="1:6">
      <c r="A383" s="3" t="s">
        <v>617</v>
      </c>
      <c r="B383" s="5" t="n">
        <v>0</v>
      </c>
      <c r="C383" s="5" t="n">
        <v>0</v>
      </c>
      <c r="D383" s="5" t="n">
        <v>0</v>
      </c>
      <c r="E383" s="5" t="n">
        <v>0</v>
      </c>
    </row>
    <row r="384" spans="1:6">
      <c r="A384" s="3" t="s">
        <v>618</v>
      </c>
      <c r="B384" s="7" t="n">
        <v>0</v>
      </c>
      <c r="C384" s="7" t="n">
        <v>0</v>
      </c>
      <c r="D384" s="7" t="n">
        <v>0</v>
      </c>
      <c r="E384" s="7"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6"/>
    <col customWidth="1" max="5" min="5" width="26"/>
  </cols>
  <sheetData>
    <row r="1" spans="1:5">
      <c r="A1" s="1" t="s">
        <v>689</v>
      </c>
      <c r="B1" s="2" t="s">
        <v>64</v>
      </c>
      <c r="D1" s="2" t="s">
        <v>1</v>
      </c>
    </row>
    <row r="2" spans="1:5">
      <c r="B2" s="2" t="s">
        <v>611</v>
      </c>
      <c r="C2" s="2" t="s">
        <v>612</v>
      </c>
      <c r="D2" s="2" t="s">
        <v>611</v>
      </c>
      <c r="E2" s="2" t="s">
        <v>612</v>
      </c>
    </row>
    <row r="3" spans="1:5">
      <c r="A3" s="6" t="s">
        <v>613</v>
      </c>
    </row>
    <row r="4" spans="1:5">
      <c r="A4" s="3" t="s">
        <v>615</v>
      </c>
      <c r="B4" s="5" t="n">
        <v>3</v>
      </c>
      <c r="C4" s="5" t="n">
        <v>4</v>
      </c>
      <c r="D4" s="5" t="n">
        <v>8</v>
      </c>
      <c r="E4" s="5" t="n">
        <v>13</v>
      </c>
    </row>
    <row r="5" spans="1:5">
      <c r="A5" s="3" t="s">
        <v>690</v>
      </c>
      <c r="B5" s="7" t="n">
        <v>3125</v>
      </c>
      <c r="C5" s="7" t="n">
        <v>328</v>
      </c>
      <c r="D5" s="7" t="n">
        <v>5252</v>
      </c>
      <c r="E5" s="7" t="n">
        <v>949</v>
      </c>
    </row>
    <row r="6" spans="1:5">
      <c r="A6" s="3" t="s">
        <v>617</v>
      </c>
      <c r="B6" s="5" t="n">
        <v>1</v>
      </c>
      <c r="C6" s="5" t="n">
        <v>1</v>
      </c>
      <c r="D6" s="5" t="n">
        <v>1</v>
      </c>
      <c r="E6" s="5" t="n">
        <v>1</v>
      </c>
    </row>
    <row r="7" spans="1:5">
      <c r="A7" s="3" t="s">
        <v>691</v>
      </c>
      <c r="B7" s="7" t="n">
        <v>79</v>
      </c>
      <c r="C7" s="7" t="n">
        <v>47</v>
      </c>
      <c r="D7" s="7" t="n">
        <v>79</v>
      </c>
      <c r="E7" s="7" t="n">
        <v>47</v>
      </c>
    </row>
    <row r="8" spans="1:5">
      <c r="A8" s="3" t="s">
        <v>692</v>
      </c>
    </row>
    <row r="9" spans="1:5">
      <c r="A9" s="6" t="s">
        <v>613</v>
      </c>
    </row>
    <row r="10" spans="1:5">
      <c r="A10" s="3" t="s">
        <v>615</v>
      </c>
      <c r="B10" s="5" t="n">
        <v>2</v>
      </c>
      <c r="C10" s="5" t="n">
        <v>3</v>
      </c>
      <c r="D10" s="5" t="n">
        <v>7</v>
      </c>
      <c r="E10" s="5" t="n">
        <v>11</v>
      </c>
    </row>
    <row r="11" spans="1:5">
      <c r="A11" s="3" t="s">
        <v>690</v>
      </c>
      <c r="B11" s="7" t="n">
        <v>140</v>
      </c>
      <c r="C11" s="7" t="n">
        <v>223</v>
      </c>
      <c r="D11" s="7" t="n">
        <v>2267</v>
      </c>
      <c r="E11" s="7" t="n">
        <v>766</v>
      </c>
    </row>
    <row r="12" spans="1:5">
      <c r="A12" s="3" t="s">
        <v>617</v>
      </c>
      <c r="B12" s="5" t="n">
        <v>1</v>
      </c>
      <c r="C12" s="5" t="n">
        <v>1</v>
      </c>
      <c r="D12" s="5" t="n">
        <v>1</v>
      </c>
      <c r="E12" s="5" t="n">
        <v>1</v>
      </c>
    </row>
    <row r="13" spans="1:5">
      <c r="A13" s="3" t="s">
        <v>691</v>
      </c>
      <c r="B13" s="7" t="n">
        <v>79</v>
      </c>
      <c r="C13" s="7" t="n">
        <v>47</v>
      </c>
      <c r="D13" s="7" t="n">
        <v>79</v>
      </c>
      <c r="E13" s="7" t="n">
        <v>47</v>
      </c>
    </row>
    <row r="14" spans="1:5">
      <c r="A14" s="3" t="s">
        <v>693</v>
      </c>
    </row>
    <row r="15" spans="1:5">
      <c r="A15" s="6" t="s">
        <v>613</v>
      </c>
    </row>
    <row r="16" spans="1:5">
      <c r="A16" s="3" t="s">
        <v>615</v>
      </c>
      <c r="D16" s="5" t="n">
        <v>1</v>
      </c>
      <c r="E16" s="5" t="n">
        <v>0</v>
      </c>
    </row>
    <row r="17" spans="1:5">
      <c r="A17" s="3" t="s">
        <v>690</v>
      </c>
      <c r="D17" s="7" t="n">
        <v>53</v>
      </c>
      <c r="E17" s="7" t="n">
        <v>0</v>
      </c>
    </row>
    <row r="18" spans="1:5">
      <c r="A18" s="3" t="s">
        <v>617</v>
      </c>
      <c r="D18" s="5" t="n">
        <v>0</v>
      </c>
      <c r="E18" s="5" t="n">
        <v>0</v>
      </c>
    </row>
    <row r="19" spans="1:5">
      <c r="A19" s="3" t="s">
        <v>691</v>
      </c>
      <c r="D19" s="7" t="n">
        <v>0</v>
      </c>
      <c r="E19" s="7" t="n">
        <v>0</v>
      </c>
    </row>
    <row r="20" spans="1:5">
      <c r="A20" s="3" t="s">
        <v>694</v>
      </c>
    </row>
    <row r="21" spans="1:5">
      <c r="A21" s="6" t="s">
        <v>613</v>
      </c>
    </row>
    <row r="22" spans="1:5">
      <c r="A22" s="3" t="s">
        <v>615</v>
      </c>
      <c r="D22" s="5" t="n">
        <v>3</v>
      </c>
      <c r="E22" s="5" t="n">
        <v>0</v>
      </c>
    </row>
    <row r="23" spans="1:5">
      <c r="A23" s="3" t="s">
        <v>690</v>
      </c>
      <c r="D23" s="7" t="n">
        <v>2026</v>
      </c>
      <c r="E23" s="7" t="n">
        <v>0</v>
      </c>
    </row>
    <row r="24" spans="1:5">
      <c r="A24" s="3" t="s">
        <v>617</v>
      </c>
      <c r="D24" s="5" t="n">
        <v>0</v>
      </c>
      <c r="E24" s="5" t="n">
        <v>0</v>
      </c>
    </row>
    <row r="25" spans="1:5">
      <c r="A25" s="3" t="s">
        <v>691</v>
      </c>
      <c r="D25" s="7" t="n">
        <v>0</v>
      </c>
      <c r="E25" s="7" t="n">
        <v>0</v>
      </c>
    </row>
    <row r="26" spans="1:5">
      <c r="A26" s="3" t="s">
        <v>695</v>
      </c>
    </row>
    <row r="27" spans="1:5">
      <c r="A27" s="6" t="s">
        <v>613</v>
      </c>
    </row>
    <row r="28" spans="1:5">
      <c r="A28" s="3" t="s">
        <v>615</v>
      </c>
      <c r="B28" s="5" t="n">
        <v>2</v>
      </c>
      <c r="C28" s="5" t="n">
        <v>3</v>
      </c>
      <c r="D28" s="5" t="n">
        <v>3</v>
      </c>
      <c r="E28" s="5" t="n">
        <v>11</v>
      </c>
    </row>
    <row r="29" spans="1:5">
      <c r="A29" s="3" t="s">
        <v>690</v>
      </c>
      <c r="B29" s="7" t="n">
        <v>140</v>
      </c>
      <c r="C29" s="7" t="n">
        <v>223</v>
      </c>
      <c r="D29" s="7" t="n">
        <v>188</v>
      </c>
      <c r="E29" s="7" t="n">
        <v>766</v>
      </c>
    </row>
    <row r="30" spans="1:5">
      <c r="A30" s="3" t="s">
        <v>617</v>
      </c>
      <c r="B30" s="5" t="n">
        <v>1</v>
      </c>
      <c r="C30" s="5" t="n">
        <v>1</v>
      </c>
      <c r="D30" s="5" t="n">
        <v>1</v>
      </c>
      <c r="E30" s="5" t="n">
        <v>1</v>
      </c>
    </row>
    <row r="31" spans="1:5">
      <c r="A31" s="3" t="s">
        <v>691</v>
      </c>
      <c r="B31" s="7" t="n">
        <v>79</v>
      </c>
      <c r="C31" s="7" t="n">
        <v>47</v>
      </c>
      <c r="D31" s="7" t="n">
        <v>79</v>
      </c>
      <c r="E31" s="7" t="n">
        <v>47</v>
      </c>
    </row>
    <row r="32" spans="1:5">
      <c r="A32" s="3" t="s">
        <v>696</v>
      </c>
    </row>
    <row r="33" spans="1:5">
      <c r="A33" s="6" t="s">
        <v>613</v>
      </c>
    </row>
    <row r="34" spans="1:5">
      <c r="A34" s="3" t="s">
        <v>615</v>
      </c>
      <c r="B34" s="5" t="n">
        <v>1</v>
      </c>
      <c r="C34" s="5" t="n">
        <v>1</v>
      </c>
      <c r="D34" s="5" t="n">
        <v>1</v>
      </c>
      <c r="E34" s="5" t="n">
        <v>2</v>
      </c>
    </row>
    <row r="35" spans="1:5">
      <c r="A35" s="3" t="s">
        <v>690</v>
      </c>
      <c r="B35" s="7" t="n">
        <v>2985</v>
      </c>
      <c r="C35" s="7" t="n">
        <v>105</v>
      </c>
      <c r="D35" s="7" t="n">
        <v>2985</v>
      </c>
      <c r="E35" s="7" t="n">
        <v>183</v>
      </c>
    </row>
    <row r="36" spans="1:5">
      <c r="A36" s="3" t="s">
        <v>617</v>
      </c>
      <c r="B36" s="5" t="n">
        <v>0</v>
      </c>
      <c r="C36" s="5" t="n">
        <v>0</v>
      </c>
      <c r="D36" s="5" t="n">
        <v>0</v>
      </c>
      <c r="E36" s="5" t="n">
        <v>0</v>
      </c>
    </row>
    <row r="37" spans="1:5">
      <c r="A37" s="3" t="s">
        <v>691</v>
      </c>
      <c r="B37" s="7" t="n">
        <v>0</v>
      </c>
      <c r="C37" s="7" t="n">
        <v>0</v>
      </c>
      <c r="D37" s="7" t="n">
        <v>0</v>
      </c>
      <c r="E37" s="7" t="n">
        <v>0</v>
      </c>
    </row>
    <row r="38" spans="1:5">
      <c r="A38" s="3" t="s">
        <v>697</v>
      </c>
    </row>
    <row r="39" spans="1:5">
      <c r="A39" s="6" t="s">
        <v>613</v>
      </c>
    </row>
    <row r="40" spans="1:5">
      <c r="A40" s="3" t="s">
        <v>615</v>
      </c>
      <c r="D40" s="5" t="n">
        <v>1</v>
      </c>
      <c r="E40" s="5" t="n">
        <v>0</v>
      </c>
    </row>
    <row r="41" spans="1:5">
      <c r="A41" s="3" t="s">
        <v>690</v>
      </c>
      <c r="D41" s="7" t="n">
        <v>2985</v>
      </c>
      <c r="E41" s="7" t="n">
        <v>0</v>
      </c>
    </row>
    <row r="42" spans="1:5">
      <c r="A42" s="3" t="s">
        <v>617</v>
      </c>
      <c r="D42" s="5" t="n">
        <v>0</v>
      </c>
      <c r="E42" s="5" t="n">
        <v>0</v>
      </c>
    </row>
    <row r="43" spans="1:5">
      <c r="A43" s="3" t="s">
        <v>691</v>
      </c>
      <c r="D43" s="7" t="n">
        <v>0</v>
      </c>
      <c r="E43" s="7" t="n">
        <v>0</v>
      </c>
    </row>
    <row r="44" spans="1:5">
      <c r="A44" s="3" t="s">
        <v>698</v>
      </c>
    </row>
    <row r="45" spans="1:5">
      <c r="A45" s="6" t="s">
        <v>613</v>
      </c>
    </row>
    <row r="46" spans="1:5">
      <c r="A46" s="3" t="s">
        <v>615</v>
      </c>
      <c r="B46" s="5" t="n">
        <v>1</v>
      </c>
      <c r="C46" s="5" t="n">
        <v>0</v>
      </c>
      <c r="D46" s="5" t="n">
        <v>0</v>
      </c>
      <c r="E46" s="5" t="n">
        <v>1</v>
      </c>
    </row>
    <row r="47" spans="1:5">
      <c r="A47" s="3" t="s">
        <v>690</v>
      </c>
      <c r="B47" s="7" t="n">
        <v>2985</v>
      </c>
      <c r="C47" s="7" t="n">
        <v>0</v>
      </c>
      <c r="D47" s="7" t="n">
        <v>0</v>
      </c>
      <c r="E47" s="7" t="n">
        <v>78</v>
      </c>
    </row>
    <row r="48" spans="1:5">
      <c r="A48" s="3" t="s">
        <v>617</v>
      </c>
      <c r="B48" s="5" t="n">
        <v>0</v>
      </c>
      <c r="C48" s="5" t="n">
        <v>0</v>
      </c>
      <c r="D48" s="5" t="n">
        <v>0</v>
      </c>
      <c r="E48" s="5" t="n">
        <v>0</v>
      </c>
    </row>
    <row r="49" spans="1:5">
      <c r="A49" s="3" t="s">
        <v>691</v>
      </c>
      <c r="B49" s="7" t="n">
        <v>0</v>
      </c>
      <c r="C49" s="7" t="n">
        <v>0</v>
      </c>
      <c r="D49" s="7" t="n">
        <v>0</v>
      </c>
      <c r="E49" s="7" t="n">
        <v>0</v>
      </c>
    </row>
    <row r="50" spans="1:5">
      <c r="A50" s="3" t="s">
        <v>699</v>
      </c>
    </row>
    <row r="51" spans="1:5">
      <c r="A51" s="6" t="s">
        <v>613</v>
      </c>
    </row>
    <row r="52" spans="1:5">
      <c r="A52" s="3" t="s">
        <v>615</v>
      </c>
      <c r="B52" s="5" t="n">
        <v>0</v>
      </c>
      <c r="C52" s="5" t="n">
        <v>1</v>
      </c>
      <c r="D52" s="5" t="n">
        <v>0</v>
      </c>
      <c r="E52" s="5" t="n">
        <v>1</v>
      </c>
    </row>
    <row r="53" spans="1:5">
      <c r="A53" s="3" t="s">
        <v>690</v>
      </c>
      <c r="B53" s="7" t="n">
        <v>0</v>
      </c>
      <c r="C53" s="7" t="n">
        <v>105</v>
      </c>
      <c r="D53" s="7" t="n">
        <v>0</v>
      </c>
      <c r="E53" s="7" t="n">
        <v>105</v>
      </c>
    </row>
    <row r="54" spans="1:5">
      <c r="A54" s="3" t="s">
        <v>617</v>
      </c>
      <c r="B54" s="5" t="n">
        <v>0</v>
      </c>
      <c r="C54" s="5" t="n">
        <v>0</v>
      </c>
      <c r="D54" s="5" t="n">
        <v>0</v>
      </c>
      <c r="E54" s="5" t="n">
        <v>0</v>
      </c>
    </row>
    <row r="55" spans="1:5">
      <c r="A55" s="3" t="s">
        <v>691</v>
      </c>
      <c r="B55" s="7" t="n">
        <v>0</v>
      </c>
      <c r="C55" s="7" t="n">
        <v>0</v>
      </c>
      <c r="D55" s="7" t="n">
        <v>0</v>
      </c>
      <c r="E55" s="7" t="n">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4"/>
  </cols>
  <sheetData>
    <row r="1" spans="1:4">
      <c r="A1" s="1" t="s">
        <v>700</v>
      </c>
      <c r="B1" s="2" t="s">
        <v>1</v>
      </c>
    </row>
    <row r="2" spans="1:4">
      <c r="B2" s="2" t="s">
        <v>2</v>
      </c>
      <c r="C2" s="2" t="s">
        <v>65</v>
      </c>
      <c r="D2" s="2" t="s">
        <v>24</v>
      </c>
    </row>
    <row r="3" spans="1:4">
      <c r="A3" s="6" t="s">
        <v>701</v>
      </c>
    </row>
    <row r="4" spans="1:4">
      <c r="A4" s="3" t="s">
        <v>702</v>
      </c>
      <c r="B4" s="7" t="n">
        <v>20700</v>
      </c>
      <c r="D4" s="7" t="n">
        <v>15600</v>
      </c>
    </row>
    <row r="5" spans="1:4">
      <c r="A5" s="6" t="s">
        <v>703</v>
      </c>
    </row>
    <row r="6" spans="1:4">
      <c r="A6" s="3" t="s">
        <v>547</v>
      </c>
      <c r="B6" s="5" t="n">
        <v>6817</v>
      </c>
      <c r="C6" s="7" t="n">
        <v>22982</v>
      </c>
    </row>
    <row r="7" spans="1:4">
      <c r="A7" s="3" t="s">
        <v>704</v>
      </c>
      <c r="B7" s="5" t="n">
        <v>4851</v>
      </c>
      <c r="C7" s="5" t="n">
        <v>6202</v>
      </c>
    </row>
    <row r="8" spans="1:4">
      <c r="A8" s="3" t="s">
        <v>705</v>
      </c>
      <c r="B8" s="5" t="n">
        <v>-781</v>
      </c>
      <c r="C8" s="5" t="n">
        <v>-17539</v>
      </c>
    </row>
    <row r="9" spans="1:4">
      <c r="A9" s="3" t="s">
        <v>706</v>
      </c>
      <c r="B9" s="5" t="n">
        <v>-580</v>
      </c>
      <c r="C9" s="5" t="n">
        <v>-1387</v>
      </c>
    </row>
    <row r="10" spans="1:4">
      <c r="A10" s="3" t="s">
        <v>707</v>
      </c>
      <c r="B10" s="5" t="n">
        <v>-9716</v>
      </c>
      <c r="C10" s="5" t="n">
        <v>-2106</v>
      </c>
    </row>
    <row r="11" spans="1:4">
      <c r="A11" s="3" t="s">
        <v>550</v>
      </c>
      <c r="B11" s="5" t="n">
        <v>591</v>
      </c>
      <c r="C11" s="5" t="n">
        <v>8152</v>
      </c>
    </row>
    <row r="12" spans="1:4">
      <c r="A12" s="6" t="s">
        <v>708</v>
      </c>
    </row>
    <row r="13" spans="1:4">
      <c r="A13" s="3" t="s">
        <v>547</v>
      </c>
      <c r="B13" s="5" t="n">
        <v>58742</v>
      </c>
      <c r="C13" s="5" t="n">
        <v>70454</v>
      </c>
    </row>
    <row r="14" spans="1:4">
      <c r="A14" s="3" t="s">
        <v>704</v>
      </c>
      <c r="B14" s="5" t="n">
        <v>26666</v>
      </c>
      <c r="C14" s="5" t="n">
        <v>38022</v>
      </c>
    </row>
    <row r="15" spans="1:4">
      <c r="A15" s="3" t="s">
        <v>705</v>
      </c>
      <c r="B15" s="5" t="n">
        <v>-23402</v>
      </c>
      <c r="C15" s="5" t="n">
        <v>-46612</v>
      </c>
    </row>
    <row r="16" spans="1:4">
      <c r="A16" s="3" t="s">
        <v>706</v>
      </c>
      <c r="B16" s="5" t="n">
        <v>-4894</v>
      </c>
      <c r="C16" s="5" t="n">
        <v>-2263</v>
      </c>
    </row>
    <row r="17" spans="1:4">
      <c r="A17" s="3" t="s">
        <v>709</v>
      </c>
      <c r="B17" s="5" t="n">
        <v>9716</v>
      </c>
      <c r="C17" s="5" t="n">
        <v>2106</v>
      </c>
    </row>
    <row r="18" spans="1:4">
      <c r="A18" s="3" t="s">
        <v>550</v>
      </c>
      <c r="B18" s="5" t="n">
        <v>68373</v>
      </c>
      <c r="C18" s="5" t="n">
        <v>61707</v>
      </c>
    </row>
    <row r="19" spans="1:4">
      <c r="A19" s="6" t="s">
        <v>123</v>
      </c>
    </row>
    <row r="20" spans="1:4">
      <c r="A20" s="3" t="s">
        <v>547</v>
      </c>
      <c r="B20" s="5" t="n">
        <v>65559</v>
      </c>
      <c r="C20" s="5" t="n">
        <v>93436</v>
      </c>
    </row>
    <row r="21" spans="1:4">
      <c r="A21" s="3" t="s">
        <v>704</v>
      </c>
      <c r="B21" s="5" t="n">
        <v>31517</v>
      </c>
      <c r="C21" s="5" t="n">
        <v>44224</v>
      </c>
    </row>
    <row r="22" spans="1:4">
      <c r="A22" s="3" t="s">
        <v>705</v>
      </c>
      <c r="B22" s="5" t="n">
        <v>-24183</v>
      </c>
      <c r="C22" s="5" t="n">
        <v>-64151</v>
      </c>
    </row>
    <row r="23" spans="1:4">
      <c r="A23" s="3" t="s">
        <v>706</v>
      </c>
      <c r="B23" s="5" t="n">
        <v>-5474</v>
      </c>
      <c r="C23" s="5" t="n">
        <v>-3650</v>
      </c>
    </row>
    <row r="24" spans="1:4">
      <c r="A24" s="3" t="s">
        <v>710</v>
      </c>
      <c r="B24" s="5" t="n">
        <v>0</v>
      </c>
      <c r="C24" s="5" t="n">
        <v>0</v>
      </c>
    </row>
    <row r="25" spans="1:4">
      <c r="A25" s="3" t="s">
        <v>550</v>
      </c>
      <c r="B25" s="5" t="n">
        <v>68964</v>
      </c>
      <c r="C25" s="7" t="n">
        <v>69859</v>
      </c>
    </row>
    <row r="26" spans="1:4">
      <c r="A26" s="3" t="s">
        <v>711</v>
      </c>
    </row>
    <row r="27" spans="1:4">
      <c r="A27" s="6" t="s">
        <v>123</v>
      </c>
    </row>
    <row r="28" spans="1:4">
      <c r="A28" s="3" t="s">
        <v>547</v>
      </c>
      <c r="B28" s="5" t="n">
        <v>16100</v>
      </c>
    </row>
    <row r="29" spans="1:4">
      <c r="A29" s="3" t="s">
        <v>550</v>
      </c>
      <c r="B29" s="5" t="n">
        <v>14800</v>
      </c>
    </row>
    <row r="30" spans="1:4">
      <c r="A30" s="3" t="s">
        <v>247</v>
      </c>
    </row>
    <row r="31" spans="1:4">
      <c r="A31" s="6" t="s">
        <v>703</v>
      </c>
    </row>
    <row r="32" spans="1:4">
      <c r="A32" s="3" t="s">
        <v>704</v>
      </c>
      <c r="B32" s="5" t="n">
        <v>0</v>
      </c>
    </row>
    <row r="33" spans="1:4">
      <c r="A33" s="6" t="s">
        <v>708</v>
      </c>
    </row>
    <row r="34" spans="1:4">
      <c r="A34" s="3" t="s">
        <v>704</v>
      </c>
      <c r="B34" s="5" t="n">
        <v>1170</v>
      </c>
    </row>
    <row r="35" spans="1:4">
      <c r="A35" s="6" t="s">
        <v>123</v>
      </c>
    </row>
    <row r="36" spans="1:4">
      <c r="A36" s="3" t="s">
        <v>704</v>
      </c>
      <c r="B36" s="5" t="n">
        <v>1170</v>
      </c>
    </row>
    <row r="37" spans="1:4">
      <c r="A37" s="3" t="s">
        <v>250</v>
      </c>
    </row>
    <row r="38" spans="1:4">
      <c r="A38" s="6" t="s">
        <v>703</v>
      </c>
    </row>
    <row r="39" spans="1:4">
      <c r="A39" s="3" t="s">
        <v>704</v>
      </c>
      <c r="B39" s="5" t="n">
        <v>0</v>
      </c>
    </row>
    <row r="40" spans="1:4">
      <c r="A40" s="6" t="s">
        <v>708</v>
      </c>
    </row>
    <row r="41" spans="1:4">
      <c r="A41" s="3" t="s">
        <v>704</v>
      </c>
      <c r="B41" s="5" t="n">
        <v>375</v>
      </c>
    </row>
    <row r="42" spans="1:4">
      <c r="A42" s="6" t="s">
        <v>123</v>
      </c>
    </row>
    <row r="43" spans="1:4">
      <c r="A43" s="3" t="s">
        <v>704</v>
      </c>
      <c r="B43" s="7" t="n">
        <v>37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I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712</v>
      </c>
      <c r="B1" s="2" t="s">
        <v>64</v>
      </c>
      <c r="D1" s="2" t="s">
        <v>1</v>
      </c>
    </row>
    <row r="2" spans="1:9">
      <c r="B2" s="2" t="s">
        <v>2</v>
      </c>
      <c r="C2" s="2" t="s">
        <v>65</v>
      </c>
      <c r="D2" s="2" t="s">
        <v>2</v>
      </c>
      <c r="E2" s="2" t="s">
        <v>65</v>
      </c>
      <c r="F2" s="2" t="s">
        <v>328</v>
      </c>
      <c r="G2" s="2" t="s">
        <v>24</v>
      </c>
      <c r="H2" s="2" t="s">
        <v>713</v>
      </c>
      <c r="I2" s="2" t="s">
        <v>425</v>
      </c>
    </row>
    <row r="3" spans="1:9">
      <c r="A3" s="6" t="s">
        <v>211</v>
      </c>
    </row>
    <row r="4" spans="1:9">
      <c r="A4" s="3" t="s">
        <v>37</v>
      </c>
      <c r="B4" s="7" t="n">
        <v>3108</v>
      </c>
      <c r="C4" s="7" t="n">
        <v>9276</v>
      </c>
      <c r="D4" s="7" t="n">
        <v>3108</v>
      </c>
      <c r="E4" s="7" t="n">
        <v>9276</v>
      </c>
      <c r="F4" s="7" t="n">
        <v>5281</v>
      </c>
      <c r="G4" s="7" t="n">
        <v>4054</v>
      </c>
      <c r="H4" s="7" t="n">
        <v>5808</v>
      </c>
      <c r="I4" s="7" t="n">
        <v>28701</v>
      </c>
    </row>
    <row r="5" spans="1:9">
      <c r="A5" s="6" t="s">
        <v>714</v>
      </c>
    </row>
    <row r="6" spans="1:9">
      <c r="A6" s="3" t="s">
        <v>715</v>
      </c>
      <c r="B6" s="5" t="n">
        <v>-1017</v>
      </c>
      <c r="C6" s="5" t="n">
        <v>-2343</v>
      </c>
      <c r="D6" s="5" t="n">
        <v>-4259</v>
      </c>
      <c r="E6" s="5" t="n">
        <v>-8835</v>
      </c>
    </row>
    <row r="7" spans="1:9">
      <c r="A7" s="3" t="s">
        <v>716</v>
      </c>
      <c r="B7" s="5" t="n">
        <v>3199</v>
      </c>
      <c r="C7" s="5" t="n">
        <v>13915</v>
      </c>
      <c r="D7" s="5" t="n">
        <v>16701</v>
      </c>
      <c r="E7" s="5" t="n">
        <v>24805</v>
      </c>
    </row>
    <row r="8" spans="1:9">
      <c r="A8" s="3" t="s">
        <v>717</v>
      </c>
      <c r="B8" s="5" t="n">
        <v>-4355</v>
      </c>
      <c r="C8" s="5" t="n">
        <v>-8104</v>
      </c>
      <c r="D8" s="5" t="n">
        <v>-11926</v>
      </c>
      <c r="E8" s="5" t="n">
        <v>-35395</v>
      </c>
    </row>
    <row r="9" spans="1:9">
      <c r="A9" s="3" t="s">
        <v>718</v>
      </c>
      <c r="B9" s="7" t="n">
        <v>0</v>
      </c>
      <c r="C9" s="7" t="n">
        <v>0</v>
      </c>
      <c r="D9" s="7" t="n">
        <v>-1462</v>
      </c>
      <c r="E9" s="7" t="n">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719</v>
      </c>
      <c r="B1" s="2" t="s">
        <v>64</v>
      </c>
      <c r="D1" s="2" t="s">
        <v>1</v>
      </c>
    </row>
    <row r="2" spans="1:6">
      <c r="B2" s="2" t="s">
        <v>2</v>
      </c>
      <c r="C2" s="2" t="s">
        <v>65</v>
      </c>
      <c r="D2" s="2" t="s">
        <v>2</v>
      </c>
      <c r="E2" s="2" t="s">
        <v>65</v>
      </c>
      <c r="F2" s="2" t="s">
        <v>24</v>
      </c>
    </row>
    <row r="3" spans="1:6">
      <c r="A3" s="6" t="s">
        <v>211</v>
      </c>
    </row>
    <row r="4" spans="1:6">
      <c r="A4" s="3" t="s">
        <v>720</v>
      </c>
      <c r="B4" s="7" t="n">
        <v>20100</v>
      </c>
      <c r="D4" s="7" t="n">
        <v>20100</v>
      </c>
    </row>
    <row r="5" spans="1:6">
      <c r="A5" s="3" t="s">
        <v>721</v>
      </c>
      <c r="B5" s="5" t="n">
        <v>0</v>
      </c>
      <c r="C5" s="7" t="n">
        <v>0</v>
      </c>
      <c r="D5" s="5" t="n">
        <v>1462</v>
      </c>
      <c r="E5" s="7" t="n">
        <v>0</v>
      </c>
    </row>
    <row r="6" spans="1:6">
      <c r="A6" s="3" t="s">
        <v>722</v>
      </c>
      <c r="D6" s="5" t="n">
        <v>18200</v>
      </c>
    </row>
    <row r="7" spans="1:6">
      <c r="A7" s="3" t="s">
        <v>148</v>
      </c>
      <c r="D7" s="5" t="n">
        <v>-3377</v>
      </c>
      <c r="E7" s="5" t="n">
        <v>0</v>
      </c>
    </row>
    <row r="8" spans="1:6">
      <c r="A8" s="3" t="s">
        <v>48</v>
      </c>
      <c r="B8" s="5" t="n">
        <v>95779</v>
      </c>
      <c r="D8" s="5" t="n">
        <v>95779</v>
      </c>
      <c r="F8" s="7" t="n">
        <v>126453</v>
      </c>
    </row>
    <row r="9" spans="1:6">
      <c r="A9" s="3" t="s">
        <v>723</v>
      </c>
      <c r="B9" s="5" t="n">
        <v>20000</v>
      </c>
    </row>
    <row r="10" spans="1:6">
      <c r="A10" s="3" t="s">
        <v>724</v>
      </c>
      <c r="B10" s="5" t="n">
        <v>0</v>
      </c>
      <c r="C10" s="7" t="n">
        <v>0</v>
      </c>
      <c r="D10" s="5" t="n">
        <v>16559</v>
      </c>
      <c r="E10" s="7" t="n">
        <v>0</v>
      </c>
    </row>
    <row r="11" spans="1:6">
      <c r="A11" s="3" t="s">
        <v>417</v>
      </c>
      <c r="B11" s="7" t="n">
        <v>91500</v>
      </c>
      <c r="D11" s="7" t="n">
        <v>91500</v>
      </c>
      <c r="F11" s="7" t="n">
        <v>2726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2"/>
    <col customWidth="1" max="3" min="3" width="33"/>
    <col customWidth="1" max="4" min="4" width="33"/>
    <col customWidth="1" max="5" min="5" width="11"/>
    <col customWidth="1" max="6" min="6" width="18"/>
    <col customWidth="1" max="7" min="7" width="37"/>
  </cols>
  <sheetData>
    <row r="1" spans="1:7">
      <c r="A1" s="1" t="s">
        <v>122</v>
      </c>
      <c r="B1" s="2" t="s">
        <v>123</v>
      </c>
      <c r="C1" s="2" t="s">
        <v>124</v>
      </c>
      <c r="D1" s="2" t="s">
        <v>125</v>
      </c>
      <c r="E1" s="2" t="s">
        <v>52</v>
      </c>
      <c r="F1" s="2" t="s">
        <v>126</v>
      </c>
      <c r="G1" s="2" t="s">
        <v>127</v>
      </c>
    </row>
    <row r="2" spans="1:7">
      <c r="A2" s="3" t="s">
        <v>128</v>
      </c>
      <c r="B2" s="7" t="n">
        <v>2687594</v>
      </c>
      <c r="C2" s="7" t="n">
        <v>11005</v>
      </c>
      <c r="D2" s="7" t="n">
        <v>1005</v>
      </c>
      <c r="E2" s="7" t="n">
        <v>658918</v>
      </c>
      <c r="F2" s="7" t="n">
        <v>2069647</v>
      </c>
      <c r="G2" s="7" t="n">
        <v>-52981</v>
      </c>
    </row>
    <row r="3" spans="1:7">
      <c r="A3" s="6" t="s">
        <v>129</v>
      </c>
    </row>
    <row r="4" spans="1:7">
      <c r="A4" s="3" t="s">
        <v>103</v>
      </c>
      <c r="B4" s="5" t="n">
        <v>167638</v>
      </c>
      <c r="C4" s="5" t="n">
        <v>0</v>
      </c>
      <c r="D4" s="5" t="n">
        <v>0</v>
      </c>
      <c r="E4" s="5" t="n">
        <v>0</v>
      </c>
      <c r="F4" s="5" t="n">
        <v>167638</v>
      </c>
      <c r="G4" s="5" t="n">
        <v>0</v>
      </c>
    </row>
    <row r="5" spans="1:7">
      <c r="A5" s="3" t="s">
        <v>130</v>
      </c>
      <c r="B5" s="5" t="n">
        <v>18105</v>
      </c>
      <c r="C5" s="5" t="n">
        <v>0</v>
      </c>
      <c r="D5" s="5" t="n">
        <v>0</v>
      </c>
      <c r="E5" s="5" t="n">
        <v>0</v>
      </c>
      <c r="F5" s="5" t="n">
        <v>0</v>
      </c>
      <c r="G5" s="5" t="n">
        <v>18105</v>
      </c>
    </row>
    <row r="6" spans="1:7">
      <c r="A6" s="3" t="s">
        <v>131</v>
      </c>
      <c r="B6" s="5" t="n">
        <v>-10809</v>
      </c>
      <c r="C6" s="5" t="n">
        <v>0</v>
      </c>
      <c r="D6" s="5" t="n">
        <v>0</v>
      </c>
      <c r="E6" s="5" t="n">
        <v>0</v>
      </c>
      <c r="F6" s="5" t="n">
        <v>-10809</v>
      </c>
      <c r="G6" s="5" t="n">
        <v>0</v>
      </c>
    </row>
    <row r="7" spans="1:7">
      <c r="A7" s="3" t="s">
        <v>132</v>
      </c>
      <c r="B7" s="5" t="n">
        <v>2862528</v>
      </c>
      <c r="C7" s="5" t="n">
        <v>11005</v>
      </c>
      <c r="D7" s="5" t="n">
        <v>1005</v>
      </c>
      <c r="E7" s="5" t="n">
        <v>658918</v>
      </c>
      <c r="F7" s="5" t="n">
        <v>2226476</v>
      </c>
      <c r="G7" s="5" t="n">
        <v>-34876</v>
      </c>
    </row>
    <row r="8" spans="1:7">
      <c r="A8" s="3" t="s">
        <v>133</v>
      </c>
      <c r="B8" s="5" t="n">
        <v>2872109</v>
      </c>
      <c r="C8" s="5" t="n">
        <v>11005</v>
      </c>
      <c r="D8" s="5" t="n">
        <v>1005</v>
      </c>
      <c r="E8" s="5" t="n">
        <v>658918</v>
      </c>
      <c r="F8" s="5" t="n">
        <v>2265621</v>
      </c>
      <c r="G8" s="5" t="n">
        <v>-64440</v>
      </c>
    </row>
    <row r="9" spans="1:7">
      <c r="A9" s="6" t="s">
        <v>129</v>
      </c>
    </row>
    <row r="10" spans="1:7">
      <c r="A10" s="3" t="s">
        <v>103</v>
      </c>
      <c r="B10" s="5" t="n">
        <v>172792</v>
      </c>
      <c r="C10" s="5" t="n">
        <v>0</v>
      </c>
      <c r="D10" s="5" t="n">
        <v>0</v>
      </c>
      <c r="E10" s="5" t="n">
        <v>0</v>
      </c>
      <c r="F10" s="5" t="n">
        <v>172792</v>
      </c>
      <c r="G10" s="5" t="n">
        <v>0</v>
      </c>
    </row>
    <row r="11" spans="1:7">
      <c r="A11" s="3" t="s">
        <v>130</v>
      </c>
      <c r="B11" s="5" t="n">
        <v>49656</v>
      </c>
      <c r="C11" s="5" t="n">
        <v>0</v>
      </c>
      <c r="D11" s="5" t="n">
        <v>0</v>
      </c>
      <c r="E11" s="5" t="n">
        <v>0</v>
      </c>
      <c r="F11" s="5" t="n">
        <v>0</v>
      </c>
      <c r="G11" s="5" t="n">
        <v>49656</v>
      </c>
    </row>
    <row r="12" spans="1:7">
      <c r="A12" s="3" t="s">
        <v>131</v>
      </c>
      <c r="B12" s="5" t="n">
        <v>-10809</v>
      </c>
      <c r="C12" s="5" t="n">
        <v>0</v>
      </c>
      <c r="D12" s="5" t="n">
        <v>0</v>
      </c>
      <c r="E12" s="5" t="n">
        <v>0</v>
      </c>
      <c r="F12" s="5" t="n">
        <v>-10809</v>
      </c>
      <c r="G12" s="5" t="n">
        <v>0</v>
      </c>
    </row>
    <row r="13" spans="1:7">
      <c r="A13" s="3" t="s">
        <v>134</v>
      </c>
      <c r="B13" s="7" t="n">
        <v>3083748</v>
      </c>
      <c r="C13" s="7" t="n">
        <v>11005</v>
      </c>
      <c r="D13" s="7" t="n">
        <v>1005</v>
      </c>
      <c r="E13" s="7" t="n">
        <v>658918</v>
      </c>
      <c r="F13" s="7" t="n">
        <v>2427604</v>
      </c>
      <c r="G13" s="7" t="n">
        <v>-1478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I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725</v>
      </c>
      <c r="B1" s="2" t="s">
        <v>64</v>
      </c>
      <c r="D1" s="2" t="s">
        <v>1</v>
      </c>
    </row>
    <row r="2" spans="1:9">
      <c r="B2" s="2" t="s">
        <v>2</v>
      </c>
      <c r="C2" s="2" t="s">
        <v>65</v>
      </c>
      <c r="D2" s="2" t="s">
        <v>2</v>
      </c>
      <c r="E2" s="2" t="s">
        <v>65</v>
      </c>
      <c r="F2" s="2" t="s">
        <v>328</v>
      </c>
      <c r="G2" s="2" t="s">
        <v>24</v>
      </c>
      <c r="H2" s="2" t="s">
        <v>713</v>
      </c>
      <c r="I2" s="2" t="s">
        <v>425</v>
      </c>
    </row>
    <row r="3" spans="1:9">
      <c r="A3" s="6" t="s">
        <v>726</v>
      </c>
    </row>
    <row r="4" spans="1:9">
      <c r="A4" s="3" t="s">
        <v>292</v>
      </c>
      <c r="B4" s="7" t="n">
        <v>17730</v>
      </c>
      <c r="C4" s="7" t="n">
        <v>19327</v>
      </c>
      <c r="D4" s="7" t="n">
        <v>17730</v>
      </c>
      <c r="E4" s="7" t="n">
        <v>19327</v>
      </c>
      <c r="F4" s="7" t="n">
        <v>16824</v>
      </c>
      <c r="G4" s="7" t="n">
        <v>19351</v>
      </c>
      <c r="H4" s="7" t="n">
        <v>18162</v>
      </c>
      <c r="I4" s="7" t="n">
        <v>16688</v>
      </c>
    </row>
    <row r="5" spans="1:9">
      <c r="A5" s="3" t="s">
        <v>727</v>
      </c>
      <c r="B5" s="5" t="n">
        <v>-1377</v>
      </c>
      <c r="C5" s="5" t="n">
        <v>-695</v>
      </c>
      <c r="D5" s="5" t="n">
        <v>-3978</v>
      </c>
      <c r="E5" s="5" t="n">
        <v>-2657</v>
      </c>
    </row>
    <row r="6" spans="1:9">
      <c r="A6" s="3" t="s">
        <v>728</v>
      </c>
      <c r="B6" s="5" t="n">
        <v>1923</v>
      </c>
      <c r="C6" s="5" t="n">
        <v>1857</v>
      </c>
      <c r="D6" s="5" t="n">
        <v>4251</v>
      </c>
      <c r="E6" s="5" t="n">
        <v>4446</v>
      </c>
    </row>
    <row r="7" spans="1:9">
      <c r="A7" s="3" t="s">
        <v>729</v>
      </c>
      <c r="B7" s="7" t="n">
        <v>360</v>
      </c>
      <c r="C7" s="7" t="n">
        <v>3</v>
      </c>
      <c r="D7" s="7" t="n">
        <v>-1894</v>
      </c>
      <c r="E7" s="7" t="n">
        <v>85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I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730</v>
      </c>
      <c r="B1" s="2" t="s">
        <v>64</v>
      </c>
      <c r="D1" s="2" t="s">
        <v>1</v>
      </c>
    </row>
    <row r="2" spans="1:9">
      <c r="B2" s="2" t="s">
        <v>2</v>
      </c>
      <c r="C2" s="2" t="s">
        <v>65</v>
      </c>
      <c r="D2" s="2" t="s">
        <v>2</v>
      </c>
      <c r="E2" s="2" t="s">
        <v>65</v>
      </c>
      <c r="F2" s="2" t="s">
        <v>328</v>
      </c>
      <c r="G2" s="2" t="s">
        <v>24</v>
      </c>
      <c r="H2" s="2" t="s">
        <v>713</v>
      </c>
      <c r="I2" s="2" t="s">
        <v>425</v>
      </c>
    </row>
    <row r="3" spans="1:9">
      <c r="A3" s="6" t="s">
        <v>731</v>
      </c>
    </row>
    <row r="4" spans="1:9">
      <c r="A4" s="3" t="s">
        <v>732</v>
      </c>
      <c r="B4" s="7" t="n">
        <v>1989</v>
      </c>
      <c r="C4" s="7" t="n">
        <v>0</v>
      </c>
      <c r="D4" s="7" t="n">
        <v>1989</v>
      </c>
      <c r="E4" s="7" t="n">
        <v>0</v>
      </c>
      <c r="F4" s="7" t="n">
        <v>2349</v>
      </c>
      <c r="G4" s="7" t="n">
        <v>95</v>
      </c>
      <c r="H4" s="7" t="n">
        <v>3</v>
      </c>
      <c r="I4" s="7" t="n">
        <v>850</v>
      </c>
    </row>
    <row r="5" spans="1:9">
      <c r="A5" s="3" t="s">
        <v>733</v>
      </c>
      <c r="B5" s="7" t="n">
        <v>-360</v>
      </c>
      <c r="C5" s="7" t="n">
        <v>-3</v>
      </c>
      <c r="D5" s="7" t="n">
        <v>1894</v>
      </c>
      <c r="E5" s="7" t="n">
        <v>-85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734</v>
      </c>
      <c r="B1" s="2" t="s">
        <v>1</v>
      </c>
      <c r="C1" s="2" t="s">
        <v>735</v>
      </c>
    </row>
    <row r="2" spans="1:3">
      <c r="B2" s="2" t="s">
        <v>2</v>
      </c>
      <c r="C2" s="2" t="s">
        <v>24</v>
      </c>
    </row>
    <row r="3" spans="1:3">
      <c r="A3" s="6" t="s">
        <v>736</v>
      </c>
    </row>
    <row r="4" spans="1:3">
      <c r="A4" s="3" t="s">
        <v>737</v>
      </c>
      <c r="B4" s="3" t="s">
        <v>738</v>
      </c>
      <c r="C4" s="3" t="s">
        <v>739</v>
      </c>
    </row>
    <row r="5" spans="1:3">
      <c r="A5" s="3" t="s">
        <v>740</v>
      </c>
      <c r="B5" s="9" t="n">
        <v>62.75</v>
      </c>
      <c r="C5" s="9" t="n">
        <v>56.61</v>
      </c>
    </row>
    <row r="6" spans="1:3">
      <c r="A6" s="3" t="s">
        <v>741</v>
      </c>
    </row>
    <row r="7" spans="1:3">
      <c r="A7" s="6" t="s">
        <v>736</v>
      </c>
    </row>
    <row r="8" spans="1:3">
      <c r="A8" s="3" t="s">
        <v>742</v>
      </c>
      <c r="B8" s="3" t="s">
        <v>743</v>
      </c>
      <c r="C8" s="3" t="s">
        <v>744</v>
      </c>
    </row>
    <row r="9" spans="1:3">
      <c r="A9" s="3" t="s">
        <v>745</v>
      </c>
    </row>
    <row r="10" spans="1:3">
      <c r="A10" s="6" t="s">
        <v>736</v>
      </c>
    </row>
    <row r="11" spans="1:3">
      <c r="A11" s="3" t="s">
        <v>742</v>
      </c>
      <c r="B11" s="3" t="s">
        <v>746</v>
      </c>
      <c r="C11" s="3" t="s">
        <v>74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I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748</v>
      </c>
      <c r="B1" s="2" t="s">
        <v>64</v>
      </c>
      <c r="D1" s="2" t="s">
        <v>1</v>
      </c>
    </row>
    <row r="2" spans="1:9">
      <c r="B2" s="2" t="s">
        <v>2</v>
      </c>
      <c r="C2" s="2" t="s">
        <v>65</v>
      </c>
      <c r="D2" s="2" t="s">
        <v>2</v>
      </c>
      <c r="E2" s="2" t="s">
        <v>65</v>
      </c>
      <c r="F2" s="2" t="s">
        <v>328</v>
      </c>
      <c r="G2" s="2" t="s">
        <v>24</v>
      </c>
      <c r="H2" s="2" t="s">
        <v>713</v>
      </c>
      <c r="I2" s="2" t="s">
        <v>425</v>
      </c>
    </row>
    <row r="3" spans="1:9">
      <c r="A3" s="6" t="s">
        <v>214</v>
      </c>
    </row>
    <row r="4" spans="1:9">
      <c r="A4" s="3" t="s">
        <v>749</v>
      </c>
      <c r="B4" s="7" t="n">
        <v>2390000</v>
      </c>
      <c r="D4" s="7" t="n">
        <v>2390000</v>
      </c>
      <c r="G4" s="7" t="n">
        <v>2150000</v>
      </c>
    </row>
    <row r="5" spans="1:9">
      <c r="A5" s="3" t="s">
        <v>292</v>
      </c>
      <c r="B5" s="5" t="n">
        <v>17730</v>
      </c>
      <c r="C5" s="7" t="n">
        <v>19327</v>
      </c>
      <c r="D5" s="5" t="n">
        <v>17730</v>
      </c>
      <c r="E5" s="7" t="n">
        <v>19327</v>
      </c>
      <c r="F5" s="7" t="n">
        <v>16824</v>
      </c>
      <c r="G5" s="7" t="n">
        <v>19351</v>
      </c>
      <c r="H5" s="7" t="n">
        <v>18162</v>
      </c>
      <c r="I5" s="7" t="n">
        <v>16688</v>
      </c>
    </row>
    <row r="6" spans="1:9">
      <c r="A6" s="3" t="s">
        <v>750</v>
      </c>
      <c r="B6" s="5" t="n">
        <v>1500</v>
      </c>
      <c r="C6" s="5" t="n">
        <v>900</v>
      </c>
      <c r="D6" s="5" t="n">
        <v>4300</v>
      </c>
      <c r="E6" s="5" t="n">
        <v>3600</v>
      </c>
    </row>
    <row r="7" spans="1:9">
      <c r="A7" s="3" t="s">
        <v>727</v>
      </c>
      <c r="B7" s="5" t="n">
        <v>1377</v>
      </c>
      <c r="C7" s="5" t="n">
        <v>695</v>
      </c>
      <c r="D7" s="5" t="n">
        <v>3978</v>
      </c>
      <c r="E7" s="5" t="n">
        <v>2657</v>
      </c>
    </row>
    <row r="8" spans="1:9">
      <c r="A8" s="3" t="s">
        <v>733</v>
      </c>
      <c r="B8" s="7" t="n">
        <v>-360</v>
      </c>
      <c r="C8" s="7" t="n">
        <v>-3</v>
      </c>
      <c r="D8" s="7" t="n">
        <v>1894</v>
      </c>
      <c r="E8" s="7" t="n">
        <v>-85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751</v>
      </c>
      <c r="B1" s="2" t="s">
        <v>2</v>
      </c>
      <c r="C1" s="2" t="s">
        <v>24</v>
      </c>
    </row>
    <row r="2" spans="1:3">
      <c r="A2" s="6" t="s">
        <v>752</v>
      </c>
    </row>
    <row r="3" spans="1:3">
      <c r="A3" s="3" t="s">
        <v>753</v>
      </c>
      <c r="B3" s="7" t="n">
        <v>826000</v>
      </c>
      <c r="C3" s="7" t="n">
        <v>722000</v>
      </c>
    </row>
    <row r="4" spans="1:3">
      <c r="A4" s="3" t="s">
        <v>754</v>
      </c>
      <c r="B4" s="5" t="n">
        <v>747429</v>
      </c>
      <c r="C4" s="5" t="n">
        <v>622182</v>
      </c>
    </row>
    <row r="5" spans="1:3">
      <c r="A5" s="3" t="s">
        <v>755</v>
      </c>
      <c r="B5" s="5" t="n">
        <v>747429</v>
      </c>
      <c r="C5" s="5" t="n">
        <v>622182</v>
      </c>
    </row>
    <row r="6" spans="1:3">
      <c r="A6" s="3" t="s">
        <v>367</v>
      </c>
    </row>
    <row r="7" spans="1:3">
      <c r="A7" s="6" t="s">
        <v>752</v>
      </c>
    </row>
    <row r="8" spans="1:3">
      <c r="A8" s="3" t="s">
        <v>754</v>
      </c>
      <c r="B8" s="5" t="n">
        <v>4284</v>
      </c>
      <c r="C8" s="5" t="n">
        <v>4276</v>
      </c>
    </row>
    <row r="9" spans="1:3">
      <c r="A9" s="3" t="s">
        <v>366</v>
      </c>
    </row>
    <row r="10" spans="1:3">
      <c r="A10" s="6" t="s">
        <v>752</v>
      </c>
    </row>
    <row r="11" spans="1:3">
      <c r="A11" s="3" t="s">
        <v>754</v>
      </c>
      <c r="B11" s="5" t="n">
        <v>743145</v>
      </c>
      <c r="C11" s="5" t="n">
        <v>617906</v>
      </c>
    </row>
    <row r="12" spans="1:3">
      <c r="A12" s="3" t="s">
        <v>756</v>
      </c>
    </row>
    <row r="13" spans="1:3">
      <c r="A13" s="6" t="s">
        <v>752</v>
      </c>
    </row>
    <row r="14" spans="1:3">
      <c r="A14" s="3" t="s">
        <v>754</v>
      </c>
      <c r="B14" s="5" t="n">
        <v>717429</v>
      </c>
      <c r="C14" s="5" t="n">
        <v>592182</v>
      </c>
    </row>
    <row r="15" spans="1:3">
      <c r="A15" s="3" t="s">
        <v>757</v>
      </c>
    </row>
    <row r="16" spans="1:3">
      <c r="A16" s="6" t="s">
        <v>752</v>
      </c>
    </row>
    <row r="17" spans="1:3">
      <c r="A17" s="3" t="s">
        <v>754</v>
      </c>
      <c r="B17" s="5" t="n">
        <v>0</v>
      </c>
      <c r="C17" s="5" t="n">
        <v>0</v>
      </c>
    </row>
    <row r="18" spans="1:3">
      <c r="A18" s="3" t="s">
        <v>758</v>
      </c>
    </row>
    <row r="19" spans="1:3">
      <c r="A19" s="6" t="s">
        <v>752</v>
      </c>
    </row>
    <row r="20" spans="1:3">
      <c r="A20" s="3" t="s">
        <v>754</v>
      </c>
      <c r="B20" s="5" t="n">
        <v>717429</v>
      </c>
      <c r="C20" s="5" t="n">
        <v>592182</v>
      </c>
    </row>
    <row r="21" spans="1:3">
      <c r="A21" s="3" t="s">
        <v>759</v>
      </c>
    </row>
    <row r="22" spans="1:3">
      <c r="A22" s="6" t="s">
        <v>752</v>
      </c>
    </row>
    <row r="23" spans="1:3">
      <c r="A23" s="3" t="s">
        <v>754</v>
      </c>
      <c r="B23" s="5" t="n">
        <v>0</v>
      </c>
      <c r="C23" s="5" t="n">
        <v>0</v>
      </c>
    </row>
    <row r="24" spans="1:3">
      <c r="A24" s="3" t="s">
        <v>760</v>
      </c>
    </row>
    <row r="25" spans="1:3">
      <c r="A25" s="6" t="s">
        <v>752</v>
      </c>
    </row>
    <row r="26" spans="1:3">
      <c r="A26" s="3" t="s">
        <v>754</v>
      </c>
      <c r="B26" s="5" t="n">
        <v>0</v>
      </c>
      <c r="C26" s="5" t="n">
        <v>0</v>
      </c>
    </row>
    <row r="27" spans="1:3">
      <c r="A27" s="3" t="s">
        <v>761</v>
      </c>
    </row>
    <row r="28" spans="1:3">
      <c r="A28" s="6" t="s">
        <v>752</v>
      </c>
    </row>
    <row r="29" spans="1:3">
      <c r="A29" s="3" t="s">
        <v>754</v>
      </c>
      <c r="B29" s="5" t="n">
        <v>0</v>
      </c>
      <c r="C29" s="5" t="n">
        <v>0</v>
      </c>
    </row>
    <row r="30" spans="1:3">
      <c r="A30" s="3" t="s">
        <v>762</v>
      </c>
    </row>
    <row r="31" spans="1:3">
      <c r="A31" s="6" t="s">
        <v>752</v>
      </c>
    </row>
    <row r="32" spans="1:3">
      <c r="A32" s="3" t="s">
        <v>754</v>
      </c>
      <c r="B32" s="5" t="n">
        <v>0</v>
      </c>
      <c r="C32" s="5" t="n">
        <v>0</v>
      </c>
    </row>
    <row r="33" spans="1:3">
      <c r="A33" s="3" t="s">
        <v>763</v>
      </c>
    </row>
    <row r="34" spans="1:3">
      <c r="A34" s="6" t="s">
        <v>752</v>
      </c>
    </row>
    <row r="35" spans="1:3">
      <c r="A35" s="3" t="s">
        <v>754</v>
      </c>
      <c r="B35" s="5" t="n">
        <v>0</v>
      </c>
      <c r="C35" s="5" t="n">
        <v>0</v>
      </c>
    </row>
    <row r="36" spans="1:3">
      <c r="A36" s="3" t="s">
        <v>764</v>
      </c>
    </row>
    <row r="37" spans="1:3">
      <c r="A37" s="6" t="s">
        <v>752</v>
      </c>
    </row>
    <row r="38" spans="1:3">
      <c r="A38" s="3" t="s">
        <v>754</v>
      </c>
      <c r="B38" s="5" t="n">
        <v>0</v>
      </c>
      <c r="C38" s="5" t="n">
        <v>0</v>
      </c>
    </row>
    <row r="39" spans="1:3">
      <c r="A39" s="3" t="s">
        <v>765</v>
      </c>
    </row>
    <row r="40" spans="1:3">
      <c r="A40" s="6" t="s">
        <v>752</v>
      </c>
    </row>
    <row r="41" spans="1:3">
      <c r="A41" s="3" t="s">
        <v>754</v>
      </c>
      <c r="B41" s="5" t="n">
        <v>30000</v>
      </c>
      <c r="C41" s="5" t="n">
        <v>30000</v>
      </c>
    </row>
    <row r="42" spans="1:3">
      <c r="A42" s="3" t="s">
        <v>766</v>
      </c>
    </row>
    <row r="43" spans="1:3">
      <c r="A43" s="6" t="s">
        <v>752</v>
      </c>
    </row>
    <row r="44" spans="1:3">
      <c r="A44" s="3" t="s">
        <v>754</v>
      </c>
      <c r="B44" s="5" t="n">
        <v>4284</v>
      </c>
      <c r="C44" s="5" t="n">
        <v>4276</v>
      </c>
    </row>
    <row r="45" spans="1:3">
      <c r="A45" s="3" t="s">
        <v>767</v>
      </c>
    </row>
    <row r="46" spans="1:3">
      <c r="A46" s="6" t="s">
        <v>752</v>
      </c>
    </row>
    <row r="47" spans="1:3">
      <c r="A47" s="3" t="s">
        <v>754</v>
      </c>
      <c r="B47" s="7" t="n">
        <v>25716</v>
      </c>
      <c r="C47" s="7" t="n">
        <v>2572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H51"/>
  <sheetViews>
    <sheetView workbookViewId="0">
      <selection activeCell="A1" sqref="A1"/>
    </sheetView>
  </sheetViews>
  <sheetFormatPr baseColWidth="10" defaultRowHeight="15"/>
  <cols>
    <col customWidth="1" max="1" min="1" width="80"/>
    <col customWidth="1" max="2" min="2" width="59"/>
    <col customWidth="1" max="3" min="3" width="14"/>
    <col customWidth="1" max="4" min="4" width="14"/>
    <col customWidth="1" max="5" min="5" width="14"/>
    <col customWidth="1" max="6" min="6" width="14"/>
    <col customWidth="1" max="7" min="7" width="14"/>
    <col customWidth="1" max="8" min="8" width="14"/>
  </cols>
  <sheetData>
    <row r="1" spans="1:8">
      <c r="A1" s="1" t="s">
        <v>768</v>
      </c>
      <c r="C1" s="2" t="s">
        <v>2</v>
      </c>
      <c r="D1" s="2" t="s">
        <v>328</v>
      </c>
      <c r="E1" s="2" t="s">
        <v>24</v>
      </c>
      <c r="F1" s="2" t="s">
        <v>65</v>
      </c>
      <c r="G1" s="2" t="s">
        <v>713</v>
      </c>
      <c r="H1" s="2" t="s">
        <v>425</v>
      </c>
    </row>
    <row r="2" spans="1:8">
      <c r="A2" s="6" t="s">
        <v>769</v>
      </c>
    </row>
    <row r="3" spans="1:8">
      <c r="A3" s="3" t="s">
        <v>26</v>
      </c>
      <c r="C3" s="7" t="n">
        <v>495705</v>
      </c>
      <c r="E3" s="7" t="n">
        <v>534086</v>
      </c>
    </row>
    <row r="4" spans="1:8">
      <c r="A4" s="3" t="s">
        <v>27</v>
      </c>
      <c r="C4" s="5" t="n">
        <v>2997086</v>
      </c>
      <c r="E4" s="5" t="n">
        <v>2063132</v>
      </c>
    </row>
    <row r="5" spans="1:8">
      <c r="A5" s="3" t="s">
        <v>28</v>
      </c>
      <c r="C5" s="5" t="n">
        <v>6384815</v>
      </c>
      <c r="E5" s="5" t="n">
        <v>6861293</v>
      </c>
    </row>
    <row r="6" spans="1:8">
      <c r="A6" s="3" t="s">
        <v>29</v>
      </c>
      <c r="C6" s="5" t="n">
        <v>125</v>
      </c>
      <c r="E6" s="5" t="n">
        <v>255</v>
      </c>
    </row>
    <row r="7" spans="1:8">
      <c r="A7" s="3" t="s">
        <v>30</v>
      </c>
      <c r="C7" s="5" t="n">
        <v>95910</v>
      </c>
      <c r="E7" s="5" t="n">
        <v>59766</v>
      </c>
    </row>
    <row r="8" spans="1:8">
      <c r="A8" s="3" t="s">
        <v>599</v>
      </c>
      <c r="C8" s="5" t="n">
        <v>21085030</v>
      </c>
      <c r="E8" s="5" t="n">
        <v>20033774</v>
      </c>
    </row>
    <row r="9" spans="1:8">
      <c r="A9" s="3" t="s">
        <v>37</v>
      </c>
      <c r="C9" s="5" t="n">
        <v>3108</v>
      </c>
      <c r="D9" s="7" t="n">
        <v>5281</v>
      </c>
      <c r="E9" s="5" t="n">
        <v>4054</v>
      </c>
      <c r="F9" s="7" t="n">
        <v>9276</v>
      </c>
      <c r="G9" s="7" t="n">
        <v>5808</v>
      </c>
      <c r="H9" s="7" t="n">
        <v>28701</v>
      </c>
    </row>
    <row r="10" spans="1:8">
      <c r="A10" s="3" t="s">
        <v>36</v>
      </c>
      <c r="C10" s="5" t="n">
        <v>74933</v>
      </c>
      <c r="E10" s="5" t="n">
        <v>70036</v>
      </c>
    </row>
    <row r="11" spans="1:8">
      <c r="A11" s="3" t="s">
        <v>292</v>
      </c>
      <c r="C11" s="5" t="n">
        <v>17730</v>
      </c>
      <c r="D11" s="7" t="n">
        <v>16824</v>
      </c>
      <c r="E11" s="5" t="n">
        <v>19351</v>
      </c>
      <c r="F11" s="7" t="n">
        <v>19327</v>
      </c>
      <c r="G11" s="7" t="n">
        <v>18162</v>
      </c>
      <c r="H11" s="7" t="n">
        <v>16688</v>
      </c>
    </row>
    <row r="12" spans="1:8">
      <c r="A12" s="3" t="s">
        <v>72</v>
      </c>
      <c r="C12" s="5" t="n">
        <v>27925253</v>
      </c>
      <c r="E12" s="5" t="n">
        <v>26930755</v>
      </c>
    </row>
    <row r="13" spans="1:8">
      <c r="A13" s="3" t="s">
        <v>48</v>
      </c>
      <c r="C13" s="5" t="n">
        <v>95779</v>
      </c>
      <c r="E13" s="5" t="n">
        <v>126453</v>
      </c>
    </row>
    <row r="14" spans="1:8">
      <c r="A14" s="3" t="s">
        <v>770</v>
      </c>
    </row>
    <row r="15" spans="1:8">
      <c r="A15" s="6" t="s">
        <v>769</v>
      </c>
    </row>
    <row r="16" spans="1:8">
      <c r="A16" s="3" t="s">
        <v>26</v>
      </c>
      <c r="C16" s="5" t="n">
        <v>495705</v>
      </c>
      <c r="E16" s="5" t="n">
        <v>534086</v>
      </c>
    </row>
    <row r="17" spans="1:8">
      <c r="A17" s="3" t="s">
        <v>27</v>
      </c>
      <c r="C17" s="5" t="n">
        <v>2997086</v>
      </c>
      <c r="E17" s="5" t="n">
        <v>2063132</v>
      </c>
    </row>
    <row r="18" spans="1:8">
      <c r="A18" s="3" t="s">
        <v>28</v>
      </c>
      <c r="C18" s="5" t="n">
        <v>6384815</v>
      </c>
      <c r="E18" s="5" t="n">
        <v>6861293</v>
      </c>
    </row>
    <row r="19" spans="1:8">
      <c r="A19" s="3" t="s">
        <v>29</v>
      </c>
      <c r="C19" s="5" t="n">
        <v>125</v>
      </c>
      <c r="E19" s="5" t="n">
        <v>255</v>
      </c>
    </row>
    <row r="20" spans="1:8">
      <c r="A20" s="3" t="s">
        <v>30</v>
      </c>
      <c r="C20" s="5" t="n">
        <v>95910</v>
      </c>
      <c r="E20" s="5" t="n">
        <v>59766</v>
      </c>
    </row>
    <row r="21" spans="1:8">
      <c r="A21" s="3" t="s">
        <v>599</v>
      </c>
      <c r="C21" s="5" t="n">
        <v>21085030</v>
      </c>
      <c r="E21" s="5" t="n">
        <v>20033774</v>
      </c>
    </row>
    <row r="22" spans="1:8">
      <c r="A22" s="3" t="s">
        <v>37</v>
      </c>
      <c r="B22" s="3" t="s">
        <v>771</v>
      </c>
      <c r="C22" s="5" t="n">
        <v>3108</v>
      </c>
      <c r="E22" s="5" t="n">
        <v>4054</v>
      </c>
    </row>
    <row r="23" spans="1:8">
      <c r="A23" s="3" t="s">
        <v>36</v>
      </c>
      <c r="C23" s="5" t="n">
        <v>74933</v>
      </c>
      <c r="E23" s="5" t="n">
        <v>70036</v>
      </c>
    </row>
    <row r="24" spans="1:8">
      <c r="A24" s="3" t="s">
        <v>772</v>
      </c>
      <c r="C24" s="5" t="n">
        <v>43495</v>
      </c>
      <c r="E24" s="5" t="n">
        <v>37511</v>
      </c>
    </row>
    <row r="25" spans="1:8">
      <c r="A25" s="3" t="s">
        <v>292</v>
      </c>
      <c r="C25" s="5" t="n">
        <v>17730</v>
      </c>
      <c r="E25" s="5" t="n">
        <v>19351</v>
      </c>
    </row>
    <row r="26" spans="1:8">
      <c r="A26" s="3" t="s">
        <v>72</v>
      </c>
      <c r="C26" s="5" t="n">
        <v>27925253</v>
      </c>
      <c r="E26" s="5" t="n">
        <v>26930755</v>
      </c>
    </row>
    <row r="27" spans="1:8">
      <c r="A27" s="3" t="s">
        <v>46</v>
      </c>
      <c r="C27" s="5" t="n">
        <v>730214</v>
      </c>
      <c r="E27" s="5" t="n">
        <v>594733</v>
      </c>
    </row>
    <row r="28" spans="1:8">
      <c r="A28" s="3" t="s">
        <v>47</v>
      </c>
      <c r="C28" s="5" t="n">
        <v>840266</v>
      </c>
      <c r="E28" s="5" t="n">
        <v>704155</v>
      </c>
    </row>
    <row r="29" spans="1:8">
      <c r="A29" s="3" t="s">
        <v>48</v>
      </c>
      <c r="C29" s="5" t="n">
        <v>95779</v>
      </c>
      <c r="E29" s="5" t="n">
        <v>126453</v>
      </c>
    </row>
    <row r="30" spans="1:8">
      <c r="A30" s="3" t="s">
        <v>773</v>
      </c>
      <c r="C30" s="5" t="n">
        <v>4051</v>
      </c>
      <c r="E30" s="5" t="n">
        <v>5713</v>
      </c>
    </row>
    <row r="31" spans="1:8">
      <c r="A31" s="3" t="s">
        <v>774</v>
      </c>
      <c r="C31" s="5" t="n">
        <v>0</v>
      </c>
      <c r="E31" s="5" t="n">
        <v>1429</v>
      </c>
    </row>
    <row r="32" spans="1:8">
      <c r="A32" s="3" t="s">
        <v>365</v>
      </c>
    </row>
    <row r="33" spans="1:8">
      <c r="A33" s="6" t="s">
        <v>769</v>
      </c>
    </row>
    <row r="34" spans="1:8">
      <c r="A34" s="3" t="s">
        <v>26</v>
      </c>
      <c r="C34" s="5" t="n">
        <v>495705</v>
      </c>
      <c r="E34" s="5" t="n">
        <v>534086</v>
      </c>
    </row>
    <row r="35" spans="1:8">
      <c r="A35" s="3" t="s">
        <v>27</v>
      </c>
      <c r="C35" s="5" t="n">
        <v>2997086</v>
      </c>
      <c r="E35" s="5" t="n">
        <v>2063132</v>
      </c>
    </row>
    <row r="36" spans="1:8">
      <c r="A36" s="3" t="s">
        <v>28</v>
      </c>
      <c r="C36" s="5" t="n">
        <v>6384815</v>
      </c>
      <c r="E36" s="5" t="n">
        <v>6861293</v>
      </c>
    </row>
    <row r="37" spans="1:8">
      <c r="A37" s="3" t="s">
        <v>29</v>
      </c>
      <c r="C37" s="5" t="n">
        <v>133</v>
      </c>
      <c r="E37" s="5" t="n">
        <v>265</v>
      </c>
    </row>
    <row r="38" spans="1:8">
      <c r="A38" s="3" t="s">
        <v>30</v>
      </c>
      <c r="C38" s="5" t="n">
        <v>95910</v>
      </c>
      <c r="E38" s="5" t="n">
        <v>59766</v>
      </c>
    </row>
    <row r="39" spans="1:8">
      <c r="A39" s="3" t="s">
        <v>599</v>
      </c>
      <c r="C39" s="5" t="n">
        <v>20531249</v>
      </c>
      <c r="E39" s="5" t="n">
        <v>19353325</v>
      </c>
    </row>
    <row r="40" spans="1:8">
      <c r="A40" s="3" t="s">
        <v>37</v>
      </c>
      <c r="B40" s="3" t="s">
        <v>771</v>
      </c>
      <c r="C40" s="5" t="n">
        <v>3108</v>
      </c>
      <c r="E40" s="5" t="n">
        <v>4054</v>
      </c>
    </row>
    <row r="41" spans="1:8">
      <c r="A41" s="3" t="s">
        <v>36</v>
      </c>
      <c r="C41" s="5" t="n">
        <v>74933</v>
      </c>
      <c r="E41" s="5" t="n">
        <v>70036</v>
      </c>
    </row>
    <row r="42" spans="1:8">
      <c r="A42" s="3" t="s">
        <v>772</v>
      </c>
      <c r="C42" s="5" t="n">
        <v>43495</v>
      </c>
      <c r="E42" s="5" t="n">
        <v>37511</v>
      </c>
    </row>
    <row r="43" spans="1:8">
      <c r="A43" s="3" t="s">
        <v>292</v>
      </c>
      <c r="C43" s="5" t="n">
        <v>17965</v>
      </c>
      <c r="E43" s="5" t="n">
        <v>19495</v>
      </c>
    </row>
    <row r="44" spans="1:8">
      <c r="A44" s="3" t="s">
        <v>72</v>
      </c>
      <c r="C44" s="5" t="n">
        <v>27913775</v>
      </c>
      <c r="E44" s="5" t="n">
        <v>26164472</v>
      </c>
    </row>
    <row r="45" spans="1:8">
      <c r="A45" s="3" t="s">
        <v>46</v>
      </c>
      <c r="C45" s="5" t="n">
        <v>730214</v>
      </c>
      <c r="E45" s="5" t="n">
        <v>594733</v>
      </c>
    </row>
    <row r="46" spans="1:8">
      <c r="A46" s="3" t="s">
        <v>47</v>
      </c>
      <c r="C46" s="5" t="n">
        <v>870386</v>
      </c>
      <c r="E46" s="5" t="n">
        <v>718102</v>
      </c>
    </row>
    <row r="47" spans="1:8">
      <c r="A47" s="3" t="s">
        <v>48</v>
      </c>
      <c r="C47" s="5" t="n">
        <v>101117</v>
      </c>
      <c r="E47" s="5" t="n">
        <v>131894</v>
      </c>
    </row>
    <row r="48" spans="1:8">
      <c r="A48" s="3" t="s">
        <v>773</v>
      </c>
      <c r="C48" s="5" t="n">
        <v>4051</v>
      </c>
      <c r="E48" s="5" t="n">
        <v>5713</v>
      </c>
    </row>
    <row r="49" spans="1:8">
      <c r="A49" s="3" t="s">
        <v>774</v>
      </c>
      <c r="C49" s="7" t="n">
        <v>0</v>
      </c>
      <c r="E49" s="7" t="n">
        <v>1429</v>
      </c>
    </row>
    <row r="50" spans="1:8">
      <c r="A50" t="n"/>
    </row>
    <row r="51" spans="1:8">
      <c r="A51" s="3" t="s">
        <v>771</v>
      </c>
      <c r="B51" s="3" t="s">
        <v>775</v>
      </c>
    </row>
  </sheetData>
  <mergeCells count="3">
    <mergeCell ref="A1:B1"/>
    <mergeCell ref="A50:G50"/>
    <mergeCell ref="B51:G5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76</v>
      </c>
      <c r="B1" s="2" t="s">
        <v>2</v>
      </c>
      <c r="C1" s="2" t="s">
        <v>24</v>
      </c>
    </row>
    <row r="2" spans="1:3">
      <c r="A2" s="6" t="s">
        <v>777</v>
      </c>
    </row>
    <row r="3" spans="1:3">
      <c r="A3" s="3" t="s">
        <v>376</v>
      </c>
      <c r="B3" s="7" t="n">
        <v>6384815</v>
      </c>
      <c r="C3" s="7" t="n">
        <v>6861293</v>
      </c>
    </row>
    <row r="4" spans="1:3">
      <c r="A4" s="3" t="s">
        <v>778</v>
      </c>
      <c r="B4" s="5" t="n">
        <v>0</v>
      </c>
    </row>
    <row r="5" spans="1:3">
      <c r="A5" s="3" t="s">
        <v>779</v>
      </c>
      <c r="B5" s="5" t="n">
        <v>0</v>
      </c>
    </row>
    <row r="6" spans="1:3">
      <c r="A6" s="3" t="s">
        <v>780</v>
      </c>
      <c r="B6" s="5" t="n">
        <v>0</v>
      </c>
    </row>
    <row r="7" spans="1:3">
      <c r="A7" s="3" t="s">
        <v>781</v>
      </c>
      <c r="B7" s="5" t="n">
        <v>0</v>
      </c>
    </row>
    <row r="8" spans="1:3">
      <c r="A8" s="3" t="s">
        <v>782</v>
      </c>
    </row>
    <row r="9" spans="1:3">
      <c r="A9" s="6" t="s">
        <v>777</v>
      </c>
    </row>
    <row r="10" spans="1:3">
      <c r="A10" s="3" t="s">
        <v>783</v>
      </c>
      <c r="B10" s="7" t="n">
        <v>0</v>
      </c>
      <c r="C10" s="7" t="n">
        <v>0</v>
      </c>
    </row>
    <row r="11" spans="1:3">
      <c r="A11" s="3" t="s">
        <v>784</v>
      </c>
    </row>
    <row r="12" spans="1:3">
      <c r="A12" s="6" t="s">
        <v>777</v>
      </c>
    </row>
    <row r="13" spans="1:3">
      <c r="A13" s="3" t="s">
        <v>785</v>
      </c>
      <c r="B13" s="3" t="s">
        <v>786</v>
      </c>
      <c r="C13" s="3" t="s">
        <v>786</v>
      </c>
    </row>
    <row r="14" spans="1:3">
      <c r="A14" s="3" t="s">
        <v>787</v>
      </c>
    </row>
    <row r="15" spans="1:3">
      <c r="A15" s="6" t="s">
        <v>777</v>
      </c>
    </row>
    <row r="16" spans="1:3">
      <c r="A16" s="3" t="s">
        <v>785</v>
      </c>
      <c r="B16" s="3" t="s">
        <v>788</v>
      </c>
      <c r="C16" s="3" t="s">
        <v>788</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9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89</v>
      </c>
      <c r="B1" s="2" t="s">
        <v>2</v>
      </c>
      <c r="C1" s="2" t="s">
        <v>24</v>
      </c>
    </row>
    <row r="2" spans="1:3">
      <c r="A2" s="6" t="s">
        <v>777</v>
      </c>
    </row>
    <row r="3" spans="1:3">
      <c r="A3" s="3" t="s">
        <v>28</v>
      </c>
      <c r="B3" s="7" t="n">
        <v>6384815</v>
      </c>
      <c r="C3" s="7" t="n">
        <v>6861293</v>
      </c>
    </row>
    <row r="4" spans="1:3">
      <c r="A4" s="3" t="s">
        <v>790</v>
      </c>
    </row>
    <row r="5" spans="1:3">
      <c r="A5" s="6" t="s">
        <v>777</v>
      </c>
    </row>
    <row r="6" spans="1:3">
      <c r="A6" s="3" t="s">
        <v>28</v>
      </c>
      <c r="B6" s="5" t="n">
        <v>6384815</v>
      </c>
      <c r="C6" s="5" t="n">
        <v>6861293</v>
      </c>
    </row>
    <row r="7" spans="1:3">
      <c r="A7" s="3" t="s">
        <v>30</v>
      </c>
      <c r="B7" s="5" t="n">
        <v>95910</v>
      </c>
      <c r="C7" s="5" t="n">
        <v>59766</v>
      </c>
    </row>
    <row r="8" spans="1:3">
      <c r="A8" s="3" t="s">
        <v>791</v>
      </c>
      <c r="C8" s="5" t="n">
        <v>1429</v>
      </c>
    </row>
    <row r="9" spans="1:3">
      <c r="A9" s="3" t="s">
        <v>792</v>
      </c>
    </row>
    <row r="10" spans="1:3">
      <c r="A10" s="6" t="s">
        <v>777</v>
      </c>
    </row>
    <row r="11" spans="1:3">
      <c r="A11" s="3" t="s">
        <v>28</v>
      </c>
      <c r="B11" s="5" t="n">
        <v>25437</v>
      </c>
      <c r="C11" s="5" t="n">
        <v>1668</v>
      </c>
    </row>
    <row r="12" spans="1:3">
      <c r="A12" s="3" t="s">
        <v>30</v>
      </c>
      <c r="B12" s="5" t="n">
        <v>0</v>
      </c>
      <c r="C12" s="5" t="n">
        <v>0</v>
      </c>
    </row>
    <row r="13" spans="1:3">
      <c r="A13" s="3" t="s">
        <v>791</v>
      </c>
      <c r="C13" s="5" t="n">
        <v>0</v>
      </c>
    </row>
    <row r="14" spans="1:3">
      <c r="A14" s="3" t="s">
        <v>793</v>
      </c>
    </row>
    <row r="15" spans="1:3">
      <c r="A15" s="6" t="s">
        <v>777</v>
      </c>
    </row>
    <row r="16" spans="1:3">
      <c r="A16" s="3" t="s">
        <v>28</v>
      </c>
      <c r="B16" s="5" t="n">
        <v>6359378</v>
      </c>
      <c r="C16" s="5" t="n">
        <v>6859625</v>
      </c>
    </row>
    <row r="17" spans="1:3">
      <c r="A17" s="3" t="s">
        <v>30</v>
      </c>
      <c r="B17" s="5" t="n">
        <v>95910</v>
      </c>
      <c r="C17" s="5" t="n">
        <v>59766</v>
      </c>
    </row>
    <row r="18" spans="1:3">
      <c r="A18" s="3" t="s">
        <v>791</v>
      </c>
      <c r="C18" s="5" t="n">
        <v>1429</v>
      </c>
    </row>
    <row r="19" spans="1:3">
      <c r="A19" s="3" t="s">
        <v>794</v>
      </c>
    </row>
    <row r="20" spans="1:3">
      <c r="A20" s="6" t="s">
        <v>777</v>
      </c>
    </row>
    <row r="21" spans="1:3">
      <c r="A21" s="3" t="s">
        <v>28</v>
      </c>
      <c r="B21" s="5" t="n">
        <v>0</v>
      </c>
      <c r="C21" s="5" t="n">
        <v>0</v>
      </c>
    </row>
    <row r="22" spans="1:3">
      <c r="A22" s="3" t="s">
        <v>30</v>
      </c>
      <c r="B22" s="5" t="n">
        <v>0</v>
      </c>
      <c r="C22" s="5" t="n">
        <v>0</v>
      </c>
    </row>
    <row r="23" spans="1:3">
      <c r="A23" s="3" t="s">
        <v>791</v>
      </c>
      <c r="C23" s="5" t="n">
        <v>0</v>
      </c>
    </row>
    <row r="24" spans="1:3">
      <c r="A24" s="3" t="s">
        <v>795</v>
      </c>
    </row>
    <row r="25" spans="1:3">
      <c r="A25" s="6" t="s">
        <v>777</v>
      </c>
    </row>
    <row r="26" spans="1:3">
      <c r="A26" s="3" t="s">
        <v>28</v>
      </c>
      <c r="B26" s="5" t="n">
        <v>1549530</v>
      </c>
      <c r="C26" s="5" t="n">
        <v>1674882</v>
      </c>
    </row>
    <row r="27" spans="1:3">
      <c r="A27" s="3" t="s">
        <v>796</v>
      </c>
    </row>
    <row r="28" spans="1:3">
      <c r="A28" s="6" t="s">
        <v>777</v>
      </c>
    </row>
    <row r="29" spans="1:3">
      <c r="A29" s="3" t="s">
        <v>28</v>
      </c>
      <c r="B29" s="5" t="n">
        <v>0</v>
      </c>
      <c r="C29" s="5" t="n">
        <v>0</v>
      </c>
    </row>
    <row r="30" spans="1:3">
      <c r="A30" s="3" t="s">
        <v>797</v>
      </c>
    </row>
    <row r="31" spans="1:3">
      <c r="A31" s="6" t="s">
        <v>777</v>
      </c>
    </row>
    <row r="32" spans="1:3">
      <c r="A32" s="3" t="s">
        <v>28</v>
      </c>
      <c r="B32" s="5" t="n">
        <v>1549530</v>
      </c>
      <c r="C32" s="5" t="n">
        <v>1674882</v>
      </c>
    </row>
    <row r="33" spans="1:3">
      <c r="A33" s="3" t="s">
        <v>798</v>
      </c>
    </row>
    <row r="34" spans="1:3">
      <c r="A34" s="6" t="s">
        <v>777</v>
      </c>
    </row>
    <row r="35" spans="1:3">
      <c r="A35" s="3" t="s">
        <v>28</v>
      </c>
      <c r="B35" s="5" t="n">
        <v>0</v>
      </c>
      <c r="C35" s="5" t="n">
        <v>0</v>
      </c>
    </row>
    <row r="36" spans="1:3">
      <c r="A36" s="3" t="s">
        <v>799</v>
      </c>
    </row>
    <row r="37" spans="1:3">
      <c r="A37" s="6" t="s">
        <v>777</v>
      </c>
    </row>
    <row r="38" spans="1:3">
      <c r="A38" s="3" t="s">
        <v>28</v>
      </c>
      <c r="B38" s="5" t="n">
        <v>169859</v>
      </c>
      <c r="C38" s="5" t="n">
        <v>498660</v>
      </c>
    </row>
    <row r="39" spans="1:3">
      <c r="A39" s="3" t="s">
        <v>800</v>
      </c>
    </row>
    <row r="40" spans="1:3">
      <c r="A40" s="6" t="s">
        <v>777</v>
      </c>
    </row>
    <row r="41" spans="1:3">
      <c r="A41" s="3" t="s">
        <v>28</v>
      </c>
      <c r="B41" s="5" t="n">
        <v>0</v>
      </c>
      <c r="C41" s="5" t="n">
        <v>0</v>
      </c>
    </row>
    <row r="42" spans="1:3">
      <c r="A42" s="3" t="s">
        <v>801</v>
      </c>
    </row>
    <row r="43" spans="1:3">
      <c r="A43" s="6" t="s">
        <v>777</v>
      </c>
    </row>
    <row r="44" spans="1:3">
      <c r="A44" s="3" t="s">
        <v>28</v>
      </c>
      <c r="B44" s="5" t="n">
        <v>169859</v>
      </c>
      <c r="C44" s="5" t="n">
        <v>498660</v>
      </c>
    </row>
    <row r="45" spans="1:3">
      <c r="A45" s="3" t="s">
        <v>802</v>
      </c>
    </row>
    <row r="46" spans="1:3">
      <c r="A46" s="6" t="s">
        <v>777</v>
      </c>
    </row>
    <row r="47" spans="1:3">
      <c r="A47" s="3" t="s">
        <v>28</v>
      </c>
      <c r="B47" s="5" t="n">
        <v>0</v>
      </c>
      <c r="C47" s="5" t="n">
        <v>0</v>
      </c>
    </row>
    <row r="48" spans="1:3">
      <c r="A48" s="3" t="s">
        <v>803</v>
      </c>
    </row>
    <row r="49" spans="1:3">
      <c r="A49" s="6" t="s">
        <v>777</v>
      </c>
    </row>
    <row r="50" spans="1:3">
      <c r="A50" s="3" t="s">
        <v>28</v>
      </c>
      <c r="B50" s="5" t="n">
        <v>4528370</v>
      </c>
      <c r="C50" s="5" t="n">
        <v>4668198</v>
      </c>
    </row>
    <row r="51" spans="1:3">
      <c r="A51" s="3" t="s">
        <v>804</v>
      </c>
    </row>
    <row r="52" spans="1:3">
      <c r="A52" s="6" t="s">
        <v>777</v>
      </c>
    </row>
    <row r="53" spans="1:3">
      <c r="A53" s="3" t="s">
        <v>28</v>
      </c>
      <c r="B53" s="5" t="n">
        <v>0</v>
      </c>
      <c r="C53" s="5" t="n">
        <v>0</v>
      </c>
    </row>
    <row r="54" spans="1:3">
      <c r="A54" s="3" t="s">
        <v>805</v>
      </c>
    </row>
    <row r="55" spans="1:3">
      <c r="A55" s="6" t="s">
        <v>777</v>
      </c>
    </row>
    <row r="56" spans="1:3">
      <c r="A56" s="3" t="s">
        <v>28</v>
      </c>
      <c r="B56" s="5" t="n">
        <v>4528370</v>
      </c>
      <c r="C56" s="5" t="n">
        <v>4668198</v>
      </c>
    </row>
    <row r="57" spans="1:3">
      <c r="A57" s="3" t="s">
        <v>806</v>
      </c>
    </row>
    <row r="58" spans="1:3">
      <c r="A58" s="6" t="s">
        <v>777</v>
      </c>
    </row>
    <row r="59" spans="1:3">
      <c r="A59" s="3" t="s">
        <v>28</v>
      </c>
      <c r="B59" s="5" t="n">
        <v>0</v>
      </c>
      <c r="C59" s="5" t="n">
        <v>0</v>
      </c>
    </row>
    <row r="60" spans="1:3">
      <c r="A60" s="3" t="s">
        <v>807</v>
      </c>
    </row>
    <row r="61" spans="1:3">
      <c r="A61" s="6" t="s">
        <v>777</v>
      </c>
    </row>
    <row r="62" spans="1:3">
      <c r="A62" s="3" t="s">
        <v>28</v>
      </c>
      <c r="B62" s="5" t="n">
        <v>2100</v>
      </c>
      <c r="C62" s="5" t="n">
        <v>2160</v>
      </c>
    </row>
    <row r="63" spans="1:3">
      <c r="A63" s="3" t="s">
        <v>808</v>
      </c>
    </row>
    <row r="64" spans="1:3">
      <c r="A64" s="6" t="s">
        <v>777</v>
      </c>
    </row>
    <row r="65" spans="1:3">
      <c r="A65" s="3" t="s">
        <v>28</v>
      </c>
      <c r="B65" s="5" t="n">
        <v>0</v>
      </c>
      <c r="C65" s="5" t="n">
        <v>0</v>
      </c>
    </row>
    <row r="66" spans="1:3">
      <c r="A66" s="3" t="s">
        <v>809</v>
      </c>
    </row>
    <row r="67" spans="1:3">
      <c r="A67" s="6" t="s">
        <v>777</v>
      </c>
    </row>
    <row r="68" spans="1:3">
      <c r="A68" s="3" t="s">
        <v>28</v>
      </c>
      <c r="B68" s="5" t="n">
        <v>2100</v>
      </c>
      <c r="C68" s="5" t="n">
        <v>2160</v>
      </c>
    </row>
    <row r="69" spans="1:3">
      <c r="A69" s="3" t="s">
        <v>810</v>
      </c>
    </row>
    <row r="70" spans="1:3">
      <c r="A70" s="6" t="s">
        <v>777</v>
      </c>
    </row>
    <row r="71" spans="1:3">
      <c r="A71" s="3" t="s">
        <v>28</v>
      </c>
      <c r="B71" s="5" t="n">
        <v>0</v>
      </c>
      <c r="C71" s="5" t="n">
        <v>0</v>
      </c>
    </row>
    <row r="72" spans="1:3">
      <c r="A72" s="3" t="s">
        <v>811</v>
      </c>
    </row>
    <row r="73" spans="1:3">
      <c r="A73" s="6" t="s">
        <v>777</v>
      </c>
    </row>
    <row r="74" spans="1:3">
      <c r="A74" s="3" t="s">
        <v>28</v>
      </c>
      <c r="B74" s="5" t="n">
        <v>93011</v>
      </c>
      <c r="C74" s="5" t="n">
        <v>8893</v>
      </c>
    </row>
    <row r="75" spans="1:3">
      <c r="A75" s="3" t="s">
        <v>812</v>
      </c>
    </row>
    <row r="76" spans="1:3">
      <c r="A76" s="6" t="s">
        <v>777</v>
      </c>
    </row>
    <row r="77" spans="1:3">
      <c r="A77" s="3" t="s">
        <v>28</v>
      </c>
      <c r="B77" s="5" t="n">
        <v>25437</v>
      </c>
      <c r="C77" s="5" t="n">
        <v>1668</v>
      </c>
    </row>
    <row r="78" spans="1:3">
      <c r="A78" s="3" t="s">
        <v>813</v>
      </c>
    </row>
    <row r="79" spans="1:3">
      <c r="A79" s="6" t="s">
        <v>777</v>
      </c>
    </row>
    <row r="80" spans="1:3">
      <c r="A80" s="3" t="s">
        <v>28</v>
      </c>
      <c r="B80" s="5" t="n">
        <v>67574</v>
      </c>
      <c r="C80" s="5" t="n">
        <v>7225</v>
      </c>
    </row>
    <row r="81" spans="1:3">
      <c r="A81" s="3" t="s">
        <v>814</v>
      </c>
    </row>
    <row r="82" spans="1:3">
      <c r="A82" s="6" t="s">
        <v>777</v>
      </c>
    </row>
    <row r="83" spans="1:3">
      <c r="A83" s="3" t="s">
        <v>28</v>
      </c>
      <c r="B83" s="5" t="n">
        <v>0</v>
      </c>
      <c r="C83" s="5" t="n">
        <v>0</v>
      </c>
    </row>
    <row r="84" spans="1:3">
      <c r="A84" s="3" t="s">
        <v>815</v>
      </c>
    </row>
    <row r="85" spans="1:3">
      <c r="A85" s="6" t="s">
        <v>777</v>
      </c>
    </row>
    <row r="86" spans="1:3">
      <c r="A86" s="3" t="s">
        <v>28</v>
      </c>
      <c r="B86" s="5" t="n">
        <v>41945</v>
      </c>
      <c r="C86" s="5" t="n">
        <v>8500</v>
      </c>
    </row>
    <row r="87" spans="1:3">
      <c r="A87" s="3" t="s">
        <v>816</v>
      </c>
    </row>
    <row r="88" spans="1:3">
      <c r="A88" s="6" t="s">
        <v>777</v>
      </c>
    </row>
    <row r="89" spans="1:3">
      <c r="A89" s="3" t="s">
        <v>28</v>
      </c>
      <c r="B89" s="5" t="n">
        <v>0</v>
      </c>
      <c r="C89" s="5" t="n">
        <v>0</v>
      </c>
    </row>
    <row r="90" spans="1:3">
      <c r="A90" s="3" t="s">
        <v>817</v>
      </c>
    </row>
    <row r="91" spans="1:3">
      <c r="A91" s="6" t="s">
        <v>777</v>
      </c>
    </row>
    <row r="92" spans="1:3">
      <c r="A92" s="3" t="s">
        <v>28</v>
      </c>
      <c r="B92" s="5" t="n">
        <v>41945</v>
      </c>
      <c r="C92" s="5" t="n">
        <v>8500</v>
      </c>
    </row>
    <row r="93" spans="1:3">
      <c r="A93" s="3" t="s">
        <v>818</v>
      </c>
    </row>
    <row r="94" spans="1:3">
      <c r="A94" s="6" t="s">
        <v>777</v>
      </c>
    </row>
    <row r="95" spans="1:3">
      <c r="A95" s="3" t="s">
        <v>28</v>
      </c>
      <c r="B95" s="7" t="n">
        <v>0</v>
      </c>
      <c r="C95" s="7" t="n">
        <v>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19</v>
      </c>
      <c r="B1" s="2" t="s">
        <v>2</v>
      </c>
      <c r="C1" s="2" t="s">
        <v>328</v>
      </c>
      <c r="D1" s="2" t="s">
        <v>24</v>
      </c>
      <c r="E1" s="2" t="s">
        <v>65</v>
      </c>
      <c r="F1" s="2" t="s">
        <v>713</v>
      </c>
      <c r="G1" s="2" t="s">
        <v>425</v>
      </c>
    </row>
    <row r="2" spans="1:7">
      <c r="A2" s="6" t="s">
        <v>777</v>
      </c>
    </row>
    <row r="3" spans="1:7">
      <c r="A3" s="3" t="s">
        <v>820</v>
      </c>
      <c r="B3" s="7" t="n">
        <v>68373</v>
      </c>
      <c r="D3" s="7" t="n">
        <v>58742</v>
      </c>
      <c r="E3" s="7" t="n">
        <v>61707</v>
      </c>
      <c r="G3" s="7" t="n">
        <v>70454</v>
      </c>
    </row>
    <row r="4" spans="1:7">
      <c r="A4" s="3" t="s">
        <v>821</v>
      </c>
      <c r="B4" s="5" t="n">
        <v>591</v>
      </c>
      <c r="D4" s="5" t="n">
        <v>6817</v>
      </c>
      <c r="E4" s="5" t="n">
        <v>8152</v>
      </c>
      <c r="G4" s="5" t="n">
        <v>22982</v>
      </c>
    </row>
    <row r="5" spans="1:7">
      <c r="A5" s="3" t="s">
        <v>292</v>
      </c>
      <c r="B5" s="5" t="n">
        <v>17730</v>
      </c>
      <c r="C5" s="7" t="n">
        <v>16824</v>
      </c>
      <c r="D5" s="5" t="n">
        <v>19351</v>
      </c>
      <c r="E5" s="7" t="n">
        <v>19327</v>
      </c>
      <c r="F5" s="7" t="n">
        <v>18162</v>
      </c>
      <c r="G5" s="7" t="n">
        <v>16688</v>
      </c>
    </row>
    <row r="6" spans="1:7">
      <c r="A6" s="3" t="s">
        <v>782</v>
      </c>
    </row>
    <row r="7" spans="1:7">
      <c r="A7" s="6" t="s">
        <v>777</v>
      </c>
    </row>
    <row r="8" spans="1:7">
      <c r="A8" s="3" t="s">
        <v>822</v>
      </c>
      <c r="B8" s="5" t="n">
        <v>61379</v>
      </c>
      <c r="D8" s="5" t="n">
        <v>64197</v>
      </c>
    </row>
    <row r="9" spans="1:7">
      <c r="A9" s="3" t="s">
        <v>820</v>
      </c>
      <c r="B9" s="5" t="n">
        <v>45564</v>
      </c>
      <c r="D9" s="5" t="n">
        <v>44571</v>
      </c>
    </row>
    <row r="10" spans="1:7">
      <c r="A10" s="3" t="s">
        <v>821</v>
      </c>
      <c r="B10" s="5" t="n">
        <v>401</v>
      </c>
      <c r="D10" s="5" t="n">
        <v>4403</v>
      </c>
    </row>
    <row r="11" spans="1:7">
      <c r="A11" s="3" t="s">
        <v>292</v>
      </c>
      <c r="B11" s="5" t="n">
        <v>16688</v>
      </c>
      <c r="D11" s="5" t="n">
        <v>17997</v>
      </c>
    </row>
    <row r="12" spans="1:7">
      <c r="A12" s="3" t="s">
        <v>823</v>
      </c>
    </row>
    <row r="13" spans="1:7">
      <c r="A13" s="6" t="s">
        <v>777</v>
      </c>
    </row>
    <row r="14" spans="1:7">
      <c r="A14" s="3" t="s">
        <v>822</v>
      </c>
      <c r="B14" s="5" t="n">
        <v>0</v>
      </c>
      <c r="D14" s="5" t="n">
        <v>0</v>
      </c>
    </row>
    <row r="15" spans="1:7">
      <c r="A15" s="3" t="s">
        <v>820</v>
      </c>
      <c r="B15" s="5" t="n">
        <v>0</v>
      </c>
      <c r="D15" s="5" t="n">
        <v>0</v>
      </c>
    </row>
    <row r="16" spans="1:7">
      <c r="A16" s="3" t="s">
        <v>821</v>
      </c>
      <c r="B16" s="5" t="n">
        <v>0</v>
      </c>
      <c r="D16" s="5" t="n">
        <v>0</v>
      </c>
    </row>
    <row r="17" spans="1:7">
      <c r="A17" s="3" t="s">
        <v>292</v>
      </c>
      <c r="B17" s="5" t="n">
        <v>0</v>
      </c>
      <c r="D17" s="5" t="n">
        <v>0</v>
      </c>
    </row>
    <row r="18" spans="1:7">
      <c r="A18" s="3" t="s">
        <v>824</v>
      </c>
    </row>
    <row r="19" spans="1:7">
      <c r="A19" s="6" t="s">
        <v>777</v>
      </c>
    </row>
    <row r="20" spans="1:7">
      <c r="A20" s="3" t="s">
        <v>822</v>
      </c>
      <c r="B20" s="5" t="n">
        <v>0</v>
      </c>
      <c r="D20" s="5" t="n">
        <v>0</v>
      </c>
    </row>
    <row r="21" spans="1:7">
      <c r="A21" s="3" t="s">
        <v>820</v>
      </c>
      <c r="B21" s="5" t="n">
        <v>0</v>
      </c>
      <c r="D21" s="5" t="n">
        <v>0</v>
      </c>
    </row>
    <row r="22" spans="1:7">
      <c r="A22" s="3" t="s">
        <v>821</v>
      </c>
      <c r="B22" s="5" t="n">
        <v>0</v>
      </c>
      <c r="D22" s="5" t="n">
        <v>0</v>
      </c>
    </row>
    <row r="23" spans="1:7">
      <c r="A23" s="3" t="s">
        <v>292</v>
      </c>
      <c r="B23" s="5" t="n">
        <v>0</v>
      </c>
      <c r="D23" s="5" t="n">
        <v>0</v>
      </c>
    </row>
    <row r="24" spans="1:7">
      <c r="A24" s="3" t="s">
        <v>825</v>
      </c>
    </row>
    <row r="25" spans="1:7">
      <c r="A25" s="6" t="s">
        <v>777</v>
      </c>
    </row>
    <row r="26" spans="1:7">
      <c r="A26" s="3" t="s">
        <v>822</v>
      </c>
      <c r="B26" s="5" t="n">
        <v>61379</v>
      </c>
      <c r="D26" s="5" t="n">
        <v>64197</v>
      </c>
    </row>
    <row r="27" spans="1:7">
      <c r="A27" s="3" t="s">
        <v>820</v>
      </c>
      <c r="B27" s="5" t="n">
        <v>45564</v>
      </c>
      <c r="D27" s="5" t="n">
        <v>44571</v>
      </c>
    </row>
    <row r="28" spans="1:7">
      <c r="A28" s="3" t="s">
        <v>821</v>
      </c>
      <c r="B28" s="5" t="n">
        <v>401</v>
      </c>
      <c r="D28" s="5" t="n">
        <v>4403</v>
      </c>
    </row>
    <row r="29" spans="1:7">
      <c r="A29" s="3" t="s">
        <v>292</v>
      </c>
      <c r="B29" s="7" t="n">
        <v>16688</v>
      </c>
      <c r="D29" s="7" t="n">
        <v>1799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826</v>
      </c>
      <c r="B1" s="2" t="s">
        <v>64</v>
      </c>
      <c r="D1" s="2" t="s">
        <v>1</v>
      </c>
    </row>
    <row r="2" spans="1:6">
      <c r="B2" s="2" t="s">
        <v>2</v>
      </c>
      <c r="C2" s="2" t="s">
        <v>65</v>
      </c>
      <c r="D2" s="2" t="s">
        <v>2</v>
      </c>
      <c r="E2" s="2" t="s">
        <v>65</v>
      </c>
      <c r="F2" s="2" t="s">
        <v>24</v>
      </c>
    </row>
    <row r="3" spans="1:6">
      <c r="A3" s="6" t="s">
        <v>827</v>
      </c>
    </row>
    <row r="4" spans="1:6">
      <c r="A4" s="3" t="s">
        <v>828</v>
      </c>
      <c r="B4" s="7" t="n">
        <v>-51</v>
      </c>
      <c r="C4" s="7" t="n">
        <v>1347</v>
      </c>
      <c r="D4" s="7" t="n">
        <v>1588</v>
      </c>
      <c r="E4" s="7" t="n">
        <v>1316</v>
      </c>
    </row>
    <row r="5" spans="1:6">
      <c r="A5" s="3" t="s">
        <v>829</v>
      </c>
      <c r="B5" s="5" t="n">
        <v>95910</v>
      </c>
      <c r="D5" s="5" t="n">
        <v>95910</v>
      </c>
      <c r="F5" s="7" t="n">
        <v>59766</v>
      </c>
    </row>
    <row r="6" spans="1:6">
      <c r="A6" s="3" t="s">
        <v>830</v>
      </c>
      <c r="B6" s="5" t="n">
        <v>93447</v>
      </c>
      <c r="D6" s="5" t="n">
        <v>93447</v>
      </c>
      <c r="F6" s="5" t="n">
        <v>58890</v>
      </c>
    </row>
    <row r="7" spans="1:6">
      <c r="A7" s="3" t="s">
        <v>831</v>
      </c>
      <c r="B7" s="7" t="n">
        <v>2463</v>
      </c>
      <c r="D7" s="7" t="n">
        <v>2463</v>
      </c>
      <c r="F7" s="7" t="n">
        <v>87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5</v>
      </c>
      <c r="B1" s="2" t="s">
        <v>1</v>
      </c>
    </row>
    <row r="2" spans="1:3">
      <c r="B2" s="2" t="s">
        <v>2</v>
      </c>
      <c r="C2" s="2" t="s">
        <v>65</v>
      </c>
    </row>
    <row r="3" spans="1:3">
      <c r="A3" s="6" t="s">
        <v>136</v>
      </c>
    </row>
    <row r="4" spans="1:3">
      <c r="A4" s="3" t="s">
        <v>137</v>
      </c>
      <c r="B4" s="8" t="n">
        <v>0.9</v>
      </c>
      <c r="C4" s="8" t="n">
        <v>0.9</v>
      </c>
    </row>
    <row r="5" spans="1:3">
      <c r="A5" s="3" t="s">
        <v>20</v>
      </c>
    </row>
    <row r="6" spans="1:3">
      <c r="A6" s="6" t="s">
        <v>136</v>
      </c>
    </row>
    <row r="7" spans="1:3">
      <c r="A7" s="3" t="s">
        <v>138</v>
      </c>
      <c r="B7" s="5" t="n">
        <v>0</v>
      </c>
      <c r="C7" s="5" t="n">
        <v>0</v>
      </c>
    </row>
    <row r="8" spans="1:3">
      <c r="A8" s="3" t="s">
        <v>22</v>
      </c>
    </row>
    <row r="9" spans="1:3">
      <c r="A9" s="6" t="s">
        <v>136</v>
      </c>
    </row>
    <row r="10" spans="1:3">
      <c r="A10" s="3" t="s">
        <v>138</v>
      </c>
      <c r="B10" s="5" t="n">
        <v>0</v>
      </c>
      <c r="C10" s="5"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32</v>
      </c>
      <c r="B1" s="2" t="s">
        <v>64</v>
      </c>
      <c r="D1" s="2" t="s">
        <v>1</v>
      </c>
    </row>
    <row r="2" spans="1:5">
      <c r="B2" s="2" t="s">
        <v>2</v>
      </c>
      <c r="C2" s="2" t="s">
        <v>65</v>
      </c>
      <c r="D2" s="2" t="s">
        <v>2</v>
      </c>
      <c r="E2" s="2" t="s">
        <v>65</v>
      </c>
    </row>
    <row r="3" spans="1:5">
      <c r="A3" s="3" t="s">
        <v>311</v>
      </c>
    </row>
    <row r="4" spans="1:5">
      <c r="A4" s="6" t="s">
        <v>833</v>
      </c>
    </row>
    <row r="5" spans="1:5">
      <c r="A5" s="3" t="s">
        <v>834</v>
      </c>
      <c r="B5" s="7" t="n">
        <v>3153</v>
      </c>
      <c r="C5" s="7" t="n">
        <v>3358</v>
      </c>
      <c r="D5" s="7" t="n">
        <v>9463</v>
      </c>
      <c r="E5" s="7" t="n">
        <v>10561</v>
      </c>
    </row>
    <row r="6" spans="1:5">
      <c r="A6" s="3" t="s">
        <v>835</v>
      </c>
      <c r="B6" s="5" t="n">
        <v>7218</v>
      </c>
      <c r="C6" s="5" t="n">
        <v>6732</v>
      </c>
      <c r="D6" s="5" t="n">
        <v>21668</v>
      </c>
      <c r="E6" s="5" t="n">
        <v>20230</v>
      </c>
    </row>
    <row r="7" spans="1:5">
      <c r="A7" s="3" t="s">
        <v>836</v>
      </c>
      <c r="B7" s="5" t="n">
        <v>-9155</v>
      </c>
      <c r="C7" s="5" t="n">
        <v>-8302</v>
      </c>
      <c r="D7" s="5" t="n">
        <v>-27481</v>
      </c>
      <c r="E7" s="5" t="n">
        <v>-24896</v>
      </c>
    </row>
    <row r="8" spans="1:5">
      <c r="A8" s="3" t="s">
        <v>837</v>
      </c>
      <c r="B8" s="5" t="n">
        <v>54</v>
      </c>
      <c r="C8" s="5" t="n">
        <v>53</v>
      </c>
      <c r="D8" s="5" t="n">
        <v>158</v>
      </c>
      <c r="E8" s="5" t="n">
        <v>158</v>
      </c>
    </row>
    <row r="9" spans="1:5">
      <c r="A9" s="3" t="s">
        <v>838</v>
      </c>
      <c r="B9" s="5" t="n">
        <v>1714</v>
      </c>
      <c r="C9" s="5" t="n">
        <v>2863</v>
      </c>
      <c r="D9" s="5" t="n">
        <v>5144</v>
      </c>
      <c r="E9" s="5" t="n">
        <v>8531</v>
      </c>
    </row>
    <row r="10" spans="1:5">
      <c r="A10" s="3" t="s">
        <v>839</v>
      </c>
      <c r="B10" s="5" t="n">
        <v>2984</v>
      </c>
      <c r="C10" s="5" t="n">
        <v>4704</v>
      </c>
      <c r="D10" s="5" t="n">
        <v>8952</v>
      </c>
      <c r="E10" s="5" t="n">
        <v>14584</v>
      </c>
    </row>
    <row r="11" spans="1:5">
      <c r="A11" s="3" t="s">
        <v>315</v>
      </c>
    </row>
    <row r="12" spans="1:5">
      <c r="A12" s="6" t="s">
        <v>833</v>
      </c>
    </row>
    <row r="13" spans="1:5">
      <c r="A13" s="3" t="s">
        <v>834</v>
      </c>
      <c r="B13" s="5" t="n">
        <v>642</v>
      </c>
      <c r="C13" s="5" t="n">
        <v>641</v>
      </c>
      <c r="D13" s="5" t="n">
        <v>1925</v>
      </c>
      <c r="E13" s="5" t="n">
        <v>2506</v>
      </c>
    </row>
    <row r="14" spans="1:5">
      <c r="A14" s="3" t="s">
        <v>835</v>
      </c>
      <c r="B14" s="5" t="n">
        <v>1694</v>
      </c>
      <c r="C14" s="5" t="n">
        <v>1540</v>
      </c>
      <c r="D14" s="5" t="n">
        <v>5081</v>
      </c>
      <c r="E14" s="5" t="n">
        <v>4795</v>
      </c>
    </row>
    <row r="15" spans="1:5">
      <c r="A15" s="3" t="s">
        <v>836</v>
      </c>
      <c r="B15" s="5" t="n">
        <v>-2775</v>
      </c>
      <c r="C15" s="5" t="n">
        <v>-2873</v>
      </c>
      <c r="D15" s="5" t="n">
        <v>-8325</v>
      </c>
      <c r="E15" s="5" t="n">
        <v>-8612</v>
      </c>
    </row>
    <row r="16" spans="1:5">
      <c r="A16" s="3" t="s">
        <v>839</v>
      </c>
      <c r="B16" s="7" t="n">
        <v>-439</v>
      </c>
      <c r="C16" s="7" t="n">
        <v>-692</v>
      </c>
      <c r="D16" s="7" t="n">
        <v>-1319</v>
      </c>
      <c r="E16" s="7" t="n">
        <v>-1311</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5"/>
    <col customWidth="1" max="3" min="3" width="15"/>
  </cols>
  <sheetData>
    <row r="1" spans="1:3">
      <c r="A1" s="1" t="s">
        <v>840</v>
      </c>
      <c r="B1" s="2" t="s">
        <v>64</v>
      </c>
      <c r="C1" s="2" t="s">
        <v>1</v>
      </c>
    </row>
    <row r="2" spans="1:3">
      <c r="B2" s="2" t="s">
        <v>2</v>
      </c>
      <c r="C2" s="2" t="s">
        <v>2</v>
      </c>
    </row>
    <row r="3" spans="1:3">
      <c r="A3" s="3" t="s">
        <v>311</v>
      </c>
    </row>
    <row r="4" spans="1:3">
      <c r="A4" s="6" t="s">
        <v>312</v>
      </c>
    </row>
    <row r="5" spans="1:3">
      <c r="A5" s="3" t="s">
        <v>841</v>
      </c>
      <c r="B5" s="7" t="n">
        <v>0</v>
      </c>
      <c r="C5" s="7" t="n">
        <v>0</v>
      </c>
    </row>
    <row r="6" spans="1:3">
      <c r="A6" s="3" t="s">
        <v>315</v>
      </c>
    </row>
    <row r="7" spans="1:3">
      <c r="A7" s="6" t="s">
        <v>312</v>
      </c>
    </row>
    <row r="8" spans="1:3">
      <c r="A8" s="3" t="s">
        <v>841</v>
      </c>
      <c r="B8" s="7" t="n">
        <v>0</v>
      </c>
      <c r="C8" s="7" t="n">
        <v>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65"/>
    <col customWidth="1" max="2" min="2" width="29"/>
    <col customWidth="1" max="3" min="3" width="21"/>
    <col customWidth="1" max="4" min="4" width="21"/>
    <col customWidth="1" max="5" min="5" width="21"/>
    <col customWidth="1" max="6" min="6" width="21"/>
    <col customWidth="1" max="7" min="7" width="21"/>
  </cols>
  <sheetData>
    <row r="1" spans="1:7">
      <c r="A1" s="1" t="s">
        <v>842</v>
      </c>
      <c r="B1" s="2" t="s">
        <v>1</v>
      </c>
    </row>
    <row r="2" spans="1:7">
      <c r="B2" s="2" t="s">
        <v>843</v>
      </c>
      <c r="C2" s="2" t="s">
        <v>844</v>
      </c>
      <c r="D2" s="2" t="s">
        <v>398</v>
      </c>
      <c r="E2" s="2" t="s">
        <v>397</v>
      </c>
      <c r="F2" s="2" t="s">
        <v>845</v>
      </c>
      <c r="G2" s="2" t="s">
        <v>846</v>
      </c>
    </row>
    <row r="3" spans="1:7">
      <c r="A3" s="6" t="s">
        <v>847</v>
      </c>
    </row>
    <row r="4" spans="1:7">
      <c r="A4" s="3" t="s">
        <v>848</v>
      </c>
      <c r="B4" s="7" t="n">
        <v>104800</v>
      </c>
      <c r="D4" s="7" t="n">
        <v>85600</v>
      </c>
    </row>
    <row r="5" spans="1:7">
      <c r="A5" s="3" t="s">
        <v>37</v>
      </c>
      <c r="B5" s="5" t="n">
        <v>3108</v>
      </c>
      <c r="C5" s="7" t="n">
        <v>5281</v>
      </c>
      <c r="D5" s="5" t="n">
        <v>4054</v>
      </c>
      <c r="E5" s="7" t="n">
        <v>9276</v>
      </c>
      <c r="F5" s="7" t="n">
        <v>5808</v>
      </c>
      <c r="G5" s="7" t="n">
        <v>28701</v>
      </c>
    </row>
    <row r="6" spans="1:7">
      <c r="A6" s="3" t="s">
        <v>48</v>
      </c>
      <c r="B6" s="5" t="n">
        <v>95779</v>
      </c>
      <c r="D6" s="5" t="n">
        <v>126453</v>
      </c>
    </row>
    <row r="7" spans="1:7">
      <c r="A7" s="3" t="s">
        <v>849</v>
      </c>
      <c r="B7" s="7" t="n">
        <v>200000</v>
      </c>
    </row>
    <row r="8" spans="1:7">
      <c r="A8" s="3" t="s">
        <v>850</v>
      </c>
      <c r="B8" s="5" t="n">
        <v>2</v>
      </c>
    </row>
    <row r="9" spans="1:7">
      <c r="A9" s="3" t="s">
        <v>851</v>
      </c>
    </row>
    <row r="10" spans="1:7">
      <c r="A10" s="6" t="s">
        <v>847</v>
      </c>
    </row>
    <row r="11" spans="1:7">
      <c r="A11" s="3" t="s">
        <v>852</v>
      </c>
      <c r="B11" s="7" t="n">
        <v>8700000</v>
      </c>
      <c r="D11" s="5" t="n">
        <v>7950000</v>
      </c>
    </row>
    <row r="12" spans="1:7">
      <c r="A12" s="3" t="s">
        <v>853</v>
      </c>
      <c r="B12" s="5" t="n">
        <v>52800</v>
      </c>
      <c r="D12" s="5" t="n">
        <v>41800</v>
      </c>
    </row>
    <row r="13" spans="1:7">
      <c r="A13" s="3" t="s">
        <v>854</v>
      </c>
    </row>
    <row r="14" spans="1:7">
      <c r="A14" s="6" t="s">
        <v>847</v>
      </c>
    </row>
    <row r="15" spans="1:7">
      <c r="A15" s="3" t="s">
        <v>855</v>
      </c>
      <c r="B15" s="7" t="n">
        <v>78100</v>
      </c>
      <c r="D15" s="7" t="n">
        <v>77900</v>
      </c>
    </row>
    <row r="16" spans="1:7">
      <c r="A16" s="3" t="s">
        <v>856</v>
      </c>
    </row>
    <row r="17" spans="1:7">
      <c r="A17" s="6" t="s">
        <v>847</v>
      </c>
    </row>
    <row r="18" spans="1:7">
      <c r="A18" s="3" t="s">
        <v>857</v>
      </c>
      <c r="B18" s="3" t="s">
        <v>858</v>
      </c>
    </row>
    <row r="19" spans="1:7">
      <c r="A19" s="3" t="s">
        <v>859</v>
      </c>
    </row>
    <row r="20" spans="1:7">
      <c r="A20" s="6" t="s">
        <v>847</v>
      </c>
    </row>
    <row r="21" spans="1:7">
      <c r="A21" s="3" t="s">
        <v>860</v>
      </c>
      <c r="B21" s="7" t="n">
        <v>3000</v>
      </c>
    </row>
    <row r="22" spans="1:7">
      <c r="A22" s="3" t="s">
        <v>861</v>
      </c>
    </row>
    <row r="23" spans="1:7">
      <c r="A23" s="6" t="s">
        <v>847</v>
      </c>
    </row>
    <row r="24" spans="1:7">
      <c r="A24" s="3" t="s">
        <v>849</v>
      </c>
      <c r="B24" s="7" t="n">
        <v>100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1"/>
    <col customWidth="1" max="2" min="2" width="15"/>
    <col customWidth="1" max="3" min="3" width="15"/>
    <col customWidth="1" max="4" min="4" width="14"/>
    <col customWidth="1" max="5" min="5" width="14"/>
  </cols>
  <sheetData>
    <row r="1" spans="1:5">
      <c r="A1" s="1" t="s">
        <v>862</v>
      </c>
      <c r="B1" s="2" t="s">
        <v>64</v>
      </c>
      <c r="C1" s="2" t="s">
        <v>1</v>
      </c>
    </row>
    <row r="2" spans="1:5">
      <c r="B2" s="2" t="s">
        <v>65</v>
      </c>
      <c r="C2" s="2" t="s">
        <v>2</v>
      </c>
      <c r="D2" s="2" t="s">
        <v>65</v>
      </c>
      <c r="E2" s="2" t="s">
        <v>24</v>
      </c>
    </row>
    <row r="3" spans="1:5">
      <c r="A3" s="6" t="s">
        <v>319</v>
      </c>
    </row>
    <row r="4" spans="1:5">
      <c r="A4" s="3" t="s">
        <v>863</v>
      </c>
      <c r="B4" s="7" t="n">
        <v>829</v>
      </c>
      <c r="C4" s="7" t="n">
        <v>1500</v>
      </c>
      <c r="D4" s="7" t="n">
        <v>2500</v>
      </c>
    </row>
    <row r="5" spans="1:5">
      <c r="A5" s="3" t="s">
        <v>864</v>
      </c>
    </row>
    <row r="6" spans="1:5">
      <c r="A6" s="6" t="s">
        <v>319</v>
      </c>
    </row>
    <row r="7" spans="1:5">
      <c r="A7" s="3" t="s">
        <v>865</v>
      </c>
      <c r="E7" s="3" t="s">
        <v>866</v>
      </c>
    </row>
    <row r="8" spans="1:5">
      <c r="A8" s="3" t="s">
        <v>867</v>
      </c>
      <c r="C8" s="3" t="s">
        <v>868</v>
      </c>
      <c r="E8" s="3" t="s">
        <v>868</v>
      </c>
    </row>
  </sheetData>
  <mergeCells count="2">
    <mergeCell ref="A1:A2"/>
    <mergeCell ref="C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869</v>
      </c>
      <c r="B1" s="2" t="s">
        <v>398</v>
      </c>
    </row>
    <row r="2" spans="1:2">
      <c r="A2" s="6" t="s">
        <v>319</v>
      </c>
    </row>
    <row r="3" spans="1:2">
      <c r="A3" s="3" t="s">
        <v>870</v>
      </c>
      <c r="B3" s="7" t="n">
        <v>1429</v>
      </c>
    </row>
    <row r="4" spans="1:2">
      <c r="A4" s="3" t="s">
        <v>871</v>
      </c>
      <c r="B4" s="7" t="n">
        <v>935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J25"/>
  <sheetViews>
    <sheetView workbookViewId="0">
      <selection activeCell="A1" sqref="A1"/>
    </sheetView>
  </sheetViews>
  <sheetFormatPr baseColWidth="10" defaultRowHeight="15"/>
  <cols>
    <col customWidth="1" max="1" min="1" width="80"/>
    <col customWidth="1" max="2" min="2" width="28"/>
    <col customWidth="1" max="3" min="3" width="15"/>
    <col customWidth="1" max="4" min="4" width="14"/>
    <col customWidth="1" max="5" min="5" width="15"/>
    <col customWidth="1" max="6" min="6" width="14"/>
    <col customWidth="1" max="7" min="7" width="14"/>
    <col customWidth="1" max="8" min="8" width="14"/>
    <col customWidth="1" max="9" min="9" width="14"/>
    <col customWidth="1" max="10" min="10" width="14"/>
  </cols>
  <sheetData>
    <row r="1" spans="1:10">
      <c r="A1" s="1" t="s">
        <v>872</v>
      </c>
      <c r="C1" s="2" t="s">
        <v>64</v>
      </c>
      <c r="E1" s="2" t="s">
        <v>1</v>
      </c>
    </row>
    <row r="2" spans="1:10">
      <c r="C2" s="2" t="s">
        <v>2</v>
      </c>
      <c r="D2" s="2" t="s">
        <v>65</v>
      </c>
      <c r="E2" s="2" t="s">
        <v>2</v>
      </c>
      <c r="F2" s="2" t="s">
        <v>65</v>
      </c>
      <c r="G2" s="2" t="s">
        <v>328</v>
      </c>
      <c r="H2" s="2" t="s">
        <v>24</v>
      </c>
      <c r="I2" s="2" t="s">
        <v>713</v>
      </c>
      <c r="J2" s="2" t="s">
        <v>425</v>
      </c>
    </row>
    <row r="3" spans="1:10">
      <c r="A3" s="3" t="s">
        <v>873</v>
      </c>
      <c r="C3" s="7" t="n">
        <v>-24499</v>
      </c>
      <c r="E3" s="7" t="n">
        <v>-24499</v>
      </c>
      <c r="H3" s="7" t="n">
        <v>-104352</v>
      </c>
    </row>
    <row r="4" spans="1:10">
      <c r="A4" s="3" t="s">
        <v>142</v>
      </c>
      <c r="C4" s="5" t="n">
        <v>-9715</v>
      </c>
      <c r="E4" s="5" t="n">
        <v>-9715</v>
      </c>
      <c r="H4" s="5" t="n">
        <v>-39912</v>
      </c>
    </row>
    <row r="5" spans="1:10">
      <c r="A5" s="3" t="s">
        <v>874</v>
      </c>
      <c r="C5" s="5" t="n">
        <v>-14784</v>
      </c>
      <c r="D5" s="7" t="n">
        <v>-34876</v>
      </c>
      <c r="E5" s="5" t="n">
        <v>-14784</v>
      </c>
      <c r="F5" s="7" t="n">
        <v>-34876</v>
      </c>
      <c r="G5" s="7" t="n">
        <v>-15027</v>
      </c>
      <c r="H5" s="5" t="n">
        <v>-64440</v>
      </c>
      <c r="I5" s="7" t="n">
        <v>-51159</v>
      </c>
      <c r="J5" s="7" t="n">
        <v>-52981</v>
      </c>
    </row>
    <row r="6" spans="1:10">
      <c r="A6" s="3" t="s">
        <v>875</v>
      </c>
      <c r="C6" s="5" t="n">
        <v>-965</v>
      </c>
      <c r="D6" s="5" t="n">
        <v>1632</v>
      </c>
      <c r="E6" s="5" t="n">
        <v>7617</v>
      </c>
      <c r="F6" s="5" t="n">
        <v>1327</v>
      </c>
    </row>
    <row r="7" spans="1:10">
      <c r="A7" s="3" t="s">
        <v>876</v>
      </c>
      <c r="C7" s="5" t="n">
        <v>-1714</v>
      </c>
      <c r="D7" s="5" t="n">
        <v>-2863</v>
      </c>
      <c r="E7" s="5" t="n">
        <v>-5144</v>
      </c>
      <c r="F7" s="5" t="n">
        <v>-8531</v>
      </c>
    </row>
    <row r="8" spans="1:10">
      <c r="A8" s="3" t="s">
        <v>117</v>
      </c>
      <c r="C8" s="5" t="n">
        <v>1768</v>
      </c>
      <c r="D8" s="5" t="n">
        <v>2916</v>
      </c>
      <c r="E8" s="5" t="n">
        <v>5302</v>
      </c>
      <c r="F8" s="5" t="n">
        <v>8689</v>
      </c>
    </row>
    <row r="9" spans="1:10">
      <c r="A9" s="3" t="s">
        <v>877</v>
      </c>
    </row>
    <row r="10" spans="1:10">
      <c r="A10" s="3" t="s">
        <v>873</v>
      </c>
      <c r="C10" s="5" t="n">
        <v>48618</v>
      </c>
      <c r="E10" s="5" t="n">
        <v>48618</v>
      </c>
      <c r="H10" s="5" t="n">
        <v>-24504</v>
      </c>
    </row>
    <row r="11" spans="1:10">
      <c r="A11" s="3" t="s">
        <v>142</v>
      </c>
      <c r="C11" s="5" t="n">
        <v>18288</v>
      </c>
      <c r="E11" s="5" t="n">
        <v>18288</v>
      </c>
      <c r="H11" s="5" t="n">
        <v>-9379</v>
      </c>
    </row>
    <row r="12" spans="1:10">
      <c r="A12" s="3" t="s">
        <v>874</v>
      </c>
      <c r="B12" s="3" t="s">
        <v>771</v>
      </c>
      <c r="C12" s="5" t="n">
        <v>30330</v>
      </c>
      <c r="D12" s="5" t="n">
        <v>16628</v>
      </c>
      <c r="E12" s="5" t="n">
        <v>30330</v>
      </c>
      <c r="F12" s="5" t="n">
        <v>16628</v>
      </c>
      <c r="G12" s="5" t="n">
        <v>31213</v>
      </c>
      <c r="H12" s="5" t="n">
        <v>-15125</v>
      </c>
      <c r="I12" s="5" t="n">
        <v>2604</v>
      </c>
      <c r="J12" s="5" t="n">
        <v>5098</v>
      </c>
    </row>
    <row r="13" spans="1:10">
      <c r="A13" s="3" t="s">
        <v>875</v>
      </c>
      <c r="B13" s="3" t="s">
        <v>771</v>
      </c>
      <c r="C13" s="5" t="n">
        <v>161</v>
      </c>
      <c r="D13" s="5" t="n">
        <v>3470</v>
      </c>
      <c r="E13" s="5" t="n">
        <v>10926</v>
      </c>
      <c r="F13" s="5" t="n">
        <v>6692</v>
      </c>
    </row>
    <row r="14" spans="1:10">
      <c r="A14" s="3" t="s">
        <v>878</v>
      </c>
    </row>
    <row r="15" spans="1:10">
      <c r="A15" s="3" t="s">
        <v>873</v>
      </c>
      <c r="C15" s="5" t="n">
        <v>-73117</v>
      </c>
      <c r="E15" s="5" t="n">
        <v>-73117</v>
      </c>
      <c r="H15" s="5" t="n">
        <v>-78419</v>
      </c>
    </row>
    <row r="16" spans="1:10">
      <c r="A16" s="3" t="s">
        <v>142</v>
      </c>
      <c r="C16" s="5" t="n">
        <v>-28003</v>
      </c>
      <c r="E16" s="5" t="n">
        <v>-28003</v>
      </c>
      <c r="H16" s="5" t="n">
        <v>-29996</v>
      </c>
    </row>
    <row r="17" spans="1:10">
      <c r="A17" s="3" t="s">
        <v>874</v>
      </c>
      <c r="B17" s="3" t="s">
        <v>771</v>
      </c>
      <c r="C17" s="5" t="n">
        <v>-45114</v>
      </c>
      <c r="D17" s="5" t="n">
        <v>-50050</v>
      </c>
      <c r="E17" s="5" t="n">
        <v>-45114</v>
      </c>
      <c r="F17" s="5" t="n">
        <v>-50050</v>
      </c>
      <c r="G17" s="5" t="n">
        <v>-46240</v>
      </c>
      <c r="H17" s="5" t="n">
        <v>-48423</v>
      </c>
      <c r="I17" s="5" t="n">
        <v>-51888</v>
      </c>
      <c r="J17" s="5" t="n">
        <v>-55415</v>
      </c>
    </row>
    <row r="18" spans="1:10">
      <c r="A18" s="3" t="s">
        <v>875</v>
      </c>
      <c r="B18" s="3" t="s">
        <v>771</v>
      </c>
      <c r="C18" s="5" t="n">
        <v>-1126</v>
      </c>
      <c r="D18" s="5" t="n">
        <v>-1838</v>
      </c>
      <c r="E18" s="5" t="n">
        <v>-3309</v>
      </c>
      <c r="F18" s="5" t="n">
        <v>-5365</v>
      </c>
    </row>
    <row r="19" spans="1:10">
      <c r="A19" s="3" t="s">
        <v>879</v>
      </c>
    </row>
    <row r="20" spans="1:10">
      <c r="A20" s="3" t="s">
        <v>873</v>
      </c>
      <c r="C20" s="5" t="n">
        <v>0</v>
      </c>
      <c r="E20" s="5" t="n">
        <v>0</v>
      </c>
      <c r="H20" s="5" t="n">
        <v>-1429</v>
      </c>
    </row>
    <row r="21" spans="1:10">
      <c r="A21" s="3" t="s">
        <v>142</v>
      </c>
      <c r="C21" s="5" t="n">
        <v>0</v>
      </c>
      <c r="E21" s="5" t="n">
        <v>0</v>
      </c>
      <c r="H21" s="5" t="n">
        <v>-537</v>
      </c>
    </row>
    <row r="22" spans="1:10">
      <c r="A22" s="3" t="s">
        <v>874</v>
      </c>
      <c r="B22" s="3" t="s">
        <v>771</v>
      </c>
      <c r="C22" s="5" t="n">
        <v>0</v>
      </c>
      <c r="D22" s="5" t="n">
        <v>-1454</v>
      </c>
      <c r="E22" s="5" t="n">
        <v>0</v>
      </c>
      <c r="F22" s="5" t="n">
        <v>-1454</v>
      </c>
      <c r="G22" s="7" t="n">
        <v>0</v>
      </c>
      <c r="H22" s="7" t="n">
        <v>-892</v>
      </c>
      <c r="I22" s="7" t="n">
        <v>-1875</v>
      </c>
      <c r="J22" s="7" t="n">
        <v>-2664</v>
      </c>
    </row>
    <row r="23" spans="1:10">
      <c r="A23" s="3" t="s">
        <v>875</v>
      </c>
      <c r="B23" s="3" t="s">
        <v>771</v>
      </c>
      <c r="C23" s="7" t="n">
        <v>0</v>
      </c>
      <c r="D23" s="7" t="n">
        <v>0</v>
      </c>
      <c r="E23" s="7" t="n">
        <v>0</v>
      </c>
      <c r="F23" s="7" t="n">
        <v>0</v>
      </c>
    </row>
    <row r="24" spans="1:10">
      <c r="A24" t="n"/>
    </row>
    <row r="25" spans="1:10">
      <c r="A25" s="3" t="s">
        <v>771</v>
      </c>
      <c r="B25" s="3" t="s">
        <v>880</v>
      </c>
    </row>
  </sheetData>
  <mergeCells count="5">
    <mergeCell ref="A1:B2"/>
    <mergeCell ref="C1:D1"/>
    <mergeCell ref="E1:F1"/>
    <mergeCell ref="A24:I24"/>
    <mergeCell ref="B25:I25"/>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28"/>
    <col customWidth="1" max="3" min="3" width="15"/>
    <col customWidth="1" max="4" min="4" width="14"/>
    <col customWidth="1" max="5" min="5" width="15"/>
    <col customWidth="1" max="6" min="6" width="14"/>
  </cols>
  <sheetData>
    <row r="1" spans="1:6">
      <c r="A1" s="1" t="s">
        <v>881</v>
      </c>
      <c r="C1" s="2" t="s">
        <v>64</v>
      </c>
      <c r="E1" s="2" t="s">
        <v>1</v>
      </c>
    </row>
    <row r="2" spans="1:6">
      <c r="C2" s="2" t="s">
        <v>2</v>
      </c>
      <c r="D2" s="2" t="s">
        <v>65</v>
      </c>
      <c r="E2" s="2" t="s">
        <v>2</v>
      </c>
      <c r="F2" s="2" t="s">
        <v>65</v>
      </c>
    </row>
    <row r="3" spans="1:6">
      <c r="A3" s="6" t="s">
        <v>882</v>
      </c>
    </row>
    <row r="4" spans="1:6">
      <c r="A4" s="3" t="s">
        <v>547</v>
      </c>
      <c r="C4" s="7" t="n">
        <v>-15027</v>
      </c>
      <c r="D4" s="7" t="n">
        <v>-51159</v>
      </c>
      <c r="E4" s="7" t="n">
        <v>-64440</v>
      </c>
      <c r="F4" s="7" t="n">
        <v>-52981</v>
      </c>
    </row>
    <row r="5" spans="1:6">
      <c r="A5" s="3" t="s">
        <v>883</v>
      </c>
      <c r="C5" s="5" t="n">
        <v>-722</v>
      </c>
      <c r="D5" s="5" t="n">
        <v>17915</v>
      </c>
      <c r="E5" s="5" t="n">
        <v>57273</v>
      </c>
      <c r="F5" s="5" t="n">
        <v>19432</v>
      </c>
    </row>
    <row r="6" spans="1:6">
      <c r="A6" s="3" t="s">
        <v>884</v>
      </c>
      <c r="C6" s="5" t="n">
        <v>965</v>
      </c>
      <c r="D6" s="5" t="n">
        <v>-1632</v>
      </c>
      <c r="E6" s="5" t="n">
        <v>-7617</v>
      </c>
      <c r="F6" s="5" t="n">
        <v>-1327</v>
      </c>
    </row>
    <row r="7" spans="1:6">
      <c r="A7" s="3" t="s">
        <v>120</v>
      </c>
      <c r="C7" s="5" t="n">
        <v>243</v>
      </c>
      <c r="D7" s="5" t="n">
        <v>16283</v>
      </c>
      <c r="E7" s="5" t="n">
        <v>49656</v>
      </c>
      <c r="F7" s="5" t="n">
        <v>18105</v>
      </c>
    </row>
    <row r="8" spans="1:6">
      <c r="A8" s="3" t="s">
        <v>550</v>
      </c>
      <c r="C8" s="5" t="n">
        <v>-14784</v>
      </c>
      <c r="D8" s="5" t="n">
        <v>-34876</v>
      </c>
      <c r="E8" s="5" t="n">
        <v>-14784</v>
      </c>
      <c r="F8" s="5" t="n">
        <v>-34876</v>
      </c>
    </row>
    <row r="9" spans="1:6">
      <c r="A9" s="3" t="s">
        <v>879</v>
      </c>
    </row>
    <row r="10" spans="1:6">
      <c r="A10" s="6" t="s">
        <v>882</v>
      </c>
    </row>
    <row r="11" spans="1:6">
      <c r="A11" s="3" t="s">
        <v>547</v>
      </c>
      <c r="B11" s="3" t="s">
        <v>771</v>
      </c>
      <c r="C11" s="5" t="n">
        <v>0</v>
      </c>
      <c r="D11" s="5" t="n">
        <v>-1875</v>
      </c>
      <c r="E11" s="5" t="n">
        <v>-892</v>
      </c>
      <c r="F11" s="5" t="n">
        <v>-2664</v>
      </c>
    </row>
    <row r="12" spans="1:6">
      <c r="A12" s="3" t="s">
        <v>883</v>
      </c>
      <c r="B12" s="3" t="s">
        <v>771</v>
      </c>
      <c r="C12" s="5" t="n">
        <v>0</v>
      </c>
      <c r="D12" s="5" t="n">
        <v>421</v>
      </c>
      <c r="E12" s="5" t="n">
        <v>892</v>
      </c>
      <c r="F12" s="5" t="n">
        <v>1210</v>
      </c>
    </row>
    <row r="13" spans="1:6">
      <c r="A13" s="3" t="s">
        <v>884</v>
      </c>
      <c r="B13" s="3" t="s">
        <v>771</v>
      </c>
      <c r="C13" s="5" t="n">
        <v>0</v>
      </c>
      <c r="D13" s="5" t="n">
        <v>0</v>
      </c>
      <c r="E13" s="5" t="n">
        <v>0</v>
      </c>
      <c r="F13" s="5" t="n">
        <v>0</v>
      </c>
    </row>
    <row r="14" spans="1:6">
      <c r="A14" s="3" t="s">
        <v>120</v>
      </c>
      <c r="B14" s="3" t="s">
        <v>771</v>
      </c>
      <c r="C14" s="5" t="n">
        <v>0</v>
      </c>
      <c r="D14" s="5" t="n">
        <v>421</v>
      </c>
      <c r="E14" s="5" t="n">
        <v>892</v>
      </c>
      <c r="F14" s="5" t="n">
        <v>1210</v>
      </c>
    </row>
    <row r="15" spans="1:6">
      <c r="A15" s="3" t="s">
        <v>550</v>
      </c>
      <c r="B15" s="3" t="s">
        <v>771</v>
      </c>
      <c r="C15" s="5" t="n">
        <v>0</v>
      </c>
      <c r="D15" s="5" t="n">
        <v>-1454</v>
      </c>
      <c r="E15" s="5" t="n">
        <v>0</v>
      </c>
      <c r="F15" s="5" t="n">
        <v>-1454</v>
      </c>
    </row>
    <row r="16" spans="1:6">
      <c r="A16" s="3" t="s">
        <v>877</v>
      </c>
    </row>
    <row r="17" spans="1:6">
      <c r="A17" s="6" t="s">
        <v>882</v>
      </c>
    </row>
    <row r="18" spans="1:6">
      <c r="A18" s="3" t="s">
        <v>547</v>
      </c>
      <c r="B18" s="3" t="s">
        <v>771</v>
      </c>
      <c r="C18" s="5" t="n">
        <v>31213</v>
      </c>
      <c r="D18" s="5" t="n">
        <v>2604</v>
      </c>
      <c r="E18" s="5" t="n">
        <v>-15125</v>
      </c>
      <c r="F18" s="5" t="n">
        <v>5098</v>
      </c>
    </row>
    <row r="19" spans="1:6">
      <c r="A19" s="3" t="s">
        <v>883</v>
      </c>
      <c r="B19" s="3" t="s">
        <v>771</v>
      </c>
      <c r="C19" s="5" t="n">
        <v>-722</v>
      </c>
      <c r="D19" s="5" t="n">
        <v>17494</v>
      </c>
      <c r="E19" s="5" t="n">
        <v>56381</v>
      </c>
      <c r="F19" s="5" t="n">
        <v>18222</v>
      </c>
    </row>
    <row r="20" spans="1:6">
      <c r="A20" s="3" t="s">
        <v>884</v>
      </c>
      <c r="B20" s="3" t="s">
        <v>771</v>
      </c>
      <c r="C20" s="5" t="n">
        <v>-161</v>
      </c>
      <c r="D20" s="5" t="n">
        <v>-3470</v>
      </c>
      <c r="E20" s="5" t="n">
        <v>-10926</v>
      </c>
      <c r="F20" s="5" t="n">
        <v>-6692</v>
      </c>
    </row>
    <row r="21" spans="1:6">
      <c r="A21" s="3" t="s">
        <v>120</v>
      </c>
      <c r="B21" s="3" t="s">
        <v>771</v>
      </c>
      <c r="C21" s="5" t="n">
        <v>-883</v>
      </c>
      <c r="D21" s="5" t="n">
        <v>14024</v>
      </c>
      <c r="E21" s="5" t="n">
        <v>45455</v>
      </c>
      <c r="F21" s="5" t="n">
        <v>11530</v>
      </c>
    </row>
    <row r="22" spans="1:6">
      <c r="A22" s="3" t="s">
        <v>550</v>
      </c>
      <c r="B22" s="3" t="s">
        <v>771</v>
      </c>
      <c r="C22" s="5" t="n">
        <v>30330</v>
      </c>
      <c r="D22" s="5" t="n">
        <v>16628</v>
      </c>
      <c r="E22" s="5" t="n">
        <v>30330</v>
      </c>
      <c r="F22" s="5" t="n">
        <v>16628</v>
      </c>
    </row>
    <row r="23" spans="1:6">
      <c r="A23" s="3" t="s">
        <v>885</v>
      </c>
    </row>
    <row r="24" spans="1:6">
      <c r="A24" s="6" t="s">
        <v>882</v>
      </c>
    </row>
    <row r="25" spans="1:6">
      <c r="A25" s="3" t="s">
        <v>547</v>
      </c>
      <c r="B25" s="3" t="s">
        <v>771</v>
      </c>
      <c r="C25" s="5" t="n">
        <v>-46240</v>
      </c>
      <c r="D25" s="5" t="n">
        <v>-51888</v>
      </c>
      <c r="E25" s="5" t="n">
        <v>-48423</v>
      </c>
      <c r="F25" s="5" t="n">
        <v>-55415</v>
      </c>
    </row>
    <row r="26" spans="1:6">
      <c r="A26" s="3" t="s">
        <v>883</v>
      </c>
      <c r="B26" s="3" t="s">
        <v>771</v>
      </c>
      <c r="C26" s="5" t="n">
        <v>0</v>
      </c>
      <c r="D26" s="5" t="n">
        <v>0</v>
      </c>
      <c r="E26" s="5" t="n">
        <v>0</v>
      </c>
      <c r="F26" s="5" t="n">
        <v>0</v>
      </c>
    </row>
    <row r="27" spans="1:6">
      <c r="A27" s="3" t="s">
        <v>884</v>
      </c>
      <c r="B27" s="3" t="s">
        <v>771</v>
      </c>
      <c r="C27" s="5" t="n">
        <v>1126</v>
      </c>
      <c r="D27" s="5" t="n">
        <v>1838</v>
      </c>
      <c r="E27" s="5" t="n">
        <v>3309</v>
      </c>
      <c r="F27" s="5" t="n">
        <v>5365</v>
      </c>
    </row>
    <row r="28" spans="1:6">
      <c r="A28" s="3" t="s">
        <v>120</v>
      </c>
      <c r="B28" s="3" t="s">
        <v>771</v>
      </c>
      <c r="C28" s="5" t="n">
        <v>1126</v>
      </c>
      <c r="D28" s="5" t="n">
        <v>1838</v>
      </c>
      <c r="E28" s="5" t="n">
        <v>3309</v>
      </c>
      <c r="F28" s="5" t="n">
        <v>5365</v>
      </c>
    </row>
    <row r="29" spans="1:6">
      <c r="A29" s="3" t="s">
        <v>550</v>
      </c>
      <c r="B29" s="3" t="s">
        <v>771</v>
      </c>
      <c r="C29" s="7" t="n">
        <v>-45114</v>
      </c>
      <c r="D29" s="7" t="n">
        <v>-50050</v>
      </c>
      <c r="E29" s="7" t="n">
        <v>-45114</v>
      </c>
      <c r="F29" s="7" t="n">
        <v>-50050</v>
      </c>
    </row>
    <row r="30" spans="1:6">
      <c r="A30" t="n"/>
    </row>
    <row r="31" spans="1:6">
      <c r="A31" s="3" t="s">
        <v>771</v>
      </c>
      <c r="B31" s="3" t="s">
        <v>880</v>
      </c>
    </row>
  </sheetData>
  <mergeCells count="5">
    <mergeCell ref="A1:B2"/>
    <mergeCell ref="C1:D1"/>
    <mergeCell ref="E1:F1"/>
    <mergeCell ref="A30:E30"/>
    <mergeCell ref="B31:E3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28"/>
    <col customWidth="1" max="3" min="3" width="15"/>
    <col customWidth="1" max="4" min="4" width="14"/>
    <col customWidth="1" max="5" min="5" width="15"/>
    <col customWidth="1" max="6" min="6" width="14"/>
  </cols>
  <sheetData>
    <row r="1" spans="1:6">
      <c r="A1" s="1" t="s">
        <v>886</v>
      </c>
      <c r="C1" s="2" t="s">
        <v>64</v>
      </c>
      <c r="E1" s="2" t="s">
        <v>1</v>
      </c>
    </row>
    <row r="2" spans="1:6">
      <c r="C2" s="2" t="s">
        <v>2</v>
      </c>
      <c r="D2" s="2" t="s">
        <v>65</v>
      </c>
      <c r="E2" s="2" t="s">
        <v>2</v>
      </c>
      <c r="F2" s="2" t="s">
        <v>65</v>
      </c>
    </row>
    <row r="3" spans="1:6">
      <c r="A3" s="6" t="s">
        <v>887</v>
      </c>
    </row>
    <row r="4" spans="1:6">
      <c r="A4" s="3" t="s">
        <v>888</v>
      </c>
      <c r="C4" s="7" t="n">
        <v>352</v>
      </c>
      <c r="D4" s="7" t="n">
        <v>5564</v>
      </c>
      <c r="E4" s="7" t="n">
        <v>17509</v>
      </c>
      <c r="F4" s="7" t="n">
        <v>10837</v>
      </c>
    </row>
    <row r="5" spans="1:6">
      <c r="A5" s="3" t="s">
        <v>83</v>
      </c>
      <c r="C5" s="5" t="n">
        <v>352</v>
      </c>
      <c r="D5" s="5" t="n">
        <v>5564</v>
      </c>
      <c r="E5" s="5" t="n">
        <v>17509</v>
      </c>
      <c r="F5" s="5" t="n">
        <v>10837</v>
      </c>
    </row>
    <row r="6" spans="1:6">
      <c r="A6" s="3" t="s">
        <v>876</v>
      </c>
      <c r="C6" s="5" t="n">
        <v>-1714</v>
      </c>
      <c r="D6" s="5" t="n">
        <v>-2863</v>
      </c>
      <c r="E6" s="5" t="n">
        <v>-5144</v>
      </c>
      <c r="F6" s="5" t="n">
        <v>-8531</v>
      </c>
    </row>
    <row r="7" spans="1:6">
      <c r="A7" s="3" t="s">
        <v>889</v>
      </c>
      <c r="C7" s="5" t="n">
        <v>-1768</v>
      </c>
      <c r="D7" s="5" t="n">
        <v>-2916</v>
      </c>
      <c r="E7" s="5" t="n">
        <v>-5302</v>
      </c>
      <c r="F7" s="5" t="n">
        <v>-8689</v>
      </c>
    </row>
    <row r="8" spans="1:6">
      <c r="A8" s="3" t="s">
        <v>890</v>
      </c>
      <c r="C8" s="5" t="n">
        <v>965</v>
      </c>
      <c r="D8" s="5" t="n">
        <v>-1632</v>
      </c>
      <c r="E8" s="5" t="n">
        <v>-7617</v>
      </c>
      <c r="F8" s="5" t="n">
        <v>-1327</v>
      </c>
    </row>
    <row r="9" spans="1:6">
      <c r="A9" s="3" t="s">
        <v>891</v>
      </c>
      <c r="C9" s="5" t="n">
        <v>-191</v>
      </c>
      <c r="D9" s="5" t="n">
        <v>-2094</v>
      </c>
      <c r="E9" s="5" t="n">
        <v>-6583</v>
      </c>
      <c r="F9" s="5" t="n">
        <v>-4145</v>
      </c>
    </row>
    <row r="10" spans="1:6">
      <c r="A10" s="3" t="s">
        <v>892</v>
      </c>
      <c r="C10" s="5" t="n">
        <v>161</v>
      </c>
      <c r="D10" s="5" t="n">
        <v>3470</v>
      </c>
      <c r="E10" s="5" t="n">
        <v>10926</v>
      </c>
      <c r="F10" s="5" t="n">
        <v>6692</v>
      </c>
    </row>
    <row r="11" spans="1:6">
      <c r="A11" s="3" t="s">
        <v>893</v>
      </c>
      <c r="C11" s="5" t="n">
        <v>-54</v>
      </c>
      <c r="D11" s="5" t="n">
        <v>-53</v>
      </c>
      <c r="E11" s="5" t="n">
        <v>-158</v>
      </c>
      <c r="F11" s="5" t="n">
        <v>-158</v>
      </c>
    </row>
    <row r="12" spans="1:6">
      <c r="A12" s="3" t="s">
        <v>118</v>
      </c>
      <c r="C12" s="5" t="n">
        <v>642</v>
      </c>
      <c r="D12" s="5" t="n">
        <v>1078</v>
      </c>
      <c r="E12" s="5" t="n">
        <v>1993</v>
      </c>
      <c r="F12" s="5" t="n">
        <v>3324</v>
      </c>
    </row>
    <row r="13" spans="1:6">
      <c r="A13" s="3" t="s">
        <v>119</v>
      </c>
      <c r="C13" s="5" t="n">
        <v>-1126</v>
      </c>
      <c r="D13" s="5" t="n">
        <v>-1838</v>
      </c>
      <c r="E13" s="5" t="n">
        <v>-3309</v>
      </c>
      <c r="F13" s="5" t="n">
        <v>-5365</v>
      </c>
    </row>
    <row r="14" spans="1:6">
      <c r="A14" s="3" t="s">
        <v>879</v>
      </c>
    </row>
    <row r="15" spans="1:6">
      <c r="A15" s="6" t="s">
        <v>887</v>
      </c>
    </row>
    <row r="16" spans="1:6">
      <c r="A16" s="3" t="s">
        <v>890</v>
      </c>
      <c r="B16" s="3" t="s">
        <v>771</v>
      </c>
      <c r="C16" s="5" t="n">
        <v>0</v>
      </c>
      <c r="D16" s="5" t="n">
        <v>0</v>
      </c>
      <c r="E16" s="5" t="n">
        <v>0</v>
      </c>
      <c r="F16" s="5" t="n">
        <v>0</v>
      </c>
    </row>
    <row r="17" spans="1:6">
      <c r="A17" s="3" t="s">
        <v>877</v>
      </c>
    </row>
    <row r="18" spans="1:6">
      <c r="A18" s="6" t="s">
        <v>887</v>
      </c>
    </row>
    <row r="19" spans="1:6">
      <c r="A19" s="3" t="s">
        <v>890</v>
      </c>
      <c r="B19" s="3" t="s">
        <v>771</v>
      </c>
      <c r="C19" s="5" t="n">
        <v>-161</v>
      </c>
      <c r="D19" s="5" t="n">
        <v>-3470</v>
      </c>
      <c r="E19" s="5" t="n">
        <v>-10926</v>
      </c>
      <c r="F19" s="5" t="n">
        <v>-6692</v>
      </c>
    </row>
    <row r="20" spans="1:6">
      <c r="A20" s="3" t="s">
        <v>885</v>
      </c>
    </row>
    <row r="21" spans="1:6">
      <c r="A21" s="6" t="s">
        <v>887</v>
      </c>
    </row>
    <row r="22" spans="1:6">
      <c r="A22" s="3" t="s">
        <v>890</v>
      </c>
      <c r="B22" s="3" t="s">
        <v>771</v>
      </c>
      <c r="C22" s="7" t="n">
        <v>1126</v>
      </c>
      <c r="D22" s="7" t="n">
        <v>1838</v>
      </c>
      <c r="E22" s="7" t="n">
        <v>3309</v>
      </c>
      <c r="F22" s="7" t="n">
        <v>5365</v>
      </c>
    </row>
    <row r="23" spans="1:6">
      <c r="A23" t="n"/>
    </row>
    <row r="24" spans="1:6">
      <c r="A24" s="3" t="s">
        <v>771</v>
      </c>
      <c r="B24" s="3" t="s">
        <v>880</v>
      </c>
    </row>
  </sheetData>
  <mergeCells count="5">
    <mergeCell ref="A1:B2"/>
    <mergeCell ref="C1:D1"/>
    <mergeCell ref="E1:F1"/>
    <mergeCell ref="A23:E23"/>
    <mergeCell ref="B24:E24"/>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139</v>
      </c>
      <c r="B1" s="2" t="s">
        <v>1</v>
      </c>
    </row>
    <row r="2" spans="1:3">
      <c r="B2" s="2" t="s">
        <v>2</v>
      </c>
      <c r="C2" s="2" t="s">
        <v>65</v>
      </c>
    </row>
    <row r="3" spans="1:3">
      <c r="A3" s="6" t="s">
        <v>140</v>
      </c>
    </row>
    <row r="4" spans="1:3">
      <c r="A4" s="3" t="s">
        <v>103</v>
      </c>
      <c r="B4" s="7" t="n">
        <v>172792</v>
      </c>
      <c r="C4" s="7" t="n">
        <v>167638</v>
      </c>
    </row>
    <row r="5" spans="1:3">
      <c r="A5" s="6" t="s">
        <v>141</v>
      </c>
    </row>
    <row r="6" spans="1:3">
      <c r="A6" s="3" t="s">
        <v>75</v>
      </c>
      <c r="B6" s="5" t="n">
        <v>16912</v>
      </c>
      <c r="C6" s="5" t="n">
        <v>13618</v>
      </c>
    </row>
    <row r="7" spans="1:3">
      <c r="A7" s="3" t="s">
        <v>142</v>
      </c>
      <c r="B7" s="5" t="n">
        <v>-13328</v>
      </c>
      <c r="C7" s="5" t="n">
        <v>-3941</v>
      </c>
    </row>
    <row r="8" spans="1:3">
      <c r="A8" s="3" t="s">
        <v>143</v>
      </c>
      <c r="B8" s="5" t="n">
        <v>-16906</v>
      </c>
      <c r="C8" s="5" t="n">
        <v>-26195</v>
      </c>
    </row>
    <row r="9" spans="1:3">
      <c r="A9" s="3" t="s">
        <v>144</v>
      </c>
      <c r="B9" s="5" t="n">
        <v>66400</v>
      </c>
      <c r="C9" s="5" t="n">
        <v>65559</v>
      </c>
    </row>
    <row r="10" spans="1:3">
      <c r="A10" s="3" t="s">
        <v>145</v>
      </c>
      <c r="B10" s="5" t="n">
        <v>-1662</v>
      </c>
      <c r="C10" s="5" t="n">
        <v>-2244</v>
      </c>
    </row>
    <row r="11" spans="1:3">
      <c r="A11" s="3" t="s">
        <v>146</v>
      </c>
      <c r="B11" s="5" t="n">
        <v>-2899</v>
      </c>
      <c r="C11" s="5" t="n">
        <v>-10114</v>
      </c>
    </row>
    <row r="12" spans="1:3">
      <c r="A12" s="3" t="s">
        <v>78</v>
      </c>
      <c r="B12" s="5" t="n">
        <v>-5831</v>
      </c>
      <c r="C12" s="5" t="n">
        <v>-42930</v>
      </c>
    </row>
    <row r="13" spans="1:3">
      <c r="A13" s="3" t="s">
        <v>147</v>
      </c>
      <c r="B13" s="5" t="n">
        <v>-17509</v>
      </c>
      <c r="C13" s="5" t="n">
        <v>-10837</v>
      </c>
    </row>
    <row r="14" spans="1:3">
      <c r="A14" s="3" t="s">
        <v>148</v>
      </c>
      <c r="B14" s="5" t="n">
        <v>3377</v>
      </c>
      <c r="C14" s="5" t="n">
        <v>0</v>
      </c>
    </row>
    <row r="15" spans="1:3">
      <c r="A15" s="3" t="s">
        <v>149</v>
      </c>
      <c r="B15" s="5" t="n">
        <v>-589313</v>
      </c>
      <c r="C15" s="5" t="n">
        <v>-542836</v>
      </c>
    </row>
    <row r="16" spans="1:3">
      <c r="A16" s="3" t="s">
        <v>150</v>
      </c>
      <c r="B16" s="5" t="n">
        <v>564026</v>
      </c>
      <c r="C16" s="5" t="n">
        <v>540737</v>
      </c>
    </row>
    <row r="17" spans="1:3">
      <c r="A17" s="3" t="s">
        <v>151</v>
      </c>
      <c r="B17" s="5" t="n">
        <v>-10857</v>
      </c>
      <c r="C17" s="5" t="n">
        <v>-6079</v>
      </c>
    </row>
    <row r="18" spans="1:3">
      <c r="A18" s="3" t="s">
        <v>152</v>
      </c>
      <c r="B18" s="5" t="n">
        <v>-3758</v>
      </c>
      <c r="C18" s="5" t="n">
        <v>0</v>
      </c>
    </row>
    <row r="19" spans="1:3">
      <c r="A19" s="3" t="s">
        <v>153</v>
      </c>
      <c r="B19" s="5" t="n">
        <v>5251</v>
      </c>
      <c r="C19" s="5" t="n">
        <v>4355</v>
      </c>
    </row>
    <row r="20" spans="1:3">
      <c r="A20" s="3" t="s">
        <v>154</v>
      </c>
      <c r="B20" s="5" t="n">
        <v>-32924</v>
      </c>
      <c r="C20" s="5" t="n">
        <v>-70150</v>
      </c>
    </row>
    <row r="21" spans="1:3">
      <c r="A21" s="3" t="s">
        <v>155</v>
      </c>
      <c r="B21" s="5" t="n">
        <v>16633</v>
      </c>
      <c r="C21" s="5" t="n">
        <v>11765</v>
      </c>
    </row>
    <row r="22" spans="1:3">
      <c r="A22" s="3" t="s">
        <v>156</v>
      </c>
      <c r="B22" s="5" t="n">
        <v>11926</v>
      </c>
      <c r="C22" s="5" t="n">
        <v>35395</v>
      </c>
    </row>
    <row r="23" spans="1:3">
      <c r="A23" s="3" t="s">
        <v>157</v>
      </c>
      <c r="B23" s="5" t="n">
        <v>-12474</v>
      </c>
      <c r="C23" s="5" t="n">
        <v>7503</v>
      </c>
    </row>
    <row r="24" spans="1:3">
      <c r="A24" s="3" t="s">
        <v>158</v>
      </c>
      <c r="B24" s="5" t="n">
        <v>17120</v>
      </c>
      <c r="C24" s="5" t="n">
        <v>29225</v>
      </c>
    </row>
    <row r="25" spans="1:3">
      <c r="A25" s="3" t="s">
        <v>159</v>
      </c>
      <c r="B25" s="5" t="n">
        <v>56275</v>
      </c>
      <c r="C25" s="5" t="n">
        <v>37077</v>
      </c>
    </row>
    <row r="26" spans="1:3">
      <c r="A26" s="3" t="s">
        <v>160</v>
      </c>
      <c r="B26" s="5" t="n">
        <v>223251</v>
      </c>
      <c r="C26" s="5" t="n">
        <v>197546</v>
      </c>
    </row>
    <row r="27" spans="1:3">
      <c r="A27" s="6" t="s">
        <v>161</v>
      </c>
    </row>
    <row r="28" spans="1:3">
      <c r="A28" s="3" t="s">
        <v>162</v>
      </c>
      <c r="B28" s="5" t="n">
        <v>-782771</v>
      </c>
      <c r="C28" s="5" t="n">
        <v>-928132</v>
      </c>
    </row>
    <row r="29" spans="1:3">
      <c r="A29" s="3" t="s">
        <v>163</v>
      </c>
      <c r="B29" s="5" t="n">
        <v>-2382141</v>
      </c>
      <c r="C29" s="5" t="n">
        <v>-1887604</v>
      </c>
    </row>
    <row r="30" spans="1:3">
      <c r="A30" s="3" t="s">
        <v>164</v>
      </c>
      <c r="B30" s="5" t="n">
        <v>130</v>
      </c>
      <c r="C30" s="5" t="n">
        <v>217</v>
      </c>
    </row>
    <row r="31" spans="1:3">
      <c r="A31" s="3" t="s">
        <v>165</v>
      </c>
      <c r="B31" s="5" t="n">
        <v>1213333</v>
      </c>
      <c r="C31" s="5" t="n">
        <v>1139053</v>
      </c>
    </row>
    <row r="32" spans="1:3">
      <c r="A32" s="3" t="s">
        <v>166</v>
      </c>
      <c r="B32" s="5" t="n">
        <v>1802155</v>
      </c>
      <c r="C32" s="5" t="n">
        <v>1036254</v>
      </c>
    </row>
    <row r="33" spans="1:3">
      <c r="A33" s="3" t="s">
        <v>167</v>
      </c>
      <c r="B33" s="5" t="n">
        <v>-891059</v>
      </c>
      <c r="C33" s="5" t="n">
        <v>-643213</v>
      </c>
    </row>
    <row r="34" spans="1:3">
      <c r="A34" s="3" t="s">
        <v>168</v>
      </c>
      <c r="B34" s="5" t="n">
        <v>77665</v>
      </c>
      <c r="C34" s="5" t="n">
        <v>45862</v>
      </c>
    </row>
    <row r="35" spans="1:3">
      <c r="A35" s="3" t="s">
        <v>169</v>
      </c>
      <c r="B35" s="5" t="n">
        <v>-16701</v>
      </c>
      <c r="C35" s="5" t="n">
        <v>-24805</v>
      </c>
    </row>
    <row r="36" spans="1:3">
      <c r="A36" s="3" t="s">
        <v>170</v>
      </c>
      <c r="B36" s="5" t="n">
        <v>-20115</v>
      </c>
      <c r="C36" s="5" t="n">
        <v>0</v>
      </c>
    </row>
    <row r="37" spans="1:3">
      <c r="A37" s="3" t="s">
        <v>171</v>
      </c>
      <c r="B37" s="5" t="n">
        <v>24406</v>
      </c>
      <c r="C37" s="5" t="n">
        <v>63446</v>
      </c>
    </row>
    <row r="38" spans="1:3">
      <c r="A38" s="3" t="s">
        <v>172</v>
      </c>
      <c r="B38" s="5" t="n">
        <v>-60982</v>
      </c>
      <c r="C38" s="5" t="n">
        <v>-55575</v>
      </c>
    </row>
    <row r="39" spans="1:3">
      <c r="A39" s="3" t="s">
        <v>173</v>
      </c>
      <c r="B39" s="5" t="n">
        <v>-727</v>
      </c>
      <c r="C39" s="5" t="n">
        <v>123137</v>
      </c>
    </row>
    <row r="40" spans="1:3">
      <c r="A40" s="3" t="s">
        <v>174</v>
      </c>
      <c r="B40" s="5" t="n">
        <v>-1036807</v>
      </c>
      <c r="C40" s="5" t="n">
        <v>-1131360</v>
      </c>
    </row>
    <row r="41" spans="1:3">
      <c r="A41" s="6" t="s">
        <v>175</v>
      </c>
    </row>
    <row r="42" spans="1:3">
      <c r="A42" s="3" t="s">
        <v>176</v>
      </c>
      <c r="B42" s="5" t="n">
        <v>-235164</v>
      </c>
      <c r="C42" s="5" t="n">
        <v>-405160</v>
      </c>
    </row>
    <row r="43" spans="1:3">
      <c r="A43" s="3" t="s">
        <v>177</v>
      </c>
      <c r="B43" s="5" t="n">
        <v>781382</v>
      </c>
      <c r="C43" s="5" t="n">
        <v>1179606</v>
      </c>
    </row>
    <row r="44" spans="1:3">
      <c r="A44" s="3" t="s">
        <v>178</v>
      </c>
      <c r="B44" s="5" t="n">
        <v>93655</v>
      </c>
      <c r="C44" s="5" t="n">
        <v>-232928</v>
      </c>
    </row>
    <row r="45" spans="1:3">
      <c r="A45" s="3" t="s">
        <v>179</v>
      </c>
      <c r="B45" s="5" t="n">
        <v>-3889</v>
      </c>
      <c r="C45" s="5" t="n">
        <v>-4633</v>
      </c>
    </row>
    <row r="46" spans="1:3">
      <c r="A46" s="3" t="s">
        <v>180</v>
      </c>
      <c r="B46" s="5" t="n">
        <v>150000</v>
      </c>
      <c r="C46" s="5" t="n">
        <v>350000</v>
      </c>
    </row>
    <row r="47" spans="1:3">
      <c r="A47" s="3" t="s">
        <v>181</v>
      </c>
      <c r="B47" s="5" t="n">
        <v>-10809</v>
      </c>
      <c r="C47" s="5" t="n">
        <v>-10809</v>
      </c>
    </row>
    <row r="48" spans="1:3">
      <c r="A48" s="3" t="s">
        <v>182</v>
      </c>
      <c r="B48" s="5" t="n">
        <v>775175</v>
      </c>
      <c r="C48" s="5" t="n">
        <v>876076</v>
      </c>
    </row>
    <row r="49" spans="1:3">
      <c r="A49" s="3" t="s">
        <v>183</v>
      </c>
      <c r="B49" s="5" t="n">
        <v>-38381</v>
      </c>
      <c r="C49" s="5" t="n">
        <v>-57738</v>
      </c>
    </row>
    <row r="50" spans="1:3">
      <c r="A50" s="3" t="s">
        <v>184</v>
      </c>
      <c r="B50" s="5" t="n">
        <v>534086</v>
      </c>
      <c r="C50" s="5" t="n">
        <v>604182</v>
      </c>
    </row>
    <row r="51" spans="1:3">
      <c r="A51" s="3" t="s">
        <v>185</v>
      </c>
      <c r="B51" s="5" t="n">
        <v>495705</v>
      </c>
      <c r="C51" s="5" t="n">
        <v>546444</v>
      </c>
    </row>
    <row r="52" spans="1:3">
      <c r="A52" s="6" t="s">
        <v>186</v>
      </c>
    </row>
    <row r="53" spans="1:3">
      <c r="A53" s="3" t="s">
        <v>187</v>
      </c>
      <c r="B53" s="5" t="n">
        <v>31517</v>
      </c>
      <c r="C53" s="5" t="n">
        <v>44065</v>
      </c>
    </row>
    <row r="54" spans="1:3">
      <c r="A54" s="3" t="s">
        <v>188</v>
      </c>
      <c r="B54" s="5" t="n">
        <v>0</v>
      </c>
      <c r="C54" s="5" t="n">
        <v>3603</v>
      </c>
    </row>
    <row r="55" spans="1:3">
      <c r="A55" s="3" t="s">
        <v>189</v>
      </c>
      <c r="B55" s="7" t="n">
        <v>0</v>
      </c>
      <c r="C55" s="7" t="n">
        <v>23661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90</v>
      </c>
      <c r="B1" s="2" t="s">
        <v>1</v>
      </c>
    </row>
    <row r="2" spans="1:2">
      <c r="B2" s="2" t="s">
        <v>2</v>
      </c>
    </row>
    <row r="3" spans="1:2">
      <c r="A3" s="6" t="s">
        <v>191</v>
      </c>
    </row>
    <row r="4" spans="1:2">
      <c r="A4" s="3" t="s">
        <v>190</v>
      </c>
      <c r="B4" s="3" t="s">
        <v>19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ocument And Entity Information</vt:lpstr>
      <vt:lpstr>Consolidated Balance Sheets</vt:lpstr>
      <vt:lpstr>Consolidated Balance Sheets (Pa</vt:lpstr>
      <vt:lpstr>Consolidated Statements of Inco</vt:lpstr>
      <vt:lpstr>Consolidated Statement of Compr</vt:lpstr>
      <vt:lpstr>Consolidated Statements of Chan</vt:lpstr>
      <vt:lpstr>Consolidated Statements of Cha7</vt:lpstr>
      <vt:lpstr>Consolidated Statements of Cash</vt:lpstr>
      <vt:lpstr>Accounting Policies and Basis o</vt:lpstr>
      <vt:lpstr>Business Combinations</vt:lpstr>
      <vt:lpstr>Investments</vt:lpstr>
      <vt:lpstr>Loans and Leases</vt:lpstr>
      <vt:lpstr>Allowance for Loan and Lease Lo</vt:lpstr>
      <vt:lpstr>Other Real Estate Owned</vt:lpstr>
      <vt:lpstr>FDIC Loss Share Receivable</vt:lpstr>
      <vt:lpstr>Mortgage Servicing Rights</vt:lpstr>
      <vt:lpstr>Repurchase Agreements</vt:lpstr>
      <vt:lpstr>Estimated Fair Values</vt:lpstr>
      <vt:lpstr>Employee Benefit Plans</vt:lpstr>
      <vt:lpstr>Commitments and Contingencies</vt:lpstr>
      <vt:lpstr>Derivatives</vt:lpstr>
      <vt:lpstr>Accumulated Other Comprehensive</vt:lpstr>
      <vt:lpstr>Accounting Policies and Basis23</vt:lpstr>
      <vt:lpstr>Business Combinations Business </vt:lpstr>
      <vt:lpstr>Investments (Tables)</vt:lpstr>
      <vt:lpstr>Loans and Leases (Tables)</vt:lpstr>
      <vt:lpstr>Allowance for Loan and Lease 27</vt:lpstr>
      <vt:lpstr>Other Real Estate Owned (Tables</vt:lpstr>
      <vt:lpstr>FDIC Loss Share Receivable (Tab</vt:lpstr>
      <vt:lpstr>Mortgage Servicing Rights (Tabl</vt:lpstr>
      <vt:lpstr>Repurchase Agreements (Tables)</vt:lpstr>
      <vt:lpstr>Estimated Fair Values (Tables)</vt:lpstr>
      <vt:lpstr>Employee Benefit Plans (Tables)</vt:lpstr>
      <vt:lpstr>Derivatives (Tables)</vt:lpstr>
      <vt:lpstr>Accumulated Other Comprehensi35</vt:lpstr>
      <vt:lpstr>Accounting Policies and Basis36</vt:lpstr>
      <vt:lpstr>Business Combinations Busines37</vt:lpstr>
      <vt:lpstr>Business Combinations (Loans Ac</vt:lpstr>
      <vt:lpstr>Investments (Aggregate Values a</vt:lpstr>
      <vt:lpstr>Investments (Maturity Informati</vt:lpstr>
      <vt:lpstr>Investments (Unrealized Losses)</vt:lpstr>
      <vt:lpstr>Investments (Narrative) (Detail</vt:lpstr>
      <vt:lpstr>Investments (Securities Gains (</vt:lpstr>
      <vt:lpstr>Loans and Leases (Narrative) (D</vt:lpstr>
      <vt:lpstr>Loans and Leases (Loans and Lea</vt:lpstr>
      <vt:lpstr>Loans and Leases (Composition o</vt:lpstr>
      <vt:lpstr>Loans and Leases (Aging Of The </vt:lpstr>
      <vt:lpstr>Loans and Leases (Recorded Inve</vt:lpstr>
      <vt:lpstr>Loans and Leases (Changes In Ca</vt:lpstr>
      <vt:lpstr>Loans and Leases (Changes In 50</vt:lpstr>
      <vt:lpstr>Loans and Leases Loans and Leas</vt:lpstr>
      <vt:lpstr>Loans and Leases Loans and Le52</vt:lpstr>
      <vt:lpstr>Allowance for Loan and Lease 53</vt:lpstr>
      <vt:lpstr>Allowance for Loan and Lease 54</vt:lpstr>
      <vt:lpstr>Allowance for Loan and Lease 55</vt:lpstr>
      <vt:lpstr>Allowance for Loan and Lease 56</vt:lpstr>
      <vt:lpstr>Other Real Estate Owned (Detail</vt:lpstr>
      <vt:lpstr>FDIC Loss Share Receivable (Cha</vt:lpstr>
      <vt:lpstr>FDIC Loss Share Receivable FDIC</vt:lpstr>
      <vt:lpstr>Mortgage Servicing Rights (MSR </vt:lpstr>
      <vt:lpstr>Mortgage Servicing Rights (Valu</vt:lpstr>
      <vt:lpstr>Mortgage Servicing Rights (Econ</vt:lpstr>
      <vt:lpstr>Mortgage Servicing Rights (Narr</vt:lpstr>
      <vt:lpstr>Repurchase Agreements (Details)</vt:lpstr>
      <vt:lpstr>Estimated Fair Values (Estimate</vt:lpstr>
      <vt:lpstr>Estimated Fair Values (Narrativ</vt:lpstr>
      <vt:lpstr>Estimated Fair Values (Assets A</vt:lpstr>
      <vt:lpstr>Estimated Fair Values (Assets68</vt:lpstr>
      <vt:lpstr>Estimated Fair Values Estimated</vt:lpstr>
      <vt:lpstr>Employee Benefit Plans (Compone</vt:lpstr>
      <vt:lpstr>Employee Benefit Plans (Narrati</vt:lpstr>
      <vt:lpstr>Commitments and Contingencies (</vt:lpstr>
      <vt:lpstr>Derivatives (Narrative) (Detail</vt:lpstr>
      <vt:lpstr>Derivatives (Schedule Of Intere</vt:lpstr>
      <vt:lpstr>Accumulated Other Comprehensi75</vt:lpstr>
      <vt:lpstr>Accumulated Other Comprehensi76</vt:lpstr>
      <vt:lpstr>Accumulated Other Comprehensi7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31T16:01:44Z</dcterms:created>
  <dcterms:modified xmlns:dcterms="http://purl.org/dc/terms/" xmlns:xsi="http://www.w3.org/2001/XMLSchema-instance" xsi:type="dcterms:W3CDTF">2016-10-31T16:01:44Z</dcterms:modified>
  <dc:title xmlns:dc="http://purl.org/dc/elements/1.1/">Untitled</dc:title>
  <dc:description xmlns:dc="http://purl.org/dc/elements/1.1/"/>
  <dc:subject xmlns:dc="http://purl.org/dc/elements/1.1/"/>
  <cp:keywords/>
  <cp:category/>
</cp:coreProperties>
</file>